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Loans Held for Sale" sheetId="10" state="visible" r:id="rId10"/>
    <sheet xmlns:r="http://schemas.openxmlformats.org/officeDocument/2006/relationships" name="Receivables" sheetId="11" state="visible" r:id="rId11"/>
    <sheet xmlns:r="http://schemas.openxmlformats.org/officeDocument/2006/relationships" name="Value of Business Acquired, Int" sheetId="12" state="visible" r:id="rId12"/>
    <sheet xmlns:r="http://schemas.openxmlformats.org/officeDocument/2006/relationships" name="Property and Equipment" sheetId="13" state="visible" r:id="rId13"/>
    <sheet xmlns:r="http://schemas.openxmlformats.org/officeDocument/2006/relationships" name="Bank and Other Loans Payable" sheetId="14" state="visible" r:id="rId14"/>
    <sheet xmlns:r="http://schemas.openxmlformats.org/officeDocument/2006/relationships" name="Cemetery Perpetual Care Trust I" sheetId="15" state="visible" r:id="rId15"/>
    <sheet xmlns:r="http://schemas.openxmlformats.org/officeDocument/2006/relationships" name="Income Taxes" sheetId="16" state="visible" r:id="rId16"/>
    <sheet xmlns:r="http://schemas.openxmlformats.org/officeDocument/2006/relationships" name="Reinsurance, Commitments and Co" sheetId="17" state="visible" r:id="rId17"/>
    <sheet xmlns:r="http://schemas.openxmlformats.org/officeDocument/2006/relationships" name="Retirement Plans" sheetId="18" state="visible" r:id="rId18"/>
    <sheet xmlns:r="http://schemas.openxmlformats.org/officeDocument/2006/relationships" name="Capital Stock" sheetId="19" state="visible" r:id="rId19"/>
    <sheet xmlns:r="http://schemas.openxmlformats.org/officeDocument/2006/relationships" name="Stock Compensation Plans" sheetId="20" state="visible" r:id="rId20"/>
    <sheet xmlns:r="http://schemas.openxmlformats.org/officeDocument/2006/relationships" name="Statutory Financial Information" sheetId="21" state="visible" r:id="rId21"/>
    <sheet xmlns:r="http://schemas.openxmlformats.org/officeDocument/2006/relationships" name="Business Segment Information" sheetId="22" state="visible" r:id="rId22"/>
    <sheet xmlns:r="http://schemas.openxmlformats.org/officeDocument/2006/relationships" name="Related Party Transactions"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Derivative Instruments" sheetId="26" state="visible" r:id="rId26"/>
    <sheet xmlns:r="http://schemas.openxmlformats.org/officeDocument/2006/relationships" name="Acquisitions" sheetId="27" state="visible" r:id="rId27"/>
    <sheet xmlns:r="http://schemas.openxmlformats.org/officeDocument/2006/relationships" name="Mortgage Servicing Rights" sheetId="28" state="visible" r:id="rId28"/>
    <sheet xmlns:r="http://schemas.openxmlformats.org/officeDocument/2006/relationships" name="Future Policy Benefits and Unpa" sheetId="29" state="visible" r:id="rId29"/>
    <sheet xmlns:r="http://schemas.openxmlformats.org/officeDocument/2006/relationships" name="Revenues from Contracts with Cu" sheetId="30" state="visible" r:id="rId30"/>
    <sheet xmlns:r="http://schemas.openxmlformats.org/officeDocument/2006/relationships" name="Leases" sheetId="31" state="visible" r:id="rId31"/>
    <sheet xmlns:r="http://schemas.openxmlformats.org/officeDocument/2006/relationships" name="Significant Accounting Polici_2" sheetId="32" state="visible" r:id="rId32"/>
    <sheet xmlns:r="http://schemas.openxmlformats.org/officeDocument/2006/relationships" name="Investments (Tables)" sheetId="33" state="visible" r:id="rId33"/>
    <sheet xmlns:r="http://schemas.openxmlformats.org/officeDocument/2006/relationships" name="Loans Held for Sale (Tables)" sheetId="34" state="visible" r:id="rId34"/>
    <sheet xmlns:r="http://schemas.openxmlformats.org/officeDocument/2006/relationships" name="Receivables (Tables)" sheetId="35" state="visible" r:id="rId35"/>
    <sheet xmlns:r="http://schemas.openxmlformats.org/officeDocument/2006/relationships" name="Value of Business Acquired, I_2" sheetId="36" state="visible" r:id="rId36"/>
    <sheet xmlns:r="http://schemas.openxmlformats.org/officeDocument/2006/relationships" name="Property and Equipment (Tables)" sheetId="37" state="visible" r:id="rId37"/>
    <sheet xmlns:r="http://schemas.openxmlformats.org/officeDocument/2006/relationships" name="Bank and Other Loans Payable (T" sheetId="38" state="visible" r:id="rId38"/>
    <sheet xmlns:r="http://schemas.openxmlformats.org/officeDocument/2006/relationships" name="Cemetery Perpetual Care Trust_2" sheetId="39" state="visible" r:id="rId39"/>
    <sheet xmlns:r="http://schemas.openxmlformats.org/officeDocument/2006/relationships" name="Income Taxes (Tables)" sheetId="40" state="visible" r:id="rId40"/>
    <sheet xmlns:r="http://schemas.openxmlformats.org/officeDocument/2006/relationships" name="Capital Stock (Tables)" sheetId="41" state="visible" r:id="rId41"/>
    <sheet xmlns:r="http://schemas.openxmlformats.org/officeDocument/2006/relationships" name="Stock Compensation Plans (Table" sheetId="42" state="visible" r:id="rId42"/>
    <sheet xmlns:r="http://schemas.openxmlformats.org/officeDocument/2006/relationships" name="Statutory Financial Informati_2" sheetId="43" state="visible" r:id="rId43"/>
    <sheet xmlns:r="http://schemas.openxmlformats.org/officeDocument/2006/relationships" name="Business Segment Information (T" sheetId="44" state="visible" r:id="rId44"/>
    <sheet xmlns:r="http://schemas.openxmlformats.org/officeDocument/2006/relationships" name="Fair Value of Financial Instr_2" sheetId="45" state="visible" r:id="rId45"/>
    <sheet xmlns:r="http://schemas.openxmlformats.org/officeDocument/2006/relationships" name="Accumulated Other Comprehensi_2" sheetId="46" state="visible" r:id="rId46"/>
    <sheet xmlns:r="http://schemas.openxmlformats.org/officeDocument/2006/relationships" name="Derivative Instruments (Tables)" sheetId="47" state="visible" r:id="rId47"/>
    <sheet xmlns:r="http://schemas.openxmlformats.org/officeDocument/2006/relationships" name="Acquisitions (Tables)" sheetId="48" state="visible" r:id="rId48"/>
    <sheet xmlns:r="http://schemas.openxmlformats.org/officeDocument/2006/relationships" name="Mortgage Servicing Rights (Tabl" sheetId="49" state="visible" r:id="rId49"/>
    <sheet xmlns:r="http://schemas.openxmlformats.org/officeDocument/2006/relationships" name="Future Policy Benefits and Un_2" sheetId="50" state="visible" r:id="rId50"/>
    <sheet xmlns:r="http://schemas.openxmlformats.org/officeDocument/2006/relationships" name="Revenues from Contracts with _2" sheetId="51" state="visible" r:id="rId51"/>
    <sheet xmlns:r="http://schemas.openxmlformats.org/officeDocument/2006/relationships" name="Leases (Tables)" sheetId="52" state="visible" r:id="rId52"/>
    <sheet xmlns:r="http://schemas.openxmlformats.org/officeDocument/2006/relationships" name="Significant Accounting Polici_3" sheetId="53" state="visible" r:id="rId53"/>
    <sheet xmlns:r="http://schemas.openxmlformats.org/officeDocument/2006/relationships" name="Schedule of Investments (Detail" sheetId="54" state="visible" r:id="rId54"/>
    <sheet xmlns:r="http://schemas.openxmlformats.org/officeDocument/2006/relationships" name="Schedule of Fair Value of Fixed" sheetId="55" state="visible" r:id="rId55"/>
    <sheet xmlns:r="http://schemas.openxmlformats.org/officeDocument/2006/relationships" name="Schedule of Fair Value of Fix_2" sheetId="56" state="visible" r:id="rId56"/>
    <sheet xmlns:r="http://schemas.openxmlformats.org/officeDocument/2006/relationships" name="Schedule of Earnings on Fixed M" sheetId="57" state="visible" r:id="rId57"/>
    <sheet xmlns:r="http://schemas.openxmlformats.org/officeDocument/2006/relationships" name="Schedule of Investments Classif" sheetId="58" state="visible" r:id="rId58"/>
    <sheet xmlns:r="http://schemas.openxmlformats.org/officeDocument/2006/relationships" name="Schedule of Gain (Loss) on Inve" sheetId="59" state="visible" r:id="rId59"/>
    <sheet xmlns:r="http://schemas.openxmlformats.org/officeDocument/2006/relationships" name="Schedule of Major Categories of" sheetId="60" state="visible" r:id="rId60"/>
    <sheet xmlns:r="http://schemas.openxmlformats.org/officeDocument/2006/relationships" name="Schedule of Commercial Real Est" sheetId="61" state="visible" r:id="rId61"/>
    <sheet xmlns:r="http://schemas.openxmlformats.org/officeDocument/2006/relationships" name="Schedule of Residential Real Es" sheetId="62" state="visible" r:id="rId62"/>
    <sheet xmlns:r="http://schemas.openxmlformats.org/officeDocument/2006/relationships" name="Schedule of Real Estate Owned a" sheetId="63" state="visible" r:id="rId63"/>
    <sheet xmlns:r="http://schemas.openxmlformats.org/officeDocument/2006/relationships" name="Schedule of Aging of Mortgage L" sheetId="64" state="visible" r:id="rId64"/>
    <sheet xmlns:r="http://schemas.openxmlformats.org/officeDocument/2006/relationships" name="Schedule of Impaired Mortgage L" sheetId="65" state="visible" r:id="rId65"/>
    <sheet xmlns:r="http://schemas.openxmlformats.org/officeDocument/2006/relationships" name="Schedule of Credit Risk of Mort" sheetId="66" state="visible" r:id="rId66"/>
    <sheet xmlns:r="http://schemas.openxmlformats.org/officeDocument/2006/relationships" name="Schedule of Mortgage loans Held" sheetId="67" state="visible" r:id="rId67"/>
    <sheet xmlns:r="http://schemas.openxmlformats.org/officeDocument/2006/relationships" name="Investments (Details Narrative)" sheetId="68" state="visible" r:id="rId68"/>
    <sheet xmlns:r="http://schemas.openxmlformats.org/officeDocument/2006/relationships" name="Schedule of Aggregate Fair Valu" sheetId="69" state="visible" r:id="rId69"/>
    <sheet xmlns:r="http://schemas.openxmlformats.org/officeDocument/2006/relationships" name="Schedule of Mortgage Fee Income" sheetId="70" state="visible" r:id="rId70"/>
    <sheet xmlns:r="http://schemas.openxmlformats.org/officeDocument/2006/relationships" name="Schedule of Loan Loss Reserve I" sheetId="71" state="visible" r:id="rId71"/>
    <sheet xmlns:r="http://schemas.openxmlformats.org/officeDocument/2006/relationships" name="Loans Held for Sale (Details Na" sheetId="72" state="visible" r:id="rId72"/>
    <sheet xmlns:r="http://schemas.openxmlformats.org/officeDocument/2006/relationships" name="Schedule of Receivables (Detail" sheetId="73" state="visible" r:id="rId73"/>
    <sheet xmlns:r="http://schemas.openxmlformats.org/officeDocument/2006/relationships" name="Schedule of Value of Business A" sheetId="74" state="visible" r:id="rId74"/>
    <sheet xmlns:r="http://schemas.openxmlformats.org/officeDocument/2006/relationships" name="Schedule of Value of Business_2" sheetId="75" state="visible" r:id="rId75"/>
    <sheet xmlns:r="http://schemas.openxmlformats.org/officeDocument/2006/relationships" name="Schedule of Carrying Value of I" sheetId="76" state="visible" r:id="rId76"/>
    <sheet xmlns:r="http://schemas.openxmlformats.org/officeDocument/2006/relationships" name="Schedule of Goodwill by Segment" sheetId="77" state="visible" r:id="rId77"/>
    <sheet xmlns:r="http://schemas.openxmlformats.org/officeDocument/2006/relationships" name="Value of Business Acquired, I_3" sheetId="78" state="visible" r:id="rId78"/>
    <sheet xmlns:r="http://schemas.openxmlformats.org/officeDocument/2006/relationships" name="Schedule of Property, Plant and" sheetId="79" state="visible" r:id="rId79"/>
    <sheet xmlns:r="http://schemas.openxmlformats.org/officeDocument/2006/relationships" name="Property and Equipment (Details" sheetId="80" state="visible" r:id="rId80"/>
    <sheet xmlns:r="http://schemas.openxmlformats.org/officeDocument/2006/relationships" name="Summary of Bank Loans Payable (" sheetId="81" state="visible" r:id="rId81"/>
    <sheet xmlns:r="http://schemas.openxmlformats.org/officeDocument/2006/relationships" name="Summary of Bank Loans Payable_2" sheetId="82" state="visible" r:id="rId82"/>
    <sheet xmlns:r="http://schemas.openxmlformats.org/officeDocument/2006/relationships" name="Schedule of Combined Maturities" sheetId="83" state="visible" r:id="rId83"/>
    <sheet xmlns:r="http://schemas.openxmlformats.org/officeDocument/2006/relationships" name="Bank and Other Loans Payable (D" sheetId="84" state="visible" r:id="rId84"/>
    <sheet xmlns:r="http://schemas.openxmlformats.org/officeDocument/2006/relationships" name="Schedule of The Components of T" sheetId="85" state="visible" r:id="rId85"/>
    <sheet xmlns:r="http://schemas.openxmlformats.org/officeDocument/2006/relationships" name="Schedule of Restricted Assets i" sheetId="86" state="visible" r:id="rId86"/>
    <sheet xmlns:r="http://schemas.openxmlformats.org/officeDocument/2006/relationships" name="Schedule of Restricted Assets_2" sheetId="87" state="visible" r:id="rId87"/>
    <sheet xmlns:r="http://schemas.openxmlformats.org/officeDocument/2006/relationships" name="Cemetery Perpetual Care Trust_3" sheetId="88" state="visible" r:id="rId88"/>
    <sheet xmlns:r="http://schemas.openxmlformats.org/officeDocument/2006/relationships" name="Summary of Income Tax Liability" sheetId="89" state="visible" r:id="rId89"/>
    <sheet xmlns:r="http://schemas.openxmlformats.org/officeDocument/2006/relationships" name="Schedule of Deferred Tax Assets" sheetId="90" state="visible" r:id="rId90"/>
    <sheet xmlns:r="http://schemas.openxmlformats.org/officeDocument/2006/relationships" name="Schedule of Components of Incom" sheetId="91" state="visible" r:id="rId91"/>
    <sheet xmlns:r="http://schemas.openxmlformats.org/officeDocument/2006/relationships" name="Schedule of Effective Income Ta" sheetId="92" state="visible" r:id="rId92"/>
    <sheet xmlns:r="http://schemas.openxmlformats.org/officeDocument/2006/relationships" name="Summary of Operating Loss Carry" sheetId="93" state="visible" r:id="rId93"/>
    <sheet xmlns:r="http://schemas.openxmlformats.org/officeDocument/2006/relationships" name="Income Taxes (Details Narrative" sheetId="94" state="visible" r:id="rId94"/>
    <sheet xmlns:r="http://schemas.openxmlformats.org/officeDocument/2006/relationships" name="Reinsurance, Commitments and _2" sheetId="95" state="visible" r:id="rId95"/>
    <sheet xmlns:r="http://schemas.openxmlformats.org/officeDocument/2006/relationships" name="Retirement Plans (Details Narra" sheetId="96" state="visible" r:id="rId96"/>
    <sheet xmlns:r="http://schemas.openxmlformats.org/officeDocument/2006/relationships" name="Summary of Activities in Shares" sheetId="97" state="visible" r:id="rId97"/>
    <sheet xmlns:r="http://schemas.openxmlformats.org/officeDocument/2006/relationships" name="Schedule of Earnings Per Share," sheetId="98" state="visible" r:id="rId98"/>
    <sheet xmlns:r="http://schemas.openxmlformats.org/officeDocument/2006/relationships" name="Capital Stock (Details Narrativ" sheetId="99" state="visible" r:id="rId99"/>
    <sheet xmlns:r="http://schemas.openxmlformats.org/officeDocument/2006/relationships" name="Schedule of Assumptions Used (D" sheetId="100" state="visible" r:id="rId100"/>
    <sheet xmlns:r="http://schemas.openxmlformats.org/officeDocument/2006/relationships" name="Schedule of Activity of Stock O" sheetId="101" state="visible" r:id="rId101"/>
    <sheet xmlns:r="http://schemas.openxmlformats.org/officeDocument/2006/relationships" name="Schedule of Activity of Stock_2" sheetId="102" state="visible" r:id="rId102"/>
    <sheet xmlns:r="http://schemas.openxmlformats.org/officeDocument/2006/relationships" name="Stock Compensation Plans (Detai" sheetId="103" state="visible" r:id="rId103"/>
    <sheet xmlns:r="http://schemas.openxmlformats.org/officeDocument/2006/relationships" name="Schedule of Statutory Accountin" sheetId="104" state="visible" r:id="rId104"/>
    <sheet xmlns:r="http://schemas.openxmlformats.org/officeDocument/2006/relationships" name="Statutory Financial Informati_3" sheetId="105" state="visible" r:id="rId105"/>
    <sheet xmlns:r="http://schemas.openxmlformats.org/officeDocument/2006/relationships" name="Schedule of Revenues and Expens" sheetId="106" state="visible" r:id="rId106"/>
    <sheet xmlns:r="http://schemas.openxmlformats.org/officeDocument/2006/relationships" name="Schedule of Fair Value Assets a" sheetId="107" state="visible" r:id="rId107"/>
    <sheet xmlns:r="http://schemas.openxmlformats.org/officeDocument/2006/relationships" name="Assets and Liabilities Measured" sheetId="108" state="visible" r:id="rId108"/>
    <sheet xmlns:r="http://schemas.openxmlformats.org/officeDocument/2006/relationships" name="Schedule of Changes in the Cons" sheetId="109" state="visible" r:id="rId109"/>
    <sheet xmlns:r="http://schemas.openxmlformats.org/officeDocument/2006/relationships" name="Schedule of Fair Value Assets M" sheetId="110" state="visible" r:id="rId110"/>
    <sheet xmlns:r="http://schemas.openxmlformats.org/officeDocument/2006/relationships" name="Schedule of Financial Instrumen" sheetId="111" state="visible" r:id="rId111"/>
    <sheet xmlns:r="http://schemas.openxmlformats.org/officeDocument/2006/relationships" name="Schedule of Changes in accumula" sheetId="112" state="visible" r:id="rId112"/>
    <sheet xmlns:r="http://schemas.openxmlformats.org/officeDocument/2006/relationships" name="Schedule of Accumulated Balance" sheetId="113" state="visible" r:id="rId113"/>
    <sheet xmlns:r="http://schemas.openxmlformats.org/officeDocument/2006/relationships" name="Schedule of Derivative Assets a" sheetId="114" state="visible" r:id="rId114"/>
    <sheet xmlns:r="http://schemas.openxmlformats.org/officeDocument/2006/relationships" name="Schedule of Gains and Losses on" sheetId="115" state="visible" r:id="rId115"/>
    <sheet xmlns:r="http://schemas.openxmlformats.org/officeDocument/2006/relationships" name="Schedule of Estimated Fair Valu" sheetId="116" state="visible" r:id="rId116"/>
    <sheet xmlns:r="http://schemas.openxmlformats.org/officeDocument/2006/relationships" name="Schedule of Estimated Fair Va_2" sheetId="117" state="visible" r:id="rId117"/>
    <sheet xmlns:r="http://schemas.openxmlformats.org/officeDocument/2006/relationships" name="Estimated Fair Values of Assets" sheetId="118" state="visible" r:id="rId118"/>
    <sheet xmlns:r="http://schemas.openxmlformats.org/officeDocument/2006/relationships" name="Acquisitions (Details Narrative" sheetId="119" state="visible" r:id="rId119"/>
    <sheet xmlns:r="http://schemas.openxmlformats.org/officeDocument/2006/relationships" name="Schedule of Mortgage Servicing " sheetId="120" state="visible" r:id="rId120"/>
    <sheet xmlns:r="http://schemas.openxmlformats.org/officeDocument/2006/relationships" name="Schedule of Finite-Lived Intang" sheetId="121" state="visible" r:id="rId121"/>
    <sheet xmlns:r="http://schemas.openxmlformats.org/officeDocument/2006/relationships" name="Schedule of Other Revenues (Det" sheetId="122" state="visible" r:id="rId122"/>
    <sheet xmlns:r="http://schemas.openxmlformats.org/officeDocument/2006/relationships" name="Summary of Unpaid Principal Bal" sheetId="123" state="visible" r:id="rId123"/>
    <sheet xmlns:r="http://schemas.openxmlformats.org/officeDocument/2006/relationships" name="Assumptions Used in Determining" sheetId="124" state="visible" r:id="rId124"/>
    <sheet xmlns:r="http://schemas.openxmlformats.org/officeDocument/2006/relationships" name="Schedule of Liability for Futur" sheetId="125" state="visible" r:id="rId125"/>
    <sheet xmlns:r="http://schemas.openxmlformats.org/officeDocument/2006/relationships" name="Schedule of Opening and Closing" sheetId="126" state="visible" r:id="rId126"/>
    <sheet xmlns:r="http://schemas.openxmlformats.org/officeDocument/2006/relationships" name="Schedule of Opening and Closi_2" sheetId="127" state="visible" r:id="rId127"/>
    <sheet xmlns:r="http://schemas.openxmlformats.org/officeDocument/2006/relationships" name="Revenues of the Cemetery and Mo" sheetId="128" state="visible" r:id="rId128"/>
    <sheet xmlns:r="http://schemas.openxmlformats.org/officeDocument/2006/relationships" name="Reconciliation of Revenues from" sheetId="129" state="visible" r:id="rId129"/>
    <sheet xmlns:r="http://schemas.openxmlformats.org/officeDocument/2006/relationships" name="Revenues from Contracts with _3" sheetId="130" state="visible" r:id="rId130"/>
    <sheet xmlns:r="http://schemas.openxmlformats.org/officeDocument/2006/relationships" name="Schedule of Lease Cost Recogniz" sheetId="131" state="visible" r:id="rId131"/>
    <sheet xmlns:r="http://schemas.openxmlformats.org/officeDocument/2006/relationships" name="Schedule of Future Minimum Rent" sheetId="132" state="visible" r:id="rId132"/>
    <sheet xmlns:r="http://schemas.openxmlformats.org/officeDocument/2006/relationships" name="Schedule of Right-of-Use Assets" sheetId="133" state="visible" r:id="rId1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2,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0-09341</t>
        </is>
      </c>
    </row>
    <row r="12">
      <c r="A12" s="3" t="inlineStr">
        <is>
          <t>Entity Registrant Name</t>
        </is>
      </c>
      <c r="B12" s="3" t="inlineStr">
        <is>
          <t>SECURITY
NATIONAL FINANCIAL CORPORATION</t>
        </is>
      </c>
    </row>
    <row r="13">
      <c r="A13" s="3" t="inlineStr">
        <is>
          <t>Entity Central Index Key</t>
        </is>
      </c>
      <c r="B13" s="3" t="inlineStr">
        <is>
          <t>0000318673</t>
        </is>
      </c>
    </row>
    <row r="14">
      <c r="A14" s="3" t="inlineStr">
        <is>
          <t>Entity Tax Identification Number</t>
        </is>
      </c>
      <c r="B14" s="3" t="inlineStr">
        <is>
          <t>87-0345941</t>
        </is>
      </c>
    </row>
    <row r="15">
      <c r="A15" s="3" t="inlineStr">
        <is>
          <t>Entity Incorporation, State or Country Code</t>
        </is>
      </c>
      <c r="B15" s="3" t="inlineStr">
        <is>
          <t>UT</t>
        </is>
      </c>
    </row>
    <row r="16">
      <c r="A16" s="3" t="inlineStr">
        <is>
          <t>Entity Address, Address Line One</t>
        </is>
      </c>
      <c r="B16" s="3" t="inlineStr">
        <is>
          <t>433 West Ascension Way</t>
        </is>
      </c>
    </row>
    <row r="17">
      <c r="A17" s="3" t="inlineStr">
        <is>
          <t>Entity Address, City or Town</t>
        </is>
      </c>
      <c r="B17" s="3" t="inlineStr">
        <is>
          <t>Salt Lake City</t>
        </is>
      </c>
    </row>
    <row r="18">
      <c r="A18" s="3" t="inlineStr">
        <is>
          <t>Entity Address, State or Province</t>
        </is>
      </c>
      <c r="B18" s="3" t="inlineStr">
        <is>
          <t>UT</t>
        </is>
      </c>
    </row>
    <row r="19">
      <c r="A19" s="3" t="inlineStr">
        <is>
          <t>Entity Address, Postal Zip Code</t>
        </is>
      </c>
      <c r="B19" s="3" t="inlineStr">
        <is>
          <t>84123</t>
        </is>
      </c>
    </row>
    <row r="20">
      <c r="A20" s="3" t="inlineStr">
        <is>
          <t>City Area Code</t>
        </is>
      </c>
      <c r="B20" s="3" t="inlineStr">
        <is>
          <t>(801)</t>
        </is>
      </c>
    </row>
    <row r="21">
      <c r="A21" s="3" t="inlineStr">
        <is>
          <t>Local Phone Number</t>
        </is>
      </c>
      <c r="B21" s="3" t="inlineStr">
        <is>
          <t>264-1060</t>
        </is>
      </c>
    </row>
    <row r="22">
      <c r="A22" s="3" t="inlineStr">
        <is>
          <t>Title of 12(b) Security</t>
        </is>
      </c>
      <c r="B22" s="3" t="inlineStr">
        <is>
          <t>Class A Common Stock</t>
        </is>
      </c>
    </row>
    <row r="23">
      <c r="A23" s="3" t="inlineStr">
        <is>
          <t>Trading Symbol</t>
        </is>
      </c>
      <c r="B23" s="3" t="inlineStr">
        <is>
          <t>SNFCA</t>
        </is>
      </c>
    </row>
    <row r="24">
      <c r="A24" s="3" t="inlineStr">
        <is>
          <t>Security Exchange Name</t>
        </is>
      </c>
      <c r="B24" s="3" t="inlineStr">
        <is>
          <t>NASDAQ</t>
        </is>
      </c>
    </row>
    <row r="25">
      <c r="A25" s="3" t="inlineStr">
        <is>
          <t>Entity Well-known Seasoned Issuer</t>
        </is>
      </c>
      <c r="B25" s="3" t="inlineStr">
        <is>
          <t>No</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Entity Filer Category</t>
        </is>
      </c>
      <c r="B29" s="3" t="inlineStr">
        <is>
          <t>Non-accelerated Filer</t>
        </is>
      </c>
    </row>
    <row r="30">
      <c r="A30" s="3" t="inlineStr">
        <is>
          <t>Entity Small Business</t>
        </is>
      </c>
      <c r="B30" s="3" t="inlineStr">
        <is>
          <t>true</t>
        </is>
      </c>
    </row>
    <row r="31">
      <c r="A31" s="3" t="inlineStr">
        <is>
          <t>Entity Emerging Growth Company</t>
        </is>
      </c>
      <c r="B31" s="3" t="inlineStr">
        <is>
          <t>false</t>
        </is>
      </c>
    </row>
    <row r="32">
      <c r="A32" s="3" t="inlineStr">
        <is>
          <t>Entity Shell Company</t>
        </is>
      </c>
      <c r="B32" s="3" t="inlineStr">
        <is>
          <t>false</t>
        </is>
      </c>
    </row>
    <row r="33">
      <c r="A33" s="3" t="inlineStr">
        <is>
          <t>Entity Public Float</t>
        </is>
      </c>
      <c r="D33" s="4" t="n">
        <v>67000000</v>
      </c>
    </row>
    <row r="34">
      <c r="A34" s="3" t="inlineStr">
        <is>
          <t>Documents Incorporated by Reference</t>
        </is>
      </c>
      <c r="B34" s="3" t="inlineStr">
        <is>
          <t>None.</t>
        </is>
      </c>
    </row>
    <row r="35">
      <c r="A35" s="3" t="inlineStr">
        <is>
          <t>Auditor Firm ID</t>
        </is>
      </c>
      <c r="B35" s="3" t="inlineStr">
        <is>
          <t>34</t>
        </is>
      </c>
    </row>
    <row r="36">
      <c r="A36" s="3" t="inlineStr">
        <is>
          <t>Auditor Name</t>
        </is>
      </c>
      <c r="B36" s="3" t="inlineStr">
        <is>
          <t>Deloitte &amp; Touche LLP</t>
        </is>
      </c>
    </row>
    <row r="37">
      <c r="A37" s="3" t="inlineStr">
        <is>
          <t>Auditor Location</t>
        </is>
      </c>
      <c r="B37" s="3" t="inlineStr">
        <is>
          <t>Salt
Lake City, UT</t>
        </is>
      </c>
    </row>
    <row r="38">
      <c r="A38" s="3" t="inlineStr">
        <is>
          <t>Common Class A [Member]</t>
        </is>
      </c>
    </row>
    <row r="39">
      <c r="A39" s="3" t="inlineStr">
        <is>
          <t>Entity Common Stock, Shares Outstanding</t>
        </is>
      </c>
      <c r="C39" s="5" t="n">
        <v>17692445</v>
      </c>
    </row>
    <row r="40">
      <c r="A40" s="3" t="inlineStr">
        <is>
          <t>Common Class C [Member]</t>
        </is>
      </c>
    </row>
    <row r="41">
      <c r="A41" s="3" t="inlineStr">
        <is>
          <t>Entity Common Stock, Shares Outstanding</t>
        </is>
      </c>
      <c r="C41" s="5" t="n">
        <v>28665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12 Months Ended</t>
        </is>
      </c>
    </row>
    <row r="2">
      <c r="B2" s="2" t="inlineStr">
        <is>
          <t>Dec. 31, 2021</t>
        </is>
      </c>
    </row>
    <row r="3">
      <c r="A3" s="6" t="inlineStr">
        <is>
          <t>Loans Held For Sale</t>
        </is>
      </c>
    </row>
    <row r="4">
      <c r="A4" s="3" t="inlineStr">
        <is>
          <t>Loans Held for Sale</t>
        </is>
      </c>
      <c r="B4" s="3" t="inlineStr">
        <is>
          <t xml:space="preserve">3)
Loans Held for Sale The
Company elected the fair value option for loans held for sale. Changes in the fair value of the loans are included in mortgage fee income.
Interest income is recorded based on the contractual terms of the loan and in accordance with the Company’s policy on mortgage
loans held for investment and is included in mortgage fee income on the consolidated statement of earnings. See Note 17 of the Notes
to Consolidated Financial Statements for additional disclosures regarding loans held for sale. The
following table presents the aggregate fair value and the aggregate unpaid principal balance of loans held for sale. Schedule
of Aggregate Fair Value - Loans Held for Sale
2021 2020
December 31
2021 2020
Aggregate fair value $ 302,776,827 $ 422,772,418
Unpaid principal balance 294,481,503 406,407,323
Unrealized gain 8,295,324 16,365,095 Mortgage
Fee Income Mortgage
fee income consists of origination fees, processing fees, interest income and certain other income related to the origination and sale
of mortgage loans held for sale. Major
categories of mortgage fee income for loans held for sale are summarized as follows: Schedule of Mortgage Fee Income for Loans Held for Sale
2021 2020
Years Ended December 31
2021 2020
Loan fees $ 37,723,433 $ 43,432,532
Interest income 9,385,469 10,628,581
Secondary gains 230,417,029 231,759,342
Change in fair value of loan commitments (3,113,095 ) 7,637,377
Change in fair value of loans held for sale (8,783,376 ) 10,413,492
Provision for loan loss reserve (2,211,230 ) (4,938,214 )
Mortgage fee income $ 263,418,230 $ 298,933,110 Loan
Loss Reserve When
a repurchase demand corresponding to a mortgage loan previously held for sale and sold to a third-party investor is received from a third-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party investor without having to make any payments
to the investor. SECURITY
NATIONAL FINANCIAL CORPORATION AND
SUBSIDIARIES Notes
to Consolidated Financial Statements Years
Ended December 31, 2021 and 2020 3)
Loans Held for Sale The
loan loss reserve, which is included in other liabilities and accrued expenses, is summarized as follows: Schedule
of Loan Loss Reserve Included in Other Liabilities and Accrued Expenses
2021 2020
December 31
2021 2020
Balance, beginning of period $ 20,583,618 $ 4,046,288
Provision for current loan originations (1) 2,211,230 4,938,214
Additional provision for loan loss reserve - 16,506,030
Charge-offs, net of recaptured amounts (20,347,709 ) (4,906,914 )
Balance, at December 31 $ 2,447,139 $ 20,583,618
(1) Included in Mortgage fee income The
Company maintains reserves for estimated losses on current production volumes. For the year ended December 31, 2021, $ 2,211,230 390 1,000,000 4,938,214 890 1,000,000 16,506,030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13" customWidth="1" min="3" max="3"/>
  </cols>
  <sheetData>
    <row r="1">
      <c r="A1" s="1" t="inlineStr">
        <is>
          <t>Schedule of Assumptions Used (Details)</t>
        </is>
      </c>
      <c r="B1" s="2" t="inlineStr">
        <is>
          <t>12 Months Ended</t>
        </is>
      </c>
    </row>
    <row r="2">
      <c r="B2" s="2" t="inlineStr">
        <is>
          <t>Dec. 31, 2021$ / shares</t>
        </is>
      </c>
    </row>
    <row r="3">
      <c r="A3" s="3" t="inlineStr">
        <is>
          <t>All Plans December 3, 2021 [Member]</t>
        </is>
      </c>
    </row>
    <row r="4">
      <c r="A4" s="6" t="inlineStr">
        <is>
          <t>Share-based Compensation Arrangement by Share-based Payment Award [Line Items]</t>
        </is>
      </c>
    </row>
    <row r="5">
      <c r="A5" s="3" t="inlineStr">
        <is>
          <t>Weighted Average Fair Value of Each Option</t>
        </is>
      </c>
      <c r="B5" s="7" t="n">
        <v>2.99</v>
      </c>
    </row>
    <row r="6">
      <c r="A6" s="3" t="inlineStr">
        <is>
          <t>Expected Dividend Yield</t>
        </is>
      </c>
      <c r="B6" s="3" t="inlineStr">
        <is>
          <t>5.00%</t>
        </is>
      </c>
      <c r="C6" s="3" t="inlineStr">
        <is>
          <t>[1]</t>
        </is>
      </c>
    </row>
    <row r="7">
      <c r="A7" s="3" t="inlineStr">
        <is>
          <t>Underlying stock FMV</t>
        </is>
      </c>
      <c r="B7" s="7" t="n">
        <v>8.619999999999999</v>
      </c>
    </row>
    <row r="8">
      <c r="A8" s="3" t="inlineStr">
        <is>
          <t>Weighted Average Volatility</t>
        </is>
      </c>
      <c r="B8" s="3" t="inlineStr">
        <is>
          <t>36.50%</t>
        </is>
      </c>
    </row>
    <row r="9">
      <c r="A9" s="3" t="inlineStr">
        <is>
          <t>Weighted Average Risk Free Interest Rate</t>
        </is>
      </c>
      <c r="B9" s="3" t="inlineStr">
        <is>
          <t>1.15%</t>
        </is>
      </c>
    </row>
    <row r="10">
      <c r="A10" s="3" t="inlineStr">
        <is>
          <t>Weighted Average Expected Life (Term)</t>
        </is>
      </c>
      <c r="B10" s="3" t="inlineStr">
        <is>
          <t>5 years 3 months 21 days</t>
        </is>
      </c>
    </row>
    <row r="11">
      <c r="A11" s="3" t="inlineStr">
        <is>
          <t>All Plans March 27, 2020 [Member]</t>
        </is>
      </c>
    </row>
    <row r="12">
      <c r="A12" s="6" t="inlineStr">
        <is>
          <t>Share-based Compensation Arrangement by Share-based Payment Award [Line Items]</t>
        </is>
      </c>
    </row>
    <row r="13">
      <c r="A13" s="3" t="inlineStr">
        <is>
          <t>Weighted Average Fair Value of Each Option</t>
        </is>
      </c>
      <c r="B13" s="7" t="n">
        <v>0.65</v>
      </c>
    </row>
    <row r="14">
      <c r="A14" s="3" t="inlineStr">
        <is>
          <t>Expected Dividend Yield</t>
        </is>
      </c>
      <c r="B14" s="3" t="inlineStr">
        <is>
          <t>5.00%</t>
        </is>
      </c>
      <c r="C14" s="3" t="inlineStr">
        <is>
          <t>[1]</t>
        </is>
      </c>
    </row>
    <row r="15">
      <c r="A15" s="3" t="inlineStr">
        <is>
          <t>Underlying stock FMV</t>
        </is>
      </c>
      <c r="B15" s="7" t="n">
        <v>3.76</v>
      </c>
    </row>
    <row r="16">
      <c r="A16" s="3" t="inlineStr">
        <is>
          <t>Weighted Average Volatility</t>
        </is>
      </c>
      <c r="B16" s="3" t="inlineStr">
        <is>
          <t>32.29%</t>
        </is>
      </c>
    </row>
    <row r="17">
      <c r="A17" s="3" t="inlineStr">
        <is>
          <t>Weighted Average Risk Free Interest Rate</t>
        </is>
      </c>
      <c r="B17" s="3" t="inlineStr">
        <is>
          <t>1.64%</t>
        </is>
      </c>
    </row>
    <row r="18">
      <c r="A18" s="3" t="inlineStr">
        <is>
          <t>Weighted Average Expected Life (Term)</t>
        </is>
      </c>
      <c r="B18" s="3" t="inlineStr">
        <is>
          <t>4 years 9 months 25 days</t>
        </is>
      </c>
    </row>
    <row r="19"/>
    <row r="20">
      <c r="A20" s="3" t="inlineStr">
        <is>
          <t>[1]</t>
        </is>
      </c>
      <c r="B20" s="3" t="inlineStr">
        <is>
          <t>Stock dividend</t>
        </is>
      </c>
    </row>
  </sheetData>
  <mergeCells count="5">
    <mergeCell ref="A1:A2"/>
    <mergeCell ref="B1:C1"/>
    <mergeCell ref="B2:C2"/>
    <mergeCell ref="A19:C19"/>
    <mergeCell ref="B20:C2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41" customWidth="1" min="2" max="2"/>
    <col width="25" customWidth="1" min="3" max="3"/>
    <col width="14" customWidth="1" min="4" max="4"/>
  </cols>
  <sheetData>
    <row r="1">
      <c r="A1" s="1" t="inlineStr">
        <is>
          <t>Schedule of Activity of Stock Option Plans (Details) - USD ($)</t>
        </is>
      </c>
      <c r="C1" s="2" t="inlineStr">
        <is>
          <t>12 Months Ended</t>
        </is>
      </c>
    </row>
    <row r="2">
      <c r="C2" s="2" t="inlineStr">
        <is>
          <t>Dec. 31, 2021</t>
        </is>
      </c>
      <c r="D2" s="2" t="inlineStr">
        <is>
          <t>Dec. 31, 2020</t>
        </is>
      </c>
    </row>
    <row r="3">
      <c r="A3" s="3" t="inlineStr">
        <is>
          <t>Common Class A [Member]</t>
        </is>
      </c>
    </row>
    <row r="4">
      <c r="A4" s="6" t="inlineStr">
        <is>
          <t>Share-based Compensation Arrangement by Share-based Payment Award [Line Items]</t>
        </is>
      </c>
    </row>
    <row r="5">
      <c r="A5" s="3" t="inlineStr">
        <is>
          <t>Number of shares, outstanding, beginning</t>
        </is>
      </c>
      <c r="C5" s="5" t="n">
        <v>1072863</v>
      </c>
      <c r="D5" s="5" t="n">
        <v>1086053</v>
      </c>
    </row>
    <row r="6">
      <c r="A6" s="3" t="inlineStr">
        <is>
          <t>Weighted average exercise price, outstanding, beginning</t>
        </is>
      </c>
      <c r="C6" s="7" t="n">
        <v>4.12</v>
      </c>
      <c r="D6" s="7" t="n">
        <v>4.2</v>
      </c>
    </row>
    <row r="7">
      <c r="A7" s="3" t="inlineStr">
        <is>
          <t>Number of Shares, adjustment for effect of stock dividends</t>
        </is>
      </c>
      <c r="C7" s="5" t="n">
        <v>47594</v>
      </c>
      <c r="D7" s="5" t="n">
        <v>27968</v>
      </c>
    </row>
    <row r="8">
      <c r="A8" s="3" t="inlineStr">
        <is>
          <t>Number of shares, granted</t>
        </is>
      </c>
      <c r="C8" s="5" t="n">
        <v>89500</v>
      </c>
      <c r="D8" s="5" t="n">
        <v>77000</v>
      </c>
    </row>
    <row r="9">
      <c r="A9" s="3" t="inlineStr">
        <is>
          <t>Number of shares, exercised</t>
        </is>
      </c>
      <c r="C9" s="5" t="n">
        <v>-183935</v>
      </c>
      <c r="D9" s="5" t="n">
        <v>-116487</v>
      </c>
    </row>
    <row r="10">
      <c r="A10" s="3" t="inlineStr">
        <is>
          <t>Number of shares, cancelled</t>
        </is>
      </c>
      <c r="C10" s="5" t="n">
        <v>-1671</v>
      </c>
      <c r="D10" s="5" t="n">
        <v>-1671</v>
      </c>
    </row>
    <row r="11">
      <c r="A11" s="3" t="inlineStr">
        <is>
          <t>Weighted average exercise price, outstanding, ending</t>
        </is>
      </c>
      <c r="C11" s="7" t="n">
        <v>4.61</v>
      </c>
      <c r="D11" s="7" t="n">
        <v>4.12</v>
      </c>
    </row>
    <row r="12">
      <c r="A12" s="3" t="inlineStr">
        <is>
          <t>Number of shares, outstanding, ending</t>
        </is>
      </c>
      <c r="C12" s="5" t="n">
        <v>1024351</v>
      </c>
      <c r="D12" s="5" t="n">
        <v>1072863</v>
      </c>
    </row>
    <row r="13">
      <c r="A13" s="3" t="inlineStr">
        <is>
          <t>Number of shares, options exercisable</t>
        </is>
      </c>
      <c r="C13" s="5" t="n">
        <v>934851</v>
      </c>
    </row>
    <row r="14">
      <c r="A14" s="3" t="inlineStr">
        <is>
          <t>Weighted average exercise price, options exercisable</t>
        </is>
      </c>
      <c r="C14" s="7" t="n">
        <v>4.23</v>
      </c>
    </row>
    <row r="15">
      <c r="A15" s="3" t="inlineStr">
        <is>
          <t>Number of shares, available options for future grant</t>
        </is>
      </c>
      <c r="C15" s="5" t="n">
        <v>232376</v>
      </c>
    </row>
    <row r="16">
      <c r="A16" s="3" t="inlineStr">
        <is>
          <t>Weighted average contractual term of options outstanding</t>
        </is>
      </c>
      <c r="C16" s="3" t="inlineStr">
        <is>
          <t>4 years 6 months 14 days</t>
        </is>
      </c>
    </row>
    <row r="17">
      <c r="A17" s="3" t="inlineStr">
        <is>
          <t>Weighted average contractual term of options exercisable</t>
        </is>
      </c>
      <c r="C17" s="3" t="inlineStr">
        <is>
          <t>4 years 10 days</t>
        </is>
      </c>
    </row>
    <row r="18">
      <c r="A18" s="3" t="inlineStr">
        <is>
          <t>Aggregated intrinsic value of options outstanding</t>
        </is>
      </c>
      <c r="B18" s="3" t="inlineStr">
        <is>
          <t>[1]</t>
        </is>
      </c>
      <c r="C18" s="4" t="n">
        <v>4700708</v>
      </c>
    </row>
    <row r="19">
      <c r="A19" s="3" t="inlineStr">
        <is>
          <t>Aggregated intrinsic value of options exercisable</t>
        </is>
      </c>
      <c r="B19" s="3" t="inlineStr">
        <is>
          <t>[1]</t>
        </is>
      </c>
      <c r="C19" s="4" t="n">
        <v>4648798</v>
      </c>
    </row>
    <row r="20">
      <c r="A20" s="3" t="inlineStr">
        <is>
          <t>Common Class C [Member]</t>
        </is>
      </c>
    </row>
    <row r="21">
      <c r="A21" s="6" t="inlineStr">
        <is>
          <t>Share-based Compensation Arrangement by Share-based Payment Award [Line Items]</t>
        </is>
      </c>
    </row>
    <row r="22">
      <c r="A22" s="3" t="inlineStr">
        <is>
          <t>Number of shares, outstanding, beginning</t>
        </is>
      </c>
      <c r="C22" s="5" t="n">
        <v>662666</v>
      </c>
      <c r="D22" s="5" t="n">
        <v>594132</v>
      </c>
    </row>
    <row r="23">
      <c r="A23" s="3" t="inlineStr">
        <is>
          <t>Weighted average exercise price, outstanding, beginning</t>
        </is>
      </c>
      <c r="C23" s="7" t="n">
        <v>4.5</v>
      </c>
      <c r="D23" s="7" t="n">
        <v>5.1</v>
      </c>
    </row>
    <row r="24">
      <c r="A24" s="3" t="inlineStr">
        <is>
          <t>Number of Shares, adjustment for effect of stock dividends</t>
        </is>
      </c>
      <c r="C24" s="5" t="n">
        <v>33136</v>
      </c>
      <c r="D24" s="5" t="n">
        <v>19354</v>
      </c>
    </row>
    <row r="25">
      <c r="A25" s="3" t="inlineStr">
        <is>
          <t>Number of shares, granted</t>
        </is>
      </c>
      <c r="C25" s="5" t="n">
        <v>230000</v>
      </c>
      <c r="D25" s="5" t="n">
        <v>180000</v>
      </c>
    </row>
    <row r="26">
      <c r="A26" s="3" t="inlineStr">
        <is>
          <t>Number of shares, exercised</t>
        </is>
      </c>
      <c r="C26" s="5" t="n">
        <v>-104656</v>
      </c>
      <c r="D26" s="5" t="n">
        <v>-130820</v>
      </c>
    </row>
    <row r="27">
      <c r="A27" s="3" t="inlineStr">
        <is>
          <t>Number of shares, cancelled</t>
        </is>
      </c>
      <c r="C27" s="3" t="inlineStr">
        <is>
          <t xml:space="preserve"> </t>
        </is>
      </c>
      <c r="D27" s="3" t="inlineStr">
        <is>
          <t xml:space="preserve"> </t>
        </is>
      </c>
    </row>
    <row r="28">
      <c r="A28" s="3" t="inlineStr">
        <is>
          <t>Weighted average exercise price, outstanding, ending</t>
        </is>
      </c>
      <c r="C28" s="7" t="n">
        <v>5.48</v>
      </c>
      <c r="D28" s="7" t="n">
        <v>4.5</v>
      </c>
    </row>
    <row r="29">
      <c r="A29" s="3" t="inlineStr">
        <is>
          <t>Number of shares, outstanding, ending</t>
        </is>
      </c>
      <c r="C29" s="5" t="n">
        <v>821146</v>
      </c>
      <c r="D29" s="5" t="n">
        <v>662666</v>
      </c>
    </row>
    <row r="30">
      <c r="A30" s="3" t="inlineStr">
        <is>
          <t>Number of shares, options exercisable</t>
        </is>
      </c>
      <c r="C30" s="5" t="n">
        <v>591146</v>
      </c>
    </row>
    <row r="31">
      <c r="A31" s="3" t="inlineStr">
        <is>
          <t>Weighted average exercise price, options exercisable</t>
        </is>
      </c>
      <c r="C31" s="7" t="n">
        <v>4.26</v>
      </c>
    </row>
    <row r="32">
      <c r="A32" s="3" t="inlineStr">
        <is>
          <t>Number of shares, available options for future grant</t>
        </is>
      </c>
      <c r="C32" s="5" t="n">
        <v>16689</v>
      </c>
    </row>
    <row r="33">
      <c r="A33" s="3" t="inlineStr">
        <is>
          <t>Weighted average contractual term of options outstanding</t>
        </is>
      </c>
      <c r="C33" s="3" t="inlineStr">
        <is>
          <t>7 years 2 months 26 days</t>
        </is>
      </c>
    </row>
    <row r="34">
      <c r="A34" s="3" t="inlineStr">
        <is>
          <t>Weighted average contractual term of options exercisable</t>
        </is>
      </c>
      <c r="C34" s="3" t="inlineStr">
        <is>
          <t>6 years 7 months 13 days</t>
        </is>
      </c>
    </row>
    <row r="35">
      <c r="A35" s="3" t="inlineStr">
        <is>
          <t>Aggregated intrinsic value of options outstanding</t>
        </is>
      </c>
      <c r="B35" s="3" t="inlineStr">
        <is>
          <t>[1]</t>
        </is>
      </c>
      <c r="C35" s="4" t="n">
        <v>3009168</v>
      </c>
    </row>
    <row r="36">
      <c r="A36" s="3" t="inlineStr">
        <is>
          <t>Aggregated intrinsic value of options exercisable</t>
        </is>
      </c>
      <c r="B36" s="3" t="inlineStr">
        <is>
          <t>[1]</t>
        </is>
      </c>
      <c r="C36" s="4" t="n">
        <v>2918768</v>
      </c>
    </row>
    <row r="37"/>
    <row r="38">
      <c r="A38" s="3" t="inlineStr">
        <is>
          <t>[1]</t>
        </is>
      </c>
      <c r="B38" s="3" t="inlineStr">
        <is>
          <t>The Company used a stock price of $ 9.20</t>
        </is>
      </c>
    </row>
  </sheetData>
  <mergeCells count="4">
    <mergeCell ref="A1:B2"/>
    <mergeCell ref="C1:D1"/>
    <mergeCell ref="A37:C37"/>
    <mergeCell ref="B38:C3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4" customWidth="1" min="2" max="2"/>
  </cols>
  <sheetData>
    <row r="1">
      <c r="A1" s="1" t="inlineStr">
        <is>
          <t>Schedule of Activity of Stock Option Plans (Details) (Parenthetical)</t>
        </is>
      </c>
      <c r="B1" s="2" t="inlineStr">
        <is>
          <t>Dec. 31, 2021$ / shares</t>
        </is>
      </c>
    </row>
    <row r="2">
      <c r="A2" s="6" t="inlineStr">
        <is>
          <t>Share-based Payment Arrangement [Abstract]</t>
        </is>
      </c>
    </row>
    <row r="3">
      <c r="A3" s="3" t="inlineStr">
        <is>
          <t>Stock price</t>
        </is>
      </c>
      <c r="B3" s="7" t="n">
        <v>9.19999999999999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Compensation Plans (Details Narrative) - USD ($)</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Shares based compensation expenses</t>
        </is>
      </c>
      <c r="B4" s="4" t="n">
        <v>118384</v>
      </c>
      <c r="C4" s="4" t="n">
        <v>358878</v>
      </c>
    </row>
    <row r="5">
      <c r="A5" s="3" t="inlineStr">
        <is>
          <t>Total unrecognized compensation expense</t>
        </is>
      </c>
      <c r="B5" s="5" t="n">
        <v>875735</v>
      </c>
    </row>
    <row r="6">
      <c r="A6" s="3" t="inlineStr">
        <is>
          <t>Intrinsic value stock options exercised</t>
        </is>
      </c>
      <c r="B6" s="5" t="n">
        <v>1153417</v>
      </c>
      <c r="C6" s="5" t="n">
        <v>663901</v>
      </c>
    </row>
    <row r="7">
      <c r="A7" s="3" t="inlineStr">
        <is>
          <t>Option Plans [Member]</t>
        </is>
      </c>
    </row>
    <row r="8">
      <c r="A8" s="6" t="inlineStr">
        <is>
          <t>Share-based Compensation Arrangement by Share-based Payment Award [Line Items]</t>
        </is>
      </c>
    </row>
    <row r="9">
      <c r="A9" s="3" t="inlineStr">
        <is>
          <t>Shares based compensation expenses</t>
        </is>
      </c>
      <c r="B9" s="4" t="n">
        <v>118384</v>
      </c>
      <c r="C9" s="4" t="n">
        <v>35887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Statutory Accounting Practices (Details) - USD ($)</t>
        </is>
      </c>
      <c r="B1" s="2" t="inlineStr">
        <is>
          <t>12 Months Ended</t>
        </is>
      </c>
    </row>
    <row r="2">
      <c r="B2" s="2" t="inlineStr">
        <is>
          <t>Dec. 31, 2021</t>
        </is>
      </c>
      <c r="C2" s="2" t="inlineStr">
        <is>
          <t>Dec. 31, 2020</t>
        </is>
      </c>
    </row>
    <row r="3">
      <c r="A3" s="6" t="inlineStr">
        <is>
          <t>Liability for Catastrophe Claims [Line Items]</t>
        </is>
      </c>
    </row>
    <row r="4">
      <c r="A4" s="3" t="inlineStr">
        <is>
          <t>Statutory net income amount</t>
        </is>
      </c>
      <c r="B4" s="4" t="n">
        <v>7487607</v>
      </c>
      <c r="C4" s="4" t="n">
        <v>8417824</v>
      </c>
    </row>
    <row r="5">
      <c r="A5" s="3" t="inlineStr">
        <is>
          <t>Statutory capital and surplus, balance</t>
        </is>
      </c>
      <c r="B5" s="5" t="n">
        <v>82812168</v>
      </c>
      <c r="C5" s="5" t="n">
        <v>78493142</v>
      </c>
    </row>
    <row r="6">
      <c r="A6" s="3" t="inlineStr">
        <is>
          <t>Security National Life Insurance [Member]</t>
        </is>
      </c>
    </row>
    <row r="7">
      <c r="A7" s="6" t="inlineStr">
        <is>
          <t>Liability for Catastrophe Claims [Line Items]</t>
        </is>
      </c>
    </row>
    <row r="8">
      <c r="A8" s="3" t="inlineStr">
        <is>
          <t>Statutory net income amount</t>
        </is>
      </c>
      <c r="B8" s="5" t="n">
        <v>5552116</v>
      </c>
      <c r="C8" s="5" t="n">
        <v>6054764</v>
      </c>
    </row>
    <row r="9">
      <c r="A9" s="3" t="inlineStr">
        <is>
          <t>Statutory capital and surplus, balance</t>
        </is>
      </c>
      <c r="B9" s="5" t="n">
        <v>57424808</v>
      </c>
      <c r="C9" s="5" t="n">
        <v>53089185</v>
      </c>
    </row>
    <row r="10">
      <c r="A10" s="3" t="inlineStr">
        <is>
          <t>Kilpatrick Life Insurance Company [Member]</t>
        </is>
      </c>
    </row>
    <row r="11">
      <c r="A11" s="6" t="inlineStr">
        <is>
          <t>Liability for Catastrophe Claims [Line Items]</t>
        </is>
      </c>
    </row>
    <row r="12">
      <c r="A12" s="3" t="inlineStr">
        <is>
          <t>Statutory net income amount</t>
        </is>
      </c>
      <c r="B12" s="5" t="n">
        <v>1312718</v>
      </c>
      <c r="C12" s="5" t="n">
        <v>1574128</v>
      </c>
    </row>
    <row r="13">
      <c r="A13" s="3" t="inlineStr">
        <is>
          <t>Statutory capital and surplus, balance</t>
        </is>
      </c>
      <c r="B13" s="5" t="n">
        <v>15566231</v>
      </c>
      <c r="C13" s="5" t="n">
        <v>15177996</v>
      </c>
    </row>
    <row r="14">
      <c r="A14" s="3" t="inlineStr">
        <is>
          <t>First Guaranty Insurance Company [Member]</t>
        </is>
      </c>
    </row>
    <row r="15">
      <c r="A15" s="6" t="inlineStr">
        <is>
          <t>Liability for Catastrophe Claims [Line Items]</t>
        </is>
      </c>
    </row>
    <row r="16">
      <c r="A16" s="3" t="inlineStr">
        <is>
          <t>Statutory net income amount</t>
        </is>
      </c>
      <c r="B16" s="5" t="n">
        <v>624550</v>
      </c>
      <c r="C16" s="5" t="n">
        <v>790221</v>
      </c>
    </row>
    <row r="17">
      <c r="A17" s="3" t="inlineStr">
        <is>
          <t>Statutory capital and surplus, balance</t>
        </is>
      </c>
      <c r="B17" s="5" t="n">
        <v>7734357</v>
      </c>
      <c r="C17" s="5" t="n">
        <v>7045644</v>
      </c>
    </row>
    <row r="18">
      <c r="A18" s="3" t="inlineStr">
        <is>
          <t>Memorial Insurance Company of America [Member]</t>
        </is>
      </c>
    </row>
    <row r="19">
      <c r="A19" s="6" t="inlineStr">
        <is>
          <t>Liability for Catastrophe Claims [Line Items]</t>
        </is>
      </c>
    </row>
    <row r="20">
      <c r="A20" s="3" t="inlineStr">
        <is>
          <t>Statutory net income amount</t>
        </is>
      </c>
      <c r="B20" s="5" t="n">
        <v>37</v>
      </c>
      <c r="C20" s="5" t="n">
        <v>55</v>
      </c>
    </row>
    <row r="21">
      <c r="A21" s="3" t="inlineStr">
        <is>
          <t>Statutory capital and surplus, balance</t>
        </is>
      </c>
      <c r="B21" s="3" t="inlineStr">
        <is>
          <t xml:space="preserve"> </t>
        </is>
      </c>
      <c r="C21" s="5" t="n">
        <v>1088034</v>
      </c>
    </row>
    <row r="22">
      <c r="A22" s="3" t="inlineStr">
        <is>
          <t>Southern Security Life Insurance Company Inc [Member]</t>
        </is>
      </c>
    </row>
    <row r="23">
      <c r="A23" s="6" t="inlineStr">
        <is>
          <t>Liability for Catastrophe Claims [Line Items]</t>
        </is>
      </c>
    </row>
    <row r="24">
      <c r="A24" s="3" t="inlineStr">
        <is>
          <t>Statutory net income amount</t>
        </is>
      </c>
      <c r="B24" s="5" t="n">
        <v>275</v>
      </c>
      <c r="C24" s="5" t="n">
        <v>183</v>
      </c>
    </row>
    <row r="25">
      <c r="A25" s="3" t="inlineStr">
        <is>
          <t>Statutory capital and surplus, balance</t>
        </is>
      </c>
      <c r="B25" s="5" t="n">
        <v>1578225</v>
      </c>
      <c r="C25" s="5" t="n">
        <v>1581647</v>
      </c>
    </row>
    <row r="26">
      <c r="A26" s="3" t="inlineStr">
        <is>
          <t>Trans-Western Life Insurance Company [Member]</t>
        </is>
      </c>
    </row>
    <row r="27">
      <c r="A27" s="6" t="inlineStr">
        <is>
          <t>Liability for Catastrophe Claims [Line Items]</t>
        </is>
      </c>
    </row>
    <row r="28">
      <c r="A28" s="3" t="inlineStr">
        <is>
          <t>Statutory net income amount</t>
        </is>
      </c>
      <c r="B28" s="5" t="n">
        <v>-2089</v>
      </c>
      <c r="C28" s="5" t="n">
        <v>-1527</v>
      </c>
    </row>
    <row r="29">
      <c r="A29" s="3" t="inlineStr">
        <is>
          <t>Statutory capital and surplus, balance</t>
        </is>
      </c>
      <c r="B29" s="4" t="n">
        <v>508547</v>
      </c>
      <c r="C29" s="4" t="n">
        <v>51063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Statutory Financial Information and Dividend Limitations (Details Narrative)</t>
        </is>
      </c>
      <c r="B1" s="2" t="inlineStr">
        <is>
          <t>12 Months Ended</t>
        </is>
      </c>
    </row>
    <row r="2">
      <c r="B2" s="2" t="inlineStr">
        <is>
          <t>Dec. 31, 2021USD ($)</t>
        </is>
      </c>
    </row>
    <row r="3">
      <c r="A3" s="6" t="inlineStr">
        <is>
          <t>Liability for Catastrophe Claims [Line Items]</t>
        </is>
      </c>
    </row>
    <row r="4">
      <c r="A4" s="3" t="inlineStr">
        <is>
          <t>Cash dividend paid</t>
        </is>
      </c>
      <c r="B4" s="4" t="n">
        <v>5054000</v>
      </c>
    </row>
    <row r="5">
      <c r="A5" s="3" t="inlineStr">
        <is>
          <t>First Guaranty Insurance Company [Member]</t>
        </is>
      </c>
    </row>
    <row r="6">
      <c r="A6" s="6" t="inlineStr">
        <is>
          <t>Liability for Catastrophe Claims [Line Items]</t>
        </is>
      </c>
    </row>
    <row r="7">
      <c r="A7" s="3" t="inlineStr">
        <is>
          <t>Cash dividend paid</t>
        </is>
      </c>
      <c r="B7" s="5" t="n">
        <v>605000</v>
      </c>
    </row>
    <row r="8">
      <c r="A8" s="3" t="inlineStr">
        <is>
          <t>Kilpatrick Life Insurance Company [Member]</t>
        </is>
      </c>
    </row>
    <row r="9">
      <c r="A9" s="6" t="inlineStr">
        <is>
          <t>Liability for Catastrophe Claims [Line Items]</t>
        </is>
      </c>
    </row>
    <row r="10">
      <c r="A10" s="3" t="inlineStr">
        <is>
          <t>Cash dividend paid</t>
        </is>
      </c>
      <c r="B10" s="4" t="n">
        <v>95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s and Expenses by Reportable Segment (Details) - USD ($)</t>
        </is>
      </c>
      <c r="B1" s="2" t="inlineStr">
        <is>
          <t>12 Months Ended</t>
        </is>
      </c>
    </row>
    <row r="2">
      <c r="B2" s="2" t="inlineStr">
        <is>
          <t>Dec. 31, 2021</t>
        </is>
      </c>
      <c r="C2" s="2" t="inlineStr">
        <is>
          <t>Dec. 31, 2020</t>
        </is>
      </c>
      <c r="D2" s="2" t="inlineStr">
        <is>
          <t>Dec. 31, 2019</t>
        </is>
      </c>
    </row>
    <row r="3">
      <c r="A3" s="6" t="inlineStr">
        <is>
          <t>Segment Reporting Information [Line Items]</t>
        </is>
      </c>
    </row>
    <row r="4">
      <c r="A4" s="3" t="inlineStr">
        <is>
          <t>Gains on investments and other assets</t>
        </is>
      </c>
      <c r="B4" s="4" t="n">
        <v>6265134</v>
      </c>
      <c r="C4" s="4" t="n">
        <v>1925850</v>
      </c>
    </row>
    <row r="5">
      <c r="A5" s="3" t="inlineStr">
        <is>
          <t>Other revenues</t>
        </is>
      </c>
      <c r="B5" s="5" t="n">
        <v>18535111</v>
      </c>
      <c r="C5" s="5" t="n">
        <v>11317482</v>
      </c>
    </row>
    <row r="6">
      <c r="A6" s="3" t="inlineStr">
        <is>
          <t>Net investment income</t>
        </is>
      </c>
      <c r="B6" s="5" t="n">
        <v>58264683</v>
      </c>
      <c r="C6" s="5" t="n">
        <v>56329803</v>
      </c>
    </row>
    <row r="7">
      <c r="A7" s="3" t="inlineStr">
        <is>
          <t>Total revenues</t>
        </is>
      </c>
      <c r="B7" s="5" t="n">
        <v>470695542</v>
      </c>
      <c r="C7" s="5" t="n">
        <v>481463322</v>
      </c>
    </row>
    <row r="8">
      <c r="A8" s="3" t="inlineStr">
        <is>
          <t>Commissions</t>
        </is>
      </c>
      <c r="B8" s="5" t="n">
        <v>118286469</v>
      </c>
      <c r="C8" s="5" t="n">
        <v>124426297</v>
      </c>
    </row>
    <row r="9">
      <c r="A9" s="3" t="inlineStr">
        <is>
          <t>Advertising</t>
        </is>
      </c>
      <c r="B9" s="5" t="n">
        <v>6626418</v>
      </c>
      <c r="C9" s="5" t="n">
        <v>5380896</v>
      </c>
    </row>
    <row r="10">
      <c r="A10" s="3" t="inlineStr">
        <is>
          <t>Rent and rent related</t>
        </is>
      </c>
      <c r="B10" s="5" t="n">
        <v>7242287</v>
      </c>
      <c r="C10" s="5" t="n">
        <v>6873561</v>
      </c>
    </row>
    <row r="11">
      <c r="A11" s="3" t="inlineStr">
        <is>
          <t>Costs related to funding mortgage loans</t>
        </is>
      </c>
      <c r="B11" s="5" t="n">
        <v>10541570</v>
      </c>
      <c r="C11" s="5" t="n">
        <v>9877700</v>
      </c>
    </row>
    <row r="12">
      <c r="A12" s="3" t="inlineStr">
        <is>
          <t>Cost of goods and services sold - cemeteries and mortuaries</t>
        </is>
      </c>
      <c r="B12" s="5" t="n">
        <v>3704014</v>
      </c>
      <c r="C12" s="5" t="n">
        <v>3252655</v>
      </c>
    </row>
    <row r="13">
      <c r="A13" s="3" t="inlineStr">
        <is>
          <t>Earnings before income taxes</t>
        </is>
      </c>
      <c r="B13" s="5" t="n">
        <v>51800775</v>
      </c>
      <c r="C13" s="5" t="n">
        <v>71450127</v>
      </c>
    </row>
    <row r="14">
      <c r="A14" s="3" t="inlineStr">
        <is>
          <t>Income tax benefit (expense)</t>
        </is>
      </c>
      <c r="B14" s="5" t="n">
        <v>12281785</v>
      </c>
      <c r="C14" s="5" t="n">
        <v>15853514</v>
      </c>
    </row>
    <row r="15">
      <c r="A15" s="3" t="inlineStr">
        <is>
          <t>Net Earnings (Loss)</t>
        </is>
      </c>
      <c r="B15" s="5" t="n">
        <v>39518990</v>
      </c>
      <c r="C15" s="5" t="n">
        <v>55596613</v>
      </c>
    </row>
    <row r="16">
      <c r="A16" s="3" t="inlineStr">
        <is>
          <t>Goodwill</t>
        </is>
      </c>
      <c r="B16" s="5" t="n">
        <v>5253783</v>
      </c>
      <c r="C16" s="5" t="n">
        <v>3519588</v>
      </c>
      <c r="D16" s="4" t="n">
        <v>3519588</v>
      </c>
    </row>
    <row r="17">
      <c r="A17" s="3" t="inlineStr">
        <is>
          <t>Life Insurance Segments [Member]</t>
        </is>
      </c>
    </row>
    <row r="18">
      <c r="A18" s="6" t="inlineStr">
        <is>
          <t>Segment Reporting Information [Line Items]</t>
        </is>
      </c>
    </row>
    <row r="19">
      <c r="A19" s="3" t="inlineStr">
        <is>
          <t>Revenue from customers</t>
        </is>
      </c>
      <c r="B19" s="5" t="n">
        <v>100254573</v>
      </c>
      <c r="C19" s="5" t="n">
        <v>93020617</v>
      </c>
    </row>
    <row r="20">
      <c r="A20" s="3" t="inlineStr">
        <is>
          <t>Net investment income</t>
        </is>
      </c>
      <c r="B20" s="5" t="n">
        <v>56091725</v>
      </c>
      <c r="C20" s="5" t="n">
        <v>54811486</v>
      </c>
    </row>
    <row r="21">
      <c r="A21" s="3" t="inlineStr">
        <is>
          <t>Gains on investments and other assets</t>
        </is>
      </c>
      <c r="B21" s="5" t="n">
        <v>4554528</v>
      </c>
      <c r="C21" s="5" t="n">
        <v>2088541</v>
      </c>
    </row>
    <row r="22">
      <c r="A22" s="3" t="inlineStr">
        <is>
          <t>Other than temporary impairments</t>
        </is>
      </c>
      <c r="B22" s="5" t="n">
        <v>-39502</v>
      </c>
      <c r="C22" s="5" t="n">
        <v>-370975</v>
      </c>
    </row>
    <row r="23">
      <c r="A23" s="3" t="inlineStr">
        <is>
          <t>Other revenues</t>
        </is>
      </c>
      <c r="B23" s="5" t="n">
        <v>2152531</v>
      </c>
      <c r="C23" s="5" t="n">
        <v>1491585</v>
      </c>
    </row>
    <row r="24">
      <c r="A24" s="3" t="inlineStr">
        <is>
          <t>Net investment income</t>
        </is>
      </c>
      <c r="B24" s="5" t="n">
        <v>7569875</v>
      </c>
      <c r="C24" s="5" t="n">
        <v>8022503</v>
      </c>
    </row>
    <row r="25">
      <c r="A25" s="3" t="inlineStr">
        <is>
          <t>Total revenues</t>
        </is>
      </c>
      <c r="B25" s="5" t="n">
        <v>170583730</v>
      </c>
      <c r="C25" s="5" t="n">
        <v>159063757</v>
      </c>
    </row>
    <row r="26">
      <c r="A26" s="3" t="inlineStr">
        <is>
          <t>Death, surrenders and other policy benefits</t>
        </is>
      </c>
      <c r="B26" s="5" t="n">
        <v>67218455</v>
      </c>
      <c r="C26" s="5" t="n">
        <v>62841360</v>
      </c>
    </row>
    <row r="27">
      <c r="A27" s="3" t="inlineStr">
        <is>
          <t>Increase in future policy benefits</t>
        </is>
      </c>
      <c r="B27" s="5" t="n">
        <v>26263312</v>
      </c>
      <c r="C27" s="5" t="n">
        <v>23568650</v>
      </c>
    </row>
    <row r="28">
      <c r="A28" s="3" t="inlineStr">
        <is>
          <t>Amortization of deferred policy and pre-need acquisition costs and value of business acquired</t>
        </is>
      </c>
      <c r="B28" s="5" t="n">
        <v>15611374</v>
      </c>
      <c r="C28" s="5" t="n">
        <v>13618204</v>
      </c>
    </row>
    <row r="29">
      <c r="A29" s="3" t="inlineStr">
        <is>
          <t>Commissions</t>
        </is>
      </c>
      <c r="B29" s="5" t="n">
        <v>3514498</v>
      </c>
      <c r="C29" s="5" t="n">
        <v>4149241</v>
      </c>
    </row>
    <row r="30">
      <c r="A30" s="3" t="inlineStr">
        <is>
          <t>Personnel</t>
        </is>
      </c>
      <c r="B30" s="5" t="n">
        <v>25009096</v>
      </c>
      <c r="C30" s="5" t="n">
        <v>25449100</v>
      </c>
    </row>
    <row r="31">
      <c r="A31" s="3" t="inlineStr">
        <is>
          <t>Advertising</t>
        </is>
      </c>
      <c r="B31" s="5" t="n">
        <v>1160640</v>
      </c>
      <c r="C31" s="5" t="n">
        <v>614114</v>
      </c>
    </row>
    <row r="32">
      <c r="A32" s="3" t="inlineStr">
        <is>
          <t>Rent and rent related</t>
        </is>
      </c>
      <c r="B32" s="5" t="n">
        <v>733726</v>
      </c>
      <c r="C32" s="5" t="n">
        <v>861602</v>
      </c>
    </row>
    <row r="33">
      <c r="A33" s="3" t="inlineStr">
        <is>
          <t>Depreciation on property and equipment</t>
        </is>
      </c>
      <c r="B33" s="5" t="n">
        <v>806543</v>
      </c>
      <c r="C33" s="5" t="n">
        <v>843335</v>
      </c>
    </row>
    <row r="34">
      <c r="A34" s="3" t="inlineStr">
        <is>
          <t>Provision for loan loss reserve</t>
        </is>
      </c>
      <c r="B34" s="3" t="inlineStr">
        <is>
          <t xml:space="preserve"> </t>
        </is>
      </c>
      <c r="C34" s="3" t="inlineStr">
        <is>
          <t xml:space="preserve"> </t>
        </is>
      </c>
    </row>
    <row r="35">
      <c r="A35" s="3" t="inlineStr">
        <is>
          <t>Costs related to funding mortgage loans</t>
        </is>
      </c>
      <c r="B35" s="3" t="inlineStr">
        <is>
          <t xml:space="preserve"> </t>
        </is>
      </c>
      <c r="C35" s="3" t="inlineStr">
        <is>
          <t xml:space="preserve"> </t>
        </is>
      </c>
    </row>
    <row r="36">
      <c r="A36" s="3" t="inlineStr">
        <is>
          <t>Intersegment</t>
        </is>
      </c>
      <c r="B36" s="5" t="n">
        <v>497113</v>
      </c>
      <c r="C36" s="5" t="n">
        <v>621161</v>
      </c>
    </row>
    <row r="37">
      <c r="A37" s="3" t="inlineStr">
        <is>
          <t>Other</t>
        </is>
      </c>
      <c r="B37" s="5" t="n">
        <v>12075374</v>
      </c>
      <c r="C37" s="5" t="n">
        <v>11808818</v>
      </c>
    </row>
    <row r="38">
      <c r="A38" s="3" t="inlineStr">
        <is>
          <t>Intersegment</t>
        </is>
      </c>
      <c r="B38" s="5" t="n">
        <v>392003</v>
      </c>
      <c r="C38" s="5" t="n">
        <v>410024</v>
      </c>
    </row>
    <row r="39">
      <c r="A39" s="3" t="inlineStr">
        <is>
          <t>Other</t>
        </is>
      </c>
      <c r="B39" s="5" t="n">
        <v>2328868</v>
      </c>
      <c r="C39" s="5" t="n">
        <v>2354760</v>
      </c>
    </row>
    <row r="40">
      <c r="A40" s="3" t="inlineStr">
        <is>
          <t>Cost of goods and services sold - cemeteries and mortuaries</t>
        </is>
      </c>
      <c r="B40" s="3" t="inlineStr">
        <is>
          <t xml:space="preserve"> </t>
        </is>
      </c>
      <c r="C40" s="3" t="inlineStr">
        <is>
          <t xml:space="preserve"> </t>
        </is>
      </c>
    </row>
    <row r="41">
      <c r="A41" s="3" t="inlineStr">
        <is>
          <t>Total benefits and expenses</t>
        </is>
      </c>
      <c r="B41" s="5" t="n">
        <v>155611002</v>
      </c>
      <c r="C41" s="5" t="n">
        <v>147140369</v>
      </c>
    </row>
    <row r="42">
      <c r="A42" s="3" t="inlineStr">
        <is>
          <t>Earnings before income taxes</t>
        </is>
      </c>
      <c r="B42" s="5" t="n">
        <v>14972728</v>
      </c>
      <c r="C42" s="5" t="n">
        <v>11923388</v>
      </c>
    </row>
    <row r="43">
      <c r="A43" s="3" t="inlineStr">
        <is>
          <t>Income tax benefit (expense)</t>
        </is>
      </c>
      <c r="B43" s="5" t="n">
        <v>-2943715</v>
      </c>
      <c r="C43" s="5" t="n">
        <v>-1433901</v>
      </c>
    </row>
    <row r="44">
      <c r="A44" s="3" t="inlineStr">
        <is>
          <t>Net Earnings (Loss)</t>
        </is>
      </c>
      <c r="B44" s="5" t="n">
        <v>12029013</v>
      </c>
      <c r="C44" s="5" t="n">
        <v>10489487</v>
      </c>
    </row>
    <row r="45">
      <c r="A45" s="3" t="inlineStr">
        <is>
          <t>Identifiable Assets</t>
        </is>
      </c>
      <c r="B45" s="5" t="n">
        <v>1236406557</v>
      </c>
      <c r="C45" s="5" t="n">
        <v>1171158235</v>
      </c>
    </row>
    <row r="46">
      <c r="A46" s="3" t="inlineStr">
        <is>
          <t>Goodwill</t>
        </is>
      </c>
      <c r="B46" s="5" t="n">
        <v>2765570</v>
      </c>
      <c r="C46" s="5" t="n">
        <v>2765570</v>
      </c>
    </row>
    <row r="47">
      <c r="A47" s="3" t="inlineStr">
        <is>
          <t>Cemetery and Mortuary [Member]</t>
        </is>
      </c>
    </row>
    <row r="48">
      <c r="A48" s="6" t="inlineStr">
        <is>
          <t>Segment Reporting Information [Line Items]</t>
        </is>
      </c>
    </row>
    <row r="49">
      <c r="A49" s="3" t="inlineStr">
        <is>
          <t>Revenue from customers</t>
        </is>
      </c>
      <c r="B49" s="5" t="n">
        <v>23997313</v>
      </c>
      <c r="C49" s="5" t="n">
        <v>20307435</v>
      </c>
    </row>
    <row r="50">
      <c r="A50" s="3" t="inlineStr">
        <is>
          <t>Net investment income</t>
        </is>
      </c>
      <c r="B50" s="5" t="n">
        <v>1653940</v>
      </c>
      <c r="C50" s="5" t="n">
        <v>807695</v>
      </c>
    </row>
    <row r="51">
      <c r="A51" s="3" t="inlineStr">
        <is>
          <t>Gains on investments and other assets</t>
        </is>
      </c>
      <c r="B51" s="5" t="n">
        <v>1511965</v>
      </c>
      <c r="C51" s="5" t="n">
        <v>-162652</v>
      </c>
    </row>
    <row r="52">
      <c r="A52" s="3" t="inlineStr">
        <is>
          <t>Other than temporary impairments</t>
        </is>
      </c>
      <c r="B52" s="3" t="inlineStr">
        <is>
          <t xml:space="preserve"> </t>
        </is>
      </c>
      <c r="C52" s="3" t="inlineStr">
        <is>
          <t xml:space="preserve"> </t>
        </is>
      </c>
    </row>
    <row r="53">
      <c r="A53" s="3" t="inlineStr">
        <is>
          <t>Other revenues</t>
        </is>
      </c>
      <c r="B53" s="5" t="n">
        <v>100255</v>
      </c>
      <c r="C53" s="5" t="n">
        <v>94349</v>
      </c>
    </row>
    <row r="54">
      <c r="A54" s="3" t="inlineStr">
        <is>
          <t>Net investment income</t>
        </is>
      </c>
      <c r="B54" s="5" t="n">
        <v>314001</v>
      </c>
      <c r="C54" s="5" t="n">
        <v>351505</v>
      </c>
    </row>
    <row r="55">
      <c r="A55" s="3" t="inlineStr">
        <is>
          <t>Total revenues</t>
        </is>
      </c>
      <c r="B55" s="5" t="n">
        <v>27577474</v>
      </c>
      <c r="C55" s="5" t="n">
        <v>21398332</v>
      </c>
    </row>
    <row r="56">
      <c r="A56" s="3" t="inlineStr">
        <is>
          <t>Death, surrenders and other policy benefits</t>
        </is>
      </c>
      <c r="B56" s="3" t="inlineStr">
        <is>
          <t xml:space="preserve"> </t>
        </is>
      </c>
      <c r="C56" s="3" t="inlineStr">
        <is>
          <t xml:space="preserve"> </t>
        </is>
      </c>
    </row>
    <row r="57">
      <c r="A57" s="3" t="inlineStr">
        <is>
          <t>Increase in future policy benefits</t>
        </is>
      </c>
      <c r="B57" s="3" t="inlineStr">
        <is>
          <t xml:space="preserve"> </t>
        </is>
      </c>
      <c r="C57" s="3" t="inlineStr">
        <is>
          <t xml:space="preserve"> </t>
        </is>
      </c>
    </row>
    <row r="58">
      <c r="A58" s="3" t="inlineStr">
        <is>
          <t>Amortization of deferred policy and pre-need acquisition costs and value of business acquired</t>
        </is>
      </c>
      <c r="B58" s="5" t="n">
        <v>531596</v>
      </c>
      <c r="C58" s="5" t="n">
        <v>689221</v>
      </c>
    </row>
    <row r="59">
      <c r="A59" s="3" t="inlineStr">
        <is>
          <t>Commissions</t>
        </is>
      </c>
      <c r="B59" s="5" t="n">
        <v>1917899</v>
      </c>
      <c r="C59" s="5" t="n">
        <v>1506320</v>
      </c>
    </row>
    <row r="60">
      <c r="A60" s="3" t="inlineStr">
        <is>
          <t>Personnel</t>
        </is>
      </c>
      <c r="B60" s="5" t="n">
        <v>6850617</v>
      </c>
      <c r="C60" s="5" t="n">
        <v>5669367</v>
      </c>
    </row>
    <row r="61">
      <c r="A61" s="3" t="inlineStr">
        <is>
          <t>Advertising</t>
        </is>
      </c>
      <c r="B61" s="5" t="n">
        <v>570924</v>
      </c>
      <c r="C61" s="5" t="n">
        <v>391836</v>
      </c>
    </row>
    <row r="62">
      <c r="A62" s="3" t="inlineStr">
        <is>
          <t>Rent and rent related</t>
        </is>
      </c>
      <c r="B62" s="5" t="n">
        <v>109318</v>
      </c>
      <c r="C62" s="5" t="n">
        <v>89253</v>
      </c>
    </row>
    <row r="63">
      <c r="A63" s="3" t="inlineStr">
        <is>
          <t>Depreciation on property and equipment</t>
        </is>
      </c>
      <c r="B63" s="5" t="n">
        <v>479005</v>
      </c>
      <c r="C63" s="5" t="n">
        <v>488570</v>
      </c>
    </row>
    <row r="64">
      <c r="A64" s="3" t="inlineStr">
        <is>
          <t>Provision for loan loss reserve</t>
        </is>
      </c>
      <c r="B64" s="3" t="inlineStr">
        <is>
          <t xml:space="preserve"> </t>
        </is>
      </c>
      <c r="C64" s="3" t="inlineStr">
        <is>
          <t xml:space="preserve"> </t>
        </is>
      </c>
    </row>
    <row r="65">
      <c r="A65" s="3" t="inlineStr">
        <is>
          <t>Costs related to funding mortgage loans</t>
        </is>
      </c>
      <c r="B65" s="3" t="inlineStr">
        <is>
          <t xml:space="preserve"> </t>
        </is>
      </c>
      <c r="C65" s="3" t="inlineStr">
        <is>
          <t xml:space="preserve"> </t>
        </is>
      </c>
    </row>
    <row r="66">
      <c r="A66" s="3" t="inlineStr">
        <is>
          <t>Intersegment</t>
        </is>
      </c>
      <c r="B66" s="5" t="n">
        <v>113062</v>
      </c>
      <c r="C66" s="5" t="n">
        <v>142999</v>
      </c>
    </row>
    <row r="67">
      <c r="A67" s="3" t="inlineStr">
        <is>
          <t>Other</t>
        </is>
      </c>
      <c r="B67" s="5" t="n">
        <v>5224178</v>
      </c>
      <c r="C67" s="5" t="n">
        <v>4417805</v>
      </c>
    </row>
    <row r="68">
      <c r="A68" s="3" t="inlineStr">
        <is>
          <t>Intersegment</t>
        </is>
      </c>
      <c r="B68" s="5" t="n">
        <v>97195</v>
      </c>
      <c r="C68" s="5" t="n">
        <v>152175</v>
      </c>
    </row>
    <row r="69">
      <c r="A69" s="3" t="inlineStr">
        <is>
          <t>Other</t>
        </is>
      </c>
      <c r="B69" s="5" t="n">
        <v>54620</v>
      </c>
      <c r="C69" s="5" t="n">
        <v>198968</v>
      </c>
    </row>
    <row r="70">
      <c r="A70" s="3" t="inlineStr">
        <is>
          <t>Cost of goods and services sold - cemeteries and mortuaries</t>
        </is>
      </c>
      <c r="B70" s="5" t="n">
        <v>3704014</v>
      </c>
      <c r="C70" s="5" t="n">
        <v>3252655</v>
      </c>
    </row>
    <row r="71">
      <c r="A71" s="3" t="inlineStr">
        <is>
          <t>Total benefits and expenses</t>
        </is>
      </c>
      <c r="B71" s="5" t="n">
        <v>19652428</v>
      </c>
      <c r="C71" s="5" t="n">
        <v>16999169</v>
      </c>
    </row>
    <row r="72">
      <c r="A72" s="3" t="inlineStr">
        <is>
          <t>Earnings before income taxes</t>
        </is>
      </c>
      <c r="B72" s="5" t="n">
        <v>7925046</v>
      </c>
      <c r="C72" s="5" t="n">
        <v>4399163</v>
      </c>
    </row>
    <row r="73">
      <c r="A73" s="3" t="inlineStr">
        <is>
          <t>Income tax benefit (expense)</t>
        </is>
      </c>
      <c r="B73" s="5" t="n">
        <v>-1975787</v>
      </c>
      <c r="C73" s="5" t="n">
        <v>-1009137</v>
      </c>
    </row>
    <row r="74">
      <c r="A74" s="3" t="inlineStr">
        <is>
          <t>Net Earnings (Loss)</t>
        </is>
      </c>
      <c r="B74" s="5" t="n">
        <v>5949259</v>
      </c>
      <c r="C74" s="5" t="n">
        <v>3390026</v>
      </c>
    </row>
    <row r="75">
      <c r="A75" s="3" t="inlineStr">
        <is>
          <t>Identifiable Assets</t>
        </is>
      </c>
      <c r="B75" s="5" t="n">
        <v>73432116</v>
      </c>
      <c r="C75" s="5" t="n">
        <v>56335498</v>
      </c>
    </row>
    <row r="76">
      <c r="A76" s="3" t="inlineStr">
        <is>
          <t>Goodwill</t>
        </is>
      </c>
      <c r="B76" s="5" t="n">
        <v>2488213</v>
      </c>
      <c r="C76" s="5" t="n">
        <v>754018</v>
      </c>
    </row>
    <row r="77">
      <c r="A77" s="3" t="inlineStr">
        <is>
          <t>Mortgage [Member]</t>
        </is>
      </c>
    </row>
    <row r="78">
      <c r="A78" s="6" t="inlineStr">
        <is>
          <t>Segment Reporting Information [Line Items]</t>
        </is>
      </c>
    </row>
    <row r="79">
      <c r="A79" s="3" t="inlineStr">
        <is>
          <t>Revenue from customers</t>
        </is>
      </c>
      <c r="B79" s="5" t="n">
        <v>263418230</v>
      </c>
      <c r="C79" s="5" t="n">
        <v>298933110</v>
      </c>
    </row>
    <row r="80">
      <c r="A80" s="3" t="inlineStr">
        <is>
          <t>Net investment income</t>
        </is>
      </c>
      <c r="B80" s="5" t="n">
        <v>519018</v>
      </c>
      <c r="C80" s="5" t="n">
        <v>710622</v>
      </c>
    </row>
    <row r="81">
      <c r="A81" s="3" t="inlineStr">
        <is>
          <t>Gains on investments and other assets</t>
        </is>
      </c>
      <c r="B81" s="5" t="n">
        <v>198641</v>
      </c>
      <c r="C81" s="5" t="n">
        <v>-39</v>
      </c>
    </row>
    <row r="82">
      <c r="A82" s="3" t="inlineStr">
        <is>
          <t>Other than temporary impairments</t>
        </is>
      </c>
      <c r="B82" s="3" t="inlineStr">
        <is>
          <t xml:space="preserve"> </t>
        </is>
      </c>
      <c r="C82" s="3" t="inlineStr">
        <is>
          <t xml:space="preserve"> </t>
        </is>
      </c>
    </row>
    <row r="83">
      <c r="A83" s="3" t="inlineStr">
        <is>
          <t>Other revenues</t>
        </is>
      </c>
      <c r="B83" s="5" t="n">
        <v>16282325</v>
      </c>
      <c r="C83" s="5" t="n">
        <v>9731548</v>
      </c>
    </row>
    <row r="84">
      <c r="A84" s="3" t="inlineStr">
        <is>
          <t>Net investment income</t>
        </is>
      </c>
      <c r="B84" s="5" t="n">
        <v>599115</v>
      </c>
      <c r="C84" s="5" t="n">
        <v>716240</v>
      </c>
    </row>
    <row r="85">
      <c r="A85" s="3" t="inlineStr">
        <is>
          <t>Total revenues</t>
        </is>
      </c>
      <c r="B85" s="5" t="n">
        <v>281017329</v>
      </c>
      <c r="C85" s="5" t="n">
        <v>310091481</v>
      </c>
    </row>
    <row r="86">
      <c r="A86" s="3" t="inlineStr">
        <is>
          <t>Death, surrenders and other policy benefits</t>
        </is>
      </c>
      <c r="B86" s="3" t="inlineStr">
        <is>
          <t xml:space="preserve"> </t>
        </is>
      </c>
      <c r="C86" s="3" t="inlineStr">
        <is>
          <t xml:space="preserve"> </t>
        </is>
      </c>
    </row>
    <row r="87">
      <c r="A87" s="3" t="inlineStr">
        <is>
          <t>Increase in future policy benefits</t>
        </is>
      </c>
      <c r="B87" s="3" t="inlineStr">
        <is>
          <t xml:space="preserve"> </t>
        </is>
      </c>
      <c r="C87" s="3" t="inlineStr">
        <is>
          <t xml:space="preserve"> </t>
        </is>
      </c>
    </row>
    <row r="88">
      <c r="A88" s="3" t="inlineStr">
        <is>
          <t>Amortization of deferred policy and pre-need acquisition costs and value of business acquired</t>
        </is>
      </c>
      <c r="B88" s="3" t="inlineStr">
        <is>
          <t xml:space="preserve"> </t>
        </is>
      </c>
      <c r="C88" s="3" t="inlineStr">
        <is>
          <t xml:space="preserve"> </t>
        </is>
      </c>
    </row>
    <row r="89">
      <c r="A89" s="3" t="inlineStr">
        <is>
          <t>Commissions</t>
        </is>
      </c>
      <c r="B89" s="5" t="n">
        <v>112854072</v>
      </c>
      <c r="C89" s="5" t="n">
        <v>118770736</v>
      </c>
    </row>
    <row r="90">
      <c r="A90" s="3" t="inlineStr">
        <is>
          <t>Personnel</t>
        </is>
      </c>
      <c r="B90" s="5" t="n">
        <v>68880448</v>
      </c>
      <c r="C90" s="5" t="n">
        <v>53871504</v>
      </c>
    </row>
    <row r="91">
      <c r="A91" s="3" t="inlineStr">
        <is>
          <t>Advertising</t>
        </is>
      </c>
      <c r="B91" s="5" t="n">
        <v>4894854</v>
      </c>
      <c r="C91" s="5" t="n">
        <v>4374946</v>
      </c>
    </row>
    <row r="92">
      <c r="A92" s="3" t="inlineStr">
        <is>
          <t>Rent and rent related</t>
        </is>
      </c>
      <c r="B92" s="5" t="n">
        <v>6399243</v>
      </c>
      <c r="C92" s="5" t="n">
        <v>5922706</v>
      </c>
    </row>
    <row r="93">
      <c r="A93" s="3" t="inlineStr">
        <is>
          <t>Depreciation on property and equipment</t>
        </is>
      </c>
      <c r="B93" s="5" t="n">
        <v>650065</v>
      </c>
      <c r="C93" s="5" t="n">
        <v>746833</v>
      </c>
    </row>
    <row r="94">
      <c r="A94" s="3" t="inlineStr">
        <is>
          <t>Provision for loan loss reserve</t>
        </is>
      </c>
      <c r="B94" s="3" t="inlineStr">
        <is>
          <t xml:space="preserve"> </t>
        </is>
      </c>
      <c r="C94" s="5" t="n">
        <v>16506030</v>
      </c>
    </row>
    <row r="95">
      <c r="A95" s="3" t="inlineStr">
        <is>
          <t>Costs related to funding mortgage loans</t>
        </is>
      </c>
      <c r="B95" s="5" t="n">
        <v>10541570</v>
      </c>
      <c r="C95" s="5" t="n">
        <v>9877700</v>
      </c>
    </row>
    <row r="96">
      <c r="A96" s="3" t="inlineStr">
        <is>
          <t>Intersegment</t>
        </is>
      </c>
      <c r="B96" s="5" t="n">
        <v>671107</v>
      </c>
      <c r="C96" s="5" t="n">
        <v>580976</v>
      </c>
    </row>
    <row r="97">
      <c r="A97" s="3" t="inlineStr">
        <is>
          <t>Other</t>
        </is>
      </c>
      <c r="B97" s="5" t="n">
        <v>35766430</v>
      </c>
      <c r="C97" s="5" t="n">
        <v>31104479</v>
      </c>
    </row>
    <row r="98">
      <c r="A98" s="3" t="inlineStr">
        <is>
          <t>Intersegment</t>
        </is>
      </c>
      <c r="B98" s="5" t="n">
        <v>6712511</v>
      </c>
      <c r="C98" s="5" t="n">
        <v>7182913</v>
      </c>
    </row>
    <row r="99">
      <c r="A99" s="3" t="inlineStr">
        <is>
          <t>Other</t>
        </is>
      </c>
      <c r="B99" s="5" t="n">
        <v>4744028</v>
      </c>
      <c r="C99" s="5" t="n">
        <v>6025082</v>
      </c>
    </row>
    <row r="100">
      <c r="A100" s="3" t="inlineStr">
        <is>
          <t>Cost of goods and services sold - cemeteries and mortuaries</t>
        </is>
      </c>
      <c r="B100" s="3" t="inlineStr">
        <is>
          <t xml:space="preserve"> </t>
        </is>
      </c>
      <c r="C100" s="3" t="inlineStr">
        <is>
          <t xml:space="preserve"> </t>
        </is>
      </c>
    </row>
    <row r="101">
      <c r="A101" s="3" t="inlineStr">
        <is>
          <t>Total benefits and expenses</t>
        </is>
      </c>
      <c r="B101" s="5" t="n">
        <v>252114328</v>
      </c>
      <c r="C101" s="5" t="n">
        <v>254963905</v>
      </c>
    </row>
    <row r="102">
      <c r="A102" s="3" t="inlineStr">
        <is>
          <t>Earnings before income taxes</t>
        </is>
      </c>
      <c r="B102" s="5" t="n">
        <v>28903001</v>
      </c>
      <c r="C102" s="5" t="n">
        <v>55127576</v>
      </c>
    </row>
    <row r="103">
      <c r="A103" s="3" t="inlineStr">
        <is>
          <t>Income tax benefit (expense)</t>
        </is>
      </c>
      <c r="B103" s="5" t="n">
        <v>-7362283</v>
      </c>
      <c r="C103" s="5" t="n">
        <v>-13410476</v>
      </c>
    </row>
    <row r="104">
      <c r="A104" s="3" t="inlineStr">
        <is>
          <t>Net Earnings (Loss)</t>
        </is>
      </c>
      <c r="B104" s="5" t="n">
        <v>21540718</v>
      </c>
      <c r="C104" s="5" t="n">
        <v>41717100</v>
      </c>
    </row>
    <row r="105">
      <c r="A105" s="3" t="inlineStr">
        <is>
          <t>Identifiable Assets</t>
        </is>
      </c>
      <c r="B105" s="5" t="n">
        <v>328600841</v>
      </c>
      <c r="C105" s="5" t="n">
        <v>408325196</v>
      </c>
    </row>
    <row r="106">
      <c r="A106" s="3" t="inlineStr">
        <is>
          <t>Goodwill</t>
        </is>
      </c>
      <c r="B106" s="3" t="inlineStr">
        <is>
          <t xml:space="preserve"> </t>
        </is>
      </c>
      <c r="C106" s="3" t="inlineStr">
        <is>
          <t xml:space="preserve"> </t>
        </is>
      </c>
    </row>
    <row r="107">
      <c r="A107" s="3" t="inlineStr">
        <is>
          <t>Intercompany Eliminations [Member]</t>
        </is>
      </c>
    </row>
    <row r="108">
      <c r="A108" s="6" t="inlineStr">
        <is>
          <t>Segment Reporting Information [Line Items]</t>
        </is>
      </c>
    </row>
    <row r="109">
      <c r="A109" s="3" t="inlineStr">
        <is>
          <t>Revenue from customers</t>
        </is>
      </c>
      <c r="B109" s="3" t="inlineStr">
        <is>
          <t xml:space="preserve"> </t>
        </is>
      </c>
      <c r="C109" s="3" t="inlineStr">
        <is>
          <t xml:space="preserve"> </t>
        </is>
      </c>
    </row>
    <row r="110">
      <c r="A110" s="3" t="inlineStr">
        <is>
          <t>Net investment income</t>
        </is>
      </c>
      <c r="B110" s="3" t="inlineStr">
        <is>
          <t xml:space="preserve"> </t>
        </is>
      </c>
      <c r="C110" s="3" t="inlineStr">
        <is>
          <t xml:space="preserve"> </t>
        </is>
      </c>
    </row>
    <row r="111">
      <c r="A111" s="3" t="inlineStr">
        <is>
          <t>Gains on investments and other assets</t>
        </is>
      </c>
      <c r="B111" s="3" t="inlineStr">
        <is>
          <t xml:space="preserve"> </t>
        </is>
      </c>
      <c r="C111" s="3" t="inlineStr">
        <is>
          <t xml:space="preserve"> </t>
        </is>
      </c>
    </row>
    <row r="112">
      <c r="A112" s="3" t="inlineStr">
        <is>
          <t>Other than temporary impairments</t>
        </is>
      </c>
      <c r="B112" s="3" t="inlineStr">
        <is>
          <t xml:space="preserve"> </t>
        </is>
      </c>
      <c r="C112" s="3" t="inlineStr">
        <is>
          <t xml:space="preserve"> </t>
        </is>
      </c>
    </row>
    <row r="113">
      <c r="A113" s="3" t="inlineStr">
        <is>
          <t>Other revenues</t>
        </is>
      </c>
      <c r="B113" s="3" t="inlineStr">
        <is>
          <t xml:space="preserve"> </t>
        </is>
      </c>
      <c r="C113" s="3" t="inlineStr">
        <is>
          <t xml:space="preserve"> </t>
        </is>
      </c>
    </row>
    <row r="114">
      <c r="A114" s="3" t="inlineStr">
        <is>
          <t>Net investment income</t>
        </is>
      </c>
      <c r="B114" s="5" t="n">
        <v>-8482991</v>
      </c>
      <c r="C114" s="5" t="n">
        <v>-9090248</v>
      </c>
    </row>
    <row r="115">
      <c r="A115" s="3" t="inlineStr">
        <is>
          <t>Total revenues</t>
        </is>
      </c>
      <c r="B115" s="5" t="n">
        <v>-8482991</v>
      </c>
      <c r="C115" s="5" t="n">
        <v>-9090248</v>
      </c>
    </row>
    <row r="116">
      <c r="A116" s="3" t="inlineStr">
        <is>
          <t>Death, surrenders and other policy benefits</t>
        </is>
      </c>
      <c r="B116" s="3" t="inlineStr">
        <is>
          <t xml:space="preserve"> </t>
        </is>
      </c>
      <c r="C116" s="3" t="inlineStr">
        <is>
          <t xml:space="preserve"> </t>
        </is>
      </c>
    </row>
    <row r="117">
      <c r="A117" s="3" t="inlineStr">
        <is>
          <t>Increase in future policy benefits</t>
        </is>
      </c>
      <c r="B117" s="3" t="inlineStr">
        <is>
          <t xml:space="preserve"> </t>
        </is>
      </c>
      <c r="C117" s="3" t="inlineStr">
        <is>
          <t xml:space="preserve"> </t>
        </is>
      </c>
    </row>
    <row r="118">
      <c r="A118" s="3" t="inlineStr">
        <is>
          <t>Amortization of deferred policy and pre-need acquisition costs and value of business acquired</t>
        </is>
      </c>
      <c r="B118" s="3" t="inlineStr">
        <is>
          <t xml:space="preserve"> </t>
        </is>
      </c>
      <c r="C118" s="3" t="inlineStr">
        <is>
          <t xml:space="preserve"> </t>
        </is>
      </c>
    </row>
    <row r="119">
      <c r="A119" s="3" t="inlineStr">
        <is>
          <t>Commissions</t>
        </is>
      </c>
      <c r="B119" s="3" t="inlineStr">
        <is>
          <t xml:space="preserve"> </t>
        </is>
      </c>
      <c r="C119" s="3" t="inlineStr">
        <is>
          <t xml:space="preserve"> </t>
        </is>
      </c>
    </row>
    <row r="120">
      <c r="A120" s="3" t="inlineStr">
        <is>
          <t>Personnel</t>
        </is>
      </c>
      <c r="B120" s="3" t="inlineStr">
        <is>
          <t xml:space="preserve"> </t>
        </is>
      </c>
      <c r="C120" s="3" t="inlineStr">
        <is>
          <t xml:space="preserve"> </t>
        </is>
      </c>
    </row>
    <row r="121">
      <c r="A121" s="3" t="inlineStr">
        <is>
          <t>Advertising</t>
        </is>
      </c>
      <c r="B121" s="3" t="inlineStr">
        <is>
          <t xml:space="preserve"> </t>
        </is>
      </c>
      <c r="C121" s="3" t="inlineStr">
        <is>
          <t xml:space="preserve"> </t>
        </is>
      </c>
    </row>
    <row r="122">
      <c r="A122" s="3" t="inlineStr">
        <is>
          <t>Rent and rent related</t>
        </is>
      </c>
      <c r="B122" s="3" t="inlineStr">
        <is>
          <t xml:space="preserve"> </t>
        </is>
      </c>
      <c r="C122" s="3" t="inlineStr">
        <is>
          <t xml:space="preserve"> </t>
        </is>
      </c>
    </row>
    <row r="123">
      <c r="A123" s="3" t="inlineStr">
        <is>
          <t>Depreciation on property and equipment</t>
        </is>
      </c>
      <c r="B123" s="3" t="inlineStr">
        <is>
          <t xml:space="preserve"> </t>
        </is>
      </c>
      <c r="C123" s="3" t="inlineStr">
        <is>
          <t xml:space="preserve"> </t>
        </is>
      </c>
    </row>
    <row r="124">
      <c r="A124" s="3" t="inlineStr">
        <is>
          <t>Provision for loan loss reserve</t>
        </is>
      </c>
      <c r="B124" s="3" t="inlineStr">
        <is>
          <t xml:space="preserve"> </t>
        </is>
      </c>
      <c r="C124" s="3" t="inlineStr">
        <is>
          <t xml:space="preserve"> </t>
        </is>
      </c>
    </row>
    <row r="125">
      <c r="A125" s="3" t="inlineStr">
        <is>
          <t>Costs related to funding mortgage loans</t>
        </is>
      </c>
      <c r="B125" s="3" t="inlineStr">
        <is>
          <t xml:space="preserve"> </t>
        </is>
      </c>
      <c r="C125" s="3" t="inlineStr">
        <is>
          <t xml:space="preserve"> </t>
        </is>
      </c>
    </row>
    <row r="126">
      <c r="A126" s="3" t="inlineStr">
        <is>
          <t>Intersegment</t>
        </is>
      </c>
      <c r="B126" s="5" t="n">
        <v>-1281282</v>
      </c>
      <c r="C126" s="5" t="n">
        <v>-1345136</v>
      </c>
    </row>
    <row r="127">
      <c r="A127" s="3" t="inlineStr">
        <is>
          <t>Other</t>
        </is>
      </c>
      <c r="B127" s="3" t="inlineStr">
        <is>
          <t xml:space="preserve"> </t>
        </is>
      </c>
      <c r="C127" s="3" t="inlineStr">
        <is>
          <t xml:space="preserve"> </t>
        </is>
      </c>
    </row>
    <row r="128">
      <c r="A128" s="3" t="inlineStr">
        <is>
          <t>Intersegment</t>
        </is>
      </c>
      <c r="B128" s="5" t="n">
        <v>-7201709</v>
      </c>
      <c r="C128" s="5" t="n">
        <v>-7745112</v>
      </c>
    </row>
    <row r="129">
      <c r="A129" s="3" t="inlineStr">
        <is>
          <t>Other</t>
        </is>
      </c>
      <c r="B129" s="3" t="inlineStr">
        <is>
          <t xml:space="preserve"> </t>
        </is>
      </c>
      <c r="C129" s="3" t="inlineStr">
        <is>
          <t xml:space="preserve"> </t>
        </is>
      </c>
    </row>
    <row r="130">
      <c r="A130" s="3" t="inlineStr">
        <is>
          <t>Cost of goods and services sold - cemeteries and mortuaries</t>
        </is>
      </c>
      <c r="B130" s="3" t="inlineStr">
        <is>
          <t xml:space="preserve"> </t>
        </is>
      </c>
      <c r="C130" s="3" t="inlineStr">
        <is>
          <t xml:space="preserve"> </t>
        </is>
      </c>
    </row>
    <row r="131">
      <c r="A131" s="3" t="inlineStr">
        <is>
          <t>Total benefits and expenses</t>
        </is>
      </c>
      <c r="B131" s="5" t="n">
        <v>-8482991</v>
      </c>
      <c r="C131" s="5" t="n">
        <v>-9090248</v>
      </c>
    </row>
    <row r="132">
      <c r="A132" s="3" t="inlineStr">
        <is>
          <t>Earnings before income taxes</t>
        </is>
      </c>
      <c r="B132" s="3" t="inlineStr">
        <is>
          <t xml:space="preserve"> </t>
        </is>
      </c>
      <c r="C132" s="3" t="inlineStr">
        <is>
          <t xml:space="preserve"> </t>
        </is>
      </c>
    </row>
    <row r="133">
      <c r="A133" s="3" t="inlineStr">
        <is>
          <t>Income tax benefit (expense)</t>
        </is>
      </c>
      <c r="B133" s="3" t="inlineStr">
        <is>
          <t xml:space="preserve"> </t>
        </is>
      </c>
      <c r="C133" s="3" t="inlineStr">
        <is>
          <t xml:space="preserve"> </t>
        </is>
      </c>
    </row>
    <row r="134">
      <c r="A134" s="3" t="inlineStr">
        <is>
          <t>Net Earnings (Loss)</t>
        </is>
      </c>
      <c r="B134" s="3" t="inlineStr">
        <is>
          <t xml:space="preserve"> </t>
        </is>
      </c>
      <c r="C134" s="3" t="inlineStr">
        <is>
          <t xml:space="preserve"> </t>
        </is>
      </c>
    </row>
    <row r="135">
      <c r="A135" s="3" t="inlineStr">
        <is>
          <t>Identifiable Assets</t>
        </is>
      </c>
      <c r="B135" s="5" t="n">
        <v>-96099992</v>
      </c>
      <c r="C135" s="5" t="n">
        <v>-90398039</v>
      </c>
    </row>
    <row r="136">
      <c r="A136" s="3" t="inlineStr">
        <is>
          <t>Goodwill</t>
        </is>
      </c>
      <c r="B136" s="3" t="inlineStr">
        <is>
          <t xml:space="preserve"> </t>
        </is>
      </c>
      <c r="C136" s="3" t="inlineStr">
        <is>
          <t xml:space="preserve"> </t>
        </is>
      </c>
    </row>
    <row r="137">
      <c r="A137" s="3" t="inlineStr">
        <is>
          <t>Consolidated [Member]</t>
        </is>
      </c>
    </row>
    <row r="138">
      <c r="A138" s="6" t="inlineStr">
        <is>
          <t>Segment Reporting Information [Line Items]</t>
        </is>
      </c>
    </row>
    <row r="139">
      <c r="A139" s="3" t="inlineStr">
        <is>
          <t>Revenue from customers</t>
        </is>
      </c>
      <c r="B139" s="5" t="n">
        <v>387670116</v>
      </c>
      <c r="C139" s="5" t="n">
        <v>412261162</v>
      </c>
    </row>
    <row r="140">
      <c r="A140" s="3" t="inlineStr">
        <is>
          <t>Net investment income</t>
        </is>
      </c>
      <c r="B140" s="5" t="n">
        <v>58264683</v>
      </c>
      <c r="C140" s="5" t="n">
        <v>56329803</v>
      </c>
    </row>
    <row r="141">
      <c r="A141" s="3" t="inlineStr">
        <is>
          <t>Gains on investments and other assets</t>
        </is>
      </c>
      <c r="B141" s="5" t="n">
        <v>6265134</v>
      </c>
      <c r="C141" s="5" t="n">
        <v>1925850</v>
      </c>
    </row>
    <row r="142">
      <c r="A142" s="3" t="inlineStr">
        <is>
          <t>Other than temporary impairments</t>
        </is>
      </c>
      <c r="B142" s="5" t="n">
        <v>-39502</v>
      </c>
      <c r="C142" s="5" t="n">
        <v>-370975</v>
      </c>
    </row>
    <row r="143">
      <c r="A143" s="3" t="inlineStr">
        <is>
          <t>Other revenues</t>
        </is>
      </c>
      <c r="B143" s="5" t="n">
        <v>18535111</v>
      </c>
      <c r="C143" s="5" t="n">
        <v>11317482</v>
      </c>
    </row>
    <row r="144">
      <c r="A144" s="3" t="inlineStr">
        <is>
          <t>Net investment income</t>
        </is>
      </c>
      <c r="B144" s="3" t="inlineStr">
        <is>
          <t xml:space="preserve"> </t>
        </is>
      </c>
      <c r="C144" s="3" t="inlineStr">
        <is>
          <t xml:space="preserve"> </t>
        </is>
      </c>
    </row>
    <row r="145">
      <c r="A145" s="3" t="inlineStr">
        <is>
          <t>Total revenues</t>
        </is>
      </c>
      <c r="B145" s="5" t="n">
        <v>470695542</v>
      </c>
      <c r="C145" s="5" t="n">
        <v>481463322</v>
      </c>
    </row>
    <row r="146">
      <c r="A146" s="3" t="inlineStr">
        <is>
          <t>Death, surrenders and other policy benefits</t>
        </is>
      </c>
      <c r="B146" s="5" t="n">
        <v>67218455</v>
      </c>
      <c r="C146" s="5" t="n">
        <v>62841360</v>
      </c>
    </row>
    <row r="147">
      <c r="A147" s="3" t="inlineStr">
        <is>
          <t>Increase in future policy benefits</t>
        </is>
      </c>
      <c r="B147" s="5" t="n">
        <v>26263312</v>
      </c>
      <c r="C147" s="5" t="n">
        <v>23568650</v>
      </c>
    </row>
    <row r="148">
      <c r="A148" s="3" t="inlineStr">
        <is>
          <t>Amortization of deferred policy and pre-need acquisition costs and value of business acquired</t>
        </is>
      </c>
      <c r="B148" s="5" t="n">
        <v>16142970</v>
      </c>
      <c r="C148" s="5" t="n">
        <v>14307425</v>
      </c>
    </row>
    <row r="149">
      <c r="A149" s="3" t="inlineStr">
        <is>
          <t>Commissions</t>
        </is>
      </c>
      <c r="B149" s="5" t="n">
        <v>118286469</v>
      </c>
      <c r="C149" s="5" t="n">
        <v>124426297</v>
      </c>
    </row>
    <row r="150">
      <c r="A150" s="3" t="inlineStr">
        <is>
          <t>Personnel</t>
        </is>
      </c>
      <c r="B150" s="5" t="n">
        <v>100740161</v>
      </c>
      <c r="C150" s="5" t="n">
        <v>84989971</v>
      </c>
    </row>
    <row r="151">
      <c r="A151" s="3" t="inlineStr">
        <is>
          <t>Advertising</t>
        </is>
      </c>
      <c r="B151" s="5" t="n">
        <v>6626418</v>
      </c>
      <c r="C151" s="5" t="n">
        <v>5380896</v>
      </c>
    </row>
    <row r="152">
      <c r="A152" s="3" t="inlineStr">
        <is>
          <t>Rent and rent related</t>
        </is>
      </c>
      <c r="B152" s="5" t="n">
        <v>7242287</v>
      </c>
      <c r="C152" s="5" t="n">
        <v>6873561</v>
      </c>
    </row>
    <row r="153">
      <c r="A153" s="3" t="inlineStr">
        <is>
          <t>Depreciation on property and equipment</t>
        </is>
      </c>
      <c r="B153" s="5" t="n">
        <v>1935613</v>
      </c>
      <c r="C153" s="5" t="n">
        <v>2078738</v>
      </c>
    </row>
    <row r="154">
      <c r="A154" s="3" t="inlineStr">
        <is>
          <t>Provision for loan loss reserve</t>
        </is>
      </c>
      <c r="B154" s="3" t="inlineStr">
        <is>
          <t xml:space="preserve"> </t>
        </is>
      </c>
      <c r="C154" s="5" t="n">
        <v>16506030</v>
      </c>
    </row>
    <row r="155">
      <c r="A155" s="3" t="inlineStr">
        <is>
          <t>Costs related to funding mortgage loans</t>
        </is>
      </c>
      <c r="B155" s="5" t="n">
        <v>10541570</v>
      </c>
      <c r="C155" s="5" t="n">
        <v>9877700</v>
      </c>
    </row>
    <row r="156">
      <c r="A156" s="3" t="inlineStr">
        <is>
          <t>Intersegment</t>
        </is>
      </c>
      <c r="B156" s="3" t="inlineStr">
        <is>
          <t xml:space="preserve"> </t>
        </is>
      </c>
      <c r="C156" s="3" t="inlineStr">
        <is>
          <t xml:space="preserve"> </t>
        </is>
      </c>
    </row>
    <row r="157">
      <c r="A157" s="3" t="inlineStr">
        <is>
          <t>Other</t>
        </is>
      </c>
      <c r="B157" s="5" t="n">
        <v>53065982</v>
      </c>
      <c r="C157" s="5" t="n">
        <v>47331102</v>
      </c>
    </row>
    <row r="158">
      <c r="A158" s="3" t="inlineStr">
        <is>
          <t>Intersegment</t>
        </is>
      </c>
      <c r="B158" s="3" t="inlineStr">
        <is>
          <t xml:space="preserve"> </t>
        </is>
      </c>
      <c r="C158" s="3" t="inlineStr">
        <is>
          <t xml:space="preserve"> </t>
        </is>
      </c>
    </row>
    <row r="159">
      <c r="A159" s="3" t="inlineStr">
        <is>
          <t>Other</t>
        </is>
      </c>
      <c r="B159" s="5" t="n">
        <v>7127516</v>
      </c>
      <c r="C159" s="5" t="n">
        <v>8578810</v>
      </c>
    </row>
    <row r="160">
      <c r="A160" s="3" t="inlineStr">
        <is>
          <t>Cost of goods and services sold - cemeteries and mortuaries</t>
        </is>
      </c>
      <c r="B160" s="5" t="n">
        <v>3704014</v>
      </c>
      <c r="C160" s="5" t="n">
        <v>3252655</v>
      </c>
    </row>
    <row r="161">
      <c r="A161" s="3" t="inlineStr">
        <is>
          <t>Total benefits and expenses</t>
        </is>
      </c>
      <c r="B161" s="5" t="n">
        <v>418894767</v>
      </c>
      <c r="C161" s="5" t="n">
        <v>410013195</v>
      </c>
    </row>
    <row r="162">
      <c r="A162" s="3" t="inlineStr">
        <is>
          <t>Earnings before income taxes</t>
        </is>
      </c>
      <c r="B162" s="5" t="n">
        <v>51800775</v>
      </c>
      <c r="C162" s="5" t="n">
        <v>71450127</v>
      </c>
    </row>
    <row r="163">
      <c r="A163" s="3" t="inlineStr">
        <is>
          <t>Income tax benefit (expense)</t>
        </is>
      </c>
      <c r="B163" s="5" t="n">
        <v>-12281785</v>
      </c>
      <c r="C163" s="5" t="n">
        <v>-15853514</v>
      </c>
    </row>
    <row r="164">
      <c r="A164" s="3" t="inlineStr">
        <is>
          <t>Net Earnings (Loss)</t>
        </is>
      </c>
      <c r="B164" s="5" t="n">
        <v>39518990</v>
      </c>
      <c r="C164" s="5" t="n">
        <v>55596613</v>
      </c>
    </row>
    <row r="165">
      <c r="A165" s="3" t="inlineStr">
        <is>
          <t>Identifiable Assets</t>
        </is>
      </c>
      <c r="B165" s="5" t="n">
        <v>1542339522</v>
      </c>
      <c r="C165" s="5" t="n">
        <v>1545420890</v>
      </c>
    </row>
    <row r="166">
      <c r="A166" s="3" t="inlineStr">
        <is>
          <t>Goodwill</t>
        </is>
      </c>
      <c r="B166" s="4" t="n">
        <v>5253783</v>
      </c>
      <c r="C166" s="4" t="n">
        <v>351958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chedule of Fair Value Assets and Liabilities Measured on a Recurring Basis (Details) - USD ($)</t>
        </is>
      </c>
      <c r="C1" s="2" t="inlineStr">
        <is>
          <t>Dec. 31, 2021</t>
        </is>
      </c>
      <c r="E1" s="2" t="inlineStr">
        <is>
          <t>Dec. 31, 2020</t>
        </is>
      </c>
    </row>
    <row r="2">
      <c r="A2" s="6" t="inlineStr">
        <is>
          <t>Fair Value, Assets and Liabilities Measured on Recurring and Nonrecurring Basis [Line Items]</t>
        </is>
      </c>
    </row>
    <row r="3">
      <c r="A3" s="3" t="inlineStr">
        <is>
          <t>Fixed maturity securities, available for sale, at estimated fair value (amortized cost of $236,303,310 and $265,150,484 for 2021 and 2020)</t>
        </is>
      </c>
      <c r="C3" s="4" t="n">
        <v>259287603</v>
      </c>
      <c r="E3" s="4" t="n">
        <v>294656679</v>
      </c>
    </row>
    <row r="4">
      <c r="A4" s="3" t="inlineStr">
        <is>
          <t>Equity securities</t>
        </is>
      </c>
      <c r="C4" s="5" t="n">
        <v>11596414</v>
      </c>
      <c r="E4" s="5" t="n">
        <v>11324239</v>
      </c>
    </row>
    <row r="5">
      <c r="A5" s="3" t="inlineStr">
        <is>
          <t>Loans held for sale</t>
        </is>
      </c>
      <c r="C5" s="5" t="n">
        <v>302776827</v>
      </c>
      <c r="E5" s="5" t="n">
        <v>422772418</v>
      </c>
    </row>
    <row r="6">
      <c r="A6" s="3" t="inlineStr">
        <is>
          <t>Restricted assets</t>
        </is>
      </c>
      <c r="C6" s="5" t="n">
        <v>1601688</v>
      </c>
      <c r="D6" s="3" t="inlineStr">
        <is>
          <t>[1]</t>
        </is>
      </c>
      <c r="E6" s="5" t="n">
        <v>1473637</v>
      </c>
      <c r="F6" s="3" t="inlineStr">
        <is>
          <t>[2]</t>
        </is>
      </c>
    </row>
    <row r="7">
      <c r="A7" s="3" t="inlineStr">
        <is>
          <t>Restricted assets</t>
        </is>
      </c>
      <c r="C7" s="5" t="n">
        <v>3603822</v>
      </c>
      <c r="D7" s="3" t="inlineStr">
        <is>
          <t>[3]</t>
        </is>
      </c>
      <c r="E7" s="5" t="n">
        <v>2515778</v>
      </c>
      <c r="F7" s="3" t="inlineStr">
        <is>
          <t>[4]</t>
        </is>
      </c>
    </row>
    <row r="8">
      <c r="A8" s="3" t="inlineStr">
        <is>
          <t>Cemetery perpetual care trust investments</t>
        </is>
      </c>
      <c r="C8" s="5" t="n">
        <v>784765</v>
      </c>
      <c r="D8" s="3" t="inlineStr">
        <is>
          <t>[1]</t>
        </is>
      </c>
      <c r="E8" s="5" t="n">
        <v>747767</v>
      </c>
      <c r="F8" s="3" t="inlineStr">
        <is>
          <t>[2]</t>
        </is>
      </c>
    </row>
    <row r="9">
      <c r="A9" s="3" t="inlineStr">
        <is>
          <t>Cemetery perpetual care trust investments</t>
        </is>
      </c>
      <c r="C9" s="5" t="n">
        <v>3302480</v>
      </c>
      <c r="D9" s="3" t="inlineStr">
        <is>
          <t>[3]</t>
        </is>
      </c>
      <c r="E9" s="5" t="n">
        <v>2062303</v>
      </c>
      <c r="F9" s="3" t="inlineStr">
        <is>
          <t>[4]</t>
        </is>
      </c>
    </row>
    <row r="10">
      <c r="A10" s="3" t="inlineStr">
        <is>
          <t>Derivatives - loan commitments</t>
        </is>
      </c>
      <c r="C10" s="5" t="n">
        <v>8563410</v>
      </c>
      <c r="D10" s="3" t="inlineStr">
        <is>
          <t>[5]</t>
        </is>
      </c>
      <c r="E10" s="5" t="n">
        <v>12592672</v>
      </c>
      <c r="F10" s="3" t="inlineStr">
        <is>
          <t>[6]</t>
        </is>
      </c>
    </row>
    <row r="11">
      <c r="A11" s="3" t="inlineStr">
        <is>
          <t>Total assets accounted for at fair value on a recurring basis</t>
        </is>
      </c>
      <c r="C11" s="5" t="n">
        <v>591517009</v>
      </c>
      <c r="E11" s="5" t="n">
        <v>748145493</v>
      </c>
    </row>
    <row r="12">
      <c r="A12" s="3" t="inlineStr">
        <is>
          <t>Derivatives - call options</t>
        </is>
      </c>
      <c r="C12" s="5" t="n">
        <v>-50936</v>
      </c>
      <c r="D12" s="3" t="inlineStr">
        <is>
          <t>[7]</t>
        </is>
      </c>
      <c r="E12" s="5" t="n">
        <v>-43097</v>
      </c>
      <c r="F12" s="3" t="inlineStr">
        <is>
          <t>[8]</t>
        </is>
      </c>
    </row>
    <row r="13">
      <c r="A13" s="3" t="inlineStr">
        <is>
          <t>Derivatives - put options</t>
        </is>
      </c>
      <c r="B13" s="3" t="inlineStr">
        <is>
          <t>[7]</t>
        </is>
      </c>
      <c r="C13" s="5" t="n">
        <v>-4493</v>
      </c>
    </row>
    <row r="14">
      <c r="A14" s="3" t="inlineStr">
        <is>
          <t>Derivatives - loan commitments</t>
        </is>
      </c>
      <c r="C14" s="5" t="n">
        <v>-1547895</v>
      </c>
      <c r="D14" s="3" t="inlineStr">
        <is>
          <t>[7]</t>
        </is>
      </c>
      <c r="E14" s="5" t="n">
        <v>-2464062</v>
      </c>
      <c r="F14" s="3" t="inlineStr">
        <is>
          <t>[8]</t>
        </is>
      </c>
    </row>
    <row r="15">
      <c r="A15" s="3" t="inlineStr">
        <is>
          <t>Total liabilities accounted for at fair value on a recurring basis</t>
        </is>
      </c>
      <c r="C15" s="5" t="n">
        <v>-1603324</v>
      </c>
      <c r="E15" s="5" t="n">
        <v>-2507159</v>
      </c>
    </row>
    <row r="16">
      <c r="A16" s="3" t="inlineStr">
        <is>
          <t>Fair Value, Inputs, Level 1 [Member]</t>
        </is>
      </c>
    </row>
    <row r="17">
      <c r="A17" s="6" t="inlineStr">
        <is>
          <t>Fair Value, Assets and Liabilities Measured on Recurring and Nonrecurring Basis [Line Items]</t>
        </is>
      </c>
    </row>
    <row r="18">
      <c r="A18" s="3" t="inlineStr">
        <is>
          <t>Fixed maturity securities, available for sale, at estimated fair value (amortized cost of $236,303,310 and $265,150,484 for 2021 and 2020)</t>
        </is>
      </c>
      <c r="C18" s="3" t="inlineStr">
        <is>
          <t xml:space="preserve"> </t>
        </is>
      </c>
      <c r="E18" s="3" t="inlineStr">
        <is>
          <t xml:space="preserve"> </t>
        </is>
      </c>
    </row>
    <row r="19">
      <c r="A19" s="3" t="inlineStr">
        <is>
          <t>Equity securities</t>
        </is>
      </c>
      <c r="C19" s="5" t="n">
        <v>11596414</v>
      </c>
      <c r="E19" s="5" t="n">
        <v>11324239</v>
      </c>
    </row>
    <row r="20">
      <c r="A20" s="3" t="inlineStr">
        <is>
          <t>Loans held for sale</t>
        </is>
      </c>
      <c r="C20" s="3" t="inlineStr">
        <is>
          <t xml:space="preserve"> </t>
        </is>
      </c>
      <c r="E20" s="3" t="inlineStr">
        <is>
          <t xml:space="preserve"> </t>
        </is>
      </c>
    </row>
    <row r="21">
      <c r="A21" s="3" t="inlineStr">
        <is>
          <t>Restricted assets</t>
        </is>
      </c>
      <c r="C21" s="3" t="inlineStr">
        <is>
          <t xml:space="preserve"> </t>
        </is>
      </c>
      <c r="D21" s="3" t="inlineStr">
        <is>
          <t>[1]</t>
        </is>
      </c>
      <c r="E21" s="3" t="inlineStr">
        <is>
          <t xml:space="preserve"> </t>
        </is>
      </c>
      <c r="F21" s="3" t="inlineStr">
        <is>
          <t>[2]</t>
        </is>
      </c>
    </row>
    <row r="22">
      <c r="A22" s="3" t="inlineStr">
        <is>
          <t>Restricted assets</t>
        </is>
      </c>
      <c r="C22" s="5" t="n">
        <v>3603822</v>
      </c>
      <c r="D22" s="3" t="inlineStr">
        <is>
          <t>[3]</t>
        </is>
      </c>
      <c r="E22" s="5" t="n">
        <v>2515778</v>
      </c>
      <c r="F22" s="3" t="inlineStr">
        <is>
          <t>[4]</t>
        </is>
      </c>
    </row>
    <row r="23">
      <c r="A23" s="3" t="inlineStr">
        <is>
          <t>Cemetery perpetual care trust investments</t>
        </is>
      </c>
      <c r="C23" s="3" t="inlineStr">
        <is>
          <t xml:space="preserve"> </t>
        </is>
      </c>
      <c r="D23" s="3" t="inlineStr">
        <is>
          <t>[1]</t>
        </is>
      </c>
      <c r="E23" s="3" t="inlineStr">
        <is>
          <t xml:space="preserve"> </t>
        </is>
      </c>
      <c r="F23" s="3" t="inlineStr">
        <is>
          <t>[2]</t>
        </is>
      </c>
    </row>
    <row r="24">
      <c r="A24" s="3" t="inlineStr">
        <is>
          <t>Cemetery perpetual care trust investments</t>
        </is>
      </c>
      <c r="C24" s="5" t="n">
        <v>3302480</v>
      </c>
      <c r="D24" s="3" t="inlineStr">
        <is>
          <t>[3]</t>
        </is>
      </c>
      <c r="E24" s="5" t="n">
        <v>2062303</v>
      </c>
      <c r="F24" s="3" t="inlineStr">
        <is>
          <t>[4]</t>
        </is>
      </c>
    </row>
    <row r="25">
      <c r="A25" s="3" t="inlineStr">
        <is>
          <t>Derivatives - loan commitments</t>
        </is>
      </c>
      <c r="C25" s="3" t="inlineStr">
        <is>
          <t xml:space="preserve"> </t>
        </is>
      </c>
      <c r="D25" s="3" t="inlineStr">
        <is>
          <t>[5]</t>
        </is>
      </c>
      <c r="E25" s="3" t="inlineStr">
        <is>
          <t xml:space="preserve"> </t>
        </is>
      </c>
      <c r="F25" s="3" t="inlineStr">
        <is>
          <t>[6]</t>
        </is>
      </c>
    </row>
    <row r="26">
      <c r="A26" s="3" t="inlineStr">
        <is>
          <t>Total assets accounted for at fair value on a recurring basis</t>
        </is>
      </c>
      <c r="C26" s="5" t="n">
        <v>18502716</v>
      </c>
      <c r="E26" s="5" t="n">
        <v>15902320</v>
      </c>
    </row>
    <row r="27">
      <c r="A27" s="3" t="inlineStr">
        <is>
          <t>Derivatives - call options</t>
        </is>
      </c>
      <c r="C27" s="5" t="n">
        <v>-50936</v>
      </c>
      <c r="D27" s="3" t="inlineStr">
        <is>
          <t>[7]</t>
        </is>
      </c>
      <c r="E27" s="5" t="n">
        <v>-43097</v>
      </c>
      <c r="F27" s="3" t="inlineStr">
        <is>
          <t>[8]</t>
        </is>
      </c>
    </row>
    <row r="28">
      <c r="A28" s="3" t="inlineStr">
        <is>
          <t>Derivatives - put options</t>
        </is>
      </c>
      <c r="B28" s="3" t="inlineStr">
        <is>
          <t>[7]</t>
        </is>
      </c>
      <c r="C28" s="5" t="n">
        <v>-4493</v>
      </c>
    </row>
    <row r="29">
      <c r="A29" s="3" t="inlineStr">
        <is>
          <t>Derivatives - loan commitments</t>
        </is>
      </c>
      <c r="C29" s="3" t="inlineStr">
        <is>
          <t xml:space="preserve"> </t>
        </is>
      </c>
      <c r="D29" s="3" t="inlineStr">
        <is>
          <t>[7]</t>
        </is>
      </c>
      <c r="E29" s="3" t="inlineStr">
        <is>
          <t xml:space="preserve"> </t>
        </is>
      </c>
      <c r="F29" s="3" t="inlineStr">
        <is>
          <t>[8]</t>
        </is>
      </c>
    </row>
    <row r="30">
      <c r="A30" s="3" t="inlineStr">
        <is>
          <t>Total liabilities accounted for at fair value on a recurring basis</t>
        </is>
      </c>
      <c r="C30" s="5" t="n">
        <v>-55429</v>
      </c>
      <c r="E30" s="5" t="n">
        <v>-43097</v>
      </c>
    </row>
    <row r="31">
      <c r="A31" s="3" t="inlineStr">
        <is>
          <t>Fair Value, Inputs, Level 2 [Member]</t>
        </is>
      </c>
    </row>
    <row r="32">
      <c r="A32" s="6" t="inlineStr">
        <is>
          <t>Fair Value, Assets and Liabilities Measured on Recurring and Nonrecurring Basis [Line Items]</t>
        </is>
      </c>
    </row>
    <row r="33">
      <c r="A33" s="3" t="inlineStr">
        <is>
          <t>Fixed maturity securities, available for sale, at estimated fair value (amortized cost of $236,303,310 and $265,150,484 for 2021 and 2020)</t>
        </is>
      </c>
      <c r="C33" s="5" t="n">
        <v>257264255</v>
      </c>
      <c r="E33" s="5" t="n">
        <v>292455504</v>
      </c>
    </row>
    <row r="34">
      <c r="A34" s="3" t="inlineStr">
        <is>
          <t>Equity securities</t>
        </is>
      </c>
      <c r="C34" s="3" t="inlineStr">
        <is>
          <t xml:space="preserve"> </t>
        </is>
      </c>
      <c r="E34" s="3" t="inlineStr">
        <is>
          <t xml:space="preserve"> </t>
        </is>
      </c>
    </row>
    <row r="35">
      <c r="A35" s="3" t="inlineStr">
        <is>
          <t>Loans held for sale</t>
        </is>
      </c>
      <c r="C35" s="3" t="inlineStr">
        <is>
          <t xml:space="preserve"> </t>
        </is>
      </c>
      <c r="E35" s="3" t="inlineStr">
        <is>
          <t xml:space="preserve"> </t>
        </is>
      </c>
    </row>
    <row r="36">
      <c r="A36" s="3" t="inlineStr">
        <is>
          <t>Restricted assets</t>
        </is>
      </c>
      <c r="C36" s="5" t="n">
        <v>1601688</v>
      </c>
      <c r="D36" s="3" t="inlineStr">
        <is>
          <t>[1]</t>
        </is>
      </c>
      <c r="E36" s="5" t="n">
        <v>1473637</v>
      </c>
      <c r="F36" s="3" t="inlineStr">
        <is>
          <t>[2]</t>
        </is>
      </c>
    </row>
    <row r="37">
      <c r="A37" s="3" t="inlineStr">
        <is>
          <t>Restricted assets</t>
        </is>
      </c>
      <c r="C37" s="3" t="inlineStr">
        <is>
          <t xml:space="preserve"> </t>
        </is>
      </c>
      <c r="D37" s="3" t="inlineStr">
        <is>
          <t>[3]</t>
        </is>
      </c>
      <c r="E37" s="3" t="inlineStr">
        <is>
          <t xml:space="preserve"> </t>
        </is>
      </c>
      <c r="F37" s="3" t="inlineStr">
        <is>
          <t>[4]</t>
        </is>
      </c>
    </row>
    <row r="38">
      <c r="A38" s="3" t="inlineStr">
        <is>
          <t>Cemetery perpetual care trust investments</t>
        </is>
      </c>
      <c r="C38" s="5" t="n">
        <v>784765</v>
      </c>
      <c r="D38" s="3" t="inlineStr">
        <is>
          <t>[1]</t>
        </is>
      </c>
      <c r="E38" s="5" t="n">
        <v>747767</v>
      </c>
      <c r="F38" s="3" t="inlineStr">
        <is>
          <t>[2]</t>
        </is>
      </c>
    </row>
    <row r="39">
      <c r="A39" s="3" t="inlineStr">
        <is>
          <t>Cemetery perpetual care trust investments</t>
        </is>
      </c>
      <c r="C39" s="3" t="inlineStr">
        <is>
          <t xml:space="preserve"> </t>
        </is>
      </c>
      <c r="D39" s="3" t="inlineStr">
        <is>
          <t>[3]</t>
        </is>
      </c>
      <c r="E39" s="3" t="inlineStr">
        <is>
          <t xml:space="preserve"> </t>
        </is>
      </c>
      <c r="F39" s="3" t="inlineStr">
        <is>
          <t>[4]</t>
        </is>
      </c>
    </row>
    <row r="40">
      <c r="A40" s="3" t="inlineStr">
        <is>
          <t>Derivatives - loan commitments</t>
        </is>
      </c>
      <c r="C40" s="3" t="inlineStr">
        <is>
          <t xml:space="preserve"> </t>
        </is>
      </c>
      <c r="D40" s="3" t="inlineStr">
        <is>
          <t>[5]</t>
        </is>
      </c>
      <c r="E40" s="3" t="inlineStr">
        <is>
          <t xml:space="preserve"> </t>
        </is>
      </c>
      <c r="F40" s="3" t="inlineStr">
        <is>
          <t>[6]</t>
        </is>
      </c>
    </row>
    <row r="41">
      <c r="A41" s="3" t="inlineStr">
        <is>
          <t>Total assets accounted for at fair value on a recurring basis</t>
        </is>
      </c>
      <c r="C41" s="5" t="n">
        <v>259650708</v>
      </c>
      <c r="E41" s="5" t="n">
        <v>294676908</v>
      </c>
    </row>
    <row r="42">
      <c r="A42" s="3" t="inlineStr">
        <is>
          <t>Derivatives - call options</t>
        </is>
      </c>
      <c r="C42" s="3" t="inlineStr">
        <is>
          <t xml:space="preserve"> </t>
        </is>
      </c>
      <c r="D42" s="3" t="inlineStr">
        <is>
          <t>[7]</t>
        </is>
      </c>
      <c r="E42" s="3" t="inlineStr">
        <is>
          <t xml:space="preserve"> </t>
        </is>
      </c>
      <c r="F42" s="3" t="inlineStr">
        <is>
          <t>[8]</t>
        </is>
      </c>
    </row>
    <row r="43">
      <c r="A43" s="3" t="inlineStr">
        <is>
          <t>Derivatives - put options</t>
        </is>
      </c>
      <c r="B43" s="3" t="inlineStr">
        <is>
          <t>[7]</t>
        </is>
      </c>
      <c r="C43" s="3" t="inlineStr">
        <is>
          <t xml:space="preserve"> </t>
        </is>
      </c>
    </row>
    <row r="44">
      <c r="A44" s="3" t="inlineStr">
        <is>
          <t>Derivatives - loan commitments</t>
        </is>
      </c>
      <c r="C44" s="3" t="inlineStr">
        <is>
          <t xml:space="preserve"> </t>
        </is>
      </c>
      <c r="D44" s="3" t="inlineStr">
        <is>
          <t>[7]</t>
        </is>
      </c>
      <c r="E44" s="3" t="inlineStr">
        <is>
          <t xml:space="preserve"> </t>
        </is>
      </c>
      <c r="F44" s="3" t="inlineStr">
        <is>
          <t>[8]</t>
        </is>
      </c>
    </row>
    <row r="45">
      <c r="A45" s="3" t="inlineStr">
        <is>
          <t>Total liabilities accounted for at fair value on a recurring basis</t>
        </is>
      </c>
      <c r="C45" s="3" t="inlineStr">
        <is>
          <t xml:space="preserve"> </t>
        </is>
      </c>
      <c r="E45" s="3" t="inlineStr">
        <is>
          <t xml:space="preserve"> </t>
        </is>
      </c>
    </row>
    <row r="46">
      <c r="A46" s="3" t="inlineStr">
        <is>
          <t>Fair Value, Inputs, Level 3 [Member]</t>
        </is>
      </c>
    </row>
    <row r="47">
      <c r="A47" s="6" t="inlineStr">
        <is>
          <t>Fair Value, Assets and Liabilities Measured on Recurring and Nonrecurring Basis [Line Items]</t>
        </is>
      </c>
    </row>
    <row r="48">
      <c r="A48" s="3" t="inlineStr">
        <is>
          <t>Fixed maturity securities, available for sale, at estimated fair value (amortized cost of $236,303,310 and $265,150,484 for 2021 and 2020)</t>
        </is>
      </c>
      <c r="C48" s="5" t="n">
        <v>2023348</v>
      </c>
      <c r="E48" s="5" t="n">
        <v>2201175</v>
      </c>
    </row>
    <row r="49">
      <c r="A49" s="3" t="inlineStr">
        <is>
          <t>Equity securities</t>
        </is>
      </c>
      <c r="C49" s="3" t="inlineStr">
        <is>
          <t xml:space="preserve"> </t>
        </is>
      </c>
      <c r="E49" s="3" t="inlineStr">
        <is>
          <t xml:space="preserve"> </t>
        </is>
      </c>
    </row>
    <row r="50">
      <c r="A50" s="3" t="inlineStr">
        <is>
          <t>Loans held for sale</t>
        </is>
      </c>
      <c r="C50" s="5" t="n">
        <v>302776827</v>
      </c>
      <c r="E50" s="5" t="n">
        <v>422772418</v>
      </c>
    </row>
    <row r="51">
      <c r="A51" s="3" t="inlineStr">
        <is>
          <t>Restricted assets</t>
        </is>
      </c>
      <c r="C51" s="3" t="inlineStr">
        <is>
          <t xml:space="preserve"> </t>
        </is>
      </c>
      <c r="D51" s="3" t="inlineStr">
        <is>
          <t>[1]</t>
        </is>
      </c>
      <c r="E51" s="3" t="inlineStr">
        <is>
          <t xml:space="preserve"> </t>
        </is>
      </c>
      <c r="F51" s="3" t="inlineStr">
        <is>
          <t>[2]</t>
        </is>
      </c>
    </row>
    <row r="52">
      <c r="A52" s="3" t="inlineStr">
        <is>
          <t>Restricted assets</t>
        </is>
      </c>
      <c r="C52" s="3" t="inlineStr">
        <is>
          <t xml:space="preserve"> </t>
        </is>
      </c>
      <c r="D52" s="3" t="inlineStr">
        <is>
          <t>[3]</t>
        </is>
      </c>
      <c r="E52" s="3" t="inlineStr">
        <is>
          <t xml:space="preserve"> </t>
        </is>
      </c>
      <c r="F52" s="3" t="inlineStr">
        <is>
          <t>[4]</t>
        </is>
      </c>
    </row>
    <row r="53">
      <c r="A53" s="3" t="inlineStr">
        <is>
          <t>Cemetery perpetual care trust investments</t>
        </is>
      </c>
      <c r="C53" s="3" t="inlineStr">
        <is>
          <t xml:space="preserve"> </t>
        </is>
      </c>
      <c r="D53" s="3" t="inlineStr">
        <is>
          <t>[1]</t>
        </is>
      </c>
      <c r="E53" s="3" t="inlineStr">
        <is>
          <t xml:space="preserve"> </t>
        </is>
      </c>
      <c r="F53" s="3" t="inlineStr">
        <is>
          <t>[2]</t>
        </is>
      </c>
    </row>
    <row r="54">
      <c r="A54" s="3" t="inlineStr">
        <is>
          <t>Cemetery perpetual care trust investments</t>
        </is>
      </c>
      <c r="C54" s="3" t="inlineStr">
        <is>
          <t xml:space="preserve"> </t>
        </is>
      </c>
      <c r="D54" s="3" t="inlineStr">
        <is>
          <t>[3]</t>
        </is>
      </c>
      <c r="E54" s="3" t="inlineStr">
        <is>
          <t xml:space="preserve"> </t>
        </is>
      </c>
      <c r="F54" s="3" t="inlineStr">
        <is>
          <t>[4]</t>
        </is>
      </c>
    </row>
    <row r="55">
      <c r="A55" s="3" t="inlineStr">
        <is>
          <t>Derivatives - loan commitments</t>
        </is>
      </c>
      <c r="C55" s="5" t="n">
        <v>8563410</v>
      </c>
      <c r="D55" s="3" t="inlineStr">
        <is>
          <t>[5]</t>
        </is>
      </c>
      <c r="E55" s="5" t="n">
        <v>12592672</v>
      </c>
      <c r="F55" s="3" t="inlineStr">
        <is>
          <t>[6]</t>
        </is>
      </c>
    </row>
    <row r="56">
      <c r="A56" s="3" t="inlineStr">
        <is>
          <t>Total assets accounted for at fair value on a recurring basis</t>
        </is>
      </c>
      <c r="C56" s="5" t="n">
        <v>313363585</v>
      </c>
      <c r="E56" s="5" t="n">
        <v>437566265</v>
      </c>
    </row>
    <row r="57">
      <c r="A57" s="3" t="inlineStr">
        <is>
          <t>Derivatives - call options</t>
        </is>
      </c>
      <c r="C57" s="3" t="inlineStr">
        <is>
          <t xml:space="preserve"> </t>
        </is>
      </c>
      <c r="D57" s="3" t="inlineStr">
        <is>
          <t>[7]</t>
        </is>
      </c>
      <c r="E57" s="3" t="inlineStr">
        <is>
          <t xml:space="preserve"> </t>
        </is>
      </c>
      <c r="F57" s="3" t="inlineStr">
        <is>
          <t>[8]</t>
        </is>
      </c>
    </row>
    <row r="58">
      <c r="A58" s="3" t="inlineStr">
        <is>
          <t>Derivatives - put options</t>
        </is>
      </c>
      <c r="B58" s="3" t="inlineStr">
        <is>
          <t>[7]</t>
        </is>
      </c>
      <c r="C58" s="3" t="inlineStr">
        <is>
          <t xml:space="preserve"> </t>
        </is>
      </c>
    </row>
    <row r="59">
      <c r="A59" s="3" t="inlineStr">
        <is>
          <t>Derivatives - loan commitments</t>
        </is>
      </c>
      <c r="C59" s="5" t="n">
        <v>-1547895</v>
      </c>
      <c r="D59" s="3" t="inlineStr">
        <is>
          <t>[7]</t>
        </is>
      </c>
      <c r="E59" s="5" t="n">
        <v>-2464062</v>
      </c>
      <c r="F59" s="3" t="inlineStr">
        <is>
          <t>[8]</t>
        </is>
      </c>
    </row>
    <row r="60">
      <c r="A60" s="3" t="inlineStr">
        <is>
          <t>Total liabilities accounted for at fair value on a recurring basis</t>
        </is>
      </c>
      <c r="C60" s="4" t="n">
        <v>-1547895</v>
      </c>
      <c r="E60" s="4" t="n">
        <v>-2464062</v>
      </c>
    </row>
    <row r="61"/>
    <row r="62">
      <c r="A62" s="3" t="inlineStr">
        <is>
          <t>[1]</t>
        </is>
      </c>
      <c r="B62" s="3" t="inlineStr">
        <is>
          <t>Fixed maturity securities available for sale</t>
        </is>
      </c>
    </row>
    <row r="63">
      <c r="A63" s="3" t="inlineStr">
        <is>
          <t>[2]</t>
        </is>
      </c>
      <c r="B63" s="3" t="inlineStr">
        <is>
          <t>Fixed maturity securities available for sale</t>
        </is>
      </c>
    </row>
    <row r="64">
      <c r="A64" s="3" t="inlineStr">
        <is>
          <t>[3]</t>
        </is>
      </c>
      <c r="B64" s="3" t="inlineStr">
        <is>
          <t>Equity securities</t>
        </is>
      </c>
    </row>
    <row r="65">
      <c r="A65" s="3" t="inlineStr">
        <is>
          <t>[4]</t>
        </is>
      </c>
      <c r="B65" s="3" t="inlineStr">
        <is>
          <t>Equity securities</t>
        </is>
      </c>
    </row>
    <row r="66">
      <c r="A66" s="3" t="inlineStr">
        <is>
          <t>[5]</t>
        </is>
      </c>
      <c r="B66" s="3" t="inlineStr">
        <is>
          <t>Included in other assets on the consolidated balance sheets</t>
        </is>
      </c>
    </row>
    <row r="67">
      <c r="A67" s="3" t="inlineStr">
        <is>
          <t>[6]</t>
        </is>
      </c>
      <c r="B67" s="3" t="inlineStr">
        <is>
          <t>Included in other assets on the consolidated balance sheets</t>
        </is>
      </c>
    </row>
    <row r="68">
      <c r="A68" s="3" t="inlineStr">
        <is>
          <t>[7]</t>
        </is>
      </c>
      <c r="B68" s="3" t="inlineStr">
        <is>
          <t>Included in other liabilities and accrued expenses on the consolidated
balance sheets</t>
        </is>
      </c>
    </row>
    <row r="69">
      <c r="A69" s="3" t="inlineStr">
        <is>
          <t>[8]</t>
        </is>
      </c>
      <c r="B69" s="3" t="inlineStr">
        <is>
          <t>Included in other liabilities and accrued expenses on the consolidated
balance sheets</t>
        </is>
      </c>
    </row>
  </sheetData>
  <mergeCells count="12">
    <mergeCell ref="A1:B1"/>
    <mergeCell ref="C1:D1"/>
    <mergeCell ref="E1:F1"/>
    <mergeCell ref="A61:E61"/>
    <mergeCell ref="B62:E62"/>
    <mergeCell ref="B63:E63"/>
    <mergeCell ref="B64:E64"/>
    <mergeCell ref="B65:E65"/>
    <mergeCell ref="B66:E66"/>
    <mergeCell ref="B67:E67"/>
    <mergeCell ref="B68:E68"/>
    <mergeCell ref="B69:E6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on A Recurring Basis (Details) - USD ($)</t>
        </is>
      </c>
      <c r="B1" s="2" t="inlineStr">
        <is>
          <t>12 Months Ended</t>
        </is>
      </c>
    </row>
    <row r="2">
      <c r="B2" s="2" t="inlineStr">
        <is>
          <t>Dec. 31, 2021</t>
        </is>
      </c>
      <c r="C2" s="2" t="inlineStr">
        <is>
          <t>Dec. 31, 2020</t>
        </is>
      </c>
      <c r="D2" s="2" t="inlineStr">
        <is>
          <t>Dec. 31, 2019</t>
        </is>
      </c>
    </row>
    <row r="3">
      <c r="A3" s="3" t="inlineStr">
        <is>
          <t>Loans Held For Sale [Member]</t>
        </is>
      </c>
    </row>
    <row r="4">
      <c r="A4" s="6" t="inlineStr">
        <is>
          <t>Subsidiary, Sale of Stock [Line Items]</t>
        </is>
      </c>
    </row>
    <row r="5">
      <c r="A5" s="3" t="inlineStr">
        <is>
          <t>Fair value balance</t>
        </is>
      </c>
      <c r="B5" s="4" t="n">
        <v>302776827</v>
      </c>
      <c r="C5" s="4" t="n">
        <v>422772418</v>
      </c>
      <c r="D5" s="4" t="n">
        <v>213457632</v>
      </c>
    </row>
    <row r="6">
      <c r="A6" s="3" t="inlineStr">
        <is>
          <t>Fair value measurement, range of inputs, minimum value</t>
        </is>
      </c>
      <c r="B6" s="3" t="inlineStr">
        <is>
          <t>95.00%</t>
        </is>
      </c>
      <c r="C6" s="3" t="inlineStr">
        <is>
          <t>99.00%</t>
        </is>
      </c>
    </row>
    <row r="7">
      <c r="A7" s="3" t="inlineStr">
        <is>
          <t>Fair value measurement, range of inputs, minimum value</t>
        </is>
      </c>
      <c r="B7" s="3" t="inlineStr">
        <is>
          <t>109.00%</t>
        </is>
      </c>
      <c r="C7" s="3" t="inlineStr">
        <is>
          <t>110.00%</t>
        </is>
      </c>
    </row>
    <row r="8">
      <c r="A8" s="3" t="inlineStr">
        <is>
          <t>Fair value measurement with unobservable inputs reconciliation, recurring basis, asset and liability, weighted average</t>
        </is>
      </c>
      <c r="B8" s="3" t="inlineStr">
        <is>
          <t>103.00%</t>
        </is>
      </c>
      <c r="C8" s="3" t="inlineStr">
        <is>
          <t>104.00%</t>
        </is>
      </c>
    </row>
    <row r="9">
      <c r="A9" s="3" t="inlineStr">
        <is>
          <t>Net Derivatives Loan Commitments [Member]</t>
        </is>
      </c>
    </row>
    <row r="10">
      <c r="A10" s="6" t="inlineStr">
        <is>
          <t>Subsidiary, Sale of Stock [Line Items]</t>
        </is>
      </c>
    </row>
    <row r="11">
      <c r="A11" s="3" t="inlineStr">
        <is>
          <t>Fair value balance</t>
        </is>
      </c>
      <c r="B11" s="4" t="n">
        <v>7015515</v>
      </c>
      <c r="C11" s="4" t="n">
        <v>10128610</v>
      </c>
      <c r="D11" s="5" t="n">
        <v>2491233</v>
      </c>
    </row>
    <row r="12">
      <c r="A12" s="3" t="inlineStr">
        <is>
          <t>Fair value measurement, range of inputs, minimum value</t>
        </is>
      </c>
      <c r="B12" s="3" t="inlineStr">
        <is>
          <t>66.00%</t>
        </is>
      </c>
      <c r="C12" s="3" t="inlineStr">
        <is>
          <t>52.00%</t>
        </is>
      </c>
    </row>
    <row r="13">
      <c r="A13" s="3" t="inlineStr">
        <is>
          <t>Fair value measurement, range of inputs, minimum value</t>
        </is>
      </c>
      <c r="B13" s="3" t="inlineStr">
        <is>
          <t>95.00%</t>
        </is>
      </c>
      <c r="C13" s="3" t="inlineStr">
        <is>
          <t>92.00%</t>
        </is>
      </c>
    </row>
    <row r="14">
      <c r="A14" s="3" t="inlineStr">
        <is>
          <t>Fair value measurement with unobservable inputs reconciliation, recurring basis, asset and liability, weighted average</t>
        </is>
      </c>
      <c r="B14" s="3" t="inlineStr">
        <is>
          <t>81.00%</t>
        </is>
      </c>
      <c r="C14" s="3" t="inlineStr">
        <is>
          <t>81.00%</t>
        </is>
      </c>
    </row>
    <row r="15">
      <c r="A15" s="3" t="inlineStr">
        <is>
          <t>Fixed Maturity Securities Available For Sale [Member]</t>
        </is>
      </c>
    </row>
    <row r="16">
      <c r="A16" s="6" t="inlineStr">
        <is>
          <t>Subsidiary, Sale of Stock [Line Items]</t>
        </is>
      </c>
    </row>
    <row r="17">
      <c r="A17" s="3" t="inlineStr">
        <is>
          <t>Fair value balance</t>
        </is>
      </c>
      <c r="B17" s="4" t="n">
        <v>2023348</v>
      </c>
      <c r="C17" s="4" t="n">
        <v>2201175</v>
      </c>
      <c r="D17" s="4" t="n">
        <v>3216382</v>
      </c>
    </row>
    <row r="18">
      <c r="A18" s="3" t="inlineStr">
        <is>
          <t>Fair value measurement, range of inputs, minimum value</t>
        </is>
      </c>
      <c r="B18" s="3" t="inlineStr">
        <is>
          <t>96.87%</t>
        </is>
      </c>
      <c r="C18" s="3" t="inlineStr">
        <is>
          <t>90.83%</t>
        </is>
      </c>
    </row>
    <row r="19">
      <c r="A19" s="3" t="inlineStr">
        <is>
          <t>Fair value measurement, range of inputs, minimum value</t>
        </is>
      </c>
      <c r="B19" s="3" t="inlineStr">
        <is>
          <t>111.11%</t>
        </is>
      </c>
      <c r="C19" s="3" t="inlineStr">
        <is>
          <t>119.33%</t>
        </is>
      </c>
    </row>
    <row r="20">
      <c r="A20" s="3" t="inlineStr">
        <is>
          <t>Fair value measurement with unobservable inputs reconciliation, recurring basis, asset and liability, weighted average</t>
        </is>
      </c>
      <c r="B20" s="3" t="inlineStr">
        <is>
          <t>106.73%</t>
        </is>
      </c>
      <c r="C20" s="3" t="inlineStr">
        <is>
          <t>113.47%</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chedule of Changes in the Consolidated Balance Sheet Line Items Measured Using Level 3 Inputs (Details) - USD ($)</t>
        </is>
      </c>
      <c r="B1" s="2" t="inlineStr">
        <is>
          <t>12 Months Ended</t>
        </is>
      </c>
    </row>
    <row r="2">
      <c r="B2" s="2" t="inlineStr">
        <is>
          <t>Dec. 31, 2021</t>
        </is>
      </c>
      <c r="D2" s="2" t="inlineStr">
        <is>
          <t>Dec. 31, 2020</t>
        </is>
      </c>
    </row>
    <row r="3">
      <c r="A3" s="3" t="inlineStr">
        <is>
          <t>Net Derivatives Loan Commitments [Member]</t>
        </is>
      </c>
    </row>
    <row r="4">
      <c r="A4" s="6" t="inlineStr">
        <is>
          <t>Subsidiary, Sale of Stock [Line Items]</t>
        </is>
      </c>
    </row>
    <row r="5">
      <c r="A5" s="3" t="inlineStr">
        <is>
          <t>Fair value balance</t>
        </is>
      </c>
      <c r="B5" s="4" t="n">
        <v>10128610</v>
      </c>
      <c r="D5" s="4" t="n">
        <v>2491233</v>
      </c>
    </row>
    <row r="6">
      <c r="A6" s="3" t="inlineStr">
        <is>
          <t>Originations and purchases</t>
        </is>
      </c>
      <c r="B6" s="3" t="inlineStr">
        <is>
          <t xml:space="preserve"> </t>
        </is>
      </c>
      <c r="D6" s="3" t="inlineStr">
        <is>
          <t xml:space="preserve"> </t>
        </is>
      </c>
    </row>
    <row r="7">
      <c r="A7" s="3" t="inlineStr">
        <is>
          <t>Sales, maturities and paydowns</t>
        </is>
      </c>
      <c r="B7" s="3" t="inlineStr">
        <is>
          <t xml:space="preserve"> </t>
        </is>
      </c>
      <c r="D7" s="3" t="inlineStr">
        <is>
          <t xml:space="preserve"> </t>
        </is>
      </c>
    </row>
    <row r="8">
      <c r="A8" s="3" t="inlineStr">
        <is>
          <t>Transfer to mortgage loans held for investment</t>
        </is>
      </c>
      <c r="B8" s="3" t="inlineStr">
        <is>
          <t xml:space="preserve"> </t>
        </is>
      </c>
      <c r="D8" s="3" t="inlineStr">
        <is>
          <t xml:space="preserve"> </t>
        </is>
      </c>
    </row>
    <row r="9">
      <c r="A9" s="3" t="inlineStr">
        <is>
          <t>Total gains (losses) included in earnings</t>
        </is>
      </c>
      <c r="B9" s="5" t="n">
        <v>-3113095</v>
      </c>
      <c r="C9" s="3" t="inlineStr">
        <is>
          <t>[1]</t>
        </is>
      </c>
      <c r="D9" s="5" t="n">
        <v>7637377</v>
      </c>
      <c r="E9" s="3" t="inlineStr">
        <is>
          <t>[2]</t>
        </is>
      </c>
    </row>
    <row r="10">
      <c r="A10" s="3" t="inlineStr">
        <is>
          <t>Total gains (losses) included in other comprehensive income</t>
        </is>
      </c>
      <c r="B10" s="3" t="inlineStr">
        <is>
          <t xml:space="preserve"> </t>
        </is>
      </c>
      <c r="D10" s="3" t="inlineStr">
        <is>
          <t xml:space="preserve"> </t>
        </is>
      </c>
    </row>
    <row r="11">
      <c r="A11" s="3" t="inlineStr">
        <is>
          <t>Fair value balance</t>
        </is>
      </c>
      <c r="B11" s="5" t="n">
        <v>7015515</v>
      </c>
      <c r="D11" s="5" t="n">
        <v>10128610</v>
      </c>
    </row>
    <row r="12">
      <c r="A12" s="3" t="inlineStr">
        <is>
          <t>Loans Held For Sale [Member]</t>
        </is>
      </c>
    </row>
    <row r="13">
      <c r="A13" s="6" t="inlineStr">
        <is>
          <t>Subsidiary, Sale of Stock [Line Items]</t>
        </is>
      </c>
    </row>
    <row r="14">
      <c r="A14" s="3" t="inlineStr">
        <is>
          <t>Fair value balance</t>
        </is>
      </c>
      <c r="B14" s="5" t="n">
        <v>422772418</v>
      </c>
      <c r="D14" s="5" t="n">
        <v>213457632</v>
      </c>
    </row>
    <row r="15">
      <c r="A15" s="3" t="inlineStr">
        <is>
          <t>Originations and purchases</t>
        </is>
      </c>
      <c r="B15" s="5" t="n">
        <v>5611189587</v>
      </c>
      <c r="D15" s="5" t="n">
        <v>5627013749</v>
      </c>
    </row>
    <row r="16">
      <c r="A16" s="3" t="inlineStr">
        <is>
          <t>Sales, maturities and paydowns</t>
        </is>
      </c>
      <c r="B16" s="5" t="n">
        <v>-5900076766</v>
      </c>
      <c r="D16" s="5" t="n">
        <v>-5600045285</v>
      </c>
    </row>
    <row r="17">
      <c r="A17" s="3" t="inlineStr">
        <is>
          <t>Transfer to mortgage loans held for investment</t>
        </is>
      </c>
      <c r="B17" s="5" t="n">
        <v>-201951</v>
      </c>
      <c r="D17" s="5" t="n">
        <v>-16960549</v>
      </c>
    </row>
    <row r="18">
      <c r="A18" s="3" t="inlineStr">
        <is>
          <t>Total gains (losses) included in earnings</t>
        </is>
      </c>
      <c r="B18" s="5" t="n">
        <v>169093539</v>
      </c>
      <c r="C18" s="3" t="inlineStr">
        <is>
          <t>[1]</t>
        </is>
      </c>
      <c r="D18" s="5" t="n">
        <v>199306871</v>
      </c>
      <c r="E18" s="3" t="inlineStr">
        <is>
          <t>[2]</t>
        </is>
      </c>
    </row>
    <row r="19">
      <c r="A19" s="3" t="inlineStr">
        <is>
          <t>Total gains (losses) included in other comprehensive income</t>
        </is>
      </c>
      <c r="B19" s="3" t="inlineStr">
        <is>
          <t xml:space="preserve"> </t>
        </is>
      </c>
      <c r="D19" s="3" t="inlineStr">
        <is>
          <t xml:space="preserve"> </t>
        </is>
      </c>
    </row>
    <row r="20">
      <c r="A20" s="3" t="inlineStr">
        <is>
          <t>Fair value balance</t>
        </is>
      </c>
      <c r="B20" s="5" t="n">
        <v>302776827</v>
      </c>
      <c r="D20" s="5" t="n">
        <v>422772418</v>
      </c>
    </row>
    <row r="21">
      <c r="A21" s="3" t="inlineStr">
        <is>
          <t>Fixed Maturity Securities Available For Sale [Member]</t>
        </is>
      </c>
    </row>
    <row r="22">
      <c r="A22" s="6" t="inlineStr">
        <is>
          <t>Subsidiary, Sale of Stock [Line Items]</t>
        </is>
      </c>
    </row>
    <row r="23">
      <c r="A23" s="3" t="inlineStr">
        <is>
          <t>Fair value balance</t>
        </is>
      </c>
      <c r="B23" s="5" t="n">
        <v>2201175</v>
      </c>
      <c r="D23" s="5" t="n">
        <v>3216382</v>
      </c>
    </row>
    <row r="24">
      <c r="A24" s="3" t="inlineStr">
        <is>
          <t>Originations and purchases</t>
        </is>
      </c>
      <c r="B24" s="3" t="inlineStr">
        <is>
          <t xml:space="preserve"> </t>
        </is>
      </c>
      <c r="D24" s="3" t="inlineStr">
        <is>
          <t xml:space="preserve"> </t>
        </is>
      </c>
    </row>
    <row r="25">
      <c r="A25" s="3" t="inlineStr">
        <is>
          <t>Sales, maturities and paydowns</t>
        </is>
      </c>
      <c r="B25" s="5" t="n">
        <v>-45700</v>
      </c>
      <c r="D25" s="5" t="n">
        <v>-1042400</v>
      </c>
    </row>
    <row r="26">
      <c r="A26" s="3" t="inlineStr">
        <is>
          <t>Transfer to mortgage loans held for investment</t>
        </is>
      </c>
      <c r="B26" s="3" t="inlineStr">
        <is>
          <t xml:space="preserve"> </t>
        </is>
      </c>
      <c r="D26" s="3" t="inlineStr">
        <is>
          <t xml:space="preserve"> </t>
        </is>
      </c>
    </row>
    <row r="27">
      <c r="A27" s="3" t="inlineStr">
        <is>
          <t>Total gains (losses) included in earnings</t>
        </is>
      </c>
      <c r="B27" s="5" t="n">
        <v>3674</v>
      </c>
      <c r="C27" s="3" t="inlineStr">
        <is>
          <t>[3]</t>
        </is>
      </c>
      <c r="D27" s="5" t="n">
        <v>3408</v>
      </c>
      <c r="E27" s="3" t="inlineStr">
        <is>
          <t>[4]</t>
        </is>
      </c>
    </row>
    <row r="28">
      <c r="A28" s="3" t="inlineStr">
        <is>
          <t>Total gains (losses) included in other comprehensive income</t>
        </is>
      </c>
      <c r="B28" s="5" t="n">
        <v>-135801</v>
      </c>
      <c r="D28" s="5" t="n">
        <v>23785</v>
      </c>
    </row>
    <row r="29">
      <c r="A29" s="3" t="inlineStr">
        <is>
          <t>Fair value balance</t>
        </is>
      </c>
      <c r="B29" s="4" t="n">
        <v>2023348</v>
      </c>
      <c r="D29" s="4" t="n">
        <v>2201175</v>
      </c>
    </row>
    <row r="30"/>
    <row r="31">
      <c r="A31" s="3" t="inlineStr">
        <is>
          <t>[1]</t>
        </is>
      </c>
      <c r="B31" s="3" t="inlineStr">
        <is>
          <t>As a component of mortgage fee income on the consolidated statements
of earnings</t>
        </is>
      </c>
    </row>
    <row r="32">
      <c r="A32" s="3" t="inlineStr">
        <is>
          <t>[2]</t>
        </is>
      </c>
      <c r="B32" s="3" t="inlineStr">
        <is>
          <t>As a component of mortgage fee income on the consolidated statements
of earnings</t>
        </is>
      </c>
    </row>
    <row r="33">
      <c r="A33" s="3" t="inlineStr">
        <is>
          <t>[3]</t>
        </is>
      </c>
      <c r="B33" s="3" t="inlineStr">
        <is>
          <t>As a component of net investment income on the consolidated
statements of earnings</t>
        </is>
      </c>
    </row>
    <row r="34">
      <c r="A34" s="3" t="inlineStr">
        <is>
          <t>[4]</t>
        </is>
      </c>
      <c r="B34" s="3" t="inlineStr">
        <is>
          <t>As a component of net investment income on the consolidated
statements of earnings</t>
        </is>
      </c>
    </row>
  </sheetData>
  <mergeCells count="9">
    <mergeCell ref="A1:A2"/>
    <mergeCell ref="B1:E1"/>
    <mergeCell ref="B2:C2"/>
    <mergeCell ref="D2:E2"/>
    <mergeCell ref="A30:E30"/>
    <mergeCell ref="B31:E31"/>
    <mergeCell ref="B32:E32"/>
    <mergeCell ref="B33:E33"/>
    <mergeCell ref="B34:E3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6" t="inlineStr">
        <is>
          <t>Receivables [Abstract]</t>
        </is>
      </c>
    </row>
    <row r="4">
      <c r="A4" s="3" t="inlineStr">
        <is>
          <t>Receivables</t>
        </is>
      </c>
      <c r="B4" s="3" t="inlineStr">
        <is>
          <t xml:space="preserve">4)
Receivables Receivables
consist of the following: Schedule of Receivables
December 31
2021 2020
Trade contracts $ 5,298,636 $ 4,119,988
Receivables from sales agents 2,360,807 2,677,774
Other 12,457,398 5,786,827
Total receivables 20,116,841 12,584,589
Allowance for doubtful accounts (1,800,725 ) (1,685,382 )
Net receivables $ 18,316,116 $ 10,899,20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a Nonrecurring Basis (Details) - USD ($)</t>
        </is>
      </c>
      <c r="B1" s="2" t="inlineStr">
        <is>
          <t>Dec. 31, 2021</t>
        </is>
      </c>
      <c r="C1" s="2" t="inlineStr">
        <is>
          <t>Dec. 31, 2020</t>
        </is>
      </c>
    </row>
    <row r="2">
      <c r="A2" s="6" t="inlineStr">
        <is>
          <t>Fair Value, Assets and Liabilities Measured on Recurring and Nonrecurring Basis [Line Items]</t>
        </is>
      </c>
    </row>
    <row r="3">
      <c r="A3" s="3" t="inlineStr">
        <is>
          <t>Impaired mortgage loans held for investment</t>
        </is>
      </c>
      <c r="B3" s="4" t="n">
        <v>851903</v>
      </c>
      <c r="C3" s="4" t="n">
        <v>1297356</v>
      </c>
    </row>
    <row r="4">
      <c r="A4" s="3" t="inlineStr">
        <is>
          <t>Impaired real estate held for investment</t>
        </is>
      </c>
      <c r="B4" s="5" t="n">
        <v>2000000</v>
      </c>
      <c r="C4" s="5" t="n">
        <v>4249000</v>
      </c>
    </row>
    <row r="5">
      <c r="A5" s="3" t="inlineStr">
        <is>
          <t>Assets fair value disclosure nonrecurring</t>
        </is>
      </c>
      <c r="B5" s="5" t="n">
        <v>2851903</v>
      </c>
      <c r="C5" s="5" t="n">
        <v>5546356</v>
      </c>
    </row>
    <row r="6">
      <c r="A6" s="3" t="inlineStr">
        <is>
          <t>Fair Value, Inputs, Level 1 [Member]</t>
        </is>
      </c>
    </row>
    <row r="7">
      <c r="A7" s="6" t="inlineStr">
        <is>
          <t>Fair Value, Assets and Liabilities Measured on Recurring and Nonrecurring Basis [Line Items]</t>
        </is>
      </c>
    </row>
    <row r="8">
      <c r="A8" s="3" t="inlineStr">
        <is>
          <t>Impaired mortgage loans held for investment</t>
        </is>
      </c>
      <c r="B8" s="3" t="inlineStr">
        <is>
          <t xml:space="preserve"> </t>
        </is>
      </c>
      <c r="C8" s="3" t="inlineStr">
        <is>
          <t xml:space="preserve"> </t>
        </is>
      </c>
    </row>
    <row r="9">
      <c r="A9" s="3" t="inlineStr">
        <is>
          <t>Impaired real estate held for investment</t>
        </is>
      </c>
      <c r="B9" s="3" t="inlineStr">
        <is>
          <t xml:space="preserve"> </t>
        </is>
      </c>
      <c r="C9" s="3" t="inlineStr">
        <is>
          <t xml:space="preserve"> </t>
        </is>
      </c>
    </row>
    <row r="10">
      <c r="A10" s="3" t="inlineStr">
        <is>
          <t>Assets fair value disclosure nonrecurring</t>
        </is>
      </c>
      <c r="B10" s="3" t="inlineStr">
        <is>
          <t xml:space="preserve"> </t>
        </is>
      </c>
      <c r="C10" s="3" t="inlineStr">
        <is>
          <t xml:space="preserve"> </t>
        </is>
      </c>
    </row>
    <row r="11">
      <c r="A11" s="3" t="inlineStr">
        <is>
          <t>Fair Value, Inputs, Level 2 [Member]</t>
        </is>
      </c>
    </row>
    <row r="12">
      <c r="A12" s="6" t="inlineStr">
        <is>
          <t>Fair Value, Assets and Liabilities Measured on Recurring and Nonrecurring Basis [Line Items]</t>
        </is>
      </c>
    </row>
    <row r="13">
      <c r="A13" s="3" t="inlineStr">
        <is>
          <t>Impaired mortgage loans held for investment</t>
        </is>
      </c>
      <c r="B13" s="3" t="inlineStr">
        <is>
          <t xml:space="preserve"> </t>
        </is>
      </c>
      <c r="C13" s="3" t="inlineStr">
        <is>
          <t xml:space="preserve"> </t>
        </is>
      </c>
    </row>
    <row r="14">
      <c r="A14" s="3" t="inlineStr">
        <is>
          <t>Impaired real estate held for investment</t>
        </is>
      </c>
      <c r="B14" s="3" t="inlineStr">
        <is>
          <t xml:space="preserve"> </t>
        </is>
      </c>
      <c r="C14" s="3" t="inlineStr">
        <is>
          <t xml:space="preserve"> </t>
        </is>
      </c>
    </row>
    <row r="15">
      <c r="A15" s="3" t="inlineStr">
        <is>
          <t>Assets fair value disclosure nonrecurring</t>
        </is>
      </c>
      <c r="B15" s="3" t="inlineStr">
        <is>
          <t xml:space="preserve"> </t>
        </is>
      </c>
      <c r="C15" s="3" t="inlineStr">
        <is>
          <t xml:space="preserve"> </t>
        </is>
      </c>
    </row>
    <row r="16">
      <c r="A16" s="3" t="inlineStr">
        <is>
          <t>Fair Value, Inputs, Level 3 [Member]</t>
        </is>
      </c>
    </row>
    <row r="17">
      <c r="A17" s="6" t="inlineStr">
        <is>
          <t>Fair Value, Assets and Liabilities Measured on Recurring and Nonrecurring Basis [Line Items]</t>
        </is>
      </c>
    </row>
    <row r="18">
      <c r="A18" s="3" t="inlineStr">
        <is>
          <t>Impaired mortgage loans held for investment</t>
        </is>
      </c>
      <c r="B18" s="5" t="n">
        <v>851903</v>
      </c>
      <c r="C18" s="5" t="n">
        <v>1297356</v>
      </c>
    </row>
    <row r="19">
      <c r="A19" s="3" t="inlineStr">
        <is>
          <t>Impaired real estate held for investment</t>
        </is>
      </c>
      <c r="B19" s="5" t="n">
        <v>2000000</v>
      </c>
      <c r="C19" s="5" t="n">
        <v>4249000</v>
      </c>
    </row>
    <row r="20">
      <c r="A20" s="3" t="inlineStr">
        <is>
          <t>Assets fair value disclosure nonrecurring</t>
        </is>
      </c>
      <c r="B20" s="4" t="n">
        <v>2851903</v>
      </c>
      <c r="C20" s="4" t="n">
        <v>55463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chedule of Financial Instruments Carried at Other Than Fair Value (Details) - USD ($)</t>
        </is>
      </c>
      <c r="B1" s="2" t="inlineStr">
        <is>
          <t>Dec. 31, 2021</t>
        </is>
      </c>
      <c r="D1" s="2" t="inlineStr">
        <is>
          <t>Dec. 31, 2020</t>
        </is>
      </c>
    </row>
    <row r="2">
      <c r="A2" s="3" t="inlineStr">
        <is>
          <t>Residential Mortgage [Member]</t>
        </is>
      </c>
    </row>
    <row r="3">
      <c r="A3" s="6" t="inlineStr">
        <is>
          <t>Fair Value, Off-balance Sheet Risks, Disclosure Information [Line Items]</t>
        </is>
      </c>
    </row>
    <row r="4">
      <c r="A4" s="3" t="inlineStr">
        <is>
          <t>Carrying value</t>
        </is>
      </c>
      <c r="B4" s="4" t="n">
        <v>51396172</v>
      </c>
      <c r="D4" s="4" t="n">
        <v>92757613</v>
      </c>
    </row>
    <row r="5">
      <c r="A5" s="3" t="inlineStr">
        <is>
          <t>Estimated carrying value</t>
        </is>
      </c>
      <c r="B5" s="5" t="n">
        <v>55159167</v>
      </c>
      <c r="D5" s="5" t="n">
        <v>100384283</v>
      </c>
    </row>
    <row r="6">
      <c r="A6" s="3" t="inlineStr">
        <is>
          <t>Residential Mortgage [Member] | Fair Value, Inputs, Level 1 [Member]</t>
        </is>
      </c>
    </row>
    <row r="7">
      <c r="A7" s="6" t="inlineStr">
        <is>
          <t>Fair Value, Off-balance Sheet Risks, Disclosure Information [Line Items]</t>
        </is>
      </c>
    </row>
    <row r="8">
      <c r="A8" s="3" t="inlineStr">
        <is>
          <t>Estimated carrying value</t>
        </is>
      </c>
      <c r="B8" s="3" t="inlineStr">
        <is>
          <t xml:space="preserve"> </t>
        </is>
      </c>
      <c r="D8" s="3" t="inlineStr">
        <is>
          <t xml:space="preserve"> </t>
        </is>
      </c>
    </row>
    <row r="9">
      <c r="A9" s="3" t="inlineStr">
        <is>
          <t>Residential Mortgage [Member] | Fair Value, Inputs, Level 2 [Member]</t>
        </is>
      </c>
    </row>
    <row r="10">
      <c r="A10" s="6" t="inlineStr">
        <is>
          <t>Fair Value, Off-balance Sheet Risks, Disclosure Information [Line Items]</t>
        </is>
      </c>
    </row>
    <row r="11">
      <c r="A11" s="3" t="inlineStr">
        <is>
          <t>Estimated carrying value</t>
        </is>
      </c>
      <c r="B11" s="3" t="inlineStr">
        <is>
          <t xml:space="preserve"> </t>
        </is>
      </c>
      <c r="D11" s="3" t="inlineStr">
        <is>
          <t xml:space="preserve"> </t>
        </is>
      </c>
    </row>
    <row r="12">
      <c r="A12" s="3" t="inlineStr">
        <is>
          <t>Residential Mortgage [Member] | Fair Value, Inputs, Level 3 [Member]</t>
        </is>
      </c>
    </row>
    <row r="13">
      <c r="A13" s="6" t="inlineStr">
        <is>
          <t>Fair Value, Off-balance Sheet Risks, Disclosure Information [Line Items]</t>
        </is>
      </c>
    </row>
    <row r="14">
      <c r="A14" s="3" t="inlineStr">
        <is>
          <t>Estimated carrying value</t>
        </is>
      </c>
      <c r="B14" s="5" t="n">
        <v>55159167</v>
      </c>
      <c r="D14" s="5" t="n">
        <v>100384283</v>
      </c>
    </row>
    <row r="15">
      <c r="A15" s="3" t="inlineStr">
        <is>
          <t>Residential Construction [Member]</t>
        </is>
      </c>
    </row>
    <row r="16">
      <c r="A16" s="6" t="inlineStr">
        <is>
          <t>Fair Value, Off-balance Sheet Risks, Disclosure Information [Line Items]</t>
        </is>
      </c>
    </row>
    <row r="17">
      <c r="A17" s="3" t="inlineStr">
        <is>
          <t>Carrying value</t>
        </is>
      </c>
      <c r="B17" s="5" t="n">
        <v>174691408</v>
      </c>
      <c r="D17" s="5" t="n">
        <v>110849864</v>
      </c>
    </row>
    <row r="18">
      <c r="A18" s="3" t="inlineStr">
        <is>
          <t>Estimated carrying value</t>
        </is>
      </c>
      <c r="B18" s="5" t="n">
        <v>174691408</v>
      </c>
      <c r="D18" s="5" t="n">
        <v>110849864</v>
      </c>
    </row>
    <row r="19">
      <c r="A19" s="3" t="inlineStr">
        <is>
          <t>Residential Construction [Member] | Fair Value, Inputs, Level 1 [Member]</t>
        </is>
      </c>
    </row>
    <row r="20">
      <c r="A20" s="6" t="inlineStr">
        <is>
          <t>Fair Value, Off-balance Sheet Risks, Disclosure Information [Line Items]</t>
        </is>
      </c>
    </row>
    <row r="21">
      <c r="A21" s="3" t="inlineStr">
        <is>
          <t>Estimated carrying value</t>
        </is>
      </c>
      <c r="B21" s="3" t="inlineStr">
        <is>
          <t xml:space="preserve"> </t>
        </is>
      </c>
      <c r="D21" s="3" t="inlineStr">
        <is>
          <t xml:space="preserve"> </t>
        </is>
      </c>
    </row>
    <row r="22">
      <c r="A22" s="3" t="inlineStr">
        <is>
          <t>Residential Construction [Member] | Fair Value, Inputs, Level 2 [Member]</t>
        </is>
      </c>
    </row>
    <row r="23">
      <c r="A23" s="6" t="inlineStr">
        <is>
          <t>Fair Value, Off-balance Sheet Risks, Disclosure Information [Line Items]</t>
        </is>
      </c>
    </row>
    <row r="24">
      <c r="A24" s="3" t="inlineStr">
        <is>
          <t>Estimated carrying value</t>
        </is>
      </c>
      <c r="B24" s="3" t="inlineStr">
        <is>
          <t xml:space="preserve"> </t>
        </is>
      </c>
      <c r="D24" s="3" t="inlineStr">
        <is>
          <t xml:space="preserve"> </t>
        </is>
      </c>
    </row>
    <row r="25">
      <c r="A25" s="3" t="inlineStr">
        <is>
          <t>Fair Value, Inputs, Level 3 [Member] | Fair Value, Inputs, Level 2 [Member]</t>
        </is>
      </c>
    </row>
    <row r="26">
      <c r="A26" s="6" t="inlineStr">
        <is>
          <t>Fair Value, Off-balance Sheet Risks, Disclosure Information [Line Items]</t>
        </is>
      </c>
    </row>
    <row r="27">
      <c r="A27" s="3" t="inlineStr">
        <is>
          <t>Estimated carrying value</t>
        </is>
      </c>
      <c r="B27" s="5" t="n">
        <v>174691408</v>
      </c>
      <c r="D27" s="5" t="n">
        <v>110849864</v>
      </c>
    </row>
    <row r="28">
      <c r="A28" s="3" t="inlineStr">
        <is>
          <t>Commercial Loan [Member]</t>
        </is>
      </c>
    </row>
    <row r="29">
      <c r="A29" s="6" t="inlineStr">
        <is>
          <t>Fair Value, Off-balance Sheet Risks, Disclosure Information [Line Items]</t>
        </is>
      </c>
    </row>
    <row r="30">
      <c r="A30" s="3" t="inlineStr">
        <is>
          <t>Carrying value</t>
        </is>
      </c>
      <c r="B30" s="5" t="n">
        <v>51218466</v>
      </c>
      <c r="D30" s="5" t="n">
        <v>45736459</v>
      </c>
    </row>
    <row r="31">
      <c r="A31" s="3" t="inlineStr">
        <is>
          <t>Estimated carrying value</t>
        </is>
      </c>
      <c r="B31" s="5" t="n">
        <v>51008709</v>
      </c>
      <c r="D31" s="5" t="n">
        <v>45259425</v>
      </c>
    </row>
    <row r="32">
      <c r="A32" s="3" t="inlineStr">
        <is>
          <t>Commercial Loan [Member] | Fair Value, Inputs, Level 1 [Member]</t>
        </is>
      </c>
    </row>
    <row r="33">
      <c r="A33" s="6" t="inlineStr">
        <is>
          <t>Fair Value, Off-balance Sheet Risks, Disclosure Information [Line Items]</t>
        </is>
      </c>
    </row>
    <row r="34">
      <c r="A34" s="3" t="inlineStr">
        <is>
          <t>Estimated carrying value</t>
        </is>
      </c>
      <c r="B34" s="3" t="inlineStr">
        <is>
          <t xml:space="preserve"> </t>
        </is>
      </c>
      <c r="D34" s="3" t="inlineStr">
        <is>
          <t xml:space="preserve"> </t>
        </is>
      </c>
    </row>
    <row r="35">
      <c r="A35" s="3" t="inlineStr">
        <is>
          <t>Commercial Loan [Member] | Fair Value, Inputs, Level 2 [Member]</t>
        </is>
      </c>
    </row>
    <row r="36">
      <c r="A36" s="6" t="inlineStr">
        <is>
          <t>Fair Value, Off-balance Sheet Risks, Disclosure Information [Line Items]</t>
        </is>
      </c>
    </row>
    <row r="37">
      <c r="A37" s="3" t="inlineStr">
        <is>
          <t>Estimated carrying value</t>
        </is>
      </c>
      <c r="B37" s="3" t="inlineStr">
        <is>
          <t xml:space="preserve"> </t>
        </is>
      </c>
      <c r="D37" s="3" t="inlineStr">
        <is>
          <t xml:space="preserve"> </t>
        </is>
      </c>
    </row>
    <row r="38">
      <c r="A38" s="3" t="inlineStr">
        <is>
          <t>Commercial Loan [Member] | Fair Value, Inputs, Level 3 [Member]</t>
        </is>
      </c>
    </row>
    <row r="39">
      <c r="A39" s="6" t="inlineStr">
        <is>
          <t>Fair Value, Off-balance Sheet Risks, Disclosure Information [Line Items]</t>
        </is>
      </c>
    </row>
    <row r="40">
      <c r="A40" s="3" t="inlineStr">
        <is>
          <t>Estimated carrying value</t>
        </is>
      </c>
      <c r="B40" s="5" t="n">
        <v>51008709</v>
      </c>
      <c r="D40" s="5" t="n">
        <v>45259425</v>
      </c>
    </row>
    <row r="41">
      <c r="A41" s="3" t="inlineStr">
        <is>
          <t>Mortgage Loans Net [Member]</t>
        </is>
      </c>
    </row>
    <row r="42">
      <c r="A42" s="6" t="inlineStr">
        <is>
          <t>Fair Value, Off-balance Sheet Risks, Disclosure Information [Line Items]</t>
        </is>
      </c>
    </row>
    <row r="43">
      <c r="A43" s="3" t="inlineStr">
        <is>
          <t>Carrying value</t>
        </is>
      </c>
      <c r="B43" s="5" t="n">
        <v>277306046</v>
      </c>
      <c r="D43" s="5" t="n">
        <v>249343936</v>
      </c>
    </row>
    <row r="44">
      <c r="A44" s="3" t="inlineStr">
        <is>
          <t>Estimated carrying value</t>
        </is>
      </c>
      <c r="B44" s="5" t="n">
        <v>280859284</v>
      </c>
      <c r="D44" s="5" t="n">
        <v>256493572</v>
      </c>
    </row>
    <row r="45">
      <c r="A45" s="3" t="inlineStr">
        <is>
          <t>Mortgage Loans Net [Member] | Fair Value, Inputs, Level 1 [Member]</t>
        </is>
      </c>
    </row>
    <row r="46">
      <c r="A46" s="6" t="inlineStr">
        <is>
          <t>Fair Value, Off-balance Sheet Risks, Disclosure Information [Line Items]</t>
        </is>
      </c>
    </row>
    <row r="47">
      <c r="A47" s="3" t="inlineStr">
        <is>
          <t>Estimated carrying value</t>
        </is>
      </c>
      <c r="B47" s="3" t="inlineStr">
        <is>
          <t xml:space="preserve"> </t>
        </is>
      </c>
      <c r="D47" s="3" t="inlineStr">
        <is>
          <t xml:space="preserve"> </t>
        </is>
      </c>
    </row>
    <row r="48">
      <c r="A48" s="3" t="inlineStr">
        <is>
          <t>Mortgage Loans Net [Member] | Fair Value, Inputs, Level 2 [Member]</t>
        </is>
      </c>
    </row>
    <row r="49">
      <c r="A49" s="6" t="inlineStr">
        <is>
          <t>Fair Value, Off-balance Sheet Risks, Disclosure Information [Line Items]</t>
        </is>
      </c>
    </row>
    <row r="50">
      <c r="A50" s="3" t="inlineStr">
        <is>
          <t>Estimated carrying value</t>
        </is>
      </c>
      <c r="B50" s="3" t="inlineStr">
        <is>
          <t xml:space="preserve"> </t>
        </is>
      </c>
      <c r="D50" s="3" t="inlineStr">
        <is>
          <t xml:space="preserve"> </t>
        </is>
      </c>
    </row>
    <row r="51">
      <c r="A51" s="3" t="inlineStr">
        <is>
          <t>Mortgage Loans Net [Member] | Fair Value, Inputs, Level 3 [Member]</t>
        </is>
      </c>
    </row>
    <row r="52">
      <c r="A52" s="6" t="inlineStr">
        <is>
          <t>Fair Value, Off-balance Sheet Risks, Disclosure Information [Line Items]</t>
        </is>
      </c>
    </row>
    <row r="53">
      <c r="A53" s="3" t="inlineStr">
        <is>
          <t>Estimated carrying value</t>
        </is>
      </c>
      <c r="B53" s="5" t="n">
        <v>280859284</v>
      </c>
      <c r="D53" s="5" t="n">
        <v>256493572</v>
      </c>
    </row>
    <row r="54">
      <c r="A54" s="3" t="inlineStr">
        <is>
          <t>Policy Loan [Member]</t>
        </is>
      </c>
    </row>
    <row r="55">
      <c r="A55" s="6" t="inlineStr">
        <is>
          <t>Fair Value, Off-balance Sheet Risks, Disclosure Information [Line Items]</t>
        </is>
      </c>
    </row>
    <row r="56">
      <c r="A56" s="3" t="inlineStr">
        <is>
          <t>Carrying value</t>
        </is>
      </c>
      <c r="B56" s="5" t="n">
        <v>13478214</v>
      </c>
      <c r="D56" s="5" t="n">
        <v>14171589</v>
      </c>
    </row>
    <row r="57">
      <c r="A57" s="3" t="inlineStr">
        <is>
          <t>Estimated carrying value</t>
        </is>
      </c>
      <c r="B57" s="5" t="n">
        <v>13478214</v>
      </c>
      <c r="D57" s="5" t="n">
        <v>14171589</v>
      </c>
    </row>
    <row r="58">
      <c r="A58" s="3" t="inlineStr">
        <is>
          <t>Policy Loan [Member] | Fair Value, Inputs, Level 1 [Member]</t>
        </is>
      </c>
    </row>
    <row r="59">
      <c r="A59" s="6" t="inlineStr">
        <is>
          <t>Fair Value, Off-balance Sheet Risks, Disclosure Information [Line Items]</t>
        </is>
      </c>
    </row>
    <row r="60">
      <c r="A60" s="3" t="inlineStr">
        <is>
          <t>Estimated carrying value</t>
        </is>
      </c>
      <c r="B60" s="3" t="inlineStr">
        <is>
          <t xml:space="preserve"> </t>
        </is>
      </c>
      <c r="D60" s="3" t="inlineStr">
        <is>
          <t xml:space="preserve"> </t>
        </is>
      </c>
    </row>
    <row r="61">
      <c r="A61" s="3" t="inlineStr">
        <is>
          <t>Policy Loan [Member] | Fair Value, Inputs, Level 2 [Member]</t>
        </is>
      </c>
    </row>
    <row r="62">
      <c r="A62" s="6" t="inlineStr">
        <is>
          <t>Fair Value, Off-balance Sheet Risks, Disclosure Information [Line Items]</t>
        </is>
      </c>
    </row>
    <row r="63">
      <c r="A63" s="3" t="inlineStr">
        <is>
          <t>Estimated carrying value</t>
        </is>
      </c>
      <c r="B63" s="3" t="inlineStr">
        <is>
          <t xml:space="preserve"> </t>
        </is>
      </c>
      <c r="D63" s="3" t="inlineStr">
        <is>
          <t xml:space="preserve"> </t>
        </is>
      </c>
    </row>
    <row r="64">
      <c r="A64" s="3" t="inlineStr">
        <is>
          <t>Policy Loan [Member] | Fair Value, Inputs, Level 3 [Member]</t>
        </is>
      </c>
    </row>
    <row r="65">
      <c r="A65" s="6" t="inlineStr">
        <is>
          <t>Fair Value, Off-balance Sheet Risks, Disclosure Information [Line Items]</t>
        </is>
      </c>
    </row>
    <row r="66">
      <c r="A66" s="3" t="inlineStr">
        <is>
          <t>Estimated carrying value</t>
        </is>
      </c>
      <c r="B66" s="5" t="n">
        <v>13478214</v>
      </c>
      <c r="D66" s="5" t="n">
        <v>14171589</v>
      </c>
    </row>
    <row r="67">
      <c r="A67" s="3" t="inlineStr">
        <is>
          <t>Insurance Assignments [Member]</t>
        </is>
      </c>
    </row>
    <row r="68">
      <c r="A68" s="6" t="inlineStr">
        <is>
          <t>Fair Value, Off-balance Sheet Risks, Disclosure Information [Line Items]</t>
        </is>
      </c>
    </row>
    <row r="69">
      <c r="A69" s="3" t="inlineStr">
        <is>
          <t>Carrying value</t>
        </is>
      </c>
      <c r="B69" s="5" t="n">
        <v>46946590</v>
      </c>
      <c r="C69" s="3" t="inlineStr">
        <is>
          <t>[1]</t>
        </is>
      </c>
      <c r="D69" s="5" t="n">
        <v>51585656</v>
      </c>
      <c r="E69" s="3" t="inlineStr">
        <is>
          <t>[2]</t>
        </is>
      </c>
    </row>
    <row r="70">
      <c r="A70" s="3" t="inlineStr">
        <is>
          <t>Estimated carrying value</t>
        </is>
      </c>
      <c r="B70" s="5" t="n">
        <v>46946590</v>
      </c>
      <c r="C70" s="3" t="inlineStr">
        <is>
          <t>[1]</t>
        </is>
      </c>
      <c r="D70" s="5" t="n">
        <v>51585656</v>
      </c>
      <c r="E70" s="3" t="inlineStr">
        <is>
          <t>[2]</t>
        </is>
      </c>
    </row>
    <row r="71">
      <c r="A71" s="3" t="inlineStr">
        <is>
          <t>Insurance Assignments [Member] | Fair Value, Inputs, Level 1 [Member]</t>
        </is>
      </c>
    </row>
    <row r="72">
      <c r="A72" s="6" t="inlineStr">
        <is>
          <t>Fair Value, Off-balance Sheet Risks, Disclosure Information [Line Items]</t>
        </is>
      </c>
    </row>
    <row r="73">
      <c r="A73" s="3" t="inlineStr">
        <is>
          <t>Estimated carrying value</t>
        </is>
      </c>
      <c r="B73" s="3" t="inlineStr">
        <is>
          <t xml:space="preserve"> </t>
        </is>
      </c>
      <c r="C73" s="3" t="inlineStr">
        <is>
          <t>[1]</t>
        </is>
      </c>
      <c r="D73" s="3" t="inlineStr">
        <is>
          <t xml:space="preserve"> </t>
        </is>
      </c>
      <c r="E73" s="3" t="inlineStr">
        <is>
          <t>[2]</t>
        </is>
      </c>
    </row>
    <row r="74">
      <c r="A74" s="3" t="inlineStr">
        <is>
          <t>Insurance Assignments [Member] | Fair Value, Inputs, Level 2 [Member]</t>
        </is>
      </c>
    </row>
    <row r="75">
      <c r="A75" s="6" t="inlineStr">
        <is>
          <t>Fair Value, Off-balance Sheet Risks, Disclosure Information [Line Items]</t>
        </is>
      </c>
    </row>
    <row r="76">
      <c r="A76" s="3" t="inlineStr">
        <is>
          <t>Estimated carrying value</t>
        </is>
      </c>
      <c r="B76" s="3" t="inlineStr">
        <is>
          <t xml:space="preserve"> </t>
        </is>
      </c>
      <c r="C76" s="3" t="inlineStr">
        <is>
          <t>[1]</t>
        </is>
      </c>
      <c r="D76" s="3" t="inlineStr">
        <is>
          <t xml:space="preserve"> </t>
        </is>
      </c>
      <c r="E76" s="3" t="inlineStr">
        <is>
          <t>[2]</t>
        </is>
      </c>
    </row>
    <row r="77">
      <c r="A77" s="3" t="inlineStr">
        <is>
          <t>Insurance Assignments [Member] | Fair Value, Inputs, Level 3 [Member]</t>
        </is>
      </c>
    </row>
    <row r="78">
      <c r="A78" s="6" t="inlineStr">
        <is>
          <t>Fair Value, Off-balance Sheet Risks, Disclosure Information [Line Items]</t>
        </is>
      </c>
    </row>
    <row r="79">
      <c r="A79" s="3" t="inlineStr">
        <is>
          <t>Estimated carrying value</t>
        </is>
      </c>
      <c r="B79" s="5" t="n">
        <v>46946590</v>
      </c>
      <c r="C79" s="3" t="inlineStr">
        <is>
          <t>[1]</t>
        </is>
      </c>
      <c r="D79" s="5" t="n">
        <v>51585656</v>
      </c>
      <c r="E79" s="3" t="inlineStr">
        <is>
          <t>[2]</t>
        </is>
      </c>
    </row>
    <row r="80">
      <c r="A80" s="3" t="inlineStr">
        <is>
          <t>Restricted Assets 1 [Member]</t>
        </is>
      </c>
    </row>
    <row r="81">
      <c r="A81" s="6" t="inlineStr">
        <is>
          <t>Fair Value, Off-balance Sheet Risks, Disclosure Information [Line Items]</t>
        </is>
      </c>
    </row>
    <row r="82">
      <c r="A82" s="3" t="inlineStr">
        <is>
          <t>Carrying value</t>
        </is>
      </c>
      <c r="B82" s="5" t="n">
        <v>2732320</v>
      </c>
      <c r="C82" s="3" t="inlineStr">
        <is>
          <t>[3]</t>
        </is>
      </c>
      <c r="D82" s="5" t="n">
        <v>3317877</v>
      </c>
      <c r="E82" s="3" t="inlineStr">
        <is>
          <t>[4]</t>
        </is>
      </c>
    </row>
    <row r="83">
      <c r="A83" s="3" t="inlineStr">
        <is>
          <t>Estimated carrying value</t>
        </is>
      </c>
      <c r="B83" s="5" t="n">
        <v>2732320</v>
      </c>
      <c r="C83" s="3" t="inlineStr">
        <is>
          <t>[3]</t>
        </is>
      </c>
      <c r="D83" s="5" t="n">
        <v>3317877</v>
      </c>
      <c r="E83" s="3" t="inlineStr">
        <is>
          <t>[4]</t>
        </is>
      </c>
    </row>
    <row r="84">
      <c r="A84" s="3" t="inlineStr">
        <is>
          <t>Restricted Assets 1 [Member] | Fair Value, Inputs, Level 1 [Member]</t>
        </is>
      </c>
    </row>
    <row r="85">
      <c r="A85" s="6" t="inlineStr">
        <is>
          <t>Fair Value, Off-balance Sheet Risks, Disclosure Information [Line Items]</t>
        </is>
      </c>
    </row>
    <row r="86">
      <c r="A86" s="3" t="inlineStr">
        <is>
          <t>Estimated carrying value</t>
        </is>
      </c>
      <c r="B86" s="3" t="inlineStr">
        <is>
          <t xml:space="preserve"> </t>
        </is>
      </c>
      <c r="C86" s="3" t="inlineStr">
        <is>
          <t>[3]</t>
        </is>
      </c>
      <c r="D86" s="3" t="inlineStr">
        <is>
          <t xml:space="preserve"> </t>
        </is>
      </c>
      <c r="E86" s="3" t="inlineStr">
        <is>
          <t>[4]</t>
        </is>
      </c>
    </row>
    <row r="87">
      <c r="A87" s="3" t="inlineStr">
        <is>
          <t>Restricted Assets 1 [Member] | Fair Value, Inputs, Level 2 [Member]</t>
        </is>
      </c>
    </row>
    <row r="88">
      <c r="A88" s="6" t="inlineStr">
        <is>
          <t>Fair Value, Off-balance Sheet Risks, Disclosure Information [Line Items]</t>
        </is>
      </c>
    </row>
    <row r="89">
      <c r="A89" s="3" t="inlineStr">
        <is>
          <t>Estimated carrying value</t>
        </is>
      </c>
      <c r="B89" s="3" t="inlineStr">
        <is>
          <t xml:space="preserve"> </t>
        </is>
      </c>
      <c r="C89" s="3" t="inlineStr">
        <is>
          <t>[3]</t>
        </is>
      </c>
      <c r="D89" s="3" t="inlineStr">
        <is>
          <t xml:space="preserve"> </t>
        </is>
      </c>
      <c r="E89" s="3" t="inlineStr">
        <is>
          <t>[4]</t>
        </is>
      </c>
    </row>
    <row r="90">
      <c r="A90" s="3" t="inlineStr">
        <is>
          <t>Restricted Assets 1 [Member] | Fair Value, Inputs, Level 3 [Member]</t>
        </is>
      </c>
    </row>
    <row r="91">
      <c r="A91" s="6" t="inlineStr">
        <is>
          <t>Fair Value, Off-balance Sheet Risks, Disclosure Information [Line Items]</t>
        </is>
      </c>
    </row>
    <row r="92">
      <c r="A92" s="3" t="inlineStr">
        <is>
          <t>Estimated carrying value</t>
        </is>
      </c>
      <c r="B92" s="5" t="n">
        <v>2732320</v>
      </c>
      <c r="C92" s="3" t="inlineStr">
        <is>
          <t>[3]</t>
        </is>
      </c>
      <c r="D92" s="5" t="n">
        <v>3317877</v>
      </c>
      <c r="E92" s="3" t="inlineStr">
        <is>
          <t>[4]</t>
        </is>
      </c>
    </row>
    <row r="93">
      <c r="A93" s="3" t="inlineStr">
        <is>
          <t>Cemetery Perpetual Care Trust Investments [Member]</t>
        </is>
      </c>
    </row>
    <row r="94">
      <c r="A94" s="6" t="inlineStr">
        <is>
          <t>Fair Value, Off-balance Sheet Risks, Disclosure Information [Line Items]</t>
        </is>
      </c>
    </row>
    <row r="95">
      <c r="A95" s="3" t="inlineStr">
        <is>
          <t>Carrying value</t>
        </is>
      </c>
      <c r="B95" s="5" t="n">
        <v>1823533</v>
      </c>
      <c r="C95" s="3" t="inlineStr">
        <is>
          <t>[3]</t>
        </is>
      </c>
      <c r="D95" s="5" t="n">
        <v>1468600</v>
      </c>
      <c r="E95" s="3" t="inlineStr">
        <is>
          <t>[4]</t>
        </is>
      </c>
    </row>
    <row r="96">
      <c r="A96" s="3" t="inlineStr">
        <is>
          <t>Estimated carrying value</t>
        </is>
      </c>
      <c r="B96" s="5" t="n">
        <v>1823533</v>
      </c>
      <c r="C96" s="3" t="inlineStr">
        <is>
          <t>[3]</t>
        </is>
      </c>
      <c r="D96" s="5" t="n">
        <v>1468600</v>
      </c>
      <c r="E96" s="3" t="inlineStr">
        <is>
          <t>[4]</t>
        </is>
      </c>
    </row>
    <row r="97">
      <c r="A97" s="3" t="inlineStr">
        <is>
          <t>Cemetery Perpetual Care Trust Investments [Member] | Fair Value, Inputs, Level 1 [Member]</t>
        </is>
      </c>
    </row>
    <row r="98">
      <c r="A98" s="6" t="inlineStr">
        <is>
          <t>Fair Value, Off-balance Sheet Risks, Disclosure Information [Line Items]</t>
        </is>
      </c>
    </row>
    <row r="99">
      <c r="A99" s="3" t="inlineStr">
        <is>
          <t>Estimated carrying value</t>
        </is>
      </c>
      <c r="B99" s="3" t="inlineStr">
        <is>
          <t xml:space="preserve"> </t>
        </is>
      </c>
      <c r="C99" s="3" t="inlineStr">
        <is>
          <t>[3]</t>
        </is>
      </c>
      <c r="D99" s="3" t="inlineStr">
        <is>
          <t xml:space="preserve"> </t>
        </is>
      </c>
      <c r="E99" s="3" t="inlineStr">
        <is>
          <t>[4]</t>
        </is>
      </c>
    </row>
    <row r="100">
      <c r="A100" s="3" t="inlineStr">
        <is>
          <t>Cemetery Perpetual Care Trust Investments [Member] | Fair Value, Inputs, Level 2 [Member]</t>
        </is>
      </c>
    </row>
    <row r="101">
      <c r="A101" s="6" t="inlineStr">
        <is>
          <t>Fair Value, Off-balance Sheet Risks, Disclosure Information [Line Items]</t>
        </is>
      </c>
    </row>
    <row r="102">
      <c r="A102" s="3" t="inlineStr">
        <is>
          <t>Estimated carrying value</t>
        </is>
      </c>
      <c r="B102" s="3" t="inlineStr">
        <is>
          <t xml:space="preserve"> </t>
        </is>
      </c>
      <c r="C102" s="3" t="inlineStr">
        <is>
          <t>[3]</t>
        </is>
      </c>
      <c r="D102" s="3" t="inlineStr">
        <is>
          <t xml:space="preserve"> </t>
        </is>
      </c>
      <c r="E102" s="3" t="inlineStr">
        <is>
          <t>[4]</t>
        </is>
      </c>
    </row>
    <row r="103">
      <c r="A103" s="3" t="inlineStr">
        <is>
          <t>Cemetery Perpetual Care Trust Investments [Member] | Fair Value, Inputs, Level 3 [Member]</t>
        </is>
      </c>
    </row>
    <row r="104">
      <c r="A104" s="6" t="inlineStr">
        <is>
          <t>Fair Value, Off-balance Sheet Risks, Disclosure Information [Line Items]</t>
        </is>
      </c>
    </row>
    <row r="105">
      <c r="A105" s="3" t="inlineStr">
        <is>
          <t>Estimated carrying value</t>
        </is>
      </c>
      <c r="B105" s="5" t="n">
        <v>1823533</v>
      </c>
      <c r="C105" s="3" t="inlineStr">
        <is>
          <t>[3]</t>
        </is>
      </c>
      <c r="D105" s="5" t="n">
        <v>1468600</v>
      </c>
      <c r="E105" s="3" t="inlineStr">
        <is>
          <t>[4]</t>
        </is>
      </c>
    </row>
    <row r="106">
      <c r="A106" s="3" t="inlineStr">
        <is>
          <t>Mortgage Servicing Rights [Member]</t>
        </is>
      </c>
    </row>
    <row r="107">
      <c r="A107" s="6" t="inlineStr">
        <is>
          <t>Fair Value, Off-balance Sheet Risks, Disclosure Information [Line Items]</t>
        </is>
      </c>
    </row>
    <row r="108">
      <c r="A108" s="3" t="inlineStr">
        <is>
          <t>Carrying value</t>
        </is>
      </c>
      <c r="B108" s="5" t="n">
        <v>53060455</v>
      </c>
      <c r="D108" s="5" t="n">
        <v>35210516</v>
      </c>
    </row>
    <row r="109">
      <c r="A109" s="3" t="inlineStr">
        <is>
          <t>Estimated carrying value</t>
        </is>
      </c>
      <c r="B109" s="5" t="n">
        <v>68811809</v>
      </c>
      <c r="D109" s="5" t="n">
        <v>38702358</v>
      </c>
    </row>
    <row r="110">
      <c r="A110" s="3" t="inlineStr">
        <is>
          <t>Mortgage Servicing Rights [Member] | Fair Value, Inputs, Level 1 [Member]</t>
        </is>
      </c>
    </row>
    <row r="111">
      <c r="A111" s="6" t="inlineStr">
        <is>
          <t>Fair Value, Off-balance Sheet Risks, Disclosure Information [Line Items]</t>
        </is>
      </c>
    </row>
    <row r="112">
      <c r="A112" s="3" t="inlineStr">
        <is>
          <t>Estimated carrying value</t>
        </is>
      </c>
      <c r="B112" s="3" t="inlineStr">
        <is>
          <t xml:space="preserve"> </t>
        </is>
      </c>
      <c r="D112" s="3" t="inlineStr">
        <is>
          <t xml:space="preserve"> </t>
        </is>
      </c>
    </row>
    <row r="113">
      <c r="A113" s="3" t="inlineStr">
        <is>
          <t>Mortgage Servicing Rights [Member] | Fair Value, Inputs, Level 2 [Member]</t>
        </is>
      </c>
    </row>
    <row r="114">
      <c r="A114" s="6" t="inlineStr">
        <is>
          <t>Fair Value, Off-balance Sheet Risks, Disclosure Information [Line Items]</t>
        </is>
      </c>
    </row>
    <row r="115">
      <c r="A115" s="3" t="inlineStr">
        <is>
          <t>Estimated carrying value</t>
        </is>
      </c>
      <c r="B115" s="3" t="inlineStr">
        <is>
          <t xml:space="preserve"> </t>
        </is>
      </c>
      <c r="D115" s="3" t="inlineStr">
        <is>
          <t xml:space="preserve"> </t>
        </is>
      </c>
    </row>
    <row r="116">
      <c r="A116" s="3" t="inlineStr">
        <is>
          <t>Mortgage Servicing Rights [Member] | Fair Value, Inputs, Level 3 [Member]</t>
        </is>
      </c>
    </row>
    <row r="117">
      <c r="A117" s="6" t="inlineStr">
        <is>
          <t>Fair Value, Off-balance Sheet Risks, Disclosure Information [Line Items]</t>
        </is>
      </c>
    </row>
    <row r="118">
      <c r="A118" s="3" t="inlineStr">
        <is>
          <t>Estimated carrying value</t>
        </is>
      </c>
      <c r="B118" s="5" t="n">
        <v>68811809</v>
      </c>
      <c r="D118" s="5" t="n">
        <v>38702358</v>
      </c>
    </row>
    <row r="119">
      <c r="A119" s="3" t="inlineStr">
        <is>
          <t>Bank and Other Loans Payable [Member]</t>
        </is>
      </c>
    </row>
    <row r="120">
      <c r="A120" s="6" t="inlineStr">
        <is>
          <t>Fair Value, Off-balance Sheet Risks, Disclosure Information [Line Items]</t>
        </is>
      </c>
    </row>
    <row r="121">
      <c r="A121" s="3" t="inlineStr">
        <is>
          <t>Carrying value</t>
        </is>
      </c>
      <c r="B121" s="5" t="n">
        <v>-251286927</v>
      </c>
      <c r="D121" s="5" t="n">
        <v>-297824368</v>
      </c>
    </row>
    <row r="122">
      <c r="A122" s="3" t="inlineStr">
        <is>
          <t>Estimated carrying value</t>
        </is>
      </c>
      <c r="B122" s="5" t="n">
        <v>-251286927</v>
      </c>
      <c r="D122" s="5" t="n">
        <v>-297824368</v>
      </c>
    </row>
    <row r="123">
      <c r="A123" s="3" t="inlineStr">
        <is>
          <t>Bank and Other Loans Payable [Member] | Fair Value, Inputs, Level 1 [Member]</t>
        </is>
      </c>
    </row>
    <row r="124">
      <c r="A124" s="6" t="inlineStr">
        <is>
          <t>Fair Value, Off-balance Sheet Risks, Disclosure Information [Line Items]</t>
        </is>
      </c>
    </row>
    <row r="125">
      <c r="A125" s="3" t="inlineStr">
        <is>
          <t>Estimated carrying value</t>
        </is>
      </c>
      <c r="B125" s="3" t="inlineStr">
        <is>
          <t xml:space="preserve"> </t>
        </is>
      </c>
      <c r="D125" s="3" t="inlineStr">
        <is>
          <t xml:space="preserve"> </t>
        </is>
      </c>
    </row>
    <row r="126">
      <c r="A126" s="3" t="inlineStr">
        <is>
          <t>Bank and Other Loans Payable [Member] | Fair Value, Inputs, Level 2 [Member]</t>
        </is>
      </c>
    </row>
    <row r="127">
      <c r="A127" s="6" t="inlineStr">
        <is>
          <t>Fair Value, Off-balance Sheet Risks, Disclosure Information [Line Items]</t>
        </is>
      </c>
    </row>
    <row r="128">
      <c r="A128" s="3" t="inlineStr">
        <is>
          <t>Estimated carrying value</t>
        </is>
      </c>
      <c r="B128" s="3" t="inlineStr">
        <is>
          <t xml:space="preserve"> </t>
        </is>
      </c>
      <c r="D128" s="3" t="inlineStr">
        <is>
          <t xml:space="preserve"> </t>
        </is>
      </c>
    </row>
    <row r="129">
      <c r="A129" s="3" t="inlineStr">
        <is>
          <t>Bank and Other Loans Payable [Member] | Fair Value, Inputs, Level 3 [Member]</t>
        </is>
      </c>
    </row>
    <row r="130">
      <c r="A130" s="6" t="inlineStr">
        <is>
          <t>Fair Value, Off-balance Sheet Risks, Disclosure Information [Line Items]</t>
        </is>
      </c>
    </row>
    <row r="131">
      <c r="A131" s="3" t="inlineStr">
        <is>
          <t>Estimated carrying value</t>
        </is>
      </c>
      <c r="B131" s="5" t="n">
        <v>-251286927</v>
      </c>
      <c r="D131" s="5" t="n">
        <v>-297824368</v>
      </c>
    </row>
    <row r="132">
      <c r="A132" s="3" t="inlineStr">
        <is>
          <t>Policyholder Account Balances [Member]</t>
        </is>
      </c>
    </row>
    <row r="133">
      <c r="A133" s="6" t="inlineStr">
        <is>
          <t>Fair Value, Off-balance Sheet Risks, Disclosure Information [Line Items]</t>
        </is>
      </c>
    </row>
    <row r="134">
      <c r="A134" s="3" t="inlineStr">
        <is>
          <t>Carrying value</t>
        </is>
      </c>
      <c r="B134" s="5" t="n">
        <v>-42939055</v>
      </c>
      <c r="C134" s="3" t="inlineStr">
        <is>
          <t>[5]</t>
        </is>
      </c>
      <c r="D134" s="5" t="n">
        <v>-44026809</v>
      </c>
      <c r="E134" s="3" t="inlineStr">
        <is>
          <t>[6]</t>
        </is>
      </c>
    </row>
    <row r="135">
      <c r="A135" s="3" t="inlineStr">
        <is>
          <t>Estimated carrying value</t>
        </is>
      </c>
      <c r="B135" s="5" t="n">
        <v>-35855934</v>
      </c>
      <c r="C135" s="3" t="inlineStr">
        <is>
          <t>[5]</t>
        </is>
      </c>
      <c r="D135" s="5" t="n">
        <v>-42220725</v>
      </c>
      <c r="E135" s="3" t="inlineStr">
        <is>
          <t>[6]</t>
        </is>
      </c>
    </row>
    <row r="136">
      <c r="A136" s="3" t="inlineStr">
        <is>
          <t>Policyholder Account Balances [Member] | Fair Value, Inputs, Level 1 [Member]</t>
        </is>
      </c>
    </row>
    <row r="137">
      <c r="A137" s="6" t="inlineStr">
        <is>
          <t>Fair Value, Off-balance Sheet Risks, Disclosure Information [Line Items]</t>
        </is>
      </c>
    </row>
    <row r="138">
      <c r="A138" s="3" t="inlineStr">
        <is>
          <t>Estimated carrying value</t>
        </is>
      </c>
      <c r="B138" s="3" t="inlineStr">
        <is>
          <t xml:space="preserve"> </t>
        </is>
      </c>
      <c r="C138" s="3" t="inlineStr">
        <is>
          <t>[5]</t>
        </is>
      </c>
      <c r="D138" s="3" t="inlineStr">
        <is>
          <t xml:space="preserve"> </t>
        </is>
      </c>
      <c r="E138" s="3" t="inlineStr">
        <is>
          <t>[6]</t>
        </is>
      </c>
    </row>
    <row r="139">
      <c r="A139" s="3" t="inlineStr">
        <is>
          <t>Policyholder Account Balances [Member] | Fair Value, Inputs, Level 2 [Member]</t>
        </is>
      </c>
    </row>
    <row r="140">
      <c r="A140" s="6" t="inlineStr">
        <is>
          <t>Fair Value, Off-balance Sheet Risks, Disclosure Information [Line Items]</t>
        </is>
      </c>
    </row>
    <row r="141">
      <c r="A141" s="3" t="inlineStr">
        <is>
          <t>Estimated carrying value</t>
        </is>
      </c>
      <c r="B141" s="3" t="inlineStr">
        <is>
          <t xml:space="preserve"> </t>
        </is>
      </c>
      <c r="C141" s="3" t="inlineStr">
        <is>
          <t>[5]</t>
        </is>
      </c>
      <c r="D141" s="3" t="inlineStr">
        <is>
          <t xml:space="preserve"> </t>
        </is>
      </c>
      <c r="E141" s="3" t="inlineStr">
        <is>
          <t>[6]</t>
        </is>
      </c>
    </row>
    <row r="142">
      <c r="A142" s="3" t="inlineStr">
        <is>
          <t>Policyholder Account Balances [Member] | Fair Value, Inputs, Level 3 [Member]</t>
        </is>
      </c>
    </row>
    <row r="143">
      <c r="A143" s="6" t="inlineStr">
        <is>
          <t>Fair Value, Off-balance Sheet Risks, Disclosure Information [Line Items]</t>
        </is>
      </c>
    </row>
    <row r="144">
      <c r="A144" s="3" t="inlineStr">
        <is>
          <t>Estimated carrying value</t>
        </is>
      </c>
      <c r="B144" s="5" t="n">
        <v>-35855934</v>
      </c>
      <c r="C144" s="3" t="inlineStr">
        <is>
          <t>[5]</t>
        </is>
      </c>
      <c r="D144" s="5" t="n">
        <v>-42220725</v>
      </c>
      <c r="E144" s="3" t="inlineStr">
        <is>
          <t>[6]</t>
        </is>
      </c>
    </row>
    <row r="145">
      <c r="A145" s="3" t="inlineStr">
        <is>
          <t>Future Policy Benefits Annuities [Member]</t>
        </is>
      </c>
    </row>
    <row r="146">
      <c r="A146" s="6" t="inlineStr">
        <is>
          <t>Fair Value, Off-balance Sheet Risks, Disclosure Information [Line Items]</t>
        </is>
      </c>
    </row>
    <row r="147">
      <c r="A147" s="3" t="inlineStr">
        <is>
          <t>Carrying value</t>
        </is>
      </c>
      <c r="B147" s="5" t="n">
        <v>-107992830</v>
      </c>
      <c r="C147" s="3" t="inlineStr">
        <is>
          <t>[5]</t>
        </is>
      </c>
      <c r="D147" s="5" t="n">
        <v>-106522113</v>
      </c>
      <c r="E147" s="3" t="inlineStr">
        <is>
          <t>[6]</t>
        </is>
      </c>
    </row>
    <row r="148">
      <c r="A148" s="3" t="inlineStr">
        <is>
          <t>Estimated carrying value</t>
        </is>
      </c>
      <c r="B148" s="5" t="n">
        <v>-116215717</v>
      </c>
      <c r="C148" s="3" t="inlineStr">
        <is>
          <t>[5]</t>
        </is>
      </c>
      <c r="D148" s="5" t="n">
        <v>-112354186</v>
      </c>
      <c r="E148" s="3" t="inlineStr">
        <is>
          <t>[6]</t>
        </is>
      </c>
    </row>
    <row r="149">
      <c r="A149" s="3" t="inlineStr">
        <is>
          <t>Future Policy Benefits Annuities [Member] | Fair Value, Inputs, Level 1 [Member]</t>
        </is>
      </c>
    </row>
    <row r="150">
      <c r="A150" s="6" t="inlineStr">
        <is>
          <t>Fair Value, Off-balance Sheet Risks, Disclosure Information [Line Items]</t>
        </is>
      </c>
    </row>
    <row r="151">
      <c r="A151" s="3" t="inlineStr">
        <is>
          <t>Estimated carrying value</t>
        </is>
      </c>
      <c r="B151" s="3" t="inlineStr">
        <is>
          <t xml:space="preserve"> </t>
        </is>
      </c>
      <c r="C151" s="3" t="inlineStr">
        <is>
          <t>[5]</t>
        </is>
      </c>
      <c r="D151" s="3" t="inlineStr">
        <is>
          <t xml:space="preserve"> </t>
        </is>
      </c>
      <c r="E151" s="3" t="inlineStr">
        <is>
          <t>[6]</t>
        </is>
      </c>
    </row>
    <row r="152">
      <c r="A152" s="3" t="inlineStr">
        <is>
          <t>Future Policy Benefits Annuities [Member] | Fair Value, Inputs, Level 2 [Member]</t>
        </is>
      </c>
    </row>
    <row r="153">
      <c r="A153" s="6" t="inlineStr">
        <is>
          <t>Fair Value, Off-balance Sheet Risks, Disclosure Information [Line Items]</t>
        </is>
      </c>
    </row>
    <row r="154">
      <c r="A154" s="3" t="inlineStr">
        <is>
          <t>Estimated carrying value</t>
        </is>
      </c>
      <c r="B154" s="3" t="inlineStr">
        <is>
          <t xml:space="preserve"> </t>
        </is>
      </c>
      <c r="C154" s="3" t="inlineStr">
        <is>
          <t>[5]</t>
        </is>
      </c>
      <c r="D154" s="3" t="inlineStr">
        <is>
          <t xml:space="preserve"> </t>
        </is>
      </c>
      <c r="E154" s="3" t="inlineStr">
        <is>
          <t>[6]</t>
        </is>
      </c>
    </row>
    <row r="155">
      <c r="A155" s="3" t="inlineStr">
        <is>
          <t>Future Policy Benefits Annuities [Member] | Fair Value, Inputs, Level 3 [Member]</t>
        </is>
      </c>
    </row>
    <row r="156">
      <c r="A156" s="6" t="inlineStr">
        <is>
          <t>Fair Value, Off-balance Sheet Risks, Disclosure Information [Line Items]</t>
        </is>
      </c>
    </row>
    <row r="157">
      <c r="A157" s="3" t="inlineStr">
        <is>
          <t>Estimated carrying value</t>
        </is>
      </c>
      <c r="B157" s="4" t="n">
        <v>-116215717</v>
      </c>
      <c r="C157" s="3" t="inlineStr">
        <is>
          <t>[5]</t>
        </is>
      </c>
      <c r="D157" s="4" t="n">
        <v>-112354186</v>
      </c>
      <c r="E157" s="3" t="inlineStr">
        <is>
          <t>[6]</t>
        </is>
      </c>
    </row>
    <row r="158"/>
    <row r="159">
      <c r="A159" s="3" t="inlineStr">
        <is>
          <t>[1]</t>
        </is>
      </c>
      <c r="B159" s="3" t="inlineStr">
        <is>
          <t>Included in other investments and policy loans on the consolidated
balance sheets</t>
        </is>
      </c>
    </row>
    <row r="160">
      <c r="A160" s="3" t="inlineStr">
        <is>
          <t>[2]</t>
        </is>
      </c>
      <c r="B160" s="3" t="inlineStr">
        <is>
          <t>Included in other investments and policy loans on the consolidated
balance sheets</t>
        </is>
      </c>
    </row>
    <row r="161">
      <c r="A161" s="3" t="inlineStr">
        <is>
          <t>[3]</t>
        </is>
      </c>
      <c r="B161" s="3" t="inlineStr">
        <is>
          <t>Mortgage loans held for investment</t>
        </is>
      </c>
    </row>
    <row r="162">
      <c r="A162" s="3" t="inlineStr">
        <is>
          <t>[4]</t>
        </is>
      </c>
      <c r="B162" s="3" t="inlineStr">
        <is>
          <t>Mortgage loans held for investment</t>
        </is>
      </c>
    </row>
    <row r="163">
      <c r="A163" s="3" t="inlineStr">
        <is>
          <t>[5]</t>
        </is>
      </c>
      <c r="B163" s="3" t="inlineStr">
        <is>
          <t>Included in future policy benefits and unpaid claims on the
consolidated balance sheets</t>
        </is>
      </c>
    </row>
    <row r="164">
      <c r="A164" s="3" t="inlineStr">
        <is>
          <t>[6]</t>
        </is>
      </c>
      <c r="B164" s="3" t="inlineStr">
        <is>
          <t>Included in future policy benefits and unpaid claims on the
consolidated balance sheets</t>
        </is>
      </c>
    </row>
  </sheetData>
  <mergeCells count="9">
    <mergeCell ref="B1:C1"/>
    <mergeCell ref="D1:E1"/>
    <mergeCell ref="A158:E158"/>
    <mergeCell ref="B159:E159"/>
    <mergeCell ref="B160:E160"/>
    <mergeCell ref="B161:E161"/>
    <mergeCell ref="B162:E162"/>
    <mergeCell ref="B163:E163"/>
    <mergeCell ref="B164:E16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ccumulated other comprehensive income (Details) - USD ($)</t>
        </is>
      </c>
      <c r="B1" s="2" t="inlineStr">
        <is>
          <t>12 Months Ended</t>
        </is>
      </c>
    </row>
    <row r="2">
      <c r="B2" s="2" t="inlineStr">
        <is>
          <t>Dec. 31, 2021</t>
        </is>
      </c>
      <c r="C2" s="2" t="inlineStr">
        <is>
          <t>Dec. 31, 2020</t>
        </is>
      </c>
    </row>
    <row r="3">
      <c r="A3" s="6" t="inlineStr">
        <is>
          <t>Equity [Abstract]</t>
        </is>
      </c>
    </row>
    <row r="4">
      <c r="A4" s="3" t="inlineStr">
        <is>
          <t>Unrealized gains on fixed maturity securities available for sale</t>
        </is>
      </c>
      <c r="B4" s="4" t="n">
        <v>-7323241</v>
      </c>
      <c r="C4" s="4" t="n">
        <v>12016464</v>
      </c>
    </row>
    <row r="5">
      <c r="A5" s="3" t="inlineStr">
        <is>
          <t>Amounts reclassified into net earnings</t>
        </is>
      </c>
      <c r="B5" s="5" t="n">
        <v>805510</v>
      </c>
      <c r="C5" s="5" t="n">
        <v>-2772</v>
      </c>
    </row>
    <row r="6">
      <c r="A6" s="3" t="inlineStr">
        <is>
          <t>Net unrealized gains before taxes</t>
        </is>
      </c>
      <c r="B6" s="5" t="n">
        <v>-6517731</v>
      </c>
      <c r="C6" s="5" t="n">
        <v>12013692</v>
      </c>
    </row>
    <row r="7">
      <c r="A7" s="3" t="inlineStr">
        <is>
          <t>Tax expense</t>
        </is>
      </c>
      <c r="B7" s="5" t="n">
        <v>1368721</v>
      </c>
      <c r="C7" s="5" t="n">
        <v>-2522876</v>
      </c>
    </row>
    <row r="8">
      <c r="A8" s="3" t="inlineStr">
        <is>
          <t>Net</t>
        </is>
      </c>
      <c r="B8" s="5" t="n">
        <v>-5149010</v>
      </c>
      <c r="C8" s="5" t="n">
        <v>9490816</v>
      </c>
    </row>
    <row r="9">
      <c r="A9" s="3" t="inlineStr">
        <is>
          <t>Unrealized gains on restricted assets (1)</t>
        </is>
      </c>
      <c r="B9" s="5" t="n">
        <v>-23250</v>
      </c>
      <c r="C9" s="5" t="n">
        <v>41225</v>
      </c>
    </row>
    <row r="10">
      <c r="A10" s="3" t="inlineStr">
        <is>
          <t>Tax expense</t>
        </is>
      </c>
      <c r="B10" s="5" t="n">
        <v>5792</v>
      </c>
      <c r="C10" s="5" t="n">
        <v>-10269</v>
      </c>
    </row>
    <row r="11">
      <c r="A11" s="3" t="inlineStr">
        <is>
          <t>Net</t>
        </is>
      </c>
      <c r="B11" s="5" t="n">
        <v>-17458</v>
      </c>
      <c r="C11" s="5" t="n">
        <v>30956</v>
      </c>
    </row>
    <row r="12">
      <c r="A12" s="3" t="inlineStr">
        <is>
          <t>Unrealized gains on cemetery perpetual care trust investments (1)</t>
        </is>
      </c>
      <c r="B12" s="5" t="n">
        <v>-11114</v>
      </c>
      <c r="C12" s="5" t="n">
        <v>-6817</v>
      </c>
    </row>
    <row r="13">
      <c r="A13" s="3" t="inlineStr">
        <is>
          <t>Tax expense</t>
        </is>
      </c>
      <c r="B13" s="5" t="n">
        <v>2769</v>
      </c>
      <c r="C13" s="5" t="n">
        <v>1698</v>
      </c>
    </row>
    <row r="14">
      <c r="A14" s="3" t="inlineStr">
        <is>
          <t>Net</t>
        </is>
      </c>
      <c r="B14" s="5" t="n">
        <v>-8345</v>
      </c>
      <c r="C14" s="5" t="n">
        <v>-5119</v>
      </c>
    </row>
    <row r="15">
      <c r="A15" s="3" t="inlineStr">
        <is>
          <t>Unrealized gains for foreign currency translations adjustments</t>
        </is>
      </c>
      <c r="B15" s="5" t="n">
        <v>2835</v>
      </c>
      <c r="C15" s="5" t="n">
        <v>-46</v>
      </c>
    </row>
    <row r="16">
      <c r="A16" s="3" t="inlineStr">
        <is>
          <t>Tax expense</t>
        </is>
      </c>
      <c r="B16" s="5" t="n">
        <v>-707</v>
      </c>
      <c r="C16" s="5" t="n">
        <v>12</v>
      </c>
    </row>
    <row r="17">
      <c r="A17" s="3" t="inlineStr">
        <is>
          <t>Net</t>
        </is>
      </c>
      <c r="B17" s="5" t="n">
        <v>2128</v>
      </c>
      <c r="C17" s="5" t="n">
        <v>-34</v>
      </c>
    </row>
    <row r="18">
      <c r="A18" s="3" t="inlineStr">
        <is>
          <t>Other comprehensive income changes</t>
        </is>
      </c>
      <c r="B18" s="4" t="n">
        <v>-5172685</v>
      </c>
      <c r="C18" s="4" t="n">
        <v>951661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5" customWidth="1" min="2" max="2"/>
    <col width="16" customWidth="1" min="3" max="3"/>
    <col width="13" customWidth="1" min="4" max="4"/>
    <col width="14" customWidth="1" min="5" max="5"/>
    <col width="13" customWidth="1" min="6" max="6"/>
  </cols>
  <sheetData>
    <row r="1">
      <c r="A1" s="1" t="inlineStr">
        <is>
          <t>Schedule of Accumulated Balances of Other Comprehensive Income (Details) - USD ($)</t>
        </is>
      </c>
      <c r="C1" s="2" t="inlineStr">
        <is>
          <t>12 Months Ended</t>
        </is>
      </c>
    </row>
    <row r="2">
      <c r="C2" s="2" t="inlineStr">
        <is>
          <t>Dec. 31, 2021</t>
        </is>
      </c>
      <c r="E2" s="2" t="inlineStr">
        <is>
          <t>Dec. 31, 2020</t>
        </is>
      </c>
    </row>
    <row r="3">
      <c r="A3" s="6" t="inlineStr">
        <is>
          <t>Equity [Abstract]</t>
        </is>
      </c>
    </row>
    <row r="4">
      <c r="A4" s="3" t="inlineStr">
        <is>
          <t>Unrealized gains on fix maturity securities available-for-sale</t>
        </is>
      </c>
      <c r="C4" s="4" t="n">
        <v>23170275</v>
      </c>
      <c r="E4" s="4" t="n">
        <v>13679459</v>
      </c>
    </row>
    <row r="5">
      <c r="A5" s="3" t="inlineStr">
        <is>
          <t>Increase (Decrease) in Unrealized gains on fixed maturity securities available-for-sale</t>
        </is>
      </c>
      <c r="C5" s="5" t="n">
        <v>-5149010</v>
      </c>
      <c r="E5" s="5" t="n">
        <v>9490816</v>
      </c>
    </row>
    <row r="6">
      <c r="A6" s="3" t="inlineStr">
        <is>
          <t>Unrealized gains on fix maturity securities available-for-sale</t>
        </is>
      </c>
      <c r="C6" s="5" t="n">
        <v>18021265</v>
      </c>
      <c r="E6" s="5" t="n">
        <v>23170275</v>
      </c>
    </row>
    <row r="7">
      <c r="A7" s="3" t="inlineStr">
        <is>
          <t>Unrealized gains (losses) on restricted assets</t>
        </is>
      </c>
      <c r="C7" s="5" t="n">
        <v>57650</v>
      </c>
      <c r="D7" s="3" t="inlineStr">
        <is>
          <t>[1]</t>
        </is>
      </c>
      <c r="E7" s="5" t="n">
        <v>26694</v>
      </c>
      <c r="F7" s="3" t="inlineStr">
        <is>
          <t>[2]</t>
        </is>
      </c>
    </row>
    <row r="8">
      <c r="A8" s="3" t="inlineStr">
        <is>
          <t>Increase Dececrease in Unrealized gains (losses) on restricted assets</t>
        </is>
      </c>
      <c r="C8" s="5" t="n">
        <v>-17458</v>
      </c>
      <c r="D8" s="3" t="inlineStr">
        <is>
          <t>[1]</t>
        </is>
      </c>
      <c r="E8" s="5" t="n">
        <v>30956</v>
      </c>
      <c r="F8" s="3" t="inlineStr">
        <is>
          <t>[2]</t>
        </is>
      </c>
    </row>
    <row r="9">
      <c r="A9" s="3" t="inlineStr">
        <is>
          <t>Unrealized gains (losses) on restricted assets</t>
        </is>
      </c>
      <c r="B9" s="3" t="inlineStr">
        <is>
          <t>[1]</t>
        </is>
      </c>
      <c r="C9" s="5" t="n">
        <v>40192</v>
      </c>
      <c r="E9" s="5" t="n">
        <v>57650</v>
      </c>
    </row>
    <row r="10">
      <c r="A10" s="3" t="inlineStr">
        <is>
          <t>Unrealized gains (losses) on cemetery perpetual care trust investments</t>
        </is>
      </c>
      <c r="C10" s="5" t="n">
        <v>17336</v>
      </c>
      <c r="D10" s="3" t="inlineStr">
        <is>
          <t>[1]</t>
        </is>
      </c>
      <c r="E10" s="5" t="n">
        <v>22455</v>
      </c>
      <c r="F10" s="3" t="inlineStr">
        <is>
          <t>[2]</t>
        </is>
      </c>
    </row>
    <row r="11">
      <c r="A11" s="3" t="inlineStr">
        <is>
          <t>Increase Dececrease in Unrealized gains (losses) on cemetery perpetual care trust investments</t>
        </is>
      </c>
      <c r="C11" s="5" t="n">
        <v>-8345</v>
      </c>
      <c r="D11" s="3" t="inlineStr">
        <is>
          <t>[1]</t>
        </is>
      </c>
      <c r="E11" s="5" t="n">
        <v>-5119</v>
      </c>
      <c r="F11" s="3" t="inlineStr">
        <is>
          <t>[2]</t>
        </is>
      </c>
    </row>
    <row r="12">
      <c r="A12" s="3" t="inlineStr">
        <is>
          <t>Unrealized gains (losses) on cemetery perpetual care trust investments</t>
        </is>
      </c>
      <c r="B12" s="3" t="inlineStr">
        <is>
          <t>[1]</t>
        </is>
      </c>
      <c r="C12" s="5" t="n">
        <v>8991</v>
      </c>
      <c r="E12" s="5" t="n">
        <v>17336</v>
      </c>
    </row>
    <row r="13">
      <c r="A13" s="3" t="inlineStr">
        <is>
          <t>Foreign currency translation adjustments</t>
        </is>
      </c>
      <c r="C13" s="5" t="n">
        <v>-2128</v>
      </c>
      <c r="E13" s="5" t="n">
        <v>-2094</v>
      </c>
    </row>
    <row r="14">
      <c r="A14" s="3" t="inlineStr">
        <is>
          <t>Increase Decrease Foreign currency translation adjustments</t>
        </is>
      </c>
      <c r="C14" s="5" t="n">
        <v>2128</v>
      </c>
      <c r="E14" s="5" t="n">
        <v>-34</v>
      </c>
    </row>
    <row r="15">
      <c r="A15" s="3" t="inlineStr">
        <is>
          <t>Foreign currency translation adjustments</t>
        </is>
      </c>
      <c r="C15" s="3" t="inlineStr">
        <is>
          <t xml:space="preserve"> </t>
        </is>
      </c>
      <c r="E15" s="5" t="n">
        <v>-2128</v>
      </c>
    </row>
    <row r="16">
      <c r="A16" s="3" t="inlineStr">
        <is>
          <t>Other comprehensive income (loss), Balance</t>
        </is>
      </c>
      <c r="C16" s="5" t="n">
        <v>23243133</v>
      </c>
      <c r="E16" s="5" t="n">
        <v>13726514</v>
      </c>
    </row>
    <row r="17">
      <c r="A17" s="3" t="inlineStr">
        <is>
          <t>Increase (Decrease) in Other comprehensive income (loss), Balance</t>
        </is>
      </c>
      <c r="C17" s="5" t="n">
        <v>-5172685</v>
      </c>
      <c r="E17" s="5" t="n">
        <v>9516619</v>
      </c>
    </row>
    <row r="18">
      <c r="A18" s="3" t="inlineStr">
        <is>
          <t>Other comprehensive income (loss), Balance</t>
        </is>
      </c>
      <c r="C18" s="4" t="n">
        <v>18070448</v>
      </c>
      <c r="E18" s="4" t="n">
        <v>23243133</v>
      </c>
    </row>
    <row r="19"/>
    <row r="20">
      <c r="A20" s="3" t="inlineStr">
        <is>
          <t>[1]</t>
        </is>
      </c>
      <c r="B20" s="3" t="inlineStr">
        <is>
          <t>Fixed maturity securities available for sale</t>
        </is>
      </c>
    </row>
    <row r="21">
      <c r="A21" s="3" t="inlineStr">
        <is>
          <t>[2]</t>
        </is>
      </c>
      <c r="B21" s="3" t="inlineStr">
        <is>
          <t>Fixed maturity securities available for sale</t>
        </is>
      </c>
    </row>
  </sheetData>
  <mergeCells count="7">
    <mergeCell ref="A1:B2"/>
    <mergeCell ref="C1:F1"/>
    <mergeCell ref="C2:D2"/>
    <mergeCell ref="E2:F2"/>
    <mergeCell ref="A19:E19"/>
    <mergeCell ref="B20:E20"/>
    <mergeCell ref="B21:E2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rivative Assets at Fair Value (Details) - USD ($)</t>
        </is>
      </c>
      <c r="B1" s="2" t="inlineStr">
        <is>
          <t>Dec. 31, 2021</t>
        </is>
      </c>
      <c r="C1" s="2" t="inlineStr">
        <is>
          <t>Dec. 31, 2020</t>
        </is>
      </c>
    </row>
    <row r="2">
      <c r="A2" s="3" t="inlineStr">
        <is>
          <t>Loan Commitments [Member]</t>
        </is>
      </c>
    </row>
    <row r="3">
      <c r="A3" s="6" t="inlineStr">
        <is>
          <t>Subsidiary, Sale of Stock [Line Items]</t>
        </is>
      </c>
    </row>
    <row r="4">
      <c r="A4" s="3" t="inlineStr">
        <is>
          <t>Derivative, notional amount</t>
        </is>
      </c>
      <c r="B4" s="4" t="n">
        <v>862568967</v>
      </c>
      <c r="C4" s="4" t="n">
        <v>659245038</v>
      </c>
    </row>
    <row r="5">
      <c r="A5" s="3" t="inlineStr">
        <is>
          <t>Derivative asset, notional amount</t>
        </is>
      </c>
      <c r="B5" s="5" t="n">
        <v>8563410</v>
      </c>
      <c r="C5" s="5" t="n">
        <v>12592672</v>
      </c>
    </row>
    <row r="6">
      <c r="A6" s="3" t="inlineStr">
        <is>
          <t>Derivative liability, notional amount</t>
        </is>
      </c>
      <c r="B6" s="5" t="n">
        <v>1547895</v>
      </c>
      <c r="C6" s="5" t="n">
        <v>2464062</v>
      </c>
    </row>
    <row r="7">
      <c r="A7" s="3" t="inlineStr">
        <is>
          <t>Call Options [Member]</t>
        </is>
      </c>
    </row>
    <row r="8">
      <c r="A8" s="6" t="inlineStr">
        <is>
          <t>Subsidiary, Sale of Stock [Line Items]</t>
        </is>
      </c>
    </row>
    <row r="9">
      <c r="A9" s="3" t="inlineStr">
        <is>
          <t>Derivative, notional amount</t>
        </is>
      </c>
      <c r="B9" s="5" t="n">
        <v>982500</v>
      </c>
      <c r="C9" s="5" t="n">
        <v>1873200</v>
      </c>
    </row>
    <row r="10">
      <c r="A10" s="3" t="inlineStr">
        <is>
          <t>Derivative asset, notional amount</t>
        </is>
      </c>
      <c r="B10" s="3" t="inlineStr">
        <is>
          <t xml:space="preserve"> </t>
        </is>
      </c>
      <c r="C10" s="3" t="inlineStr">
        <is>
          <t xml:space="preserve"> </t>
        </is>
      </c>
    </row>
    <row r="11">
      <c r="A11" s="3" t="inlineStr">
        <is>
          <t>Derivative liability, notional amount</t>
        </is>
      </c>
      <c r="B11" s="5" t="n">
        <v>50936</v>
      </c>
      <c r="C11" s="5" t="n">
        <v>43097</v>
      </c>
    </row>
    <row r="12">
      <c r="A12" s="3" t="inlineStr">
        <is>
          <t>Put Options [Member]</t>
        </is>
      </c>
    </row>
    <row r="13">
      <c r="A13" s="6" t="inlineStr">
        <is>
          <t>Subsidiary, Sale of Stock [Line Items]</t>
        </is>
      </c>
    </row>
    <row r="14">
      <c r="A14" s="3" t="inlineStr">
        <is>
          <t>Derivative, notional amount</t>
        </is>
      </c>
      <c r="B14" s="5" t="n">
        <v>362900</v>
      </c>
      <c r="C14" s="3" t="inlineStr">
        <is>
          <t xml:space="preserve"> </t>
        </is>
      </c>
    </row>
    <row r="15">
      <c r="A15" s="3" t="inlineStr">
        <is>
          <t>Derivative asset, notional amount</t>
        </is>
      </c>
      <c r="B15" s="3" t="inlineStr">
        <is>
          <t xml:space="preserve"> </t>
        </is>
      </c>
      <c r="C15" s="3" t="inlineStr">
        <is>
          <t xml:space="preserve"> </t>
        </is>
      </c>
    </row>
    <row r="16">
      <c r="A16" s="3" t="inlineStr">
        <is>
          <t>Derivative liability, notional amount</t>
        </is>
      </c>
      <c r="B16" s="5" t="n">
        <v>4493</v>
      </c>
      <c r="C16" s="3" t="inlineStr">
        <is>
          <t xml:space="preserve"> </t>
        </is>
      </c>
    </row>
    <row r="17">
      <c r="A17" s="3" t="inlineStr">
        <is>
          <t>Net Derivatives Loan Commitments [Member]</t>
        </is>
      </c>
    </row>
    <row r="18">
      <c r="A18" s="6" t="inlineStr">
        <is>
          <t>Subsidiary, Sale of Stock [Line Items]</t>
        </is>
      </c>
    </row>
    <row r="19">
      <c r="A19" s="3" t="inlineStr">
        <is>
          <t>Derivative, notional amount</t>
        </is>
      </c>
      <c r="B19" s="5" t="n">
        <v>863914367</v>
      </c>
      <c r="C19" s="5" t="n">
        <v>661118238</v>
      </c>
    </row>
    <row r="20">
      <c r="A20" s="3" t="inlineStr">
        <is>
          <t>Derivative asset, notional amount</t>
        </is>
      </c>
      <c r="B20" s="5" t="n">
        <v>8563410</v>
      </c>
      <c r="C20" s="5" t="n">
        <v>12592672</v>
      </c>
    </row>
    <row r="21">
      <c r="A21" s="3" t="inlineStr">
        <is>
          <t>Derivative liability, notional amount</t>
        </is>
      </c>
      <c r="B21" s="4" t="n">
        <v>1603324</v>
      </c>
      <c r="C21" s="4" t="n">
        <v>250715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Gains and Losses on Derivatives (Details) - USD ($)</t>
        </is>
      </c>
      <c r="B1" s="2" t="inlineStr">
        <is>
          <t>12 Months Ended</t>
        </is>
      </c>
    </row>
    <row r="2">
      <c r="B2" s="2" t="inlineStr">
        <is>
          <t>Dec. 31, 2021</t>
        </is>
      </c>
      <c r="C2" s="2" t="inlineStr">
        <is>
          <t>Dec. 31, 2020</t>
        </is>
      </c>
    </row>
    <row r="3">
      <c r="A3" s="3" t="inlineStr">
        <is>
          <t>Loan Commitments [Member]</t>
        </is>
      </c>
    </row>
    <row r="4">
      <c r="A4" s="6" t="inlineStr">
        <is>
          <t>Subsidiary, Sale of Stock [Line Items]</t>
        </is>
      </c>
    </row>
    <row r="5">
      <c r="A5" s="3" t="inlineStr">
        <is>
          <t>Gain (loss) on derivatives</t>
        </is>
      </c>
      <c r="B5" s="4" t="n">
        <v>-3113095</v>
      </c>
      <c r="C5" s="4" t="n">
        <v>7637377</v>
      </c>
    </row>
    <row r="6">
      <c r="A6" s="3" t="inlineStr">
        <is>
          <t>Call and Put Options [Member]</t>
        </is>
      </c>
    </row>
    <row r="7">
      <c r="A7" s="6" t="inlineStr">
        <is>
          <t>Subsidiary, Sale of Stock [Line Items]</t>
        </is>
      </c>
    </row>
    <row r="8">
      <c r="A8" s="3" t="inlineStr">
        <is>
          <t>Gain (loss) on derivatives</t>
        </is>
      </c>
      <c r="B8" s="4" t="n">
        <v>160410</v>
      </c>
      <c r="C8" s="4" t="n">
        <v>27275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Estimated Fair Values of Assets Acquired and Liabilities Assumed (Details) - Rivera Funerals Cremations and Memorial Gardens [Member]</t>
        </is>
      </c>
      <c r="B1" s="2" t="inlineStr">
        <is>
          <t>12 Months Ended</t>
        </is>
      </c>
    </row>
    <row r="2">
      <c r="B2" s="2" t="inlineStr">
        <is>
          <t>Dec. 31, 2021USD ($)</t>
        </is>
      </c>
    </row>
    <row r="3">
      <c r="A3" s="6" t="inlineStr">
        <is>
          <t>Business Acquisition [Line Items]</t>
        </is>
      </c>
    </row>
    <row r="4">
      <c r="A4" s="3" t="inlineStr">
        <is>
          <t>Restricted assets (1)</t>
        </is>
      </c>
      <c r="B4" s="4" t="n">
        <v>618006</v>
      </c>
      <c r="C4" s="3" t="inlineStr">
        <is>
          <t>[1]</t>
        </is>
      </c>
    </row>
    <row r="5">
      <c r="A5" s="3" t="inlineStr">
        <is>
          <t>Property and equipment (2)</t>
        </is>
      </c>
      <c r="B5" s="5" t="n">
        <v>6255836</v>
      </c>
      <c r="C5" s="3" t="inlineStr">
        <is>
          <t>[2]</t>
        </is>
      </c>
    </row>
    <row r="6">
      <c r="A6" s="3" t="inlineStr">
        <is>
          <t>Cemetery land and improvements</t>
        </is>
      </c>
      <c r="B6" s="5" t="n">
        <v>658280</v>
      </c>
    </row>
    <row r="7">
      <c r="A7" s="3" t="inlineStr">
        <is>
          <t>Goodwill</t>
        </is>
      </c>
      <c r="B7" s="5" t="n">
        <v>1338763</v>
      </c>
    </row>
    <row r="8">
      <c r="A8" s="3" t="inlineStr">
        <is>
          <t>Other (3)</t>
        </is>
      </c>
      <c r="B8" s="5" t="n">
        <v>2440516</v>
      </c>
      <c r="C8" s="3" t="inlineStr">
        <is>
          <t>[3]</t>
        </is>
      </c>
    </row>
    <row r="9">
      <c r="A9" s="3" t="inlineStr">
        <is>
          <t>Total assets acquired</t>
        </is>
      </c>
      <c r="B9" s="5" t="n">
        <v>11311401</v>
      </c>
    </row>
    <row r="10">
      <c r="A10" s="3" t="inlineStr">
        <is>
          <t>Cemetery perpetual care obligation</t>
        </is>
      </c>
      <c r="B10" s="5" t="n">
        <v>-618006</v>
      </c>
    </row>
    <row r="11">
      <c r="A11" s="3" t="inlineStr">
        <is>
          <t>Other liabilities - holdback</t>
        </is>
      </c>
      <c r="B11" s="5" t="n">
        <v>-1120000</v>
      </c>
    </row>
    <row r="12">
      <c r="A12" s="3" t="inlineStr">
        <is>
          <t>Total liabilities assumed</t>
        </is>
      </c>
      <c r="B12" s="5" t="n">
        <v>-1738006</v>
      </c>
    </row>
    <row r="13">
      <c r="A13" s="3" t="inlineStr">
        <is>
          <t>Fair value of net assets acquired/consideration paid</t>
        </is>
      </c>
      <c r="B13" s="4" t="n">
        <v>9573395</v>
      </c>
    </row>
    <row r="14"/>
    <row r="15">
      <c r="A15" s="3" t="inlineStr">
        <is>
          <t>[1]</t>
        </is>
      </c>
      <c r="B15" s="3" t="inlineStr">
        <is>
          <t>Includes $ 39,000 579,006</t>
        </is>
      </c>
    </row>
    <row r="16">
      <c r="A16" s="3" t="inlineStr">
        <is>
          <t>[2]</t>
        </is>
      </c>
      <c r="B16" s="3" t="inlineStr">
        <is>
          <t>At
                                            estimated fair value which is a Level 3 asset in the fair value hierarchy</t>
        </is>
      </c>
    </row>
    <row r="17">
      <c r="A17" s="3" t="inlineStr">
        <is>
          <t>[3]</t>
        </is>
      </c>
      <c r="B17" s="3" t="inlineStr">
        <is>
          <t>Including $ 2,310,000</t>
        </is>
      </c>
    </row>
  </sheetData>
  <mergeCells count="7">
    <mergeCell ref="A1:A2"/>
    <mergeCell ref="B1:C1"/>
    <mergeCell ref="B2:C2"/>
    <mergeCell ref="A14:C14"/>
    <mergeCell ref="B15:C15"/>
    <mergeCell ref="B16:C16"/>
    <mergeCell ref="B17:C1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Fair Values of Assets Acquired and Liabilities Assumed (Details) (Parenthetical) - Rivera Funerals Cremations and Memorial Gardens [Member]</t>
        </is>
      </c>
      <c r="B1" s="2" t="inlineStr">
        <is>
          <t>Dec. 31, 2021USD ($)</t>
        </is>
      </c>
    </row>
    <row r="2">
      <c r="A2" s="6" t="inlineStr">
        <is>
          <t>Business Acquisition [Line Items]</t>
        </is>
      </c>
    </row>
    <row r="3">
      <c r="A3" s="3" t="inlineStr">
        <is>
          <t>Business acquisition of intangible assets</t>
        </is>
      </c>
      <c r="B3" s="4" t="n">
        <v>2310000</v>
      </c>
    </row>
    <row r="4">
      <c r="A4" s="3" t="inlineStr">
        <is>
          <t>Fair Value, Inputs, Level 2 [Member]</t>
        </is>
      </c>
    </row>
    <row r="5">
      <c r="A5" s="6" t="inlineStr">
        <is>
          <t>Business Acquisition [Line Items]</t>
        </is>
      </c>
    </row>
    <row r="6">
      <c r="A6" s="3" t="inlineStr">
        <is>
          <t>Business acquisition of cash</t>
        </is>
      </c>
      <c r="B6" s="5" t="n">
        <v>39000</v>
      </c>
    </row>
    <row r="7">
      <c r="A7" s="3" t="inlineStr">
        <is>
          <t>Business acquisition of fixed assets</t>
        </is>
      </c>
      <c r="B7" s="4" t="n">
        <v>57900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Estimated Fair Values of Assets Acquired and Liabilities Assumed (Details) - Holbrook Mortuary [Member]</t>
        </is>
      </c>
      <c r="B1" s="2" t="inlineStr">
        <is>
          <t>12 Months Ended</t>
        </is>
      </c>
    </row>
    <row r="2">
      <c r="B2" s="2" t="inlineStr">
        <is>
          <t>Dec. 31, 2021USD ($)</t>
        </is>
      </c>
    </row>
    <row r="3">
      <c r="A3" s="6" t="inlineStr">
        <is>
          <t>Business Acquisition [Line Items]</t>
        </is>
      </c>
    </row>
    <row r="4">
      <c r="A4" s="3" t="inlineStr">
        <is>
          <t>Property and equipment (1)</t>
        </is>
      </c>
      <c r="B4" s="4" t="n">
        <v>2641210</v>
      </c>
      <c r="C4" s="3" t="inlineStr">
        <is>
          <t>[1]</t>
        </is>
      </c>
    </row>
    <row r="5">
      <c r="A5" s="3" t="inlineStr">
        <is>
          <t>Goodwill</t>
        </is>
      </c>
      <c r="B5" s="5" t="n">
        <v>395432</v>
      </c>
    </row>
    <row r="6">
      <c r="A6" s="3" t="inlineStr">
        <is>
          <t>Other</t>
        </is>
      </c>
      <c r="B6" s="5" t="n">
        <v>15105</v>
      </c>
    </row>
    <row r="7">
      <c r="A7" s="3" t="inlineStr">
        <is>
          <t>Total assets acquired</t>
        </is>
      </c>
      <c r="B7" s="5" t="n">
        <v>3051747</v>
      </c>
    </row>
    <row r="8">
      <c r="A8" s="3" t="inlineStr">
        <is>
          <t>Fair value of net assets acquired/consideration paid</t>
        </is>
      </c>
      <c r="B8" s="4" t="n">
        <v>3051747</v>
      </c>
    </row>
    <row r="9"/>
    <row r="10">
      <c r="A10" s="3" t="inlineStr">
        <is>
          <t>[1]</t>
        </is>
      </c>
      <c r="B10" s="3" t="inlineStr">
        <is>
          <t>At estimated fair value which is a Level 3 asset in
  the fair value hierarchy</t>
        </is>
      </c>
    </row>
  </sheetData>
  <mergeCells count="5">
    <mergeCell ref="A1:A2"/>
    <mergeCell ref="B1:C1"/>
    <mergeCell ref="B2:C2"/>
    <mergeCell ref="A9:C9"/>
    <mergeCell ref="B10:C1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quisitions (Details Narrative) - USD ($)</t>
        </is>
      </c>
      <c r="B1" s="2" t="inlineStr">
        <is>
          <t>12 Months Ended</t>
        </is>
      </c>
    </row>
    <row r="2">
      <c r="B2" s="2" t="inlineStr">
        <is>
          <t>Dec. 31, 2021</t>
        </is>
      </c>
      <c r="C2" s="2" t="inlineStr">
        <is>
          <t>Dec. 31, 2020</t>
        </is>
      </c>
    </row>
    <row r="3">
      <c r="A3" s="6" t="inlineStr">
        <is>
          <t>Business Acquisition [Line Items]</t>
        </is>
      </c>
    </row>
    <row r="4">
      <c r="A4" s="3" t="inlineStr">
        <is>
          <t>Business combination, purchase price</t>
        </is>
      </c>
      <c r="B4" s="4" t="n">
        <v>10693395</v>
      </c>
    </row>
    <row r="5">
      <c r="A5" s="3" t="inlineStr">
        <is>
          <t>Rivera Funerals Cremations and Memorial Gardens [Member]</t>
        </is>
      </c>
    </row>
    <row r="6">
      <c r="A6" s="6" t="inlineStr">
        <is>
          <t>Business Acquisition [Line Items]</t>
        </is>
      </c>
    </row>
    <row r="7">
      <c r="A7" s="3" t="inlineStr">
        <is>
          <t>Business combination, purchase price</t>
        </is>
      </c>
      <c r="B7" s="5" t="n">
        <v>70000</v>
      </c>
    </row>
    <row r="8">
      <c r="A8" s="3" t="inlineStr">
        <is>
          <t>Business combination, holdback amount</t>
        </is>
      </c>
      <c r="B8" s="5" t="n">
        <v>1120000</v>
      </c>
    </row>
    <row r="9">
      <c r="A9" s="3" t="inlineStr">
        <is>
          <t>Payment to acquire assets</t>
        </is>
      </c>
      <c r="B9" s="5" t="n">
        <v>1050000</v>
      </c>
    </row>
    <row r="10">
      <c r="A10" s="3" t="inlineStr">
        <is>
          <t>Business acquisition of revenues and net earnings</t>
        </is>
      </c>
      <c r="B10" s="5" t="n">
        <v>137386</v>
      </c>
      <c r="C10" s="4" t="n">
        <v>14892</v>
      </c>
    </row>
    <row r="11">
      <c r="A11" s="3" t="inlineStr">
        <is>
          <t>Rivera Funerals Cremations and Memorial Gardens [Member] | Maximum [Member]</t>
        </is>
      </c>
    </row>
    <row r="12">
      <c r="A12" s="6" t="inlineStr">
        <is>
          <t>Business Acquisition [Line Items]</t>
        </is>
      </c>
    </row>
    <row r="13">
      <c r="A13" s="3" t="inlineStr">
        <is>
          <t>Payment to acquire assets</t>
        </is>
      </c>
      <c r="B13" s="5" t="n">
        <v>105000</v>
      </c>
    </row>
    <row r="14">
      <c r="A14" s="3" t="inlineStr">
        <is>
          <t>Holbrook Mortuary [Member]</t>
        </is>
      </c>
    </row>
    <row r="15">
      <c r="A15" s="6" t="inlineStr">
        <is>
          <t>Business Acquisition [Line Items]</t>
        </is>
      </c>
    </row>
    <row r="16">
      <c r="A16" s="3" t="inlineStr">
        <is>
          <t>Business combination, purchase price</t>
        </is>
      </c>
      <c r="B16" s="5" t="n">
        <v>3051747</v>
      </c>
    </row>
    <row r="17">
      <c r="A17" s="3" t="inlineStr">
        <is>
          <t>Business acquisition of revenues and net loss</t>
        </is>
      </c>
      <c r="B17" s="4" t="n">
        <v>0</v>
      </c>
      <c r="C17" s="4" t="n">
        <v>-9853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Value of Business Acquired, Intangible Assets and Goodwill</t>
        </is>
      </c>
      <c r="B1" s="2" t="inlineStr">
        <is>
          <t>12 Months Ended</t>
        </is>
      </c>
    </row>
    <row r="2">
      <c r="B2" s="2" t="inlineStr">
        <is>
          <t>Dec. 31, 2021</t>
        </is>
      </c>
    </row>
    <row r="3">
      <c r="A3" s="6" t="inlineStr">
        <is>
          <t>Goodwill and Intangible Assets Disclosure [Abstract]</t>
        </is>
      </c>
    </row>
    <row r="4">
      <c r="A4" s="3" t="inlineStr">
        <is>
          <t>Value of Business Acquired, Intangible Assets and Goodwill</t>
        </is>
      </c>
      <c r="B4" s="3" t="inlineStr">
        <is>
          <t xml:space="preserve">5)
Value of Business Acquired, Intangible Assets and Goodwill Information
with regard to value of business acquired was as follows: Schedule of Value of Business Acquired
2021 2020
December 31
2021 2020
Balance at beginning of year $ 8,955,249 $ 9,876,647
Value of business acquired 586,840 -
Imputed interest at 7 613,028 670,565
Amortization included in earnings (1,728,157 ) (1,457,390 )
Shadow amortization included in other comprehensive income (5,528 ) (134,573 )
Net amortization (1,120,657 ) (921,398 )
Balance at end of year $ 8,421,432 $ 8,955,249 Presuming
no additional acquisitions, net amortization charged to income is expected to approximate $ 1,059,000 972,000 893,000 810,000 753,000 5.9 SECURITY
NATIONAL FINANCIAL CORPORATION AND
SUBSIDIARIES Notes
to Consolidated Financial Statements Years
Ended December 31, 2021 and 2020 5)
Value of Business Acquired, Intangible Assets and Goodwill The
carrying value of the Company’s intangible assets were as follows which is included in other assets: Schedule of Carrying Value of Intangible Asset
December 31
Useful Life 2021 2020
Intangible asset - trade name (1) 15 years $ 2,100,000 $ -
Intangible asset - customer lists 15 years 890,000 890,000
Intangible asset - trade name (2) 15 years 610,000 610,000
Intangible assets - other (1) 15 years 210,000 -
Less accumulated amortization (297,333 ) (197,334 )
Balance at end of year $ 3,512,667 $ 1,302,666
(1) See Note 20 regarding the acquisition of Rivera Funerals, Cremations
and Memorial Gardens
(2) Kilpatrick Life Information
regarding goodwill by segment was as follows: Schedule of Goodwill by Segment
Life Insurance Cemetery/ Total
Balance at January 1, 2020:
Goodwill $ 2,765,570 $ 754,018 $ 3,519,588
Accumulated impairment - - -
Total goodwill, net 2,765,570 754,018 3,519,588
Acquisition - - -
Balance at December 31, 2020:
Goodwill 2,765,570 754,018 3,519,588
Accumulated impairment - - -
Total goodwill, net 2,765,570 754,018 3,519,588
Acquisition - 1,734,195 (1) 1,734,195
Balance at December 31, 2021:
Goodwill 2,765,570 2,488,213 5,253,783
Accumulated impairment - - -
Total goodwill, net $ 2,765,570 $ 2,488,213 $ 5,253,783
(1) See Note 20 regarding the acquisition of Rivera Funerals, Cremations and Memorial Gardens and Holbrook Mortuary Goodwill is not amortized but is tested annually
for impairment. The annual impairment tests resulted in no impairment of goodwill for the years ended December 31, 2021 and 2020.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70" customWidth="1" min="2" max="2"/>
    <col width="16" customWidth="1" min="3" max="3"/>
    <col width="14" customWidth="1" min="4" max="4"/>
  </cols>
  <sheetData>
    <row r="1">
      <c r="A1" s="1" t="inlineStr">
        <is>
          <t>Schedule of Mortgage Servicing Rights (Details) - USD ($)</t>
        </is>
      </c>
      <c r="C1" s="2" t="inlineStr">
        <is>
          <t>12 Months Ended</t>
        </is>
      </c>
    </row>
    <row r="2">
      <c r="C2" s="2" t="inlineStr">
        <is>
          <t>Dec. 31, 2021</t>
        </is>
      </c>
      <c r="D2" s="2" t="inlineStr">
        <is>
          <t>Dec. 31, 2020</t>
        </is>
      </c>
    </row>
    <row r="3">
      <c r="A3" s="6" t="inlineStr">
        <is>
          <t>Goodwill and Intangible Assets Disclosure [Abstract]</t>
        </is>
      </c>
    </row>
    <row r="4">
      <c r="A4" s="3" t="inlineStr">
        <is>
          <t>Balance before valuation allowance at beginning of year</t>
        </is>
      </c>
      <c r="C4" s="4" t="n">
        <v>35210516</v>
      </c>
      <c r="D4" s="4" t="n">
        <v>17155529</v>
      </c>
    </row>
    <row r="5">
      <c r="A5" s="3" t="inlineStr">
        <is>
          <t>MSR additions resulting from loan sales</t>
        </is>
      </c>
      <c r="C5" s="5" t="n">
        <v>32701819</v>
      </c>
      <c r="D5" s="5" t="n">
        <v>29896465</v>
      </c>
    </row>
    <row r="6">
      <c r="A6" s="3" t="inlineStr">
        <is>
          <t>Amortization (1)</t>
        </is>
      </c>
      <c r="B6" s="3" t="inlineStr">
        <is>
          <t>[1]</t>
        </is>
      </c>
      <c r="C6" s="5" t="n">
        <v>-14851880</v>
      </c>
      <c r="D6" s="5" t="n">
        <v>-11841478</v>
      </c>
    </row>
    <row r="7">
      <c r="A7" s="3" t="inlineStr">
        <is>
          <t>Application of valuation allowance to write down MSRs with other than temporary impairment</t>
        </is>
      </c>
      <c r="C7" s="3" t="inlineStr">
        <is>
          <t xml:space="preserve"> </t>
        </is>
      </c>
      <c r="D7" s="3" t="inlineStr">
        <is>
          <t xml:space="preserve"> </t>
        </is>
      </c>
    </row>
    <row r="8">
      <c r="A8" s="3" t="inlineStr">
        <is>
          <t>Balance before valuation allowance at year end</t>
        </is>
      </c>
      <c r="C8" s="5" t="n">
        <v>53060455</v>
      </c>
      <c r="D8" s="5" t="n">
        <v>35210516</v>
      </c>
    </row>
    <row r="9">
      <c r="A9" s="3" t="inlineStr">
        <is>
          <t>Balance at beginning of year</t>
        </is>
      </c>
      <c r="C9" s="3" t="inlineStr">
        <is>
          <t xml:space="preserve"> </t>
        </is>
      </c>
      <c r="D9" s="3" t="inlineStr">
        <is>
          <t xml:space="preserve"> </t>
        </is>
      </c>
    </row>
    <row r="10">
      <c r="A10" s="3" t="inlineStr">
        <is>
          <t>Additions</t>
        </is>
      </c>
      <c r="C10" s="3" t="inlineStr">
        <is>
          <t xml:space="preserve"> </t>
        </is>
      </c>
      <c r="D10" s="3" t="inlineStr">
        <is>
          <t xml:space="preserve"> </t>
        </is>
      </c>
    </row>
    <row r="11">
      <c r="A11" s="3" t="inlineStr">
        <is>
          <t>Application of valuation allowance to write down MSRs with other than temporary impairment</t>
        </is>
      </c>
      <c r="C11" s="3" t="inlineStr">
        <is>
          <t xml:space="preserve"> </t>
        </is>
      </c>
      <c r="D11" s="3" t="inlineStr">
        <is>
          <t xml:space="preserve"> </t>
        </is>
      </c>
    </row>
    <row r="12">
      <c r="A12" s="3" t="inlineStr">
        <is>
          <t>Balance at year end</t>
        </is>
      </c>
      <c r="C12" s="3" t="inlineStr">
        <is>
          <t xml:space="preserve"> </t>
        </is>
      </c>
      <c r="D12" s="3" t="inlineStr">
        <is>
          <t xml:space="preserve"> </t>
        </is>
      </c>
    </row>
    <row r="13">
      <c r="A13" s="3" t="inlineStr">
        <is>
          <t>Mortgage servicing rights, net</t>
        </is>
      </c>
      <c r="C13" s="5" t="n">
        <v>53060455</v>
      </c>
      <c r="D13" s="5" t="n">
        <v>35210516</v>
      </c>
    </row>
    <row r="14">
      <c r="A14" s="3" t="inlineStr">
        <is>
          <t>Estimated fair value of MSRs at end of period</t>
        </is>
      </c>
      <c r="C14" s="4" t="n">
        <v>68811809</v>
      </c>
      <c r="D14" s="4" t="n">
        <v>38702358</v>
      </c>
    </row>
    <row r="15"/>
    <row r="16">
      <c r="A16" s="3" t="inlineStr">
        <is>
          <t>[1]</t>
        </is>
      </c>
      <c r="B16" s="3" t="inlineStr">
        <is>
          <t>Included in other
expenses on the consolidated statements of earnings</t>
        </is>
      </c>
    </row>
  </sheetData>
  <mergeCells count="4">
    <mergeCell ref="A1:B2"/>
    <mergeCell ref="C1:D1"/>
    <mergeCell ref="A15:C15"/>
    <mergeCell ref="B16:C1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Mortgage Servicing Rights (Details) - USD ($)</t>
        </is>
      </c>
      <c r="B1" s="2" t="inlineStr">
        <is>
          <t>Dec. 31, 2021</t>
        </is>
      </c>
      <c r="C1" s="2" t="inlineStr">
        <is>
          <t>Dec. 31, 2020</t>
        </is>
      </c>
    </row>
    <row r="2">
      <c r="A2" s="6" t="inlineStr">
        <is>
          <t>Impairment Effects on Earnings Per Share [Line Items]</t>
        </is>
      </c>
    </row>
    <row r="3">
      <c r="A3" s="3" t="inlineStr">
        <is>
          <t>Total</t>
        </is>
      </c>
      <c r="B3" s="4" t="n">
        <v>3512667</v>
      </c>
      <c r="C3" s="4" t="n">
        <v>1302666</v>
      </c>
    </row>
    <row r="4">
      <c r="A4" s="3" t="inlineStr">
        <is>
          <t>Mortgage Servicing Rights [Member]</t>
        </is>
      </c>
    </row>
    <row r="5">
      <c r="A5" s="6" t="inlineStr">
        <is>
          <t>Impairment Effects on Earnings Per Share [Line Items]</t>
        </is>
      </c>
    </row>
    <row r="6">
      <c r="A6" s="3" t="inlineStr">
        <is>
          <t>2022</t>
        </is>
      </c>
      <c r="B6" s="5" t="n">
        <v>7341097</v>
      </c>
    </row>
    <row r="7">
      <c r="A7" s="3" t="inlineStr">
        <is>
          <t>2023</t>
        </is>
      </c>
      <c r="B7" s="5" t="n">
        <v>6020240</v>
      </c>
    </row>
    <row r="8">
      <c r="A8" s="3" t="inlineStr">
        <is>
          <t>2024</t>
        </is>
      </c>
      <c r="B8" s="5" t="n">
        <v>5263053</v>
      </c>
    </row>
    <row r="9">
      <c r="A9" s="3" t="inlineStr">
        <is>
          <t>2025</t>
        </is>
      </c>
      <c r="B9" s="5" t="n">
        <v>4583231</v>
      </c>
    </row>
    <row r="10">
      <c r="A10" s="3" t="inlineStr">
        <is>
          <t>2026</t>
        </is>
      </c>
      <c r="B10" s="5" t="n">
        <v>4008838</v>
      </c>
    </row>
    <row r="11">
      <c r="A11" s="3" t="inlineStr">
        <is>
          <t>Thereafter</t>
        </is>
      </c>
      <c r="B11" s="5" t="n">
        <v>25843996</v>
      </c>
    </row>
    <row r="12">
      <c r="A12" s="3" t="inlineStr">
        <is>
          <t>Total</t>
        </is>
      </c>
      <c r="B12" s="4" t="n">
        <v>5306045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Other Revenues (Details) - USD ($)</t>
        </is>
      </c>
      <c r="B1" s="2" t="inlineStr">
        <is>
          <t>12 Months Ended</t>
        </is>
      </c>
    </row>
    <row r="2">
      <c r="B2" s="2" t="inlineStr">
        <is>
          <t>Dec. 31, 2021</t>
        </is>
      </c>
      <c r="C2" s="2" t="inlineStr">
        <is>
          <t>Dec. 31, 2020</t>
        </is>
      </c>
    </row>
    <row r="3">
      <c r="A3" s="3" t="inlineStr">
        <is>
          <t>Total</t>
        </is>
      </c>
      <c r="B3" s="4" t="n">
        <v>18535111</v>
      </c>
      <c r="C3" s="4" t="n">
        <v>11317482</v>
      </c>
    </row>
    <row r="4">
      <c r="A4" s="3" t="inlineStr">
        <is>
          <t>Total</t>
        </is>
      </c>
      <c r="B4" s="5" t="n">
        <v>15792644</v>
      </c>
      <c r="C4" s="5" t="n">
        <v>9246574</v>
      </c>
    </row>
    <row r="5">
      <c r="A5" s="3" t="inlineStr">
        <is>
          <t>Contractual Servicing Fees [Member]</t>
        </is>
      </c>
    </row>
    <row r="6">
      <c r="A6" s="3" t="inlineStr">
        <is>
          <t>Total</t>
        </is>
      </c>
      <c r="B6" s="5" t="n">
        <v>15471307</v>
      </c>
      <c r="C6" s="5" t="n">
        <v>8940612</v>
      </c>
    </row>
    <row r="7">
      <c r="A7" s="3" t="inlineStr">
        <is>
          <t>Late Fees [Member]</t>
        </is>
      </c>
    </row>
    <row r="8">
      <c r="A8" s="3" t="inlineStr">
        <is>
          <t>Total</t>
        </is>
      </c>
      <c r="B8" s="4" t="n">
        <v>321337</v>
      </c>
      <c r="C8" s="4" t="n">
        <v>30596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Unpaid Principal Balances of the Servicing Portfolio (Details) - USD ($)</t>
        </is>
      </c>
      <c r="B1" s="2" t="inlineStr">
        <is>
          <t>Dec. 31, 2021</t>
        </is>
      </c>
      <c r="C1" s="2" t="inlineStr">
        <is>
          <t>Dec. 31, 2020</t>
        </is>
      </c>
    </row>
    <row r="2">
      <c r="A2" s="6" t="inlineStr">
        <is>
          <t>Goodwill and Intangible Assets Disclosure [Abstract]</t>
        </is>
      </c>
    </row>
    <row r="3">
      <c r="A3" s="3" t="inlineStr">
        <is>
          <t>Servicing unpaid principal balance</t>
        </is>
      </c>
      <c r="B3" s="4" t="n">
        <v>7060536350</v>
      </c>
      <c r="C3" s="4" t="n">
        <v>507028786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Assumptions Used in Determining MSR Value (Details)</t>
        </is>
      </c>
      <c r="B1" s="2" t="inlineStr">
        <is>
          <t>12 Months Ended</t>
        </is>
      </c>
    </row>
    <row r="2">
      <c r="B2" s="2" t="inlineStr">
        <is>
          <t>Dec. 31, 2021</t>
        </is>
      </c>
      <c r="C2" s="2" t="inlineStr">
        <is>
          <t>Dec. 31, 2020</t>
        </is>
      </c>
    </row>
    <row r="3">
      <c r="A3" s="6" t="inlineStr">
        <is>
          <t>Goodwill and Intangible Assets Disclosure [Abstract]</t>
        </is>
      </c>
    </row>
    <row r="4">
      <c r="A4" s="3" t="inlineStr">
        <is>
          <t>Prepayment speed</t>
        </is>
      </c>
      <c r="B4" s="8" t="n">
        <v>0.116</v>
      </c>
      <c r="C4" s="8" t="n">
        <v>0.156</v>
      </c>
    </row>
    <row r="5">
      <c r="A5" s="3" t="inlineStr">
        <is>
          <t>Average life</t>
        </is>
      </c>
      <c r="B5" s="3" t="inlineStr">
        <is>
          <t>6 years 7 months 20 days</t>
        </is>
      </c>
      <c r="C5" s="3" t="inlineStr">
        <is>
          <t>5 years 3 months 18 days</t>
        </is>
      </c>
    </row>
    <row r="6">
      <c r="A6" s="3" t="inlineStr">
        <is>
          <t>Discount rate</t>
        </is>
      </c>
      <c r="B6" s="8" t="n">
        <v>0.095</v>
      </c>
      <c r="C6" s="8" t="n">
        <v>0.09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y for Future Policy Benefits, by Product Segment (Details) - USD ($)</t>
        </is>
      </c>
      <c r="B1" s="2" t="inlineStr">
        <is>
          <t>Dec. 31, 2021</t>
        </is>
      </c>
      <c r="C1" s="2" t="inlineStr">
        <is>
          <t>Dec. 31, 2020</t>
        </is>
      </c>
    </row>
    <row r="2">
      <c r="A2" s="6" t="inlineStr">
        <is>
          <t>Effects of Reinsurance [Line Items]</t>
        </is>
      </c>
    </row>
    <row r="3">
      <c r="A3" s="3" t="inlineStr">
        <is>
          <t>Gross future policy benefits and unpaid claims</t>
        </is>
      </c>
      <c r="B3" s="4" t="n">
        <v>863274693</v>
      </c>
      <c r="C3" s="4" t="n">
        <v>844790087</v>
      </c>
    </row>
    <row r="4">
      <c r="A4" s="3" t="inlineStr">
        <is>
          <t>Total receivable from reinsurers</t>
        </is>
      </c>
      <c r="B4" s="5" t="n">
        <v>14850608</v>
      </c>
      <c r="C4" s="5" t="n">
        <v>15569156</v>
      </c>
    </row>
    <row r="5">
      <c r="A5" s="3" t="inlineStr">
        <is>
          <t>Net future policy benefits and unpaid claims</t>
        </is>
      </c>
      <c r="B5" s="5" t="n">
        <v>848424085</v>
      </c>
      <c r="C5" s="5" t="n">
        <v>829220931</v>
      </c>
    </row>
    <row r="6">
      <c r="A6" s="3" t="inlineStr">
        <is>
          <t>Life Insurance Product Line [Member]</t>
        </is>
      </c>
    </row>
    <row r="7">
      <c r="A7" s="6" t="inlineStr">
        <is>
          <t>Effects of Reinsurance [Line Items]</t>
        </is>
      </c>
    </row>
    <row r="8">
      <c r="A8" s="3" t="inlineStr">
        <is>
          <t>Gross future policy benefits and unpaid claims</t>
        </is>
      </c>
      <c r="B8" s="5" t="n">
        <v>698366477</v>
      </c>
      <c r="C8" s="5" t="n">
        <v>674230463</v>
      </c>
    </row>
    <row r="9">
      <c r="A9" s="3" t="inlineStr">
        <is>
          <t>Total receivable from reinsurers</t>
        </is>
      </c>
      <c r="B9" s="5" t="n">
        <v>10482428</v>
      </c>
      <c r="C9" s="5" t="n">
        <v>10841567</v>
      </c>
    </row>
    <row r="10">
      <c r="A10" s="3" t="inlineStr">
        <is>
          <t>Fixed Annuity [Member]</t>
        </is>
      </c>
    </row>
    <row r="11">
      <c r="A11" s="6" t="inlineStr">
        <is>
          <t>Effects of Reinsurance [Line Items]</t>
        </is>
      </c>
    </row>
    <row r="12">
      <c r="A12" s="3" t="inlineStr">
        <is>
          <t>Gross future policy benefits and unpaid claims</t>
        </is>
      </c>
      <c r="B12" s="5" t="n">
        <v>107992830</v>
      </c>
      <c r="C12" s="5" t="n">
        <v>109522112</v>
      </c>
    </row>
    <row r="13">
      <c r="A13" s="3" t="inlineStr">
        <is>
          <t>Total receivable from reinsurers</t>
        </is>
      </c>
      <c r="B13" s="5" t="n">
        <v>4082877</v>
      </c>
      <c r="C13" s="5" t="n">
        <v>4047301</v>
      </c>
    </row>
    <row r="14">
      <c r="A14" s="3" t="inlineStr">
        <is>
          <t>Policyholder Account Balances [Member]</t>
        </is>
      </c>
    </row>
    <row r="15">
      <c r="A15" s="6" t="inlineStr">
        <is>
          <t>Effects of Reinsurance [Line Items]</t>
        </is>
      </c>
    </row>
    <row r="16">
      <c r="A16" s="3" t="inlineStr">
        <is>
          <t>Gross future policy benefits and unpaid claims</t>
        </is>
      </c>
      <c r="B16" s="5" t="n">
        <v>42939055</v>
      </c>
      <c r="C16" s="5" t="n">
        <v>44026809</v>
      </c>
    </row>
    <row r="17">
      <c r="A17" s="3" t="inlineStr">
        <is>
          <t>Accident and Health [Member]</t>
        </is>
      </c>
    </row>
    <row r="18">
      <c r="A18" s="6" t="inlineStr">
        <is>
          <t>Effects of Reinsurance [Line Items]</t>
        </is>
      </c>
    </row>
    <row r="19">
      <c r="A19" s="3" t="inlineStr">
        <is>
          <t>Gross future policy benefits and unpaid claims</t>
        </is>
      </c>
      <c r="B19" s="5" t="n">
        <v>629302</v>
      </c>
      <c r="C19" s="5" t="n">
        <v>651140</v>
      </c>
    </row>
    <row r="20">
      <c r="A20" s="3" t="inlineStr">
        <is>
          <t>Total receivable from reinsurers</t>
        </is>
      </c>
      <c r="B20" s="5" t="n">
        <v>88474</v>
      </c>
      <c r="C20" s="5" t="n">
        <v>90231</v>
      </c>
    </row>
    <row r="21">
      <c r="A21" s="3" t="inlineStr">
        <is>
          <t>Other Policyholder Funds [Member]</t>
        </is>
      </c>
    </row>
    <row r="22">
      <c r="A22" s="6" t="inlineStr">
        <is>
          <t>Effects of Reinsurance [Line Items]</t>
        </is>
      </c>
    </row>
    <row r="23">
      <c r="A23" s="3" t="inlineStr">
        <is>
          <t>Gross future policy benefits and unpaid claims</t>
        </is>
      </c>
      <c r="B23" s="5" t="n">
        <v>4352217</v>
      </c>
      <c r="C23" s="5" t="n">
        <v>4354746</v>
      </c>
    </row>
    <row r="24">
      <c r="A24" s="3" t="inlineStr">
        <is>
          <t>Reported But Unpaid Claims [Member]</t>
        </is>
      </c>
    </row>
    <row r="25">
      <c r="A25" s="6" t="inlineStr">
        <is>
          <t>Effects of Reinsurance [Line Items]</t>
        </is>
      </c>
    </row>
    <row r="26">
      <c r="A26" s="3" t="inlineStr">
        <is>
          <t>Gross future policy benefits and unpaid claims</t>
        </is>
      </c>
      <c r="B26" s="5" t="n">
        <v>4887934</v>
      </c>
      <c r="C26" s="5" t="n">
        <v>8689723</v>
      </c>
    </row>
    <row r="27">
      <c r="A27" s="3" t="inlineStr">
        <is>
          <t>Total receivable from reinsurers</t>
        </is>
      </c>
      <c r="B27" s="5" t="n">
        <v>177829</v>
      </c>
      <c r="C27" s="5" t="n">
        <v>571057</v>
      </c>
    </row>
    <row r="28">
      <c r="A28" s="3" t="inlineStr">
        <is>
          <t>Incurred But Not Reported Claims [Member]</t>
        </is>
      </c>
    </row>
    <row r="29">
      <c r="A29" s="6" t="inlineStr">
        <is>
          <t>Effects of Reinsurance [Line Items]</t>
        </is>
      </c>
    </row>
    <row r="30">
      <c r="A30" s="3" t="inlineStr">
        <is>
          <t>Gross future policy benefits and unpaid claims</t>
        </is>
      </c>
      <c r="B30" s="5" t="n">
        <v>4106878</v>
      </c>
      <c r="C30" s="5" t="n">
        <v>3315094</v>
      </c>
    </row>
    <row r="31">
      <c r="A31" s="3" t="inlineStr">
        <is>
          <t>Total receivable from reinsurers</t>
        </is>
      </c>
      <c r="B31" s="4" t="n">
        <v>19000</v>
      </c>
      <c r="C31" s="4" t="n">
        <v>19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s>
  <sheetData>
    <row r="1">
      <c r="A1" s="1" t="inlineStr">
        <is>
          <t>Schedule of Opening and Closing Balances of Receivables, Contract Assets and Contract Liabilities (Details) - USD ($)</t>
        </is>
      </c>
      <c r="C1" s="2" t="inlineStr">
        <is>
          <t>12 Months Ended</t>
        </is>
      </c>
    </row>
    <row r="2">
      <c r="C2" s="2" t="inlineStr">
        <is>
          <t>Dec. 31, 2021</t>
        </is>
      </c>
      <c r="D2" s="2" t="inlineStr">
        <is>
          <t>Dec. 31, 2020</t>
        </is>
      </c>
    </row>
    <row r="3">
      <c r="A3" s="6" t="inlineStr">
        <is>
          <t>Revenue from Contract with Customer [Abstract]</t>
        </is>
      </c>
    </row>
    <row r="4">
      <c r="A4" s="3" t="inlineStr">
        <is>
          <t>Receivables, beginning balance</t>
        </is>
      </c>
      <c r="B4" s="3" t="inlineStr">
        <is>
          <t>[1]</t>
        </is>
      </c>
      <c r="C4" s="4" t="n">
        <v>4119988</v>
      </c>
      <c r="D4" s="4" t="n">
        <v>2778879</v>
      </c>
    </row>
    <row r="5">
      <c r="A5" s="3" t="inlineStr">
        <is>
          <t>Contract asset, beginning balance</t>
        </is>
      </c>
      <c r="C5" s="3" t="inlineStr">
        <is>
          <t xml:space="preserve"> </t>
        </is>
      </c>
      <c r="D5" s="3" t="inlineStr">
        <is>
          <t xml:space="preserve"> </t>
        </is>
      </c>
    </row>
    <row r="6">
      <c r="A6" s="3" t="inlineStr">
        <is>
          <t>Contract liability, beginning balance</t>
        </is>
      </c>
      <c r="C6" s="5" t="n">
        <v>13080179</v>
      </c>
      <c r="D6" s="5" t="n">
        <v>12607978</v>
      </c>
    </row>
    <row r="7">
      <c r="A7" s="3" t="inlineStr">
        <is>
          <t>Receivables, ending balance</t>
        </is>
      </c>
      <c r="B7" s="3" t="inlineStr">
        <is>
          <t>[1]</t>
        </is>
      </c>
      <c r="C7" s="5" t="n">
        <v>5298636</v>
      </c>
      <c r="D7" s="5" t="n">
        <v>4119988</v>
      </c>
    </row>
    <row r="8">
      <c r="A8" s="3" t="inlineStr">
        <is>
          <t>Contract asset, ending balance</t>
        </is>
      </c>
      <c r="C8" s="3" t="inlineStr">
        <is>
          <t xml:space="preserve"> </t>
        </is>
      </c>
      <c r="D8" s="3" t="inlineStr">
        <is>
          <t xml:space="preserve"> </t>
        </is>
      </c>
    </row>
    <row r="9">
      <c r="A9" s="3" t="inlineStr">
        <is>
          <t>Contract liability, ending balance</t>
        </is>
      </c>
      <c r="C9" s="5" t="n">
        <v>14508022</v>
      </c>
      <c r="D9" s="5" t="n">
        <v>13080179</v>
      </c>
    </row>
    <row r="10">
      <c r="A10" s="3" t="inlineStr">
        <is>
          <t>Increase (decrease) in accounts receivable</t>
        </is>
      </c>
      <c r="B10" s="3" t="inlineStr">
        <is>
          <t>[1]</t>
        </is>
      </c>
      <c r="C10" s="5" t="n">
        <v>1178648</v>
      </c>
      <c r="D10" s="5" t="n">
        <v>1341109</v>
      </c>
    </row>
    <row r="11">
      <c r="A11" s="3" t="inlineStr">
        <is>
          <t>Increase (decrease) in contract asset</t>
        </is>
      </c>
      <c r="C11" s="3" t="inlineStr">
        <is>
          <t xml:space="preserve"> </t>
        </is>
      </c>
      <c r="D11" s="3" t="inlineStr">
        <is>
          <t xml:space="preserve"> </t>
        </is>
      </c>
    </row>
    <row r="12">
      <c r="A12" s="3" t="inlineStr">
        <is>
          <t>Increase (decrease) in contract liability</t>
        </is>
      </c>
      <c r="C12" s="4" t="n">
        <v>1427843</v>
      </c>
      <c r="D12" s="4" t="n">
        <v>472201</v>
      </c>
    </row>
    <row r="13"/>
    <row r="14">
      <c r="A14" s="3" t="inlineStr">
        <is>
          <t>[1]</t>
        </is>
      </c>
      <c r="B14" s="3" t="inlineStr">
        <is>
          <t>Included in Receivables,
net on the consolidated balance sheets</t>
        </is>
      </c>
    </row>
  </sheetData>
  <mergeCells count="4">
    <mergeCell ref="A1:B2"/>
    <mergeCell ref="C1:D1"/>
    <mergeCell ref="A13:C13"/>
    <mergeCell ref="B14:C1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pening and Closing Balances of the Assets and Liabilities (Details) - USD ($)</t>
        </is>
      </c>
      <c r="B1" s="2" t="inlineStr">
        <is>
          <t>Dec. 31, 2021</t>
        </is>
      </c>
      <c r="C1" s="2" t="inlineStr">
        <is>
          <t>Dec. 31, 2020</t>
        </is>
      </c>
      <c r="D1" s="2" t="inlineStr">
        <is>
          <t>Dec. 31, 2019</t>
        </is>
      </c>
    </row>
    <row r="2">
      <c r="A2" s="6" t="inlineStr">
        <is>
          <t>Disaggregation of Revenue [Line Items]</t>
        </is>
      </c>
    </row>
    <row r="3">
      <c r="A3" s="3" t="inlineStr">
        <is>
          <t>Contract with customer assets</t>
        </is>
      </c>
      <c r="B3" s="3" t="inlineStr">
        <is>
          <t xml:space="preserve"> </t>
        </is>
      </c>
      <c r="C3" s="3" t="inlineStr">
        <is>
          <t xml:space="preserve"> </t>
        </is>
      </c>
      <c r="D3" s="3" t="inlineStr">
        <is>
          <t xml:space="preserve"> </t>
        </is>
      </c>
    </row>
    <row r="4">
      <c r="A4" s="3" t="inlineStr">
        <is>
          <t>Contract with customer liability</t>
        </is>
      </c>
      <c r="B4" s="5" t="n">
        <v>14508022</v>
      </c>
      <c r="C4" s="5" t="n">
        <v>13080179</v>
      </c>
      <c r="D4" s="5" t="n">
        <v>12607978</v>
      </c>
    </row>
    <row r="5">
      <c r="A5" s="3" t="inlineStr">
        <is>
          <t>Pre-need Merchandise and Service Revenue [Member]</t>
        </is>
      </c>
    </row>
    <row r="6">
      <c r="A6" s="6" t="inlineStr">
        <is>
          <t>Disaggregation of Revenue [Line Items]</t>
        </is>
      </c>
    </row>
    <row r="7">
      <c r="A7" s="3" t="inlineStr">
        <is>
          <t>Contract with customer assets</t>
        </is>
      </c>
      <c r="B7" s="3" t="inlineStr">
        <is>
          <t xml:space="preserve"> </t>
        </is>
      </c>
      <c r="C7" s="3" t="inlineStr">
        <is>
          <t xml:space="preserve"> </t>
        </is>
      </c>
      <c r="D7" s="3" t="inlineStr">
        <is>
          <t xml:space="preserve"> </t>
        </is>
      </c>
    </row>
    <row r="8">
      <c r="A8" s="3" t="inlineStr">
        <is>
          <t>Contract with customer liability</t>
        </is>
      </c>
      <c r="B8" s="5" t="n">
        <v>13722348</v>
      </c>
      <c r="C8" s="5" t="n">
        <v>12545753</v>
      </c>
      <c r="D8" s="5" t="n">
        <v>12325437</v>
      </c>
    </row>
    <row r="9">
      <c r="A9" s="3" t="inlineStr">
        <is>
          <t>At-need Specialty Merchandise Revenue [Member]</t>
        </is>
      </c>
    </row>
    <row r="10">
      <c r="A10" s="6" t="inlineStr">
        <is>
          <t>Disaggregation of Revenue [Line Items]</t>
        </is>
      </c>
    </row>
    <row r="11">
      <c r="A11" s="3" t="inlineStr">
        <is>
          <t>Contract with customer assets</t>
        </is>
      </c>
      <c r="B11" s="3" t="inlineStr">
        <is>
          <t xml:space="preserve"> </t>
        </is>
      </c>
      <c r="C11" s="3" t="inlineStr">
        <is>
          <t xml:space="preserve"> </t>
        </is>
      </c>
      <c r="D11" s="3" t="inlineStr">
        <is>
          <t xml:space="preserve"> </t>
        </is>
      </c>
    </row>
    <row r="12">
      <c r="A12" s="3" t="inlineStr">
        <is>
          <t>Contract with customer liability</t>
        </is>
      </c>
      <c r="B12" s="5" t="n">
        <v>785674</v>
      </c>
      <c r="C12" s="5" t="n">
        <v>534426</v>
      </c>
      <c r="D12" s="5" t="n">
        <v>282541</v>
      </c>
    </row>
    <row r="13">
      <c r="A13" s="3" t="inlineStr">
        <is>
          <t>Pre-need Land Sales [Member]</t>
        </is>
      </c>
    </row>
    <row r="14">
      <c r="A14" s="6" t="inlineStr">
        <is>
          <t>Disaggregation of Revenue [Line Items]</t>
        </is>
      </c>
    </row>
    <row r="15">
      <c r="A15" s="3" t="inlineStr">
        <is>
          <t>Contract with customer assets</t>
        </is>
      </c>
      <c r="B15" s="3" t="inlineStr">
        <is>
          <t xml:space="preserve"> </t>
        </is>
      </c>
      <c r="C15" s="3" t="inlineStr">
        <is>
          <t xml:space="preserve"> </t>
        </is>
      </c>
      <c r="D15" s="3" t="inlineStr">
        <is>
          <t xml:space="preserve"> </t>
        </is>
      </c>
    </row>
    <row r="16">
      <c r="A16" s="3" t="inlineStr">
        <is>
          <t>Contract with customer liability</t>
        </is>
      </c>
      <c r="B16" s="3" t="inlineStr">
        <is>
          <t xml:space="preserve"> </t>
        </is>
      </c>
      <c r="C16" s="3" t="inlineStr">
        <is>
          <t xml:space="preserve"> </t>
        </is>
      </c>
      <c r="D16" s="3"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of the Cemetery and Mortuary Contracts (Details) - USD ($)</t>
        </is>
      </c>
      <c r="B1" s="2" t="inlineStr">
        <is>
          <t>12 Months Ended</t>
        </is>
      </c>
    </row>
    <row r="2">
      <c r="B2" s="2" t="inlineStr">
        <is>
          <t>Dec. 31, 2021</t>
        </is>
      </c>
      <c r="C2" s="2" t="inlineStr">
        <is>
          <t>Dec. 31, 2020</t>
        </is>
      </c>
    </row>
    <row r="3">
      <c r="A3" s="3" t="inlineStr">
        <is>
          <t>Net mortuary and cemetery sales</t>
        </is>
      </c>
      <c r="B3" s="4" t="n">
        <v>23997313</v>
      </c>
      <c r="C3" s="4" t="n">
        <v>20307435</v>
      </c>
    </row>
    <row r="4">
      <c r="A4" s="3" t="inlineStr">
        <is>
          <t>Major Goods or Services Lines, at Need [Member]</t>
        </is>
      </c>
    </row>
    <row r="5">
      <c r="A5" s="3" t="inlineStr">
        <is>
          <t>Net mortuary and cemetery sales</t>
        </is>
      </c>
      <c r="B5" s="5" t="n">
        <v>16220541</v>
      </c>
      <c r="C5" s="5" t="n">
        <v>15212822</v>
      </c>
    </row>
    <row r="6">
      <c r="A6" s="3" t="inlineStr">
        <is>
          <t>Major Goods or Services Lines, Pre Need [Member]</t>
        </is>
      </c>
    </row>
    <row r="7">
      <c r="A7" s="3" t="inlineStr">
        <is>
          <t>Net mortuary and cemetery sales</t>
        </is>
      </c>
      <c r="B7" s="5" t="n">
        <v>7776772</v>
      </c>
      <c r="C7" s="5" t="n">
        <v>5094613</v>
      </c>
    </row>
    <row r="8">
      <c r="A8" s="3" t="inlineStr">
        <is>
          <t>Timing of Revenue Recognition, Goods Transferred At A Point In Time [Member]</t>
        </is>
      </c>
    </row>
    <row r="9">
      <c r="A9" s="3" t="inlineStr">
        <is>
          <t>Net mortuary and cemetery sales</t>
        </is>
      </c>
      <c r="B9" s="5" t="n">
        <v>16793439</v>
      </c>
      <c r="C9" s="5" t="n">
        <v>13438592</v>
      </c>
    </row>
    <row r="10">
      <c r="A10" s="3" t="inlineStr">
        <is>
          <t>Timing of Revenue Recognition, Services Transferred At A Point In Time [Member]</t>
        </is>
      </c>
    </row>
    <row r="11">
      <c r="A11" s="3" t="inlineStr">
        <is>
          <t>Net mortuary and cemetery sales</t>
        </is>
      </c>
      <c r="B11" s="4" t="n">
        <v>7203874</v>
      </c>
      <c r="C11" s="4" t="n">
        <v>686884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Revenues from Cemetery and mortuary contracts to Business Segment Information (Details) - USD ($)</t>
        </is>
      </c>
      <c r="B1" s="2" t="inlineStr">
        <is>
          <t>12 Months Ended</t>
        </is>
      </c>
    </row>
    <row r="2">
      <c r="B2" s="2" t="inlineStr">
        <is>
          <t>Dec. 31, 2021</t>
        </is>
      </c>
      <c r="C2" s="2" t="inlineStr">
        <is>
          <t>Dec. 31, 2020</t>
        </is>
      </c>
    </row>
    <row r="3">
      <c r="A3" s="6" t="inlineStr">
        <is>
          <t>Revenue from Contract with Customer [Abstract]</t>
        </is>
      </c>
    </row>
    <row r="4">
      <c r="A4" s="3" t="inlineStr">
        <is>
          <t>Pre-need merchandise and services</t>
        </is>
      </c>
      <c r="B4" s="4" t="n">
        <v>3688579</v>
      </c>
      <c r="C4" s="4" t="n">
        <v>3601638</v>
      </c>
    </row>
    <row r="5">
      <c r="A5" s="3" t="inlineStr">
        <is>
          <t>At-need specialty merchandise</t>
        </is>
      </c>
      <c r="B5" s="5" t="n">
        <v>29688</v>
      </c>
      <c r="C5" s="5" t="n">
        <v>5302</v>
      </c>
    </row>
    <row r="6">
      <c r="A6" s="3" t="inlineStr">
        <is>
          <t>Pre-need land sales</t>
        </is>
      </c>
      <c r="B6" s="3" t="inlineStr">
        <is>
          <t xml:space="preserve"> </t>
        </is>
      </c>
      <c r="C6" s="3" t="inlineStr">
        <is>
          <t xml:space="preserve"> </t>
        </is>
      </c>
    </row>
    <row r="7">
      <c r="A7" s="3" t="inlineStr">
        <is>
          <t>Deferred policy and pre-need contract acquisition costs</t>
        </is>
      </c>
      <c r="B7" s="4" t="n">
        <v>3718267</v>
      </c>
      <c r="C7" s="4" t="n">
        <v>360694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 xml:space="preserve">6)
Property and Equipment Property
and equipment is summarized below: Schedule of Property, Plant and Equipment
2021 2020
December 31
2021 2020
Land and buildings $ 16,532,593 $ 11,972,802
Furniture and equipment 24,799,115 19,679,682
Property, Plant and Equipment, Gross 41,331,708 31,652,484
Less accumulated depreciation (19,814,110 ) (19,179,139 )
Total $ 21,517,598 $ 12,473,345 Depreciation
expense for the years ended December 31, 2021 and 2020 was $ 1,935,613 2,078,738 3,640,755 532,074 1,723,000 0 1,516,700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from Contracts with Customers (Details Narrative) - USD ($)</t>
        </is>
      </c>
      <c r="B1" s="2" t="inlineStr">
        <is>
          <t>12 Months Ended</t>
        </is>
      </c>
    </row>
    <row r="2">
      <c r="B2" s="2" t="inlineStr">
        <is>
          <t>Dec. 31, 2021</t>
        </is>
      </c>
      <c r="C2" s="2" t="inlineStr">
        <is>
          <t>Dec. 31, 2020</t>
        </is>
      </c>
      <c r="D2" s="2" t="inlineStr">
        <is>
          <t>Dec. 31, 2019</t>
        </is>
      </c>
    </row>
    <row r="3">
      <c r="A3" s="6" t="inlineStr">
        <is>
          <t>Disaggregation of Revenue [Line Items]</t>
        </is>
      </c>
    </row>
    <row r="4">
      <c r="A4" s="3" t="inlineStr">
        <is>
          <t>Deferred pre-need cemetery and mortuary contract revenues</t>
        </is>
      </c>
      <c r="B4" s="4" t="n">
        <v>14508022</v>
      </c>
      <c r="C4" s="4" t="n">
        <v>13080179</v>
      </c>
    </row>
    <row r="5">
      <c r="A5" s="3" t="inlineStr">
        <is>
          <t>Deferred revenue</t>
        </is>
      </c>
      <c r="B5" s="5" t="n">
        <v>14508022</v>
      </c>
      <c r="C5" s="5" t="n">
        <v>13080179</v>
      </c>
      <c r="D5" s="4" t="n">
        <v>12607978</v>
      </c>
    </row>
    <row r="6">
      <c r="A6" s="3" t="inlineStr">
        <is>
          <t>Revenue recognized included in the opening contract liability</t>
        </is>
      </c>
      <c r="B6" s="5" t="n">
        <v>4528646</v>
      </c>
      <c r="C6" s="5" t="n">
        <v>4359709</v>
      </c>
    </row>
    <row r="7">
      <c r="A7" s="3" t="inlineStr">
        <is>
          <t>Pre Need Merchandise and Service Revenue [Member]</t>
        </is>
      </c>
    </row>
    <row r="8">
      <c r="A8" s="6" t="inlineStr">
        <is>
          <t>Disaggregation of Revenue [Line Items]</t>
        </is>
      </c>
    </row>
    <row r="9">
      <c r="A9" s="3" t="inlineStr">
        <is>
          <t>Deferred revenue</t>
        </is>
      </c>
      <c r="B9" s="5" t="n">
        <v>13722348</v>
      </c>
      <c r="C9" s="5" t="n">
        <v>12545753</v>
      </c>
    </row>
    <row r="10">
      <c r="A10" s="3" t="inlineStr">
        <is>
          <t>At Need Specialty Merchandise Revenue [Member]</t>
        </is>
      </c>
    </row>
    <row r="11">
      <c r="A11" s="6" t="inlineStr">
        <is>
          <t>Disaggregation of Revenue [Line Items]</t>
        </is>
      </c>
    </row>
    <row r="12">
      <c r="A12" s="3" t="inlineStr">
        <is>
          <t>Deferred revenue</t>
        </is>
      </c>
      <c r="B12" s="5" t="n">
        <v>785674</v>
      </c>
      <c r="C12" s="5" t="n">
        <v>534426</v>
      </c>
    </row>
    <row r="13">
      <c r="A13" s="3" t="inlineStr">
        <is>
          <t>Deferred Pre-need Land Revenue [Member]</t>
        </is>
      </c>
    </row>
    <row r="14">
      <c r="A14" s="6" t="inlineStr">
        <is>
          <t>Disaggregation of Revenue [Line Items]</t>
        </is>
      </c>
    </row>
    <row r="15">
      <c r="A15" s="3" t="inlineStr">
        <is>
          <t>Deferred revenue</t>
        </is>
      </c>
      <c r="B15" s="4" t="n">
        <v>0</v>
      </c>
      <c r="C15" s="4" t="n">
        <v>0</v>
      </c>
    </row>
    <row r="16">
      <c r="A16" s="3" t="inlineStr">
        <is>
          <t>Revenue, remaining performance obligation, percentage</t>
        </is>
      </c>
      <c r="B16" s="3" t="inlineStr">
        <is>
          <t>10.00%</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80" customWidth="1" min="2" max="2"/>
    <col width="16" customWidth="1" min="3" max="3"/>
    <col width="25" customWidth="1" min="4" max="4"/>
  </cols>
  <sheetData>
    <row r="1">
      <c r="A1" s="1" t="inlineStr">
        <is>
          <t>Schedule of Lease Cost Recognized in Earnings (Details) - USD ($)</t>
        </is>
      </c>
      <c r="C1" s="2" t="inlineStr">
        <is>
          <t>12 Months Ended</t>
        </is>
      </c>
    </row>
    <row r="2">
      <c r="C2" s="2" t="inlineStr">
        <is>
          <t>Dec. 31, 2021</t>
        </is>
      </c>
      <c r="D2" s="2" t="inlineStr">
        <is>
          <t>Dec. 31, 2020</t>
        </is>
      </c>
    </row>
    <row r="3">
      <c r="A3" s="6" t="inlineStr">
        <is>
          <t>Leases</t>
        </is>
      </c>
    </row>
    <row r="4">
      <c r="A4" s="3" t="inlineStr">
        <is>
          <t>Amortization of right-of-use assets (1)</t>
        </is>
      </c>
      <c r="C4" s="4" t="n">
        <v>41925</v>
      </c>
      <c r="D4" s="4" t="n">
        <v>58576</v>
      </c>
    </row>
    <row r="5">
      <c r="A5" s="3" t="inlineStr">
        <is>
          <t>Interest on lease liabilities (2)</t>
        </is>
      </c>
      <c r="B5" s="3" t="inlineStr">
        <is>
          <t>[1]</t>
        </is>
      </c>
      <c r="C5" s="5" t="n">
        <v>4713</v>
      </c>
      <c r="D5" s="5" t="n">
        <v>7341</v>
      </c>
    </row>
    <row r="6">
      <c r="A6" s="3" t="inlineStr">
        <is>
          <t>Operating lease cost (3)</t>
        </is>
      </c>
      <c r="B6" s="3" t="inlineStr">
        <is>
          <t>[2]</t>
        </is>
      </c>
      <c r="C6" s="5" t="n">
        <v>4896315</v>
      </c>
      <c r="D6" s="5" t="n">
        <v>5408737</v>
      </c>
    </row>
    <row r="7">
      <c r="A7" s="3" t="inlineStr">
        <is>
          <t>Short-term lease cost (3)(4)</t>
        </is>
      </c>
      <c r="B7" s="3" t="inlineStr">
        <is>
          <t>[2],[3]</t>
        </is>
      </c>
      <c r="C7" s="5" t="n">
        <v>167551</v>
      </c>
      <c r="D7" s="5" t="n">
        <v>222311</v>
      </c>
    </row>
    <row r="8">
      <c r="A8" s="3" t="inlineStr">
        <is>
          <t>Sublease income (3)</t>
        </is>
      </c>
      <c r="B8" s="3" t="inlineStr">
        <is>
          <t>[2]</t>
        </is>
      </c>
      <c r="C8" s="5" t="n">
        <v>-275038</v>
      </c>
      <c r="D8" s="5" t="n">
        <v>-394758</v>
      </c>
    </row>
    <row r="9">
      <c r="A9" s="3" t="inlineStr">
        <is>
          <t>Total lease cost</t>
        </is>
      </c>
      <c r="C9" s="5" t="n">
        <v>4835466</v>
      </c>
      <c r="D9" s="5" t="n">
        <v>5302207</v>
      </c>
    </row>
    <row r="10">
      <c r="A10" s="3" t="inlineStr">
        <is>
          <t>Operating cash flows from operating leases</t>
        </is>
      </c>
      <c r="C10" s="5" t="n">
        <v>4697819</v>
      </c>
      <c r="D10" s="5" t="n">
        <v>5293901</v>
      </c>
    </row>
    <row r="11">
      <c r="A11" s="3" t="inlineStr">
        <is>
          <t>Operating cash flows from finance leases</t>
        </is>
      </c>
      <c r="C11" s="5" t="n">
        <v>4713</v>
      </c>
      <c r="D11" s="5" t="n">
        <v>7341</v>
      </c>
    </row>
    <row r="12">
      <c r="A12" s="3" t="inlineStr">
        <is>
          <t>Financing cash flows from finance leases</t>
        </is>
      </c>
      <c r="C12" s="5" t="n">
        <v>42184</v>
      </c>
      <c r="D12" s="5" t="n">
        <v>56982</v>
      </c>
    </row>
    <row r="13">
      <c r="A13" s="3" t="inlineStr">
        <is>
          <t>Operating leases</t>
        </is>
      </c>
      <c r="C13" s="5" t="n">
        <v>5216048</v>
      </c>
      <c r="D13" s="5" t="n">
        <v>5631193</v>
      </c>
    </row>
    <row r="14">
      <c r="A14" s="3" t="inlineStr">
        <is>
          <t>Finance leases</t>
        </is>
      </c>
      <c r="C14" s="3" t="inlineStr">
        <is>
          <t xml:space="preserve"> </t>
        </is>
      </c>
      <c r="D14" s="4" t="n">
        <v>8494</v>
      </c>
    </row>
    <row r="15">
      <c r="A15" s="3" t="inlineStr">
        <is>
          <t>Finance lease, Weighted-average remaining lease term (in years)</t>
        </is>
      </c>
      <c r="C15" s="3" t="inlineStr">
        <is>
          <t>2 years 25 days</t>
        </is>
      </c>
      <c r="D15" s="3" t="inlineStr">
        <is>
          <t>2 years 8 months 26 days</t>
        </is>
      </c>
    </row>
    <row r="16">
      <c r="A16" s="3" t="inlineStr">
        <is>
          <t>Operating lease, Weighted-average remaining lease term (in years)</t>
        </is>
      </c>
      <c r="C16" s="3" t="inlineStr">
        <is>
          <t>6 years 14 days</t>
        </is>
      </c>
      <c r="D16" s="3" t="inlineStr">
        <is>
          <t>5 years 4 months 24 days</t>
        </is>
      </c>
    </row>
    <row r="17">
      <c r="A17" s="3" t="inlineStr">
        <is>
          <t>Finance lease, Weighted-average discount rate</t>
        </is>
      </c>
      <c r="C17" s="3" t="inlineStr">
        <is>
          <t>5.74%</t>
        </is>
      </c>
      <c r="D17" s="3" t="inlineStr">
        <is>
          <t>5.59%</t>
        </is>
      </c>
    </row>
    <row r="18">
      <c r="A18" s="3" t="inlineStr">
        <is>
          <t>Operating lease, Weighted-average discount rate</t>
        </is>
      </c>
      <c r="C18" s="3" t="inlineStr">
        <is>
          <t>4.14%</t>
        </is>
      </c>
      <c r="D18" s="3" t="inlineStr">
        <is>
          <t>4.87%</t>
        </is>
      </c>
    </row>
    <row r="19"/>
    <row r="20">
      <c r="A20" s="3" t="inlineStr">
        <is>
          <t>[1]</t>
        </is>
      </c>
      <c r="B20" s="3" t="inlineStr">
        <is>
          <t>Included in Interest
expense on the consolidated statements of earnings</t>
        </is>
      </c>
    </row>
    <row r="21">
      <c r="A21" s="3" t="inlineStr">
        <is>
          <t>[2]</t>
        </is>
      </c>
      <c r="B21" s="3" t="inlineStr">
        <is>
          <t>Included in Rent
and rent related expenses on the consolidated statements of earnings</t>
        </is>
      </c>
    </row>
    <row r="22">
      <c r="A22" s="3" t="inlineStr">
        <is>
          <t>[3]</t>
        </is>
      </c>
      <c r="B22" s="3" t="inlineStr">
        <is>
          <t>Includes leases
with a term of 12 months or less</t>
        </is>
      </c>
    </row>
  </sheetData>
  <mergeCells count="6">
    <mergeCell ref="A1:B2"/>
    <mergeCell ref="C1:D1"/>
    <mergeCell ref="A19:C19"/>
    <mergeCell ref="B20:C20"/>
    <mergeCell ref="B21:C21"/>
    <mergeCell ref="B22:C2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Finance Leases and Operating Leases (Details) - USD ($)</t>
        </is>
      </c>
      <c r="B1" s="2" t="inlineStr">
        <is>
          <t>Dec. 31, 2021</t>
        </is>
      </c>
      <c r="C1" s="2" t="inlineStr">
        <is>
          <t>Dec. 31, 2020</t>
        </is>
      </c>
    </row>
    <row r="2">
      <c r="A2" s="6" t="inlineStr">
        <is>
          <t>Leases</t>
        </is>
      </c>
    </row>
    <row r="3">
      <c r="A3" s="3" t="inlineStr">
        <is>
          <t>Finance Leases 2021</t>
        </is>
      </c>
      <c r="B3" s="4" t="n">
        <v>34458</v>
      </c>
    </row>
    <row r="4">
      <c r="A4" s="3" t="inlineStr">
        <is>
          <t>Operating Leases 2021</t>
        </is>
      </c>
      <c r="B4" s="5" t="n">
        <v>4109174</v>
      </c>
    </row>
    <row r="5">
      <c r="A5" s="3" t="inlineStr">
        <is>
          <t>Finance Leases 2022</t>
        </is>
      </c>
      <c r="B5" s="5" t="n">
        <v>27220</v>
      </c>
    </row>
    <row r="6">
      <c r="A6" s="3" t="inlineStr">
        <is>
          <t>Operating Leases 2022</t>
        </is>
      </c>
      <c r="B6" s="5" t="n">
        <v>3340343</v>
      </c>
    </row>
    <row r="7">
      <c r="A7" s="3" t="inlineStr">
        <is>
          <t>Finance Leases 2023</t>
        </is>
      </c>
      <c r="B7" s="5" t="n">
        <v>4354</v>
      </c>
    </row>
    <row r="8">
      <c r="A8" s="3" t="inlineStr">
        <is>
          <t>Operating Leases 2023</t>
        </is>
      </c>
      <c r="B8" s="5" t="n">
        <v>2707152</v>
      </c>
    </row>
    <row r="9">
      <c r="A9" s="3" t="inlineStr">
        <is>
          <t>Finance Leases 2024</t>
        </is>
      </c>
      <c r="B9" s="5" t="n">
        <v>692</v>
      </c>
    </row>
    <row r="10">
      <c r="A10" s="3" t="inlineStr">
        <is>
          <t>Operating Leases 2024</t>
        </is>
      </c>
      <c r="B10" s="5" t="n">
        <v>1809667</v>
      </c>
    </row>
    <row r="11">
      <c r="A11" s="3" t="inlineStr">
        <is>
          <t>Finance Leases 2025</t>
        </is>
      </c>
      <c r="B11" s="3" t="inlineStr">
        <is>
          <t xml:space="preserve"> </t>
        </is>
      </c>
    </row>
    <row r="12">
      <c r="A12" s="3" t="inlineStr">
        <is>
          <t>Operating Leases 2025</t>
        </is>
      </c>
      <c r="B12" s="5" t="n">
        <v>1414296</v>
      </c>
    </row>
    <row r="13">
      <c r="A13" s="3" t="inlineStr">
        <is>
          <t>Finance Leases Thereafter</t>
        </is>
      </c>
      <c r="B13" s="3" t="inlineStr">
        <is>
          <t xml:space="preserve"> </t>
        </is>
      </c>
    </row>
    <row r="14">
      <c r="A14" s="3" t="inlineStr">
        <is>
          <t>Operating Leases Thereafter</t>
        </is>
      </c>
      <c r="B14" s="5" t="n">
        <v>2449017</v>
      </c>
    </row>
    <row r="15">
      <c r="A15" s="3" t="inlineStr">
        <is>
          <t>Finance Leases Total undiscounted lease payments</t>
        </is>
      </c>
      <c r="B15" s="5" t="n">
        <v>66724</v>
      </c>
    </row>
    <row r="16">
      <c r="A16" s="3" t="inlineStr">
        <is>
          <t>Operating Leases Total undiscounted lease payments</t>
        </is>
      </c>
      <c r="B16" s="5" t="n">
        <v>15829649</v>
      </c>
    </row>
    <row r="17">
      <c r="A17" s="3" t="inlineStr">
        <is>
          <t>Finance Leases Less: Discount on cash flows</t>
        </is>
      </c>
      <c r="B17" s="5" t="n">
        <v>-3957</v>
      </c>
    </row>
    <row r="18">
      <c r="A18" s="3" t="inlineStr">
        <is>
          <t>Operating Leases Less: Discount on cash flows</t>
        </is>
      </c>
      <c r="B18" s="5" t="n">
        <v>-2889958</v>
      </c>
    </row>
    <row r="19">
      <c r="A19" s="3" t="inlineStr">
        <is>
          <t>Finance Leases Present value of lease liabilities</t>
        </is>
      </c>
      <c r="B19" s="5" t="n">
        <v>62767</v>
      </c>
      <c r="C19" s="4" t="n">
        <v>104951</v>
      </c>
    </row>
    <row r="20">
      <c r="A20" s="3" t="inlineStr">
        <is>
          <t>Operating Leases Present value of lease liabilities</t>
        </is>
      </c>
      <c r="B20" s="4" t="n">
        <v>12939691</v>
      </c>
      <c r="C20" s="4" t="n">
        <v>1192188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Right-of-Use Assets and Lease Liabilities (Details) - USD ($)</t>
        </is>
      </c>
      <c r="B1" s="2" t="inlineStr">
        <is>
          <t>Dec. 31, 2021</t>
        </is>
      </c>
      <c r="C1" s="2" t="inlineStr">
        <is>
          <t>Dec. 31, 2020</t>
        </is>
      </c>
    </row>
    <row r="2">
      <c r="A2" s="6" t="inlineStr">
        <is>
          <t>Leases</t>
        </is>
      </c>
    </row>
    <row r="3">
      <c r="A3" s="3" t="inlineStr">
        <is>
          <t>Operating Lease, Right-of-Use Asset</t>
        </is>
      </c>
      <c r="B3" s="4" t="n">
        <v>12483638</v>
      </c>
      <c r="C3" s="4" t="n">
        <v>11663245</v>
      </c>
    </row>
    <row r="4">
      <c r="A4" s="3" t="inlineStr">
        <is>
          <t>Operating Lease Liabilities</t>
        </is>
      </c>
      <c r="B4" s="5" t="n">
        <v>12939691</v>
      </c>
      <c r="C4" s="5" t="n">
        <v>11921884</v>
      </c>
    </row>
    <row r="5">
      <c r="A5" s="3" t="inlineStr">
        <is>
          <t>Finance Lease, Right-of-Use Assets</t>
        </is>
      </c>
      <c r="B5" s="5" t="n">
        <v>235867</v>
      </c>
      <c r="C5" s="5" t="n">
        <v>254276</v>
      </c>
    </row>
    <row r="6">
      <c r="A6" s="3" t="inlineStr">
        <is>
          <t>Finance Lease, Right-of-Use Asset, Accumulated Amortization</t>
        </is>
      </c>
      <c r="B6" s="5" t="n">
        <v>-177660</v>
      </c>
      <c r="C6" s="5" t="n">
        <v>-154144</v>
      </c>
    </row>
    <row r="7">
      <c r="A7" s="3" t="inlineStr">
        <is>
          <t>Finance Lease, Right-of-Use Assets, Net</t>
        </is>
      </c>
      <c r="B7" s="5" t="n">
        <v>58207</v>
      </c>
      <c r="C7" s="5" t="n">
        <v>100132</v>
      </c>
    </row>
    <row r="8">
      <c r="A8" s="3" t="inlineStr">
        <is>
          <t>Finance Lease Liabilities</t>
        </is>
      </c>
      <c r="B8" s="4" t="n">
        <v>62767</v>
      </c>
      <c r="C8" s="4" t="n">
        <v>10495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and Other Loans Payable</t>
        </is>
      </c>
      <c r="B1" s="2" t="inlineStr">
        <is>
          <t>12 Months Ended</t>
        </is>
      </c>
    </row>
    <row r="2">
      <c r="B2" s="2" t="inlineStr">
        <is>
          <t>Dec. 31, 2021</t>
        </is>
      </c>
    </row>
    <row r="3">
      <c r="A3" s="6" t="inlineStr">
        <is>
          <t>Debt Disclosure [Abstract]</t>
        </is>
      </c>
    </row>
    <row r="4">
      <c r="A4" s="3" t="inlineStr">
        <is>
          <t>Bank and Other Loans Payable</t>
        </is>
      </c>
      <c r="B4" s="3" t="inlineStr">
        <is>
          <t xml:space="preserve">7)
Bank and Other Loans Payable Bank
and other loans payable are summarized as follows: Summary of Bank Loans Payable
December 31
2021 2020
- 633,890
4.27 53,881 - 633,890
Prime rate note payable in monthly installments of $ 75,108 2,481,878 3,257,113
4.329 9,775 3,103,000 1,825,608 1,861,920
4.00 1 3 64,730,000 34,547,181 -
2.5 113,000 49,118,000 - 35,091,364
3.30 179,562 49,118,000 40,090,359 -
4.7865 17,301,000 9,200,000 9,200,000
1 month LIBOR rate plus 2.1 100,000,000 66,305,025 116,598,834
1 month LIBOR rate plus 2 100,000,000 50,555,909 68,766,572
1 month LIBOR rate plus 2.15 75,000,000 43,196,986 60,715,374
1 month LIBOR rate plus 2.0 100,000,000 1,764,386 -
1 month LIBOR rate plus 2.5 5,000,000 - 317,582
Other short-term borrowings (1) 1,250,000 1,250,000
Finance lease liabilities 62,767 104,951
Other loans payable 6,828 26,768
Total bank and other loans 251,286,927 297,824,368
Less current installments 164,747,672 284,250,996
Bank and other loans, excluding current installments $ 86,539,255 $ 13,573,372
(1) Revolving Line of Credit SECURITY
NATIONAL FINANCIAL CORPORATION AND
SUBSIDIARIES Notes
to Consolidated Financial Statements Years
Ended December 31, 2021 and 2020 7)
Bank and Other Loans Payable Sources
of Liquidity Federal
Home Loan Bank Membership The
Federal Home Loan Banks (“the FHLBs”) are a group of cooperatives that lending institutions use to finance housing and economic
development in local communities. The Company is a member of the FHLB based in Des Moines, Iowa and based in Dallas, Texas. As a member
of the FHLB, the Company is required to maintain a minimum investment in capital stock of the FHLB and may pledge collateral to the bank
for advances of funds to be used in its operations. Federal
Home Loan Bank of Des Moines At
December 31, 2021, the amount available for borrowings from the FHLB of Des Moines was approximately $ 19,259,722 39,102,336 20,244,900 40,729,400 no 826,800 786,300 443,758 Federal
Home Loan Bank of Dallas At
December 31, 2021, the amount available for borrowings from the FHLB of Dallas was approximately $ 7,794,625 0 8,774,352 0 no 1,720,300 1,720,300 Revolving
Lines of Credit The
Company has a $ 2,000,000 December 31, 2022 941,711 no The
Company also has a $ 2,500,000 2.25 December 31, 2022 1,250,000 Debt
Covenants for Mortgage Warehouse Lines of Credit The
Company, through its subsidiary SecurityNational Mortgage, has a $ 100,000,000 2.1 June 9, 2022 1.00 SECURITY
NATIONAL FINANCIAL CORPORATION AND
SUBSIDIARIES Notes
to Consolidated Financial Statements Years
Ended December 31, 2021 and 2020 7)
Bank and Other Loans Payable The
Company, through its subsidiary SecurityNational Mortgage, has a line of credit with Texas Capital Bank N.A. This agreement with the
bank allows SecurityNational Mortgage to borrow up to $ 100,000,000 2 August 9, 2022 1.00 The
Company through its subsidiary SecurityNational Mortgage, has a line of credit with Comerica Bank. This agreement with the bank allows
SecurityNational Mortgage to borrow up to $ 75,000,000 2.15 May 27, 2022 1.00 The
Company through its subsidiary SecurityNational Mortgage, has a line of credit with U.S Bank. This agreement with the bank allows SecurityNational
Mortgage to borrow up to $ 100,000,000 2.0 June 4, 2022 1.00 The
agreements for warehouse lines include cross default provisions in that a covenant violation under one agreement constitutes a covenant
violation under the other agreement. As of December 31, 2021, the Company was in compliance with all debt covenants. The
following tabulation shows the combined maturities of bank and other loans payable: Schedule of Combined Maturities of Bank Loans Payable, Lines of Credit and Notes and Contracts Payable
2022 $ 164,747,672
2023 1,745,541
2024 36,333,278
2025 2,512,683
2026 735,981
Thereafter 45,211,772
Total $ 251,286,927 Interest
expense in 2021 and 2020 was $ 7,127,516 8,578,810 7,290,867 8,385,270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emetery Perpetual Care Trust Investments and Obligation and Restricted Assets</t>
        </is>
      </c>
      <c r="B1" s="2" t="inlineStr">
        <is>
          <t>12 Months Ended</t>
        </is>
      </c>
    </row>
    <row r="2">
      <c r="B2" s="2" t="inlineStr">
        <is>
          <t>Dec. 31, 2021</t>
        </is>
      </c>
    </row>
    <row r="3">
      <c r="A3" s="6" t="inlineStr">
        <is>
          <t>Cemetery Perpetual Care Trust Investments And Obligation And Restricted Assets</t>
        </is>
      </c>
    </row>
    <row r="4">
      <c r="A4" s="3" t="inlineStr">
        <is>
          <t>Cemetery Perpetual Care Trust Investments and Obligation and Restricted Assets</t>
        </is>
      </c>
      <c r="B4" s="3" t="inlineStr">
        <is>
          <t xml:space="preserve">8)
Cemetery Perpetual Care Trust Investments and Obligation and Restricted Assets State
law requires the Company to pay into endowment care trusts a portion of the proceeds from the sale of certain cemetery property interment
rights for cemeteries that have established an endowment care trust. These endowment care trusts are defined as variable interest entities
pursuant to GAAP. Also, management has determined that the Company is the primary beneficiary of these trusts, as it absorbs both a majority
of the losses and returns associated with the trusts. The Company has consolidated cemetery endowment care trust investments with a corresponding
amount recorded as Cemetery Perpetual Care Obligation in the accompanying consolidated balance sheets . The
components of the cemetery perpetual care investments and obligation are as follows: Schedule of The Components of The Cemetery Perpetual Care Obligation
2021 2020
December 31
2021 2020
Cash and cash equivalents $ 1,059,519 $ 402,913
Fixed maturity securities, available for sale, at estimated fair value 784,765 747,767
Equity securities, at estimated fair value 3,302,480 2,062,303
Participating interests in residential construction mortgage loans held for investment with Security National Life 1,823,533 1,468,600
Real estate held for investment 865,424 1,731,584
Total cemetery perpetual care trust investments 7,835,721 6,413,167
Cemetery perpetual care obligation (4,915,285 ) (4,087,704 )
Trust investments in excess of trust obligations $ 2,920,436 $ 2,325,463 SECURITY
NATIONAL FINANCIAL CORPORATION AND
SUBSIDIARIES Notes
to Consolidated Financial Statements Years
Ended December 31, 2021 and 2020 8)
Cemetery Perpetual Care Trust Investments and Obligation and Restricted Assets The
Company has also established certain restricted assets to provide for future merchandise and service obligations incurred in connection
with its pre-need sales for its cemetery and mortuary segment. Restricted
cash also represents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elected to maintain its medical benefit fund without change from the prior year and has included
this amount as a component of restricted cash. These restricted cash items are for the Company’s life insurance and mortgage segments. Restricted
assets are summarized as follows: Schedule of Restricted Assets in Cemetery and Mortuary Endowment Care and Pre need Merchandise Funds
2021 2020
December 31
2021 2020
Cash and cash equivalents (1) $ 9,000,293 $ 8,842,744
Fixed maturity securities, available for sale, at estimated fair value 1,601,688 1,473,637
Equity securities, at estimated fair value 3,603,822 2,515,778
Participating interests in mortgage loans held for investment with Security
National Life 2,732,319 3,317,877
Total $ 16,938,122 $ 16,150,036
(1) Including cash and cash equivalents of $ 7,869,295 852,499 4,000,000 See
Notes 1 and 17 for additional information regarding restricted assets.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9)
Income Taxes The
Company’s income tax liability is summarized as follows: Summary of Income Tax Liability
2021 2020
December 31
2021 2020
Current $ (1,558,687 ) $ 2,595,877
Deferred 32,594,783 22,662,923
Total $ 31,036,096 $ 25,258,800 Significant
components of the Company’s deferred tax (assets) and liabilities are approximately as follows: Schedule of Deferred Tax Assets and Liabilities
2021 2020
December 31
2021 2020
Assets
Future policy benefits $ (13,015,255 ) $ (12,657,045 )
Loan loss reserve (636,256 ) (5,352,942 )
Unearned premium (642,755 ) (699,011 )
Net operating loss (898,029 ) (334,085 )
Deferred compensation (2,750,406 ) (2,833,298 )
Deposit obligations (635,878 ) (610,041 )
Other (1,712,895 ) (1,269,533 )
Less: Valuation allowance 882,535 961,920
Total deferred tax assets (19,408,939 ) (22,794,035 )
Liabilities
Deferred policy acquisition costs 17,166,200 16,430,001
Basis difference in property, equipment and real estate 9,247,242 5,312,787
Value of business acquired 1,768,501 1,880,602
Deferred gains 15,598,360 12,124,226
Trusts 1,064,387 1,064,387
Tax on unrealized appreciation 7,159,032 8,644,955
Total deferred tax liabilities 52,003,722 45,456,958
Net deferred tax liability $ 32,594,783 $ 22,662,923 The
valuation allowance relates to differences between recorded deferred tax assets and liabilities and ultimate anticipated realization. SECURITY
NATIONAL FINANCIAL CORPORATION AND
SUBSIDIARIES Notes
to Consolidated Financial Statements Years
Ended December 31, 2021 and 2020 9)
Income Taxes The
Company’s income tax expense is summarized as follows: Schedule of Components of Income Tax Expense (Benefit)
2021 2020
December 31
2021 2020
Current
Federal $ 629,921 $ 10,678,612
State 343,428 2,320,233
Total Current Income Tax Expense (Benefit) 973,349 12,998,845
Deferred
Federal 9,832,556 2,677,943
State 1,475,880 176,726
Total Deferred Income Tax
Expense (Benefit) 11,308,436 2,854,669
Total $ 12,281,785 $ 15,853,514 The
reconciliation of income tax expense at the U.S. federal statutory rates is as follows: Schedule of Effective Income Tax Rate Reconciliation
2021 2020
December 31
2021 2020
Computed expense at statutory rate $ 10,878,163 $ 15,004,527
State tax expense, net of federal tax benefit 1,437,255 1,972,598
Change in valuation allowance (79,385 ) (1,477,474 )
Other, net 45,752 353,863
Income tax expense $ 12,281,785 $ 15,853,514 The
Company’s overall effective tax rate for the years ended December 31, 2021 and 2020 was 23.7 22.2 21 At
December 31, 2021, the Company had no significant unrecognized tax benefits. As of December 31, 2021, the Company does not expect any
material changes to the estimated amount of unrecognized tax benefits in the next twelve months. Federal and state income tax returns
for 2018 through 2021 are subject to examination by taxing authorities. Net
Operating Losses and Tax Credit Carryforwards: Summary of Operating Loss Carryforwards
Year of Expiration
2022 $ -
2023 -
2024 -
2025 -
2026 -
Thereafter up through 2037 1,237,784
Indefinite carryforwards 2,742,661
$ 3,980,445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insurance, Commitments and Contingencies</t>
        </is>
      </c>
      <c r="B1" s="2" t="inlineStr">
        <is>
          <t>12 Months Ended</t>
        </is>
      </c>
    </row>
    <row r="2">
      <c r="B2" s="2" t="inlineStr">
        <is>
          <t>Dec. 31, 2021</t>
        </is>
      </c>
    </row>
    <row r="3">
      <c r="A3" s="6" t="inlineStr">
        <is>
          <t>Commitments and Contingencies Disclosure [Abstract]</t>
        </is>
      </c>
    </row>
    <row r="4">
      <c r="A4" s="3" t="inlineStr">
        <is>
          <t>Reinsurance, Commitments and Contingencies</t>
        </is>
      </c>
      <c r="B4" s="3" t="inlineStr">
        <is>
          <t xml:space="preserve">10)
Reinsurance, Commitments and Contingencies Reinsurance The
Company follows the procedure of reinsuring risks in excess of a specified limit, which ranged from $ 25,000 100,000 129,000,000 96,000,000 Mortgage
Loan Loss Settlements Future
loan losses can be extremely difficult to estimate. However, the Company believes that its reserve methodology and its current practice
of property preservation allow it to estimate potential losses on loans sold. The estimated liability for indemnification losses is included
in other liabilities and accrued expenses and, as of December 31, 2021 and 2020, the balances were $ 2,447,000 20,584,000 Mortgage
Loan Loss Litigation Settlement
Agreement and Mutual Release with Lehman Brothers Holdings Inc. From
2004 to early 2008, SecurityNational Mortgage Company (“SecurityNational Mortgage”), a wholly owned subsidiary of the Company,
originated “limited documentation” or “reduced documentation” loans which were sold to certain affiliates of
Lehman Brothers Holdings Inc. (“Lehman Holdings”). Certain of these loans became the subject of disputes between SecurityNational
Mortgage and Lehman Holdings and certain Lehman Holdings affiliates. Lehman Holdings filed a Petition for Relief under Chapter 11 of
the United States Bankruptcy Code in 2008. In May of 2011, SecurityNational Mortgage filed a complaint in U.S. District Court against
certain Lehman Holdings affiliates. In June of 2011, Lehman Holdings filed a complaint in Federal District Court against SecurityNational
Mortgage, both the complaint filed in May 2011 and that filed in June 2011 were later resolved. In 2016, certain other pending loan disputes
between SecurityNational Mortgage and Lehman Holdings became the subject of an unsuccessful, non-binding alternate dispute resolution
mediation proceeding. Thereafter,
in 2016, Lehman Holdings filed an adversary proceeding complaint against approximately 150 mortgage loan originators, including SecurityNational
Mortgage, in the U.S. Bankruptcy Court of the Southern District of New York, which included seeking damages relating to the alleged obligations
of the defendants under indemnification provisions of alleged agreements, in amounts to be determined at trial, including interest, attorneys’
fees and costs incurred by Lehman Holdings in enforcing the obligations of the defendants. The complaint was later amended with the latest
amended complaint filed against SecurityNational Mortgage on December 27, 2016, seeking damages to be determined at trial, including
interest, attorneys’ fees and costs. This complaint involved approximately 135 mortgage loans, there being millions of dollars
allegedly in dispute. These claims against SecurityNational Mortgage were asserted as a result of Lehman Holdings’ earlier settlements
with the Federal National Mortgage Association (“Fannie Mae”) and the Federal Home Loan Corporation (“Freddie Mac”). In
2018, Lehman Holdings filed a separate adversary proceeding complaint against SecurityNational Mortgage. This adversary proceeding allegedly
involved approximately 577 mortgage loans relative to private securitization trusts (“RMBS Loans”) and millions of dollars
in damages. Thereafter, Lehman Holdings made a filing that effectively reduced the number of RMBS Loans to 248. This proceeding was in
addition to the above-referenced proceeding involving the Fannie Mae and Freddie Mac mortgage loans. As with the above-referenced proceeding,
damages were sought including interest, costs, and attorneys’ fees. SecurityNational Mortgage, as well as other defendants, have been involved in written discovery, and production of documents relative
to the cases, and the filing of motions. The deposition phase of the cases was yet to begin, as well as the later expert witness phase.
Those phases would require substantial expenditures of legal fees and costs. SECURITY
NATIONAL FINANCIAL CORPORATION AND
SUBSIDIARIES Notes
to Consolidated Financial Statements Years
Ended December 31, 2021 and 2020 10)
Reinsurance, Commitments and Contingencies On
February 1, 2021, SecurityNational Mortgage executed a settlement agreement with Lehman Holdings in relation to these two adversary proceedings
wherein all mortgage loan related claims were resolved, thereby ending all liabilities asserted by Lehman Holdings and conclusively ending
all proceedings between SecurityNational Mortgage and Lehman Holdings. The full amount of SecurityNational Mortgage’s settlement
payment was accounted for in the Company’s loan loss reserve as of December 31, 2020 and was paid during the first quarter 2021. Non-Cancelable
Leases The
Company leases office space and equipment under various non-cancelable agreements. See Note 24 regarding leases. Other
Contingencies and Commitments The
Company has entered into commitments to fund construction and land development loans and has also provided financing for land acquisition
and development. As of December 31, 2021, the Company’s commitments were approximately $ 329,903,000 179,674,000 50 80 5.50 8.00 The
Company belongs to a captive insurance group for certain casualty insurance, worker compensation and liability programs. Insurance reserves
are maintained relative to these programs. The level of exposure from catastrophic events is limited by the purchase of stop-loss and
aggregate liability reinsurance coverage. When estimating the insurance liabilities and related reserves, the captive insurance management
considers a number of factors, which include historical claims experience, demographic factors, severity factors and valuations provided
by independent third-party actuaries. If actual claims or adverse development of loss reserves occurs and exceed these estimates, additional
reserves may be required. The estimation process contains uncertainty since captive insurance management must use judgment to estimate
the ultimate cost that will be incurred to settle reported claims and unreported claims for incidents incurred but not reported as of
the balance sheet date. The
Company is a defendant in various other legal actions arising from the normal conduct of business. Management believes that none of the
actions will have a material effect on the Company’s financial position or results of operations. Based on management’s assessment
and legal counsel’s representations concerning the likelihood of unfavorable outcomes, no amounts have been accrued for the above
claims in the consolidated financial statements. The
Company is not a party to any other material legal proceedings outside the ordinary course of business or to any other legal proceedings,
which, if adversely determined, would have a material adverse effect on its financial condition or results of operations.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6" t="inlineStr">
        <is>
          <t>Retirement Benefits [Abstract]</t>
        </is>
      </c>
    </row>
    <row r="4">
      <c r="A4" s="3" t="inlineStr">
        <is>
          <t>Retirement Plans</t>
        </is>
      </c>
      <c r="B4" s="3" t="inlineStr">
        <is>
          <t xml:space="preserve">11)
Retirement Plans The
Company and its subsidiaries had a noncontributory Employee Stock Ownership Plan (“ESOP”) for all eligible employees. Eligible
employees are primarily those with more than one year of service, who work in excess of 1,000 hours per year. Contributions, which may
be in cash or stock of the Company, are determined annually by the Board of Directors. The Company’s contributions are allocated
to eligible employees based on the ratio of each eligible employee’s compensation to total compensation for all eligible employees
during each year. The Company did not make any contributions for the years ended December 31, 2021 and 2020. On November 25, 2019, the
Company distributed a notice of intent to terminate the ESOP Plan to all current plan participants. The Company also filed Form 5310
application for determination for terminating plan, with the IRS on December 6, 2019. As of the 4 th The
Company has three 401(k) savings plans covering all eligible employees which includes employer participation in accordance with the provisions
of Section 401(k) of the Internal Revenue Code. The plans allow participants to make pretax contributions up to a maximum of $ 19,500 19,500 The Company matched 100% of up to 3% of an employee’s total
annual compensation and matched 50% of 4% to 5% of an employee’s annual compensation. 2,820,315 1,690,568 In
2001, the Company’s Board of Directors adopted a Non-Qualified Deferred Compensation Plan, and this plan was amended in 2005. Under
the terms of the Plan, the Company will provide deferred compensation for a select group of management or highly compensated employees,
within the meaning of Sections 201(2), 301(a)(3) and 401(a)(1) of the Employee Retirement Income Security Act of 1974, as amended. The
Board has appointed a Committee of the Company to be the Plan Administrator and to determine the employees who are eligible to participate
in the plan. The employees who participate may elect to defer a portion of their compensation into the plan. The Company may contribute
into the plan at the discretion of the Company’s Board of Directors. The Company did not make any contributions for 2021 and 2020. Effective
December 4, 2018, the Board members approved a motion to extend the Chief Executive Officer’s employment agreement, dated December
4, 2012, for an additional four-year term ending December 2022. In the event of disability, the Chief Executive Officer’s salary
would be continued for up to five years at 75% of its current level of compensation. In the event of a sale or merger of the Company
and the Chief Executive Officer is not retained in his current position, the Company would be obligated to continue paying the Chief
Executive Officer’s current compensation and benefits for seven years following the merger or sale. The agreement further provides
that the Chief Executive Officer is entitled to receive annual retirement benefits beginning (i) one month from the date of his retirement
(to commence no sooner than age 65), (ii) five years following complete disability, or (iii) upon termination of his employment without
cause. These retirement benefits are to be paid for a period of twenty years in annual installments in the amount equal to 75% of his
then current level of compensation. 900,000 900,000 7,556,363 6,656,363 SECURITY
NATIONAL FINANCIAL CORPORATION AND
SUBSIDIARIES Notes
to Consolidated Financial Statements Years
Ended December 31, 2021 and 2020 11)
Retirement Plans The
Company, through its wholly owned subsidiary, SecurityNational Mortgage, also has an employment agreement with its former Vice President
of Mortgage Operations and President of SecurityNational Mortgage, who retired from the Company on December 31, 2015. Under the terms
of the employment agreement, this individual is entitled to receive retirement benefits from the Company for a period of ten years in
an amount equal to 50% of his rate of compensation at the time of his retirement 267,685 133,843 133,843 535,370 669,2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6" t="inlineStr">
        <is>
          <t>Equity [Abstract]</t>
        </is>
      </c>
    </row>
    <row r="4">
      <c r="A4" s="3" t="inlineStr">
        <is>
          <t>Capital Stock</t>
        </is>
      </c>
      <c r="B4" s="3" t="inlineStr">
        <is>
          <t xml:space="preserve">12)
Capital Stock The
Company has one class of preferred stock of $ 1.00 5,000,000 no The
Company has two classes of common stock with shares outstanding, Class A common shares and Class C common shares. Class C shares have
10 votes per share on all matters except for the election of one third of the directors who are elected solely by the Class A shares.
Stockholders
of both Class A and Class C common stock have received 5% stock dividends in the years 1990 through 2019, a 7.5% stock dividend in the
year 2020, and a 5% stock dividend in the year 2021, as authorized by the Company’s Board of Directors. The
Company has Class B common stock of $ 1.00 5,000,000 no The
following table summarizes the activity in shares of capital stock. Summary
of Activities in Shares of Capital Stock
Class A Class C
Outstanding shares at December 31, 2019 16,107,779 2,500,887
Exercise of stock options 68,970 130,820
Stock dividends 405,210 61,720
Conversion of Class C to Class A 13,824 (13,824 )
Outstanding shares at December 31, 2020 16,595,783 2,679,603
Exercise of stock options 160,282 104,656
Stock dividends 837,410 131,553
Conversion of Class C to Class A 49,247 (49,247 )
Outstanding shares at December 31, 2021 17,642,722 2,866,565 SECURITY
NATIONAL FINANCIAL CORPORATION AND
SUBSIDIARIES Notes
to Consolidated Financial Statements Years
Ended December 31, 2021 and 2020 12)
Capital Stock Earnings
per share amounts have been retroactively adjusted for the effect of annual stock dividends. In accordance with GAAP, the basic and diluted
earnings per share amounts were calculated as follows: Schedule of Earnings Per Share, Basic and Diluted
2021 2020
Years Ended December 31
2021 2020
Numerator:
Net earnings $ 39,518,990 $ 55,596,613
Denominator:
Denominator for basic earnings per share-weighted-average shares 20,154,878 19,788,984
Effect of dilutive securities
Employee stock options 774,206 465,423
Dilutive potential common shares 774,206 465,423
Denominator for diluted earnings per share-adjusted weighted-average
shares and assumed conversions 20,929,084 20,254,407
Basic earnings per share $ 1.96 $ 2.81
Diluted earnings per share $ 1.89 $ 2.74 For
the years ended December 31, 2021 and 2020, there were 50,000 0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Investments:</t>
        </is>
      </c>
    </row>
    <row r="3">
      <c r="A3" s="3" t="inlineStr">
        <is>
          <t>Fixed maturity securities, available for sale, at estimated fair value (amortized cost of $236,303,310 and $265,150,484 for 2021 and 2020)</t>
        </is>
      </c>
      <c r="B3" s="4" t="n">
        <v>259287603</v>
      </c>
      <c r="C3" s="4" t="n">
        <v>294656679</v>
      </c>
    </row>
    <row r="4">
      <c r="A4" s="3" t="inlineStr">
        <is>
          <t>Equity securities at estimated fair value (cost of $8,275,772 and $9,698,490 for 2021 and 2020)</t>
        </is>
      </c>
      <c r="B4" s="5" t="n">
        <v>11596414</v>
      </c>
      <c r="C4" s="5" t="n">
        <v>11324239</v>
      </c>
    </row>
    <row r="5">
      <c r="A5" s="3" t="inlineStr">
        <is>
          <t>Mortgage loans held for investment (net of allowances for loan losses of $1,699,902 and $2,005,127 for 2021 and 2020)</t>
        </is>
      </c>
      <c r="B5" s="5" t="n">
        <v>277306046</v>
      </c>
      <c r="C5" s="5" t="n">
        <v>249343936</v>
      </c>
    </row>
    <row r="6">
      <c r="A6" s="3" t="inlineStr">
        <is>
          <t>Real estate held for investment (net of accumulated depreciation of $17,692,038 and $13,800,973 for 2021 and 2020)</t>
        </is>
      </c>
      <c r="B6" s="5" t="n">
        <v>197365797</v>
      </c>
      <c r="C6" s="5" t="n">
        <v>131684453</v>
      </c>
    </row>
    <row r="7">
      <c r="A7" s="3" t="inlineStr">
        <is>
          <t>Real estate held for sale</t>
        </is>
      </c>
      <c r="B7" s="5" t="n">
        <v>3731300</v>
      </c>
      <c r="C7" s="5" t="n">
        <v>7878807</v>
      </c>
    </row>
    <row r="8">
      <c r="A8" s="3" t="inlineStr">
        <is>
          <t>Other investments and policy loans (net of allowances for doubtful accounts of $1,686,218 and $1,645,475 for 2021 and 2020)</t>
        </is>
      </c>
      <c r="B8" s="5" t="n">
        <v>67955155</v>
      </c>
      <c r="C8" s="5" t="n">
        <v>73696661</v>
      </c>
    </row>
    <row r="9">
      <c r="A9" s="3" t="inlineStr">
        <is>
          <t>Accrued investment income</t>
        </is>
      </c>
      <c r="B9" s="5" t="n">
        <v>6313012</v>
      </c>
      <c r="C9" s="5" t="n">
        <v>5360523</v>
      </c>
    </row>
    <row r="10">
      <c r="A10" s="3" t="inlineStr">
        <is>
          <t>Total investments</t>
        </is>
      </c>
      <c r="B10" s="5" t="n">
        <v>823555327</v>
      </c>
      <c r="C10" s="5" t="n">
        <v>773945298</v>
      </c>
    </row>
    <row r="11">
      <c r="A11" s="3" t="inlineStr">
        <is>
          <t>Cash and cash equivalents</t>
        </is>
      </c>
      <c r="B11" s="5" t="n">
        <v>131354470</v>
      </c>
      <c r="C11" s="5" t="n">
        <v>106219429</v>
      </c>
    </row>
    <row r="12">
      <c r="A12" s="3" t="inlineStr">
        <is>
          <t>Loans held for sale at estimated fair value</t>
        </is>
      </c>
      <c r="B12" s="5" t="n">
        <v>302776827</v>
      </c>
      <c r="C12" s="5" t="n">
        <v>422772418</v>
      </c>
    </row>
    <row r="13">
      <c r="A13" s="3" t="inlineStr">
        <is>
          <t>Receivables (net of allowances for doubtful accounts of $1,800,725 and $1,685,382 for 2021 and 2020)</t>
        </is>
      </c>
      <c r="B13" s="5" t="n">
        <v>18316116</v>
      </c>
      <c r="C13" s="5" t="n">
        <v>10899207</v>
      </c>
    </row>
    <row r="14">
      <c r="A14" s="3" t="inlineStr">
        <is>
          <t>Restricted assets (including $5,205,510 and $3,989,415 for 2021 and 2020 at estimated fair value)</t>
        </is>
      </c>
      <c r="B14" s="5" t="n">
        <v>16938122</v>
      </c>
      <c r="C14" s="5" t="n">
        <v>16150036</v>
      </c>
    </row>
    <row r="15">
      <c r="A15" s="3" t="inlineStr">
        <is>
          <t>Cemetery perpetual care trust investments (including $4,087,245 and $2,810,070 for 2021 and 2020 at estimated fair value)</t>
        </is>
      </c>
      <c r="B15" s="5" t="n">
        <v>7835721</v>
      </c>
      <c r="C15" s="5" t="n">
        <v>6413167</v>
      </c>
    </row>
    <row r="16">
      <c r="A16" s="3" t="inlineStr">
        <is>
          <t>Receivable from reinsurers</t>
        </is>
      </c>
      <c r="B16" s="5" t="n">
        <v>14850608</v>
      </c>
      <c r="C16" s="5" t="n">
        <v>15569156</v>
      </c>
    </row>
    <row r="17">
      <c r="A17" s="3" t="inlineStr">
        <is>
          <t>Cemetery land and improvements</t>
        </is>
      </c>
      <c r="B17" s="5" t="n">
        <v>8977877</v>
      </c>
      <c r="C17" s="5" t="n">
        <v>8761436</v>
      </c>
    </row>
    <row r="18">
      <c r="A18" s="3" t="inlineStr">
        <is>
          <t>Deferred policy and pre-need contract acquisition costs</t>
        </is>
      </c>
      <c r="B18" s="5" t="n">
        <v>105049983</v>
      </c>
      <c r="C18" s="5" t="n">
        <v>100075276</v>
      </c>
    </row>
    <row r="19">
      <c r="A19" s="3" t="inlineStr">
        <is>
          <t>Mortgage servicing rights, net</t>
        </is>
      </c>
      <c r="B19" s="5" t="n">
        <v>53060455</v>
      </c>
      <c r="C19" s="5" t="n">
        <v>35210516</v>
      </c>
    </row>
    <row r="20">
      <c r="A20" s="3" t="inlineStr">
        <is>
          <t>Property and equipment, net</t>
        </is>
      </c>
      <c r="B20" s="5" t="n">
        <v>21517598</v>
      </c>
      <c r="C20" s="5" t="n">
        <v>12473345</v>
      </c>
    </row>
    <row r="21">
      <c r="A21" s="3" t="inlineStr">
        <is>
          <t>Value of business acquired</t>
        </is>
      </c>
      <c r="B21" s="5" t="n">
        <v>8421432</v>
      </c>
      <c r="C21" s="5" t="n">
        <v>8955249</v>
      </c>
    </row>
    <row r="22">
      <c r="A22" s="3" t="inlineStr">
        <is>
          <t>Goodwill</t>
        </is>
      </c>
      <c r="B22" s="5" t="n">
        <v>5253783</v>
      </c>
      <c r="C22" s="5" t="n">
        <v>3519588</v>
      </c>
    </row>
    <row r="23">
      <c r="A23" s="3" t="inlineStr">
        <is>
          <t>Other</t>
        </is>
      </c>
      <c r="B23" s="5" t="n">
        <v>29684987</v>
      </c>
      <c r="C23" s="5" t="n">
        <v>27976357</v>
      </c>
    </row>
    <row r="24">
      <c r="A24" s="3" t="inlineStr">
        <is>
          <t>Total Assets</t>
        </is>
      </c>
      <c r="B24" s="5" t="n">
        <v>1547593306</v>
      </c>
      <c r="C24" s="5" t="n">
        <v>1548940478</v>
      </c>
    </row>
    <row r="25">
      <c r="A25" s="6" t="inlineStr">
        <is>
          <t>Liabilities</t>
        </is>
      </c>
    </row>
    <row r="26">
      <c r="A26" s="3" t="inlineStr">
        <is>
          <t>Future policy benefits and unpaid claims</t>
        </is>
      </c>
      <c r="B26" s="5" t="n">
        <v>863274693</v>
      </c>
      <c r="C26" s="5" t="n">
        <v>844790087</v>
      </c>
    </row>
    <row r="27">
      <c r="A27" s="3" t="inlineStr">
        <is>
          <t>Unearned premium reserve</t>
        </is>
      </c>
      <c r="B27" s="5" t="n">
        <v>3060738</v>
      </c>
      <c r="C27" s="5" t="n">
        <v>3328623</v>
      </c>
    </row>
    <row r="28">
      <c r="A28" s="3" t="inlineStr">
        <is>
          <t>Bank and other loans payable</t>
        </is>
      </c>
      <c r="B28" s="5" t="n">
        <v>251286927</v>
      </c>
      <c r="C28" s="5" t="n">
        <v>297824368</v>
      </c>
    </row>
    <row r="29">
      <c r="A29" s="3" t="inlineStr">
        <is>
          <t>Deferred pre-need cemetery and mortuary contract revenues</t>
        </is>
      </c>
      <c r="B29" s="5" t="n">
        <v>14508022</v>
      </c>
      <c r="C29" s="5" t="n">
        <v>13080179</v>
      </c>
    </row>
    <row r="30">
      <c r="A30" s="3" t="inlineStr">
        <is>
          <t>Cemetery perpetual care obligation</t>
        </is>
      </c>
      <c r="B30" s="5" t="n">
        <v>4915285</v>
      </c>
      <c r="C30" s="5" t="n">
        <v>4087704</v>
      </c>
    </row>
    <row r="31">
      <c r="A31" s="3" t="inlineStr">
        <is>
          <t>Accounts payable</t>
        </is>
      </c>
      <c r="B31" s="5" t="n">
        <v>10166573</v>
      </c>
      <c r="C31" s="5" t="n">
        <v>8932683</v>
      </c>
    </row>
    <row r="32">
      <c r="A32" s="3" t="inlineStr">
        <is>
          <t>Other liabilities and accrued expenses</t>
        </is>
      </c>
      <c r="B32" s="5" t="n">
        <v>69578138</v>
      </c>
      <c r="C32" s="5" t="n">
        <v>87650981</v>
      </c>
    </row>
    <row r="33">
      <c r="A33" s="3" t="inlineStr">
        <is>
          <t>Income taxes</t>
        </is>
      </c>
      <c r="B33" s="5" t="n">
        <v>31036096</v>
      </c>
      <c r="C33" s="5" t="n">
        <v>25258800</v>
      </c>
    </row>
    <row r="34">
      <c r="A34" s="3" t="inlineStr">
        <is>
          <t>Total liabilities</t>
        </is>
      </c>
      <c r="B34" s="5" t="n">
        <v>1247826472</v>
      </c>
      <c r="C34" s="5" t="n">
        <v>1284953425</v>
      </c>
    </row>
    <row r="35">
      <c r="A35" s="6" t="inlineStr">
        <is>
          <t>Stockholders’ Equity</t>
        </is>
      </c>
    </row>
    <row r="36">
      <c r="A36" s="3" t="inlineStr">
        <is>
          <t>Preferred stock - non-voting-$1.00 par value; 5,000,000 shares authorized; none issued or outstanding</t>
        </is>
      </c>
      <c r="B36" s="3" t="inlineStr">
        <is>
          <t xml:space="preserve"> </t>
        </is>
      </c>
      <c r="C36" s="3" t="inlineStr">
        <is>
          <t xml:space="preserve"> </t>
        </is>
      </c>
    </row>
    <row r="37">
      <c r="A37" s="3" t="inlineStr">
        <is>
          <t>Additional paid-in capital</t>
        </is>
      </c>
      <c r="B37" s="5" t="n">
        <v>57985947</v>
      </c>
      <c r="C37" s="5" t="n">
        <v>50287253</v>
      </c>
    </row>
    <row r="38">
      <c r="A38" s="3" t="inlineStr">
        <is>
          <t>Accumulated other comprehensive income, net of taxes</t>
        </is>
      </c>
      <c r="B38" s="5" t="n">
        <v>18070448</v>
      </c>
      <c r="C38" s="5" t="n">
        <v>23243133</v>
      </c>
    </row>
    <row r="39">
      <c r="A39" s="3" t="inlineStr">
        <is>
          <t>Retained earnings</t>
        </is>
      </c>
      <c r="B39" s="5" t="n">
        <v>184537489</v>
      </c>
      <c r="C39" s="5" t="n">
        <v>153739167</v>
      </c>
    </row>
    <row r="40">
      <c r="A40" s="3" t="inlineStr">
        <is>
          <t>Treasury stock, at cost - 108,079 Class A shares and 109,193 Class C shares in 2021; 227,852 Class A shares and 10,985 Class C shares in 2020</t>
        </is>
      </c>
      <c r="B40" s="5" t="n">
        <v>-1845624</v>
      </c>
      <c r="C40" s="5" t="n">
        <v>-1833272</v>
      </c>
    </row>
    <row r="41">
      <c r="A41" s="3" t="inlineStr">
        <is>
          <t>Total stockholders’ equity</t>
        </is>
      </c>
      <c r="B41" s="5" t="n">
        <v>299766834</v>
      </c>
      <c r="C41" s="5" t="n">
        <v>263987053</v>
      </c>
    </row>
    <row r="42">
      <c r="A42" s="3" t="inlineStr">
        <is>
          <t>Total Liabilities and Stockholders’ Equity</t>
        </is>
      </c>
      <c r="B42" s="5" t="n">
        <v>1547593306</v>
      </c>
      <c r="C42" s="5" t="n">
        <v>1548940478</v>
      </c>
    </row>
    <row r="43">
      <c r="A43" s="3" t="inlineStr">
        <is>
          <t>Common Class A [Member]</t>
        </is>
      </c>
    </row>
    <row r="44">
      <c r="A44" s="6" t="inlineStr">
        <is>
          <t>Stockholders’ Equity</t>
        </is>
      </c>
    </row>
    <row r="45">
      <c r="A45" s="3" t="inlineStr">
        <is>
          <t>Common stock, value</t>
        </is>
      </c>
      <c r="B45" s="5" t="n">
        <v>35285444</v>
      </c>
      <c r="C45" s="5" t="n">
        <v>33191566</v>
      </c>
    </row>
    <row r="46">
      <c r="A46" s="3" t="inlineStr">
        <is>
          <t>Common Class B [Member]</t>
        </is>
      </c>
    </row>
    <row r="47">
      <c r="A47" s="6" t="inlineStr">
        <is>
          <t>Stockholders’ Equity</t>
        </is>
      </c>
    </row>
    <row r="48">
      <c r="A48" s="3" t="inlineStr">
        <is>
          <t>Common stock, value</t>
        </is>
      </c>
      <c r="B48" s="3" t="inlineStr">
        <is>
          <t xml:space="preserve"> </t>
        </is>
      </c>
      <c r="C48" s="3" t="inlineStr">
        <is>
          <t xml:space="preserve"> </t>
        </is>
      </c>
    </row>
    <row r="49">
      <c r="A49" s="3" t="inlineStr">
        <is>
          <t>Common Class C [Member]</t>
        </is>
      </c>
    </row>
    <row r="50">
      <c r="A50" s="6" t="inlineStr">
        <is>
          <t>Stockholders’ Equity</t>
        </is>
      </c>
    </row>
    <row r="51">
      <c r="A51" s="3" t="inlineStr">
        <is>
          <t>Common stock, value</t>
        </is>
      </c>
      <c r="B51" s="4" t="n">
        <v>5733130</v>
      </c>
      <c r="C51" s="4" t="n">
        <v>5359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1</t>
        </is>
      </c>
    </row>
    <row r="3">
      <c r="A3" s="6" t="inlineStr">
        <is>
          <t>Share-based Payment Arrangement [Abstract]</t>
        </is>
      </c>
    </row>
    <row r="4">
      <c r="A4" s="3" t="inlineStr">
        <is>
          <t>Stock Compensation Plans</t>
        </is>
      </c>
      <c r="B4" s="3" t="inlineStr">
        <is>
          <t xml:space="preserve">13)
Stock Compensation Plans The
Company has two fixed option plans (the “2013 Plan” and the “2014 Director Plan”). Compensation expense for options
issued of $ 118,384 358,878 875,735 The
fair value of each option granted is estimated on the date of grant using the Black Scholes Option Pricing Model. The Company estimates
the expected life of the options using the simplified method. Future volatility is estimated based upon the weighted historical volatility
of the Company’s Class A common stock over a period equal to the expected life of the options. The risk-free interest rate for
the expected life of the options is based upon the Federal Reserve Board’s daily interest rates in effect at the time of the grant. The
following table summarizes the assumptions used in estimating the fair value of each option granted along with the weighted-average fair
value of the options granted. Schedule of Assumptions Used
Assumptions
Grant Date Plan Weighted-Average Fair Value of Each Option Expected Dividend Yield (1) Underlying stock FMV Weighted-Average Volatility Weighted-Average Risk-Free Interest Rate Weighted-Average Expected Life (years)
December 3, 2021 All Plans $ 2.99 5 % $ 8.62 36.50 % 1.15 % 5.31
March 27, 2020 All Plans $ 0.65 5 % $ 3.76 32.29 % 1.64 % 4.82
(1) Stock dividend SECURITY
NATIONAL FINANCIAL CORPORATION AND
SUBSIDIARIES Notes
to Consolidated Financial Statements Years
Ended December 31, 2021 and 2020 13)
Stock Compensation Plans Activity
of the stock option plans is summarized as follows: Schedule of Activity of Stock Option Plans
Number of Weighted Average Exercise Price Number of Weighted Average Exercise Price
Outstanding at January 1, 2020 1,086,053 $ 4.20 594,132 $ 5.10
Adjustment for the effect of stock dividends 27,968 19,354
Granted 77,000 180,000
Exercised (116,487 ) (130,820 )
Cancelled (1,671 ) -
Outstanding at December 31, 2020 1,072,863 $ 4.12 662,666 $ 4.50
Adjustment for the effect of stock dividends 47,594 33,136
Granted 89,500 230,000
Exercised (183,935 ) (104,656 )
Cancelled (1,671 ) -
Outstanding at December 31, 2021 1,024,351 $ 4.61 821,146 $ 5.48
Exercisable at end of year 934,851 $ 4.23 591,146 $ 4.26
Available options for future grant 232,376 16,689
Weighted average contractual term of options outstanding at December 31, 2021 4.54 7.24
Weighted average contractual term of options exercisable at December 31, 2021 4.03 6.62
Aggregated intrinsic value of options outstanding at December 31, 2021 (1) $ 4,700,708 $ 3,009,168
Aggregated intrinsic value of options exercisable at December 31, 2021 (1) $ 4,648,798 $ 2,918,768
(1) The Company used a stock price of $ 9.20 The
total intrinsic value (which is the amount by which the fair value of the underlying stock exceeds the exercise price of an option on
the exercise date) of stock options exercised during the years ended December 31, 2021 and 2020 was $ 1,153,417 663,901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utory Financial Information and Dividend Limitations</t>
        </is>
      </c>
      <c r="B1" s="2" t="inlineStr">
        <is>
          <t>12 Months Ended</t>
        </is>
      </c>
    </row>
    <row r="2">
      <c r="B2" s="2" t="inlineStr">
        <is>
          <t>Dec. 31, 2021</t>
        </is>
      </c>
    </row>
    <row r="3">
      <c r="A3" s="6" t="inlineStr">
        <is>
          <t>Insurance [Abstract]</t>
        </is>
      </c>
    </row>
    <row r="4">
      <c r="A4" s="3" t="inlineStr">
        <is>
          <t>Statutory Financial Information and Dividend Limitations</t>
        </is>
      </c>
      <c r="B4" s="3" t="inlineStr">
        <is>
          <t xml:space="preserve">14)
Statutory Financial Information and Dividend Limitations The
Company’s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IC, as well as state laws, regulations and general administrative rules. Permitted statutory accounting practices
encompass all accounting practices not so prescribed. The
states in which the Company’s life insurance subsidiaries are domiciled require the preparation of statutory-basis financial statements
in conformity with the NAIC Accounting Practices and Procedures Manual, subject to any deviations prescribed or permitted by the applicable
insurance commissioner and/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 Statutory
net income and capital and surplus of the Company’s insurance subsidiaries, determined in accordance with statutory accounting
practices prescribed or permitted by insurance regulatory authorities are as follows: Schedule of Statutory Accounting Practices
Statutory Net Income Statutory Capital and Surplus
Years Ended December 31 December 31
2021 2020 2021 2020
Amounts by insurance subsidiary:
Security National Life Insurance Company $ 5,552,116 $ 6,054,764 $ 57,424,808 $ 53,089,185
Kilpatrick Life Insurance Company 1,312,718 1,574,128 15,566,231 15,177,996
First Guaranty Insurance Company 624,550 790,221 7,734,357 7,045,644
Memorial Insurance Company of America 37 55 - 1,088,034
Southern Security Life Insurance Company, Inc. 275 183 1,578,225 1,581,647
Trans-Western Life Insurance Company (2,089 ) (1,527 ) 508,547 510,636
Total $ 7,487,607 $ 8,417,824 $ 82,812,168 $ 78,493,142 The
Utah, Louisiana, Mississippi and Texas Insurance Departments impose minimum risk-based capital (RBC) requirements that were developed
by the NAIC on insurance enterprises. The formulas for determining the RBC specify various factors that are applied to financial balances
or various levels of activity based on the perceived degree of risk. Regulatory compliance is determined by a ratio (the Ratio) of the
enterprise’s regulatory total adjusted capital, as defined by the NAIC, to its authorized control level, as defined by the NAIC.
Enterprises below specific trigger points or ratios are classified within certain levels, each of which requires specified corrective
action. The life insurance subsidiaries each have a ratio that is greater than the first level of regulatory action as of December 31,
2021. Generally,
the net assets of the life insurance subsidiaries available for transfer to the Company are limited to the amounts of the life insurance
subsidiaries net assets, as determined in accordance with statutory accounting practices, that exceed minimum statutory capital requirements.
Additional requirements must be met depending on the state, and payments of such amounts as dividends are subject to approval by regulatory
authorities. SECURITY
NATIONAL FINANCIAL CORPORATION AND
SUBSIDIARIES Notes
to Consolidated Financial Statements Years
Ended December 31, 2021 and 2020 14)
Statutory Financial Information and Dividend Limitations Under
the Utah Insurance Code, Security National Life Insurance Company is permitted to pay stockholder dividends, or otherwise make distributions,
to the Company subject to certain limitations. Security National Life Insurance Company must ensure that its surplus held for policyholders
is reasonable in relation to its outstanding liabilities and adequate to its financial needs after payment of any such dividend or distribution.
Furthermore, where any dividend or distribution, together with all other dividends and distributions made within the preceding 12 months,
exceeds the lesser of (i) 10% of its surplus held for policyholders as of the next preceding December 31; or (ii) its net gain from operations,
not including realized capital gains, for the 12-month period ending the next preceding December 31, such dividend or distribution constitutes
“extraordinary” under Utah law and Security National Life Insurance Company would be required to file notice of its intention
to declare such a dividend or make such a distribution with the Utah Commissioner and the Utah Commissioner must either approve the distribution
or dividend or not disapprove the dividend or distribution within 30 days’ of the notice filing. Based on Security National Life
Insurance Company’s surplus held for policyholders and net gain from operations as of December 31, 2021, the maximum aggregate
amount of dividends and distributions that it could pay or make in 2022 and which would not constitute an “extraordinary”
dividend or distribution under Utah law, and would therefore not require notice and approval or lack of disproval from the Utah Commissioner,
would be approximately $ 5,054,000 Under
the Louisiana Insurance Code, First Guaranty Insurance Company and Kilpatrick Life Insurance Company are permitted to pay stockholder
dividends, or otherwise make distributions, to the Company subject to certain limitations. First Guaranty Insurance Company and Kilpatrick
Life Insurance Company must ensure that its surplus held for policyholders is reasonable in relation to its outstanding liabilities and
adequate to its financial needs after payment of any such dividend or distribution. Furthermore, where any dividend or distribution,
together with all other dividends and distributions made within the preceding 12 months, exceeds the lesser of (i) 10% of its surplus
held for policyholders as of the next preceding December 31; or (ii) its net gain from operations, not including realized capital gains,
for the 12-month period ending the next preceding December 31, such dividend or distribution constitutes “extraordinary”
under Louisiana law and First Guaranty Insurance Company and Kilpatrick Life Insurance Company would be required to file notice of its
intention to declare such a dividend or make such a distribution with the Louisiana Commissioner and the Louisiana Commissioner must
either approve the distribution or dividend or not disapprove the dividend or distribution within 30 days’ of the notice filing.
Based on First Guaranty Insurance Company’s and Kilpatrick Life Insurance Company’s surplus held for policyholders and net
gain from operations as of December 31, 2021, the maximum aggregate amount of dividends and distributions that it could pay or make in
2022 and which would not constitute an “extraordinary” dividend or distribution under Louisiana law, and would therefore
not require notice and approval or lack of disproval from the Louisiana Commissioner, would be approximately $ 605,000 950,000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6" t="inlineStr">
        <is>
          <t>Segment Reporting [Abstract]</t>
        </is>
      </c>
    </row>
    <row r="4">
      <c r="A4" s="3" t="inlineStr">
        <is>
          <t>Business Segment Information</t>
        </is>
      </c>
      <c r="B4" s="3" t="inlineStr">
        <is>
          <t xml:space="preserve">15)
Business Segment Information Description
of Products and Services by Segment 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fee income and expenses from
the originations of residential mortgage loans and interest earned and interest expenses from warehousing pre-sold loans before the funds
are received from financial institutional investors. Measurement
of Segment Profit or Loss and Segment Assets The
accounting policies of the reportable segments are the same as those described in the Significant Accounting Principles. Intersegment
revenues are recorded at cost plus an agreed upon intercompany profit, and are eliminated upon consolidation. Factors
Management Used to Identify the Enterprise’s Reportable Segments The
Company’s reportable segments are business units that are managed separately due to the different products provided and the need
to report separately to the various regulatory jurisdictions. The Company regularly reviews the quantitative thresholds and other criteria
to determine when other business segments may need to be reported. SECURITY
NATIONAL FINANCIAL CORPORATION AND
SUBSIDIARIES Notes
to Consolidated Financial Statements Years
Ended December 31, 2021 and 2020 15)
Business Segment Information Schedule of Revenues and Expenses by Reportable Segment
Year Ended December 31, 2021
Life Cemetery/ Intercompany
Insurance Mortuary Mortgage Eliminations Consolidated
Revenues:
From external sources:
Revenue from customers $ 100,254,573 $ 23,997,313 $ 263,418,230 - $ 387,670,116
Net investment income 56,091,725 1,653,940 519,018 - 58,264,683
Gains on investments and other assets 4,554,528 1,511,965 198,641 - 6,265,134
Other than temporary impairments (39,502 ) - - - (39,502 )
Other revenues 2,152,531 100,255 16,282,325 - 18,535,111
Intersegment revenues:
Net investment income 7,569,875 314,001 599,115 (8,482,991 ) -
Total revenues 170,583,730 27,577,474 281,017,329 (8,482,991 ) 470,695,542
Expenses:
Death, surrenders and other policy benefits 67,218,455 - - - 67,218,455
Increase in future policy benefits 26,263,312 - - - 26,263,312
Amortization of deferred policy and pre-need acquisition costs and value of business acquired 15,611,374 531,596 - - 16,142,970
Selling, general and administrative expenses:
Commissions 3,514,498 1,917,899 112,854,072 - 118,286,469
Personnel 25,009,096 6,850,617 68,880,448 - 100,740,161
Advertising 1,160,640 570,924 4,894,854 - 6,626,418
Rent and rent related 733,726 109,318 6,399,243 - 7,242,287
Depreciation on property and equipment 806,543 479,005 650,065 - 1,935,613
Provision for loan loss reserve - - - - -
Cost related to funding mortgage loans - - 10,541,570 - 10,541,570
Intersegment 497,113 113,062 671,107 (1,281,282 ) -
Other 12,075,374 5,224,178 35,766,430 - 53,065,982
Interest expense:
Intersegment 392,003 97,195 6,712,511 (7,201,709 ) -
Other 2,328,868 54,620 4,744,028 - 7,127,516
Costs of goods and services sold-mortuaries and cemeteries - 3,704,014 - - 3,704,014
Total benefits and expenses 155,611,002 19,652,428 252,114,328 (8,482,991 ) 418,894,767
Earnings before income taxes $ 14,972,728 $ 7,925,046 $ 28,903,001 $ - $ 51,800,775
Income tax benefit (expense) (2,943,715 ) (1,975,787 ) (7,362,283 ) - (12,281,785 )
Net earnings $ 12,029,013 $ 5,949,259 $ 21,540,718 $ - $ 39,518,990
Identifiable assets $ 1,236,406,557 $ 73,432,116 $ 328,600,841 $ (96,099,992 ) $ 1,542,339,522
Goodwill $ 2,765,570 $ 2,488,213 $ - $ - $ 5,253,783 SECURITY
NATIONAL FINANCIAL CORPORATION AND
SUBSIDIARIES Notes
to Consolidated Financial Statements Years
Ended December 31, 2021 and 2020 15)
Business Segment Information
Year Ended December 31, 2020
Life Cemetery/ Intercompany
Insurance Mortuary Mortgage Eliminations Consolidated
Revenues:
From external sources:
Revenue from customers $ 93,020,617 $ 20,307,435 $ 298,933,110 $ - $ 412,261,162
Net investment income 54,811,486 807,695 710,622 - 56,329,803
Gains on investments and other assets 2,088,541 (162,652 ) (39 ) - 1,925,850
Other than temporary impairments (370,975 ) - - - (370,975 )
Other revenues 1,491,585 94,349 9,731,548 - 11,317,482
Intersegment revenues:
Net investment income 8,022,503 351,505 716,240 (9,090,248 ) -
Total revenues 159,063,757 21,398,332 310,091,481 (9,090,248 ) 481,463,322
Expenses:
Death, surrenders and other policy benefits 62,841,360 - - - 62,841,360
Increase in future policy benefits 23,568,650 - - - 23,568,650
Amortization of deferred policy and pre-need acquisition costs and value of business acquired 13,618,204 689,221 - - 14,307,425
Selling, general and administrative expenses:
Commissions 4,149,241 1,506,320 118,770,736 - 124,426,297
Personnel 25,449,100 5,669,367 53,871,504 - 84,989,971
Advertising 614,114 391,836 4,374,946 - 5,380,896
Rent and rent related 861,602 89,253 5,922,706 - 6,873,561
Depreciation on property and equipment 843,335 488,570 746,833 - 2,078,738
Provision for loan loss reserve - - 16,506,030 - 16,506,030
Cost related to funding mortgage loans - - 9,877,700 - 9,877,700
Intersegment 621,161 142,999 580,976 (1,345,136 ) -
Other 11,808,818 4,417,805 31,104,479 - 47,331,102
Interest expense:
Intersegment 410,024 152,175 7,182,913 (7,745,112 ) -
Other 2,354,760 198,968 6,025,082 - 8,578,810
Costs of goods and services sold-mortuaries and cemeteries - 3,252,655 - - 3,252,655
Total benefits and expenses 147,140,369 16,999,169 254,963,905 (9,090,248 ) 410,013,195
Earnings before income taxes $ 11,923,388 $ 4,399,163 $ 55,127,576 $ - $ 71,450,127
Income tax benefit (expense) (1,433,901 ) (1,009,137 ) (13,410,476 ) - (15,853,514 )
Net earnings $ 10,489,487 $ 3,390,026 $ 41,717,100 $ - $ 55,596,613
Identifiable assets $ 1,171,158,235 $ 56,335,498 $ 408,325,196 $ (90,398,039 ) $ 1,545,420,890
Goodwill $ 2,765,570 $ 754,018 $ - $ - $ 3,519,588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16)
Related Party Transactions The
Company’s Board of Directors has a written procedure, which requires disclosure to the Board of any material interest or any affiliation
on the part of any of its officers, directors or employees that is in conflict or may be in conflict with the interests of the Company.
The Company and its Board of Directors is unaware of any related party transactions that require disclosure as of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6" t="inlineStr">
        <is>
          <t>Fair Value Disclosures [Abstract]</t>
        </is>
      </c>
    </row>
    <row r="4">
      <c r="A4" s="3" t="inlineStr">
        <is>
          <t>Fair Value of Financial Instruments</t>
        </is>
      </c>
      <c r="B4" s="3" t="inlineStr">
        <is>
          <t xml:space="preserve">17)
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party valuation service providers, brokers, and internal valuation models to determine fair value. The
following methods and assumptions were used by the Company in estimating the fair value disclosures related to significant financial
instruments: The
items shown under Level 1 and Level 2 are valued as follows: Fixed
Maturity Securities Available for Sale Equity
Securities Loans
Held for Sale SECURITY
NATIONAL FINANCIAL CORPORATION AND
SUBSIDIARIES Notes
to Consolidated Financial Statements Years
Ended December 31, 2021 and 2020 17)
Fair Value of Financial Instruments (Continued) Restricted
Assets Cemetery
Perpetual Care Trust Investments Call
and Put Options Additionally,
there were no transfers between Level 1 and Level 2 in the fair value hierarchy. The
items shown under Level 3 are valued as follows: Loan
Commitments and Forward Sale Commitments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Following issuance, the value of a mortgage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Impaired
Mortgage Loans Held for Investment Impaired
Real Estate Held for Investment It
should be noted that for replacement cost, when determining the fair value of real estate held for investment, the Company uses a provider
of building cost information to the real estate construction industry. For the investment analysis, the Company used market data based
upon its real estate operation experience and projected the present value of the net rental income over seven years. The Company also
considers area comparable properties and property condition when determining fair value. SECURITY
NATIONAL FINANCIAL CORPORATION AND
SUBSIDIARIES Notes
to Consolidated Financial Statements Years
Ended December 31, 2021 and 2020 17)
Fair Value of Financial Instruments (Continued) In
addition to this analysis performed by the Company, the Company depreciates Real Estate Held for Investment. This depreciation reduces
the book value of these properties and lessens the exposure to the Company from further deterioration in real estate values. Mortgage
Servicing Rights The
following table summarizes Level 1, 2 and 3 financial assets and financial liabilities measured at fair value on a recurring basis by
their classification in the consolidated balance sheet at December 31, 2021. Schedule of Fair Value Assets and Liabilities Measured on a Recurring Basis
Total Quoted Prices in Active Markets for Identical Assets (Level 1) Significant Observable Inputs (Level 2) Significant Unobservable Inputs (Level 3)
Assets accounted for at fair value on a recurring basis
Fixed maturity securities available for sale $ 259,287,603 $ - $ 257,264,255 $ 2,023,348
Equity securities 11,596,414 11,596,414 - -
Loans held for sale 302,776,827 - - 302,776,827
Restricted assets (1) 1,601,688 - 1,601,688 -
Restricted assets (2) 3,603,822 3,603,822 - -
Cemetery perpetual care trust investments (1) 784,765 - 784,765 -
Cemetery perpetual care trust investments (2) 3,302,480 3,302,480 - -
Derivatives - loan commitments (3) 8,563,410 - - 8,563,410
Total assets accounted for at fair value on a recurring basis $ 591,517,009 $ 18,502,716 $ 259,650,708 $ 313,363,585
Liabilities accounted for at fair value on a recurring basis
Derivatives - call options (4) $ (50,936 ) $ (50,936 ) $ - $ -
Derivatives - put options (4) (4,493 ) (4,493 ) - -
Derivatives - loan commitments (4) (1,547,895 ) - - (1,547,895 )
Total liabilities accounted for at fair value on a recurring basis $ (1,603,324 ) $ (55,429 ) $ - $ (1,547,895 )
(1) Fixed maturity securities available for sale
(2) Equity securities
(3) Included in other assets on the consolidated balance sheets
(4) Included in other liabilities and accrued expenses on the consolidated
balance sheets SECURITY
NATIONAL FINANCIAL CORPORATION AND
SUBSIDIARIES Notes
to Consolidated Financial Statements Years
Ended December 31, 2021 and 2020 17)
Fair Value of Financial Instruments (Continued) The
following table summarizes Level 1, 2 and 3 financial assets and financial liabilities measured at fair value on a recurring basis by
their classification in the consolidated balance sheet at December 31, 2020.
Total Quoted Prices in Active Markets for Identical Assets (Level 1) Significant Observable Inputs (Level 2) Significant Unobservable Inputs (Level 3)
Assets accounted for at fair value on a recurring basis
Fixed maturity securities available for sale $ 294,656,679 $ - $ 292,455,504 $ 2,201,175
Equity securities 11,324,239 11,324,239 - -
Loans held for sale 422,772,418 - - 422,772,418
Restricted assets (1) 1,473,637 - 1,473,637 -
Restricted assets (2) 2,515,778 2,515,778 - -
Cemetery perpetual care trust investments (1) 747,767 - 747,767 -
Cemetery perpetual care trust investments (2) 2,062,303 2,062,303 - -
Derivatives - loan commitments (3) 12,592,672 - - 12,592,672
Total assets accounted for at fair value on a recurring basis $ 748,145,493 $ 15,902,320 $ 294,676,908 $ 437,566,265
Liabilities accounted for at fair value on a recurring basis
Derivatives - call options (4) $ (43,097 ) $ (43,097 ) $ - $ -
Derivatives - loan commitments (4) (2,464,062 ) - - (2,464,062 )
Total liabilities accounted for at fair value on a recurring basis $ (2,507,159 ) $ (43,097 ) $ - $ (2,464,062 )
(1) Fixed maturity securities available for sale
(2) Equity securities
(3) Included in other assets on the consolidated balance sheets
(4) Included in other liabilities and accrued expenses on the consolidated
balance sheets For
Level 3 assets and liabilities measured at fair value on a recurring basis as of December 31, 2021, the significant unobservable inputs
used in the fair value measurements were as follows: Assets and Liabilities Measured at Fair Value on A Recurring Basis
Significant Range of Inputs
Fair Value at Valuation Unobservable Minimum Maximum Weighted
12/31/2021 Technique Input(s) Value Value Average
Loans held for sale $ 302,776,827 Market approach Investor contract pricing as a percentage of unpaid principal balance 95.0 % 109.0 % 103.0 %
Derivatives - loan commitments (net) 7,015,515 Market approach Pull-through rate 66.0 % 95.0 % 81.0 %
Initial-Value N/A N/A N/A
Servicing 0 bps 148 bps 61 bps
Fixed maturity securities available for sale 2,023,348 Broker quotes Pricing quotes $ 96.87 $ 111.11 $ 106.73 SECURITY
NATIONAL FINANCIAL CORPORATION AND
SUBSIDIARIES Notes
to Consolidated Financial Statements Years
Ended December 31, 2021 and 2020 17)
Fair Value of Financial Instruments (Continued) For
Level 3 assets and liabilities measured at fair value on a recurring basis as of December 31, 2020, the significant unobservable inputs
used in the fair value measurements were as follows:
Significant Range of Inputs
Fair Value at Valuation Unobservable Minimum Maximum Weighted
12/31/2020 Technique Input(s) Value Value Average
Loans held for sale $ 422,772,418 Market approach Investor contract pricing as a percentage of unpaid principal balance 99.0 % 110.0 % 104.0 %
Derivatives - loan commitments (net) 10,128,610 Market approach Pull-through rate 52.0 % 92.0 % 81.0 %
Initial-Value N/A N/A N/A
Servicing 0 bps 184 bps 58 bps
Fixed maturity securities available for sale 2,201,175 Broker quotes Pricing quotes $ 90.83 $ 119.33 $ 113.47 Following
is a summary of changes in the consolidated balance sheet line items measured using level 3 inputs: Schedule of Changes in the Consolidated Balance Sheet Line Items Measured Using Level 3 Inputs
Net Derivatives Loan Commitments Loans Held for Sale Fixed Maturity Securities Available for Sale
Balance - December 31, 2020 $ 10,128,610 $ 422,772,418 $ 2,201,175
Originations/purchases - 5,611,189,587 -
Sales, maturities and paydowns - (5,900,076,766 ) (45,700 )
Transfer to mortgage loans held for investment - (201,951 ) -
Total gains (losses):
Included in earnings (3,113,095 )(1) 169,093,539 (1) 3,674 (2)
Included in other comprehensive income - - (135,801 )
Balance - December 31, 2021 $ 7,015,515 $ 302,776,827 $ 2,023,348
(1) As a component of mortgage fee income on the consolidated statements
of earnings
(2) As a component of net investment income on the consolidated
statements of earnings Following
is a summary of changes in the consolidated balance sheet line items measured using level 3 inputs:
Net Derivatives Loan Commitments Loans Held for Sale Fixed Maturity Securities Available for Sale
Balance - December 31, 2019 $ 2,491,233 $ 213,457,632 $ 3,216,382
Originations/purchases - 5,627,013,749 -
Sales, maturities and paydowns - (5,600,045,285 ) (1,042,400 )
Transfer to mortgage loans held for investment - (16,960,549 ) -
Total gains (losses):
Included in earnings 7,637,377 (1) 199,306,871 (1) 3,408 (2)
Included in other comprehensive income - - 23,785
Balance - December 31, 2020 $ 10,128,610 $ 422,772,418 $ 2,201,175
(1) As a component of mortgage fee income on the consolidated statements
of earnings
(2) As a component of net investment income on the consolidated
statements of earnings SECURITY
NATIONAL FINANCIAL CORPORATION AND
SUBSIDIARIES Notes
to Consolidated Financial Statements Years
Ended December 31, 2021 and 2020 17)
Fair Value of Financial Instruments (Continued) The
following tables summarize Level 1, 2 and 3 financial assets and financial liabilities measured at fair value on a nonrecurring basis
by their classification in the consolidated balance sheet at December 31, 2021. Schedule of Fair Value Assets Measured on a Nonrecurring Basis
Total Quoted Prices in Active Markets for Identical Assets (Level 1) Significant Observable Inputs (Level 2) Significant Unobservable Inputs (Level 3)
Assets accounted for at fair value on a nonrecurring basis
Impaired mortgage loans held for investment $ 851,903 $ - $ - $ 851,903
Impaired real estate held for sale 2,000,000 - - 2,000,000
Total assets accounted for at fair value on a nonrecurring basis $ 2,851,903 $ - $ - $ 2,851,903 The
following tables summarize Level 1, 2 and 3 financial assets and financial liabilities measured at fair value on a nonrecurring basis
by their classification in the consolidated balance sheet at December 31, 2020.
Total Quoted Prices in Active Markets for Identical Assets (Level 1) Significant Observable Inputs (Level 2) Significant Unobservable Inputs (Level 3)
Assets accounted for at fair value on a nonrecurring basis
Impaired mortgage loans held for investment $ 1,297,356 $ - $ - $ 1,297,356
Impaired real estate held for sale 4,249,000 - - 4,249,000
Total assets accounted for at fair value on a nonrecurring basis $ 5,546,356 $ - $ - $ 5,546,356 SECURITY
NATIONAL FINANCIAL CORPORATION AND
SUBSIDIARIES Notes
to Consolidated Financial Statements Years
Ended December 31, 2021 and 2020 17)
Fair Value of Financial Instruments (Continued) Fair
Value of Financial Instruments Carried at Other Than Fair Value ASC
825, Financial Instruments,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21 and 2020. The
carrying values and estimated fair values for such financial instruments, and their corresponding placement in the fair value hierarchy,
are summarized as follows as of December 31, 2021: Schedule of Financial Instruments Carried at Other Than Fair Value
Carrying Value Level 1 Level 2 Level 3 Total Estimated Fair Value
Assets
Mortgage loans held for investment
Residential $ 51,396,172 $ - $ - $ 55,159,167 $ 55,159,167
Residential construction 174,691,408 - - 174,691,408 174,691,408
Commercial 51,218,466 - - 51,008,709 51,008,709
Mortgage loans held for investment, net $ 277,306,046 $ - $ - $ 280,859,284 $ 280,859,284
Policy loans 13,478,214 - - 13,478,214 13,478,214
Insurance assignments, net (1) 46,946,590 - - 46,946,590 46,946,590
Restricted assets (2) 2,732,320 - - 2,732,320 2,732,320
Cemetery perpetual care trust investments (2) 1,823,533 - - 1,823,533 1,823,533
Mortgage servicing rights, net 53,060,455 - - 68,811,809 68,811,809
Liabilities
Bank and other loans payable $ (251,286,927 ) $ - $ - $ (251,286,927 ) $ (251,286,927 )
Policyholder account balances (3) (42,939,055 ) - - (35,855,934 ) (35,855,934 )
Future policy benefits - annuities (3) (107,992,830 ) - - (116,215,717 ) (116,215,717 )
(1) Included in other investments and policy loans on the consolidated
balance sheets
(2) Mortgage loans held for investment
(3) Included in future policy benefits and unpaid claims on the
consolidated balance sheets SECURITY
NATIONAL FINANCIAL CORPORATION AND
SUBSIDIARIES Notes
to Consolidated Financial Statements Years
Ended December 31, 2021 and 2020 17)
Fair Value of Financial Instruments (Continued) The
carrying values and estimated fair values for such financial instruments, and their corresponding placement in the fair value hierarchy,
are summarized as follows as of December 31, 2020:
Carrying Value Level 1 Level 2 Level 3 Total Estimated Fair Value
Assets
Mortgage loans held for investment
Residential $ 92,757,613 $ - $ - $ 100,384,283 $ 100,384,283
Residential construction 110,849,864 - - 110,849,864 110,849,864
Commercial 45,736,459 - - 45,259,425 45,259,425
Mortgage loans held for investment, net $ 249,343,936 $ - $ - $ 256,493,572 $ 256,493,572
Policy loans 14,171,589 - - 14,171,589 14,171,589
Insurance assignments, net (1) 51,585,656 - - 51,585,656 51,585,656
Restricted assets (2) 3,317,877 - - 3,317,877 3,317,877
Cemetery perpetual care trust investments (2) 1,468,600 - - 1,468,600 1,468,600
Mortgage servicing rights, net 35,210,516 - - 38,702,358 38,702,358
Liabilities
Bank and other loans payable $ (297,824,368 ) $ - $ - $ (297,824,368 ) $ (297,824,368 )
Policyholder account balances (3) (44,026,809 ) - - (42,220,725 ) (42,220,725 )
Future policy benefits - annuities (3) (106,522,113 ) - - (112,354,186 ) (112,354,186 )
(1) Included in other investments and policy loans on the consolidated
balance sheets
(2) Mortgage loans held for investment
(3) Included in future policy benefits and unpaid claims on the
consolidated balance sheets The
methods, assumptions and significant valuation techniques and inputs used to estimate the fair value of financial instruments are summarized
as follows: Mortgage
Loans Held for Investment Residential
— The estimated fair value of mortgage loans is determined through a combination of discounted cash flows (estimating expected
future cash flows of payments and discounting them using current interest rates from single family mortgages) and considering pricing
of similar loans that were sold recently. Residential
Construction — These loans are primarily short in maturity. Accordingly, the estimated fair value is determined to be the carrying
value. Commercial
— The estimated fair value is determined by estimating expected future cash flows of payments and discounting them using current
interest rates for commercial mortgages. Policy
Loans Insurance
Assignments, Net SECURITY
NATIONAL FINANCIAL CORPORATION AND
SUBSIDIARIES Notes
to Consolidated Financial Statements Years
Ended December 31, 2021 and 2020 17)
Fair Value of Financial Instruments (Continued) Bank
and Other Loans Payable Policyholder
Account Balances and Future Policy Benefits-Annu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6" t="inlineStr">
        <is>
          <t>Equity [Abstract]</t>
        </is>
      </c>
    </row>
    <row r="4">
      <c r="A4" s="3" t="inlineStr">
        <is>
          <t>Accumulated Other Comprehensive Income</t>
        </is>
      </c>
      <c r="B4" s="3" t="inlineStr">
        <is>
          <t xml:space="preserve">18)
Accumulated Other Comprehensive Income The
following summarizes the changes in accumulated other comprehensive income: Schedule of Changes in accumulated other comprehensive income
2021 2020
December 31
2021 2020
Unrealized gains on fixed maturity securities available for sale $ (7,323,241 ) $ 12,016,464
Amounts reclassified into net earnings 805,510 (2,772 )
Net unrealized gains before taxes (6,517,731 ) 12,013,692
Tax expense 1,368,721 (2,522,876 )
Net (5,149,010 ) 9,490,816
Unrealized gains on restricted assets (1) (23,250 ) 41,225
Tax expense 5,792 (10,269 )
Net (17,458 ) 30,956
Unrealized gains on cemetery perpetual care trust investments (1) (11,114 ) (6,817 )
Tax expense 2,769 1,698
Net (8,345 ) (5,119 )
Unrealized gains for foreign currency translations adjustments 2,835 (46 )
Tax expense (707 ) 12
Net 2,128 (34 )
Other comprehensive income changes $ (5,172,685 ) $ 9,516,619
(1) Fixed maturity securities available for sale SECURITY
NATIONAL FINANCIAL CORPORATION AND
SUBSIDIARIES Notes
to Consolidated Financial Statements Years
Ended December 31, 2021 and 2020 18)
Accumulated Other Comprehensive Income (Continued) The
following is the accumulated balances of other comprehensive income as of December 31, 2021: Schedule of Accumulated Balances of Other Comprehensive Income
Beginning Balance December 31, 2020 Change for the period Ending Balance December 31, 2021
Unrealized gains (losses) on fixed maturity securities available for sale $ 23,170,275 $ (5,149,010 ) $ 18,021,265
Unrealized gains (losses) on restricted assets (1) 57,650 (17,458 ) 40,192
Unrealized gains (losses) on cemetery perpetual 17,336 (8,345 ) 8,991
Foreign currency translation adjustments (2,128 ) 2,128 -
Other comprehensive income $ 23,243,133 $ (5,172,685 ) $ 18,070,448
(1) Fixed maturity securities available for sale The
following is the accumulated balances of other comprehensive income as of December 31, 2020:
Beginning Balance December 31, 2019 Change for the period Ending Balance December 31, 2020
Unrealized gains on fixed maturity securities available for sale $ 13,679,459 $ 9,490,816 $ 23,170,275
Unrealized gains on restricted assets (1) 26,694 30,956 57,650
Unrealized gains (losses) on cemetery perpetual 22,455 (5,119 ) 17,336
Foreign currency translation adjustments (2,094 ) (34 ) (2,128 )
Other comprehensive income $ 13,726,514 $ 9,516,619 $ 23,243,133
(1) Fixed maturity securities available for sale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6" t="inlineStr">
        <is>
          <t>Derivative Instruments and Hedging Activities Disclosure [Abstract]</t>
        </is>
      </c>
    </row>
    <row r="4">
      <c r="A4" s="3" t="inlineStr">
        <is>
          <t>Derivative Instruments</t>
        </is>
      </c>
      <c r="B4" s="3" t="inlineStr">
        <is>
          <t xml:space="preserve">19)
Derivative Instruments The
following table shows the fair value and notional amounts of derivative instruments. Schedule of Derivative Assets at Fair Value
December 31, 2021 December 31, 2020
Balance Sheet Location Notional Amount Asset Fair Value Liability Fair Value Notional Amount Asset Fair Value Liability Fair Value
Derivatives not designated as hedging instruments:
Loan commitments Other assets and Other liabilities $ 862,568,967 $ 8,563,410 $ 1,547,895 $ 659,245,038 $ 12,592,672 $ 2,464,062
Call options Other liabilities 982,500 — 50,936 1,873,200 — 43,097
Put options Other liabilities 362,900 — 4,493 — — —
Total $ 863,914,367 $ 8,563,410 $ 1,603,324 $ 661,118,238 $ 12,592,672 $ 2,507,159 The
following table presents the gains (losses) on derivatives. There were no gains or losses reclassified from accumulated other comprehensive
income into income or gains or losses recognized in income on derivatives ineffective portion or any amounts excluded from effective
testing. Schedule of Gains and Losses on Derivatives
Years ended December 31
Derivative Classification 2021 2020
Loan commitments Mortgage fee income $ (3,113,095 ) $ 7,637,377
Call and put options Gains on investments and other assets $ 160,410 $ 272,758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6" t="inlineStr">
        <is>
          <t>Business Combination and Asset Acquisition [Abstract]</t>
        </is>
      </c>
    </row>
    <row r="4">
      <c r="A4" s="3" t="inlineStr">
        <is>
          <t>Acquisitions</t>
        </is>
      </c>
      <c r="B4" s="3" t="inlineStr">
        <is>
          <t xml:space="preserve">20)
Acquisitions Rivera
Funerals, Cremations and Memorial Gardens On
December 21, 2021, the Company, through its wholly-owned subsidiary, Memorial Estates Inc., completed a business combination transaction
with Rivera Funerals, Cremations and Memorial Gardens. The mortuaries and cemetery are located in New Mexico. Under
the terms of the transaction, as set forth in the Asset Purchase Agreement, dated December 21, 2021, Memorial Estates Inc. paid a net
purchase price of $ 10,693,395 1,120,000 70,000 1,050,000 105,000 The
estimated fair values of the assets acquired and liabilities assumed as of the date of acquisition were as follows: Schedule
of Estimated Fair Values of Assets Acquired and Liabilities Assumed
Restricted assets (1) $ 618,006
Property and equipment (2) 6,255,836
Cemetery land and improvements 658,280
Goodwill 1,338,763
Other (3) 2,440,516
Total assets acquired 11,311,401
Cemetery perpetual care obligation (618,006 )
Other liabilities - holdback (1,120,000 )
Total liabilities assumed (1,738,006 )
Fair value of net assets acquired/consideration paid $ 9,573,395
(1) Includes $ 39,000 579,006
(2) At
estimated fair value which is a Level 3 asset in the fair value hierarchy
(3) Including $ 2,310,000 Rivera
Funerals, Cremations and Memorial Gardens revenues and net earnings since the date of acquisition for the year ended December 31, 2021
were $ 137,386 14,892 SECURITY
NATIONAL FINANCIAL CORPORATION AND
SUBSIDIARIES Notes
to Consolidated Financial Statements Years
Ended December 31, 2021 and 2020 20)
Acquisitions (Continued) Holbrook
Mortuary On
December 28, 2021, the Company, through its wholly-owned subsidiary, Memorial Mortuary Inc., completed a business combination transaction
with Holbrook Mortuary located in Salt Lake City, Utah. Under
the terms of the transaction, as set forth in the Asset Purchase Agreement, dated December 28, 2021, Memorial Mortuary Inc. paid a net
purchase price of $ 3,051,747 The
estimated fair values of the assets acquired and liabilities assumed as of the date of acquisition were as follows: Estimated Fair Values of Assets Acquired and Liabilities Assumed
Property and equipment (1) $ 2,641,210
Goodwill 395,432
Other 15,105
Total assets acquired 3,051,747
Fair value of net assets acquired/consideration paid $ 3,051,747
(1) At estimated fair value which is a Level 3 asset in
the fair value hierarchy Holbrook
Mortuary’s revenues and net loss since the date of acquisition for the year ended December 31, 2021 were $- 0 (98,531)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12 Months Ended</t>
        </is>
      </c>
    </row>
    <row r="2">
      <c r="B2" s="2" t="inlineStr">
        <is>
          <t>Dec. 31, 2021</t>
        </is>
      </c>
    </row>
    <row r="3">
      <c r="A3" s="6" t="inlineStr">
        <is>
          <t>Goodwill and Intangible Assets Disclosure [Abstract]</t>
        </is>
      </c>
    </row>
    <row r="4">
      <c r="A4" s="3" t="inlineStr">
        <is>
          <t>Mortgage Servicing Rights</t>
        </is>
      </c>
      <c r="B4" s="3" t="inlineStr">
        <is>
          <t xml:space="preserve">21)
Mortgage Servicing Rights The
Company reports MSRs pursuant to the accounting policy discussed in Note 1 of the Notes to Consolidated Financial Statements. The
following table presents the MSR activity. Schedule of Mortgage Servicing Rights
2021 2020
December 31
2021 2020
Amortized cost:
Balance before valuation allowance at beginning of year $ 35,210,516 $ 17,155,529
MSR additions resulting from loan sales 32,701,819 29,896,465
Amortization (1) (14,851,880 ) (11,841,478 )
Application of valuation allowance to write down MSRs - -
Balance before valuation allowance at year end $ 53,060,455 $ 35,210,516
Valuation allowance for impairment of MSRs:
Balance at beginning of year $ - $ -
Additions - -
Application of valuation allowance to write down MSRs - -
Balance at year end $ - $ -
Mortgage servicing rights, net $ 53,060,455 $ 35,210,516
Estimated fair value of MSRs at year end $ 68,811,809 $ 38,702,358
(1) Included in other
expenses on the consolidated statements of earnings The
following table summarizes the Company’s estimate of future amortization of its existing MSRs carried at amortized cost. This projection
was developed using the assumptions made by management in its December 31, 2021 valuation of MSRs. The assumptions underlying the following
estimate will change as market conditions and portfolio composition and behavior change, causing both actual and projected amortization
levels to change over time. Therefore, the following estimates will change in a manner and amount not presently determinable by management. Schedule of Finite-Lived Intangible Assets, Future Amortization Expense, Mortgage Servicing Rights
Estimated MSR Amortization
2022 $ 7,341,097
2023 6,020,240
2024 5,263,053
2025 4,583,231
2026 4,008,838
Thereafter 25,843,996
Total $ 53,060,455 SECURITY
NATIONAL FINANCIAL CORPORATION AND
SUBSIDIARIES Notes
to Consolidated Financial Statements Years
Ended December 31, 2021 and 2020 21)
Mortgage Servicing Rights (Continued) The
Company collected the following contractual servicing fee income and late fee income as reported in other revenues on the consolidated
statements of earnings. Schedule of Other Revenues
Years Ended December 31
2021 2020
Contractual servicing fees $ 15,471,307 $ 8,940,612
Late fees 321,337 305,962
Total $ 15,792,644 $ 9,246,574 The
following is a summary of the unpaid principal balances (“UPB”) of the servicing portfolio. Summary of Unpaid Principal Balances of the Servicing Portfolio
December 31
2021 2020
Servicing UPB $ 7,060,536,350 $ 5,070,287,864 The
following key assumptions were used in determining MSR value. Assumptions Used in Determining MSR Value
Prepayment Speeds Average Life(Years) Discount Rate
December 31, 2021 11.60 6.64 9.50
December 31, 2020 15.60 5.30 9.50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ture Policy Benefits and Unpaid Claims</t>
        </is>
      </c>
      <c r="B1" s="2" t="inlineStr">
        <is>
          <t>12 Months Ended</t>
        </is>
      </c>
    </row>
    <row r="2">
      <c r="B2" s="2" t="inlineStr">
        <is>
          <t>Dec. 31, 2021</t>
        </is>
      </c>
    </row>
    <row r="3">
      <c r="A3" s="6" t="inlineStr">
        <is>
          <t>Insurance [Abstract]</t>
        </is>
      </c>
    </row>
    <row r="4">
      <c r="A4" s="3" t="inlineStr">
        <is>
          <t>Future Policy Benefits and Unpaid Claims</t>
        </is>
      </c>
      <c r="B4" s="3" t="inlineStr">
        <is>
          <t xml:space="preserve">22)
Future Policy Benefits and Unpaid Claims The
Company reports future policy benefits and unpaid claims pursuant to the accounting policy discussed in Note 1 of the Notes to Consolidated
Financial Statements. The
following table provides information regarding future policy benefits and unpaid claims and the related receivable from reinsurers. Schedule of Liability for Future Policy Benefits, by Product Segment
December 31
2021 2020
Life $ 698,366,477 $ 674,230,463
Annuities 107,992,830 109,522,112
Policyholder account balances 42,939,055 44,026,809
Accident and health 629,302 651,140
Other policyholder funds 4,352,217 4,354,746
Reported but unpaid claims 4,887,934 8,689,723
Incurred but not reported claims 4,106,878 3,315,094
Gross future policy benefits and unpaid claims $ 863,274,693 $ 844,790,087
Receivable from reinsurers
Life 10,482,428 10,841,567
Annuities 4,082,877 4,047,301
Accident and health 88,474 90,231
Reported but unpaid claims 177,829 571,057
Incurred but not reported claims 19,000 19,000
Total receivable from reinsurers 14,850,608 15,569,156
Net future policy benefits and unpaid claims $ 848,424,085 $ 829,220,931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Amortized cost</t>
        </is>
      </c>
      <c r="B2" s="4" t="n">
        <v>236303310</v>
      </c>
      <c r="C2" s="4" t="n">
        <v>265150484</v>
      </c>
    </row>
    <row r="3">
      <c r="A3" s="3" t="inlineStr">
        <is>
          <t>Equity securities cost</t>
        </is>
      </c>
      <c r="B3" s="5" t="n">
        <v>8275772</v>
      </c>
      <c r="C3" s="5" t="n">
        <v>9698490</v>
      </c>
    </row>
    <row r="4">
      <c r="A4" s="3" t="inlineStr">
        <is>
          <t>Allowance for loan and lease losses, real estate</t>
        </is>
      </c>
      <c r="B4" s="5" t="n">
        <v>1699902</v>
      </c>
      <c r="C4" s="5" t="n">
        <v>2005127</v>
      </c>
    </row>
    <row r="5">
      <c r="A5" s="3" t="inlineStr">
        <is>
          <t>Real estate investment property, accumulated depreciation</t>
        </is>
      </c>
      <c r="B5" s="5" t="n">
        <v>17692038</v>
      </c>
      <c r="C5" s="5" t="n">
        <v>13800973</v>
      </c>
    </row>
    <row r="6">
      <c r="A6" s="3" t="inlineStr">
        <is>
          <t>Allowance for doubtful accounts, premiums and other receivables</t>
        </is>
      </c>
      <c r="B6" s="5" t="n">
        <v>1686218</v>
      </c>
      <c r="C6" s="5" t="n">
        <v>1645475</v>
      </c>
    </row>
    <row r="7">
      <c r="A7" s="3" t="inlineStr">
        <is>
          <t>Accounts receivable, allowance for credit loss</t>
        </is>
      </c>
      <c r="B7" s="5" t="n">
        <v>1800725</v>
      </c>
      <c r="C7" s="5" t="n">
        <v>1685382</v>
      </c>
    </row>
    <row r="8">
      <c r="A8" s="3" t="inlineStr">
        <is>
          <t>Aggregate fair value, restricted assets</t>
        </is>
      </c>
      <c r="B8" s="5" t="n">
        <v>5205510</v>
      </c>
      <c r="C8" s="5" t="n">
        <v>3989415</v>
      </c>
    </row>
    <row r="9">
      <c r="A9" s="3" t="inlineStr">
        <is>
          <t>Aggregate fair value, Cemetery perpetual care trust investments</t>
        </is>
      </c>
      <c r="B9" s="4" t="n">
        <v>4087245</v>
      </c>
      <c r="C9" s="4" t="n">
        <v>2810070</v>
      </c>
    </row>
    <row r="10">
      <c r="A10" s="3" t="inlineStr">
        <is>
          <t>Preferred stock, par value</t>
        </is>
      </c>
      <c r="B10" s="4" t="n">
        <v>1</v>
      </c>
      <c r="C10" s="4" t="n">
        <v>1</v>
      </c>
    </row>
    <row r="11">
      <c r="A11" s="3" t="inlineStr">
        <is>
          <t>Preferred stock, shares authorized</t>
        </is>
      </c>
      <c r="B11" s="5" t="n">
        <v>5000000</v>
      </c>
      <c r="C11" s="5" t="n">
        <v>5000000</v>
      </c>
    </row>
    <row r="12">
      <c r="A12" s="3" t="inlineStr">
        <is>
          <t>Preferred stock, shares issued</t>
        </is>
      </c>
      <c r="B12" s="5" t="n">
        <v>0</v>
      </c>
      <c r="C12" s="5" t="n">
        <v>0</v>
      </c>
    </row>
    <row r="13">
      <c r="A13" s="3" t="inlineStr">
        <is>
          <t>Preferred stock, shares outstanding</t>
        </is>
      </c>
      <c r="B13" s="5" t="n">
        <v>0</v>
      </c>
      <c r="C13" s="5" t="n">
        <v>0</v>
      </c>
    </row>
    <row r="14">
      <c r="A14" s="3" t="inlineStr">
        <is>
          <t>Common Class A [Member]</t>
        </is>
      </c>
    </row>
    <row r="15">
      <c r="A15" s="3" t="inlineStr">
        <is>
          <t>Common stock, par value</t>
        </is>
      </c>
      <c r="B15" s="4" t="n">
        <v>2</v>
      </c>
      <c r="C15" s="4" t="n">
        <v>2</v>
      </c>
    </row>
    <row r="16">
      <c r="A16" s="3" t="inlineStr">
        <is>
          <t>Common stock, shares authorized</t>
        </is>
      </c>
      <c r="B16" s="5" t="n">
        <v>20000000</v>
      </c>
      <c r="C16" s="5" t="n">
        <v>20000000</v>
      </c>
    </row>
    <row r="17">
      <c r="A17" s="3" t="inlineStr">
        <is>
          <t>Common stock, shares outstanding</t>
        </is>
      </c>
      <c r="B17" s="5" t="n">
        <v>17642722</v>
      </c>
      <c r="C17" s="5" t="n">
        <v>16595783</v>
      </c>
    </row>
    <row r="18">
      <c r="A18" s="3" t="inlineStr">
        <is>
          <t>Treasury stock, shares</t>
        </is>
      </c>
      <c r="B18" s="5" t="n">
        <v>108079</v>
      </c>
      <c r="C18" s="5" t="n">
        <v>227852</v>
      </c>
    </row>
    <row r="19">
      <c r="A19" s="3" t="inlineStr">
        <is>
          <t>Common Class B [Member]</t>
        </is>
      </c>
    </row>
    <row r="20">
      <c r="A20" s="3" t="inlineStr">
        <is>
          <t>Common stock, par value</t>
        </is>
      </c>
      <c r="B20" s="4" t="n">
        <v>1</v>
      </c>
      <c r="C20" s="4" t="n">
        <v>1</v>
      </c>
    </row>
    <row r="21">
      <c r="A21" s="3" t="inlineStr">
        <is>
          <t>Common stock, shares authorized</t>
        </is>
      </c>
      <c r="B21" s="5" t="n">
        <v>5000000</v>
      </c>
      <c r="C21" s="5" t="n">
        <v>5000000</v>
      </c>
    </row>
    <row r="22">
      <c r="A22" s="3" t="inlineStr">
        <is>
          <t>Common stock, shares outstanding</t>
        </is>
      </c>
      <c r="B22" s="5" t="n">
        <v>0</v>
      </c>
      <c r="C22" s="5" t="n">
        <v>0</v>
      </c>
    </row>
    <row r="23">
      <c r="A23" s="3" t="inlineStr">
        <is>
          <t>Common stock, shares outstanding</t>
        </is>
      </c>
      <c r="B23" s="5" t="n">
        <v>0</v>
      </c>
      <c r="C23" s="5" t="n">
        <v>0</v>
      </c>
    </row>
    <row r="24">
      <c r="A24" s="3" t="inlineStr">
        <is>
          <t>Common Class C [Member]</t>
        </is>
      </c>
    </row>
    <row r="25">
      <c r="A25" s="3" t="inlineStr">
        <is>
          <t>Common stock, par value</t>
        </is>
      </c>
      <c r="B25" s="4" t="n">
        <v>2</v>
      </c>
      <c r="C25" s="4" t="n">
        <v>2</v>
      </c>
    </row>
    <row r="26">
      <c r="A26" s="3" t="inlineStr">
        <is>
          <t>Common stock, shares authorized</t>
        </is>
      </c>
      <c r="B26" s="5" t="n">
        <v>3000000</v>
      </c>
      <c r="C26" s="5" t="n">
        <v>3000000</v>
      </c>
    </row>
    <row r="27">
      <c r="A27" s="3" t="inlineStr">
        <is>
          <t>Common stock, shares outstanding</t>
        </is>
      </c>
      <c r="B27" s="5" t="n">
        <v>2866565</v>
      </c>
      <c r="C27" s="5" t="n">
        <v>2679603</v>
      </c>
    </row>
    <row r="28">
      <c r="A28" s="3" t="inlineStr">
        <is>
          <t>Treasury stock, shares</t>
        </is>
      </c>
      <c r="B28" s="5" t="n">
        <v>109193</v>
      </c>
      <c r="C28" s="5" t="n">
        <v>10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1</t>
        </is>
      </c>
    </row>
    <row r="3">
      <c r="A3" s="6" t="inlineStr">
        <is>
          <t>Revenue from Contract with Customer [Abstract]</t>
        </is>
      </c>
    </row>
    <row r="4">
      <c r="A4" s="3" t="inlineStr">
        <is>
          <t>Revenues from Contracts with Customers</t>
        </is>
      </c>
      <c r="B4" s="3" t="inlineStr">
        <is>
          <t xml:space="preserve">23)
Revenues from Contracts with Customers The
Company reports revenues from contracts with customers pursuant to ASC No. 606, Revenue from Contracts with Customers. Contracts
with Customers Information
about Performance Obligations and Contract Balances The
Company’s cemetery and mortuary segment sells a variety of goods and services to customers in both at-need and pre-need situations.
Due to the timing of the fulfillment of the obligation, revenue is deferred until that obligation is fulfilled. The total contract liability
for future obligations is included in deferred pre-need cemetery and mortuary contract revenues on the consolidated balance sheets and,
as of December 31, 2021 and 2020, the balances were $ 14,508,022 13,080,179 The
Company’s three types of future obligations are as follows: Pre-need
Merchandise and Service Revenue 13,722,348 12,545,753 At-need
Specialty Merchandise Revenue 785,674 534,426 Deferred
Pre-need Land Revenue 10 0 0 Complete
payment of the contract does not constitute fulfillment of the performance obligation. Goods or services are deferred until such time
the service is performed or merchandise is received. Pre-need contracts are required to be paid in full prior to a customer using a good
or service from a pre-need contract. Goods and services from pre-need contracts can be transferred when paid in full from one owner to
another. In such cases, the Company will act as an agent in transferring the requested goods and services. A transfer of goods and services
does not fulfill an obligation and revenue remains deferred. SECURITY
NATIONAL FINANCIAL CORPORATION AND
SUBSIDIARIES Notes
to Consolidated Financial Statements Years
Ended December 31, 2021 and 2020 23)
Revenues from Contracts with Customers (Continued) The
opening and closing balances of the Company’s receivables, contract assets and contract liabilities are as follows: Schedule of Opening and Closing Balances of Receivables, Contract Assets and Contract Liabilities
Contract Balances
Receivables (1) Contract Asset Contract Liability
Opening (1/1/2021) $ 4,119,988 $ - $ 13,080,179
Closing (12/31/2021) 5,298,636 - 14,508,022
Increase/(decrease) 1,178,648 - 1,427,843
Contract Balances
Receivables (1) Contract Asset Contract Liability
Opening (1/1/2020) $ 2,778,879 $ - $ 12,607,978
Closing (12/31/2020) 4,119,988 - 13,080,179
Increase/(decrease) 1,341,109 - 472,201
(1) Included in Receivables,
net on the consolidated balance sheets The
following table disaggregates the opening and closing balances of the Company’s contract balances. Schedule of Opening and Closing Balances of the Assets and Liabilities
Contract Balances
Contract Asset Contract Liability
Pre-need merchandise and services $ - $ 12,545,753
At-need specialty merchandise - 534,426
Pre-need land sales - -
Opening (1/1/2021) $ - $ 13,080,179
Pre-need merchandise and services $ - $ 13,722,348
At-need specialty merchandise - 785,674
Pre-need land sales - -
Closing (12/31/2021) $ - $ 14,508,022
Contract Balances
Contract Asset Contract Liability
Pre-need merchandise and services $ - $ 12,325,437
At-need specialty merchandise - 282,541
Pre-need land sales - -
Opening (1/1/2020) $ - $ 12,607,978
Pre-need merchandise and services $ - $ 12,545,753
At-need specialty merchandise - 534,426
Pre-need land sales - -
Closing (12/31/2020) $ - $ 13,080,179 SECURITY
NATIONAL FINANCIAL CORPORATION AND
SUBSIDIARIES Notes
to Consolidated Financial Statements Years
Ended December 31, 2021 and 2020 23)
Revenues from Contracts with Customers (Continued) The
amount of revenue recognized for the years ended December 31, 2021 and 2020 that was included in the opening contract liability balance
was $ 4,528,646 4,359,709 The
difference between the opening and closing balances of the Company’s contract assets and contract liabilities primarily results
from the timing difference between the Company’s performance and the customer’s payment. Disaggregation
of Revenue The
following table disaggregates revenue for the Company’s cemetery and mortuary contracts. Revenues of the Cemetery and Mortuary Contracts
Years Ended December 31
2021 2020
Major goods/service lines
At-need $ 16,220,541 $ 15,212,822
Pre-need 7,776,772 5,094,613
$ 23,997,313 $ 20,307,435
Timing of Revenue Recognition
Goods transferred at a point in time $ 16,793,439 $ 13,438,592
Services transferred at a point in time 7,203,874 6,868,843
$ 23,997,313 $ 20,307,435 Significant
Judgments and Estimates The
Company’s cemetery and mortuary segment recognizes revenue on future performance obligations when goods are delivered and when
services are performed and is not determined by the terms or payments of the contract as long as any good or service is paid in full
prior to delivery. Prices are determined based on the market at the time a contract is created. Goods or services are not partially completed.
There are no significant judgements, estimations or allocation methods when revenue should be recognized. Practical
Expedients The
Company has not elected to use any of the practical expedients under ASC 606. Contract
Costs The
Company’s cemetery and mortuary segment defers certain costs associated with obtaining a contract on future obligations. Pre-need
Merchandise and Service Revenue At-need
Specialty Merchandise Revenue SECURITY
NATIONAL FINANCIAL CORPORATION AND
SUBSIDIARIES Notes
to Consolidated Financial Statements Years
Ended December 31, 2021 and 2020 23)
Revenues from Contracts with Customers (Continued) Deferred
Pre-need Land Revenue The
following table disaggregates contract costs that are included in deferred policy and pre-need contract acquisition costs on the consolidated
balances sheets. Reconciliation of Revenues from Cemetery and mortuary contracts to Business Segment Information
2021 2020
Years Ended December 31
2021 2020
Pre-need merchandise and services $ 3,688,579 $ 3,601,638
At-need specialty merchandise 29,688 5,302
Pre-need land sales - -
Deferred policy and pre-need
contract acquisition costs $ 3,718,267 $ 3,606,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row>
    <row r="4">
      <c r="A4" s="3" t="inlineStr">
        <is>
          <t>Leases</t>
        </is>
      </c>
      <c r="B4" s="3" t="inlineStr">
        <is>
          <t>24)
Leases A
lease is defined as a contract, or part of a contract, that conveys the right to control the use of identified property, plant, or equipment
(an identified asset) for a period of time in exchange for consideration. The Company determines if a contract is a lease at the inception
of the contract. At the commencement date of a lease, the Company measures the lease liability at the present value of the lease payments
over the lease term, discounted using the discount rate for the lease. The Company uses the rate implicit in the lease, if available,
otherwise the Company uses its incremental borrowing rate. Also, at the commencement date of a lease, the Company measures the cost of
the related right-of-use asset which consists of the amount of the initial measurement of the lease liability, any lease payments made
to the lessor at or before the commencement date, minus any lease incentives received and any initial direct costs incurred by the Company. Information
about the Nature of Leases and Subleases The
Company leases office space and equipment from third-parties under various non-cancelable agreements. The Company has operating leases
for office space for its segments in areas where it conducts business. The Company subleases some of this office space. The Company also
has finance leases for certain equipment, such as copy machines and postage machines. The Company does not have any lease agreements
with variable lease payments. The Company has not included any options to extend or terminate leases in the recognition of the right-of-use
assets or lease liabilities because of the uncertainty that they will be exercised. No residual value guarantees have been provided to
the Company. The Company does not have any restrictions or covenants imposed by leases. Leases
that have not Commenced The
Company does not have any leases that have not commenced that create significant rights or obligations for the Company. Related
Party Lease Transactions The
Company does not have any related party lease transactions that require disclosure as of December 31, 2021. SECURITY
NATIONAL FINANCIAL CORPORATION AND
SUBSIDIARIES Notes
to Consolidated Financial Statements Years
Ended December 31, 2021 and 2020 24)
Leases Short-term
Leases The
Company made an accounting policy election not to apply the recognition requirements of ASC 842 to short-term leases, which are leases
that, at the commencement date, have a lease term of 12 months or less and do not include an option to purchase the underlying assets
that the lessee is reasonably certain to exercise. Significant
Judgments and Assumptions The
Company does not use any significant judgments or assumptions regarding the determination of whether a contract contains a lease; the
allocation of the consideration in a contract between lease and nonlease components; or the determination of the discount rates for the
leases. The following table presents the Company’s total lease cost recognized in earnings, amounts capitalized as right-of- use
assets and cash flows from lease transactions. Schedule of Lease Cost Recognized in Earnings
2021 2020
Years Ended December 31
2021 2020
Lease Cost
Finance lease cost:
Amortization of right-of-use assets (1) $ 41,925 $ 58,576
Interest on lease liabilities (2) 4,713 7,341
Operating lease cost (3) 4,896,315 5,408,737
Short-term lease cost (3)(4) 167,551 222,311
Sublease income (3) (275,038 ) (394,758 )
Total lease cost $ 4,835,466 $ 5,302,207
Other Information
Cash paid for amounts included in the measurement of lease liabilities:
Operating cash flows from operating leases $ 4,697,819 $ 5,293,901
Operating cash flows from finance leases 4,713 7,341
Financing cash flows from finance leases 42,184 56,982
Right-of-use assets obtained in exchange for lease liabilities:
Operating leases $ 5,216,048 $ 5,631,193
Finance leases - 8,494
Weighted-average remaining lease term (in years)
Finance leases 2.07 2.74
Operating leases 6.04 5.40
Weighted-average discount rate
Finance leases 5.74 % 5.59 %
Operating leases 4.14 % 4.87 %
(1) Included in Depreciation
on property and equipment on the consolidated statements of earnings
(2) Included in Interest
expense on the consolidated statements of earnings
(3) Included in Rent
and rent related expenses on the consolidated statements of earnings
(4) Includes leases
with a term of 12 months or less SECURITY
NATIONAL FINANCIAL CORPORATION AND
SUBSIDIARIES Notes
to Consolidated Financial Statements Years
Ended December 31, 2021 and 2020 24)
Leases The
following table presents the maturity analysis of the Company’s lease liabilities. Schedule
of Future Minimum Rental Payments for Finance Leases and Operating Leases
Finance Leases Operating Leases
Lease payments due in:
2022 $ 34,458 $ 4,109,174
2023 27,220 3,340,343
2024 4,354 2,707,152
2025 692 1,809,667
2026 - 1,414,296
Thereafter - 2,449,017
Total undiscounted lease payments 66,724 15,829,649
Less: Discount on cash flows (3,957 ) (2,889,958 )
Present value of lease liabilities $ 62,767 $ 12,939,691 The
following table presents the Company’s right-of-use assets and lease liabilities. Schedule of Right-of-Use Assets and Lease
Liabilities
Year Ended December 31
Balance Sheet Location 2021 2020
Operating Leases
Right-of-use assets Other assets $ 12,483,638 $ 11,663,245
Lease liabilities Other liabilities and accrued expenses $ 12,939,691 $ 11,921,884
Finance Leases
Right-of-use assets $ 235,867 $ 254,276
Accumulated amortization (177,660 ) (154,144 )
Right-of-use assets, net Property and equipment, net $ 58,207 $ 100,132
Lease liabilities Bank and other loans payable $ 62,767 $ 104,951 The
Company is also a lessor and has operating lease agreements with various tenants that lease its commercial and residential properties.
See Note 2 for information about the Company’s real estate held for inves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1</t>
        </is>
      </c>
    </row>
    <row r="3">
      <c r="A3" s="6" t="inlineStr">
        <is>
          <t>Accounting Policies [Abstract]</t>
        </is>
      </c>
    </row>
    <row r="4">
      <c r="A4" s="3" t="inlineStr">
        <is>
          <t>General Overview of Business</t>
        </is>
      </c>
      <c r="B4" s="3" t="inlineStr">
        <is>
          <t xml:space="preserve">General
Overview of Business Security
National Financial Corporation and its wholly owned subsidiaries (the “Company”) operate in three reportable business segments:
life insurance, cemetery and mortuary, and mortgages. The life insurance segment is engaged in the business of selling and servicing
selected lines of life insurance, annuity products and accident and health insurance marketed primarily in the states located in western,
mid-western and southern regions of the United States. The cemetery and mortuary segment of the Company consists of eleven mortuaries
and five cemeteries in Utah, one cemetery in California, and four mortuaries and one cemetery in New Mexico. The mortgage segment is
an approved government and conventional lender that originates and underwrites residential and commercial loans for new construction,
existing homes and real estate projects primarily in Florida, Nevada, Texas, and Utah. </t>
        </is>
      </c>
    </row>
    <row r="5">
      <c r="A5" s="3" t="inlineStr">
        <is>
          <t>Basis of Presentation</t>
        </is>
      </c>
      <c r="B5" s="3" t="inlineStr">
        <is>
          <t xml:space="preserve">Basis
of Presentation The
accompanying consolidated financial statements have been prepared in accordance with generally accepted accounting principles in the
United States of America (GAAP). </t>
        </is>
      </c>
    </row>
    <row r="6">
      <c r="A6" s="3" t="inlineStr">
        <is>
          <t>Principles of Consolidation</t>
        </is>
      </c>
      <c r="B6" s="3" t="inlineStr">
        <is>
          <t xml:space="preserve">Principles
of Consolidation These
consolidated financial statements include the financial statements of the Company and its majority owned subsidiaries. All intercompany
transactions and accounts have been eliminated in consolidation. </t>
        </is>
      </c>
    </row>
    <row r="7">
      <c r="A7" s="3" t="inlineStr">
        <is>
          <t>Use of Estimates</t>
        </is>
      </c>
      <c r="B7" s="3" t="inlineStr">
        <is>
          <t xml:space="preserve">Use
of Estimates Management
of the Company has made a number of estimates and assumptions related to the reported amounts of assets and liabilities, reported amounts
of revenues and expenses, and the disclosure of contingent assets and liabilities to prepare these financial statements in conformity
with GAAP.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those used in determining the value of mortgage servicing rights; 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 </t>
        </is>
      </c>
    </row>
    <row r="8">
      <c r="A8" s="3" t="inlineStr">
        <is>
          <t>Investments</t>
        </is>
      </c>
      <c r="B8" s="3" t="inlineStr">
        <is>
          <t xml:space="preserve">Investments The
Company’s management determines the appropriate classifications of investments in fixed maturity securities and equity securities
at the acquisition date and re-evaluates the classifications at each balance sheet date. Fixed
maturity securities available for sale Equity
securities SECURITY
NATIONAL FINANCIAL CORPORATION AND
SUBSIDIARIES Notes
to Consolidated Financial Statements Years
Ended December 31, 2021 and 2020 1)
Significant Accounting Policies Mortgage
loans held for investment Real
estate held for investment Real
estate held for sale Other
investments and policy loans Accrued
investment income Gains
and losses on investments (except for equity securities carried at fair value through net earnings) </t>
        </is>
      </c>
    </row>
    <row r="9">
      <c r="A9" s="3" t="inlineStr">
        <is>
          <t>Cash and Cash Equivalents</t>
        </is>
      </c>
      <c r="B9" s="3" t="inlineStr">
        <is>
          <t xml:space="preserve">Cash
and Cash Equivalents The
Company considers all highly liquid instruments purchased with an original maturity of three months or less to be cash equivalents. The
Company maintains its cash in bank deposit accounts, which at times exceed federally insured limits. The Company has not experienced
any losses in such accounts and believes it is not exposed to any significant credit risk on cash and cash equivalents. </t>
        </is>
      </c>
    </row>
    <row r="10">
      <c r="A10" s="3" t="inlineStr">
        <is>
          <t>Loans Held for Sale</t>
        </is>
      </c>
      <c r="B10" s="3" t="inlineStr">
        <is>
          <t xml:space="preserve">Loans
Held for Sale Accounting
Standards Codification (“ASC”) No. 825, “Financial Instruments”, allows for the option to report certain financial
assets and liabilities at fair value initially and at subsequent measurement dates with changes in fair value included in earnings. The
option may be applied instrument by instrument, but it is irrevocable. The Company elected the fair value option for loans held for sale.
The Company believes the fair value option most closely aligns the timing of the recognition of gains and costs. These loans are intended
for sale and the Company believes that the fair value is the best indicator of the resolution of these loans. Electing fair value also
reduces certain timing differences and better matches changes in the fair value of these assets with changes in the fair value of the
related derivatives used for these assets. See Note 3 and Note 17 to Consolidated Financial Statements for additional disclosures regarding
loans held for sale. SECURITY
NATIONAL FINANCIAL CORPORATION AND
SUBSIDIARIES Notes
to Consolidated Financial Statements Years
Ended December 31, 2021 and 2020 1)
Significant Accounting Policies </t>
        </is>
      </c>
    </row>
    <row r="11">
      <c r="A11" s="3" t="inlineStr">
        <is>
          <t>Mortgage Fee Income</t>
        </is>
      </c>
      <c r="B11" s="3" t="inlineStr">
        <is>
          <t xml:space="preserve">Mortgage
Fee Income Mortgage
fee income consists of origination fees, processing fees, interest income and certain other income related to the origination of mortgage
loans held for sale. All revenues and costs are recognized when the mortgage loan is funded and any changes in fair value are shown as
a component of mortgage fee income. See Note 3 and Note 17 to Consolidated Financial Statements for additional disclosures regarding
loans held for sale. The
Company, through its mortgage subsidiaries, sells mortgage loans to third-party investors without recourse unless defects are identified
in the representations and warranties made at loan sale. It may be required, however, to repurchase a loan or pay a fee instead of repurchase
under certain events, which include the following:
● Failure
to deliver original documents specified by the investor,
● The
existence of misrepresentation or fraud in the origination of the loan,
● The
loan becomes delinquent due to nonpayment during the first several months after it is sold,
● Early
pay-off of a loan, as defined by the agreements,
● Excessive
time to settle a loan,
● Investor
declines purchase, and
● Discontinued
product and expired commitment. Loan
purchase commitments generally specify a date 30 to 45 days after delivery upon which the underlying loans should be settled. Depending
on market conditions, these commitment settlement dates can be extended at a cost to the Company. It
is the Company’s policy to cure any documentation problems regarding such loans at a minimal cost for up to a six-month time period
and to pursue efforts to enforce loan purchase commitments from third-party investors concerning the loans. The Company believes that
six months allows adequate time to remedy any documentation issues, to enforce purchase commitments, and to exhaust other alternatives.
Remedial methods include the following:
● Research
reasons for rejection,
● Provide
additional documents,
● Request
investor exceptions,
● Appeal
rejection decision to purchase committee, and
● Commit
to secondary investors. Once
purchase commitments have expired and other alternatives to remedy are exhausted, which could be earlier than the six-month time period,
the loans are repurchased and transferred to the long-term investment portfolio at the lower of cost or fair value and previously recorded
mortgage fee income that was to be received from a third-party investor is written off against the loan loss reserve. </t>
        </is>
      </c>
    </row>
    <row r="12">
      <c r="A12" s="3" t="inlineStr">
        <is>
          <t>Determining Fair Value</t>
        </is>
      </c>
      <c r="B12" s="3" t="inlineStr">
        <is>
          <t xml:space="preserve">Determining
Fair Value Cost
for loans held for sale is equal to the amount paid to the warehouse bank and the amount originally funded by the Company. Fair value
is often difficult to determine and may contain significant unobservable inputs, but is based on the following:
● For
loans that are committed, the Company uses the commitment price.
● For
loans that are non-committed that have an active market, the Company uses the market price.
● For
loans that are non-committed where there is no market but there is a similar product, the Company uses the market value for the similar
product.
● For
loans that are non-committed where no active market exists, the Company determines that the unpaid principal balance best approximates
the market value, after considering the fair value of the underlying real estate collateral, estimated future cash flows, and the
loan interest rate. SECURITY
NATIONAL FINANCIAL CORPORATION AND
SUBSIDIARIES Notes
to Consolidated Financial Statements Years
Ended December 31, 2021 and 2020 1) Significant Accounting Policies The
appraised value of the real estate underlying the original mortgage loan adds support to the Company’s determination of fair value
because if the loan becomes delinquent, the Company has sufficient value to collect the unpaid principal balance or the carrying value
of the loan, thus minimizing credit losses. The
majority of loans originated are sold to third-party investors. The amounts expected to be sold to investors are shown on the consolidated
balance sheets as loans held for sale. </t>
        </is>
      </c>
    </row>
    <row r="13">
      <c r="A13" s="3" t="inlineStr">
        <is>
          <t>Loan Loss Reserve</t>
        </is>
      </c>
      <c r="B13" s="3" t="inlineStr">
        <is>
          <t xml:space="preserve">Loan
Loss Reserve The
loan loss reserve is an estimate of probable losses at the balance sheet date that the Company will realize in the future on loans sold.
The Company may be required to reimburse third-party investors for costs associated with early payoff of loans within six months of origination
of such loans and to repurchase loans where there is a default in any of the first four monthly payments to the investors or, in lieu
of repurchase, to pay a negotiated fee to the investors. The Company’s estimates are based upon historical loss experience and
the best estimate of the probable loan loss liabilities. Upon
completion of a transfer that satisfies the conditions to be accounted for as a sale, the Company initially measures at fair value liabilities
incurred in a sale relating to any guarantee or recourse provisions. The Company accrues a monthly allowance for indemnification losses
to investors based on total production. This estimate is based on the Company’s historical experience and is included as a component
of mortgage fee income. Subsequent updates to the recorded liability from changes in assumptions are recorded in selling, general and
administrative expenses as a component of provision for loan loss reserve. The estimated liability for indemnification losses is included
in other liabilities and accrued expenses. The
loan loss reserve analysis involves mortgage loans that have been sold to third-party investors, which were believed to have met investor
underwriting guidelines at the time of sale, where the Company has received a demand from the investor. There are generally three types
of demands: make whole, repurchase, or indemnification. These types of demands are further described as follows: Make
whole demand Repurchase
demand Indemnification
demand The
Company believes the allowance for loan losses and the loan loss reserve represent probable loan losses incurred as of the balance sheet
date. Additional
information related to the Loan Loss Reserve is included in Note 3. SECURITY
NATIONAL FINANCIAL CORPORATION AND
SUBSIDIARIES Notes
to Consolidated Financial Statements Years
Ended December 31, 2021 and 2020 1)
Significant Accounting Policies </t>
        </is>
      </c>
    </row>
    <row r="14">
      <c r="A14" s="3" t="inlineStr">
        <is>
          <t>Restricted Assets</t>
        </is>
      </c>
      <c r="B14" s="3" t="inlineStr">
        <is>
          <t xml:space="preserve">Restricted
Assets Restricted
assets are assets held in a trust account for future mortuary services and merchandise and consist of cash and cash equivalents; participations
in mortgage loans held for investment with Security National Life Insurance Company (“Security National Life”); mutual funds
carried at estimated fair value; equity securities carried at estimated fair value; and a surplus note with Security National Life (which
is eliminated in consolidation). Restricted assets also include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funded its medical benefit safe-harbor limit based
on the qualified direct costs, and has included this amount as a component of restricted cash. </t>
        </is>
      </c>
    </row>
    <row r="15">
      <c r="A15" s="3" t="inlineStr">
        <is>
          <t>Cemetery Perpetual Care Trust Investments</t>
        </is>
      </c>
      <c r="B15" s="3" t="inlineStr">
        <is>
          <t xml:space="preserve">Cemetery
Perpetual Care Trust Investments Cemetery
endowment care trusts have been set up for five of the seven cemeteries owned by the Company. Under endowment care arrangements a portion
of the price for each lot sold is withheld and invested in a portfolio of investments similar to those described in the prior paragraph.
The earnings stream from the investments is designed to fund future maintenance and upkeep of the cemetery. </t>
        </is>
      </c>
    </row>
    <row r="16">
      <c r="A16" s="3" t="inlineStr">
        <is>
          <t>Cemetery Land and Improvements</t>
        </is>
      </c>
      <c r="B16" s="3" t="inlineStr">
        <is>
          <t xml:space="preserve">Cemetery
Land and Improvements The
development of a cemetery involves not only the initial acquisition of raw land but also the installation of roads, water lines, landscaping
and other costs to establish a marketable cemetery lot. The costs of developing the cemetery are shown as an asset on the balance sheet.
The amount on the balance sheet is reduced by the total cost assigned to the development of a particular lot when the criterion for recognizing
a sale of that lot is met. </t>
        </is>
      </c>
    </row>
    <row r="17">
      <c r="A17" s="3" t="inlineStr">
        <is>
          <t>Deferred Policy Acquisition Costs and Value of Business Acquired</t>
        </is>
      </c>
      <c r="B17" s="3" t="inlineStr">
        <is>
          <t xml:space="preserve">Deferred
Policy Acquisition Costs and Value of Business Acquired Commissions
and other costs, net of commission and expense allowances for reinsurance ceded, that vary with and are primarily related to the production
of new insurance business have been deferred. Deferred policy acquisition costs (“DAC”) for traditional life insurance are
amortized over the premium paying period of the related policies using assumptions consistent with those used in computing policy benefit
reserves. For interest-sensitive insurance products, deferred policy acquisition costs are amortized generally in proportion to the present
value of expected gross profits from surrender charges, investment, mortality and expense margins. This amortization is adjusted when
estimates of current or future gross profits to be realized from a group of products are reevaluated. Deferred acquisition costs are
written off when policies lapse or are surrendered. When
accounting for DAC, the Company considers internal replacements of insurance and investment contracts. An internal replacement is a modification
in product benefits, features, rights or coverage that occurs by the exchange of a contract for a new contract, or by amendment, endorsement,
or rider to contract, or by the election of a feature or coverage within a contract. Modifications that result in a replacement contract
that is substantially changed from the replaced contract are accounted for as an extinguishment of the replaced contract. Unamortized
DAC, unearned revenue liabilities and deferred sales inducements from the replaced contract are written-off. Modifications that result
in a contract that is substantially unchanged from the replaced contract are accounted for as a continuation of the replaced contract. Value
of business acquired (“VOBA”) is the present value of estimated future profits of the acquired business and is amortized
similar to deferred policy acquisition costs. SECURITY
NATIONAL FINANCIAL CORPORATION AND
SUBSIDIARIES Notes
to Consolidated Financial Statements Years
Ended December 31, 2021 and 2020 1)
Significant Accounting Policies </t>
        </is>
      </c>
    </row>
    <row r="18">
      <c r="A18" s="3" t="inlineStr">
        <is>
          <t>Premium Deficiency and Loss Recognition Testing</t>
        </is>
      </c>
      <c r="B18" s="3" t="inlineStr">
        <is>
          <t xml:space="preserve">Premium
Deficiency and Loss Recognition Testing At
least annually, the Company tests the adequacy of the net benefit reserves (liability for future policy benefits, net of DAC and VOBA)
recorded for life insurance and annuity products. The Company tests for recoverability by using the Company’s current best-estimate
assumptions as to policyholder mortality, persistency, maintenance expenses and invested asset returns. These tests evaluate whether
the present value of future contract-related cash flows will support the capitalized DAC and VOBA assets. These cash flows consist primarily
of premium income, less benefits and expenses. If the current contract liabilities plus the present value of future premiums is greater
than the sum of the present values of future policy benefits, commissions, and expenses plus the current DAC and VOBA less unearned premium
reserve balances, then the capitalized assets are deemed recoverable. The present values are calculated using the best estimate of the
after tax net investment earned rate. </t>
        </is>
      </c>
    </row>
    <row r="19">
      <c r="A19" s="3" t="inlineStr">
        <is>
          <t>Mortgage Servicing Rights</t>
        </is>
      </c>
      <c r="B19" s="3" t="inlineStr">
        <is>
          <t xml:space="preserve">Mortgage
Servicing Rights Mortgage
Servicing Rights (“MSR”) arise from contractual agreements between the Company and third-party investors (or their agents)
when mortgage loans are sold. Under these contracts, the Company is obligated to retain and provide loan servicing functions on loans
sold,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al
estate owned and property dispositions. The
total residential mortgage loans serviced for others consist primarily of agency conforming fixed-rate mortgage loans. The value of MSRs
is derived from the net cash flows associated with the servicing contracts. The Company receives a servicing fee of generally about 0.250 The
Company’s subsequent accounting for MSRs is based on the class of MSRs. The Company has identified two classes of MSRs: MSRs backed
by mortgage loans with initial term of 30 15 Interest
rate risk, prepayment risk, and default risk are inherent risks in MSR valuation. Interest rate changes largely drive prepayment rates.
Refinance activity generally increases as rates decline. A significant decrease in rates beyond expectation could cause a decline in
the value of the MSR. On the contrary, if rates increase borrowers are less likely to refinance or prepay their mortgage, which extends
the duration of the loan and MSR values are likely to rise. Because of these risks, discount rates and prepayment speeds are used to
estimate the fair value.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 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t>
        </is>
      </c>
    </row>
    <row r="20">
      <c r="A20" s="3" t="inlineStr">
        <is>
          <t>Property and Equipment</t>
        </is>
      </c>
      <c r="B20" s="3" t="inlineStr">
        <is>
          <t xml:space="preserve">Property
and Equipment Property
and equipment are recorded at cost. Depreciation is calculated principally on the straight-line method over the estimated useful lives
of the assets which range from three forty years SECURITY
NATIONAL FINANCIAL CORPORATION AND
SUBSIDIARIES Notes
to Consolidated Financial Statements Years
Ended December 31, 2021 and 2020 1)
Significant Accounting Policies </t>
        </is>
      </c>
    </row>
    <row r="21">
      <c r="A21" s="3" t="inlineStr">
        <is>
          <t>Long-lived Assets</t>
        </is>
      </c>
      <c r="B21" s="3" t="inlineStr">
        <is>
          <t xml:space="preserve">Long-lived
Assets Long-lived
assets to be held and used, including property and equipment and real estate held for investment,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carrying amount or fair value less costs to sell. No impairment of long-lived assets has been recognized in the accompanying
financial statements except for certain impairments of real estate held for investment as disclosed in Note 2. </t>
        </is>
      </c>
    </row>
    <row r="22">
      <c r="A22" s="3" t="inlineStr">
        <is>
          <t>Derivative Instruments</t>
        </is>
      </c>
      <c r="B22" s="3" t="inlineStr">
        <is>
          <t xml:space="preserve">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and is shown net of expenses. Following issuance, the value of a loan commitment
can be either positive or negative depending upon the change in value of the underlying mortgage loan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SECURITY
NATIONAL FINANCIAL CORPORATION AND
SUBSIDIARIES Notes
to Consolidated Financial Statements Years
Ended December 31, 2021 and 2020 1)
Significant Accounting Policie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solidated balance sheets. Call
and Put Option Derivatives The
Company uses a strategy of selling “out of the money” call options on its equity securities as a source of revenue. The options
give the purchaser the right to buy from the Company specified equity securities at a set price up to a pre-determined date in the future.
The Company uses the strategy of selling put options as a means of generating cash or purchasing equity securities at lower than current
market prices. The Company receives an immediate payment of cash for the value of the option and establishes a liability for the fair
value of the option. The liability for options is adjusted to fair value at each reporting date. In the event a call option is exercised,
the Company sells the equity security at a favorable price enhanced by the value of the option that was sold. If the option expires unexercised,
the Company recognizes a gain from the expired option. In the event a put option is exercised, the Company acquires an equity security
at the strike price of the option reduced by the value received from the sale of the put option. The equity security is then treated
as a normal equity security in the Company’s portfolio. The net changes in the fair value of call and put options are shown in
current earnings as a component of gains (losses) on investments and other assets. Call and put options are shown in other liabilities
and accrued expenses on the consolidated balance sheets. </t>
        </is>
      </c>
    </row>
    <row r="23">
      <c r="A23" s="3" t="inlineStr">
        <is>
          <t>Allowance for Doubtful Accounts and Loan Losses and Impaired Loans</t>
        </is>
      </c>
      <c r="B23" s="3" t="inlineStr">
        <is>
          <t xml:space="preserve">Allowance
for Doubtful Accounts and Loan Losses and Impaired Loans The
Company records an allowance and recognizes an expense for potential losses from mortgage loans held for investment, other investments
and receivables in accordance with GAAP.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 The
Company provides for losses on its mortgage loans held for investment through an allowance for loan losses (a contra-asset accou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As a practical expedient, upon determining impairment, the Company establishes an individual
impairment allowance based upon an assessment of the fair value of the underlying collateral. See the schedules in Note 2 for additional
information. In addition, when a mortgage loan is past due more than 90 days, the Company does not accrue any interest income. When a
loan becomes delinquent, the Company proceeds to foreclose on the real estate and all expenses for foreclosure are expensed as incurred.
Once foreclosed, an adjustment for the lower of cost or fair value is made, if necessary, and the amount is classified as real estate
held for investment. The Company will rent the properties until it is deemed desirable to sell them.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For
purposes of determining the allowance for losses, the Company has segmented its mortgage loans held for investment by loan type. The
Company’s loan types are commercial, residential, and residential construction. The inherent risks within the portfolio vary depending
upon the loan type as follows: SECURITY
NATIONAL FINANCIAL CORPORATION AND
SUBSIDIARIES Notes
to Consolidated Financial Statements Years
Ended December 31, 2021 and 2020 1)
Significant Accounting Policies Commercial
Residential
Residential
construction (including land acquisition and development) </t>
        </is>
      </c>
    </row>
    <row r="24">
      <c r="A24" s="3" t="inlineStr">
        <is>
          <t>Future Policy Benefits and Unpaid Claims</t>
        </is>
      </c>
      <c r="B24" s="3" t="inlineStr">
        <is>
          <t xml:space="preserve">Future
Policy Benefits and Unpaid Claims Future
policy benefit reserves for traditional life insurance are computed using a net level method, including assumptions as to investment
yields, mortality, morbidity, withdrawals, and other assumptions based on the life insurance subsidiaries’ experience, modified
as necessary to give effect to anticipated trends and to include provisions for possible unfavorable deviations. Such liabilities are,
for some plans, graded to equal statutory values or cash values at or prior to maturity, which are deemed a reasonable equivalent for
GAAP. The range of assumed interest rates for all traditional life insurance policy reserves was 4 10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3 6.5 The
Company records an unpaid claims liability for claims in the course of settlement equal to the death benefit amount less any reinsurance
recoverable amount for claims reported. There is also an unpaid claims liability for claims incurred but not reported. This liability
is based on the historical experience of the net amount of claims that were reported in reporting periods subsequent to the reporting
period when claims were incurred. </t>
        </is>
      </c>
    </row>
    <row r="25">
      <c r="A25" s="3" t="inlineStr">
        <is>
          <t>Participating Insurance</t>
        </is>
      </c>
      <c r="B25" s="3" t="inlineStr">
        <is>
          <t xml:space="preserve">Participating
Insurance Participating
business constituted 2 SECURITY
NATIONAL FINANCIAL CORPORATION AND
SUBSIDIARIES Notes
to Consolidated Financial Statements Years
Ended December 31, 2021 and 2020 1) Significant Accounting Policies </t>
        </is>
      </c>
    </row>
    <row r="26">
      <c r="A26" s="3" t="inlineStr">
        <is>
          <t>Recognition of Insurance Premiums and Other Considerations</t>
        </is>
      </c>
      <c r="B26" s="3" t="inlineStr">
        <is>
          <t xml:space="preserve">Recognition
of Insurance Premiums and Other Considerations Premiums
and other consideration for traditional life insurance products (which include those products with fixed and guaranteed premiums and
benefits and consist principally of whole life insurance policies, limited payment life insurance policies, and certain annuities with
life contingencies) are recognized as revenues when due from policyholders. Premiums and other consideration for interest-sensitive insurance
policies (which include universal life policies, interest-sensitive life policies, deferred annuities, and annuities without life contingencies)
are recognized when earned and consist of amounts assessed against policyholder account balances during the period for policy administration
charges and surrender charges. </t>
        </is>
      </c>
    </row>
    <row r="27">
      <c r="A27" s="3" t="inlineStr">
        <is>
          <t>Reinsurance</t>
        </is>
      </c>
      <c r="B27" s="3" t="inlineStr">
        <is>
          <t xml:space="preserve">Reinsurance The
Company follows the procedure of reinsuring risks in excess of $ 100,000 The
Company entered into coinsurance agreements with unaffiliated insurance companies under which the Company assumed 100 Reinsurance
premiums, commissions, expense reimbursements, and reserves related to reinsured business are accounted for on a basis consistent with
those used in accounting for the original policies issued and the terms of the reinsurance contracts. Expense allowances received in
connection with reinsurance ceded are accounted for as a reduction of the related policy acquisition costs and are deferred and amortized
accordingly. </t>
        </is>
      </c>
    </row>
    <row r="28">
      <c r="A28" s="3" t="inlineStr">
        <is>
          <t>Pre-need Sales and Costs</t>
        </is>
      </c>
      <c r="B28" s="3" t="inlineStr">
        <is>
          <t xml:space="preserve">Pre-need
Sales and Costs Pre-need
contract sales of funeral services and caskets Sales
of cemetery interment rights (cemetery burial property) Pre-need
contract sales of cemetery merchandise (primarily markers and vaults) Pre-need
contract sales of cemetery services (primarily merchandise delivery, installation fees and burial opening and closing fees) Prearranged
funeral and pre-need cemetery customer acquisition costs Revenues
and costs for at-need sales are recorded when a valid contract exists, the services are performed, collection is reasonably assured and
there are no significant performance obligations remaining. SECURITY
NATIONAL FINANCIAL CORPORATION AND
SUBSIDIARIES Notes
to Consolidated Financial Statements Years
Ended December 31, 2021 and 2020 1)
Significant Accounting Policies The
Company, through its cemetery and mortuary operations, provides guaranteed funeral arrangements wherein a prospective customer can receive
future goods and services at guaranteed prices. To accomplish this, the Company, through its life insurance operations, sells to the
customer an increasing benefit life insurance policy that is assigned to the mortuaries. If, at the time of need, the policyholder/potential
mortuary customer utilizes one of the Company’s facilities, the guaranteed funeral arrangement contract that has been assigned
will provide the funeral goods and services at the contracted price. The increasing life insurance policy will cover the difference between
the original contract prices and current prices. Risks may arise if the difference cannot be fully met by the life insurance policy.
However, management believes that given current inflation rates and related price increases of goods and services, the risk of exposure
is minimal. </t>
        </is>
      </c>
    </row>
    <row r="29">
      <c r="A29" s="3" t="inlineStr">
        <is>
          <t>Goodwill</t>
        </is>
      </c>
      <c r="B29" s="3" t="inlineStr">
        <is>
          <t xml:space="preserve">Goodwill Previous
acquisitions have been accounted for as purchases under which assets acquired and liabilities assumed were recorded at their fair values
with the excess purchase price recognized as goodwill. The Company evaluates annually or when changes in circumstances warrant the recoverability
of goodwill and if there is a decrease in value, the related impairment is recognized as a charge against income. No impairment of goodwill
has been recognized in the accompanying financial statements. </t>
        </is>
      </c>
    </row>
    <row r="30">
      <c r="A30" s="3" t="inlineStr">
        <is>
          <t>Other Intangibles</t>
        </is>
      </c>
      <c r="B30" s="3" t="inlineStr">
        <is>
          <t xml:space="preserve">Other
Intangible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The Company engages a third-party valuation firm
to analyze the value of the intangible assets that result from significant acquisitions. The value of the intangible assets that result
from these acquisitions are included in Other Assets and are determined using the income approach, relying on a relief from the royalty
method. </t>
        </is>
      </c>
    </row>
    <row r="31">
      <c r="A31" s="3" t="inlineStr">
        <is>
          <t>Income Taxes</t>
        </is>
      </c>
      <c r="B31" s="3" t="inlineStr">
        <is>
          <t xml:space="preserve">Income
Taxes Income
taxes include taxes currently payable plus deferred taxes. Deferred tax assets and liabilities are recognized for the future tax consequences
attributable to the temporary differences in the financial reporting basis and tax basis of assets and liabilities and operating loss
carry-forwards. Deferred tax assets are measured using enacted tax rates expected to apply to taxable income in the years in which these
temporary differences are expected to be recovered or settled. Liabilities
are established for uncertain tax positions expected to be taken in income tax returns when such positions are judged to meet the “more-likely-than-not”
threshold based on the technical merits of the positions. Estimated interest and penalties related to uncertain tax penalties are included
as a component of income tax expense. </t>
        </is>
      </c>
    </row>
    <row r="32">
      <c r="A32" s="3" t="inlineStr">
        <is>
          <t>Earnings Per Common Share</t>
        </is>
      </c>
      <c r="B32" s="3" t="inlineStr">
        <is>
          <t xml:space="preserve">Earnings
Per Common Share The
Company computes earnings per share which requires presentation of basic and diluted earnings per share. Basic earnings per equivalent
Class A common share are computed by dividing net earnings by the weighted-average number of Class A common shares outstanding during
each year presented, after the effect of the assumed conversion of Class C common stock to Class A common stock. Diluted earnings per
share is computed by dividing net earnings by the weighted-average number of common shares outstanding during the year used to compute
basic earnings per share plus dilutive potential incremental shares. Basic and diluted earnings per share amounts have been adjusted
retroactively for the effect of annual stock dividends. SECURITY
NATIONAL FINANCIAL CORPORATION AND
SUBSIDIARIES Notes
to Consolidated Financial Statements Years
Ended December 31, 2021 and 2020 1) Significant Accounting Policies </t>
        </is>
      </c>
    </row>
    <row r="33">
      <c r="A33" s="3" t="inlineStr">
        <is>
          <t>Stock Based Compensation</t>
        </is>
      </c>
      <c r="B33" s="3" t="inlineStr">
        <is>
          <t xml:space="preserve">Stock
Based Compensation The
cost of employee services received in exchange for an award of equity instruments is recognized in the financial statements and is measured
based on the fair value on the grant date of the award. The fair value of stock options is calculated using the Black Scholes Option
Pricing Model. Stock option compensation expense is recognized over the period during which an employee is required to provide service
in exchange for the award and is included in personnel expenses on the consolidated statements of earnings. </t>
        </is>
      </c>
    </row>
    <row r="34">
      <c r="A34" s="3" t="inlineStr">
        <is>
          <t>Concentration of Credit Risk</t>
        </is>
      </c>
      <c r="B34" s="3" t="inlineStr">
        <is>
          <t xml:space="preserve">Concentration
of Credit Risk For
a description of the concentration risk regarding available for sale debt securities, mortgage loans held for investment and real
estate held for investment, refer to Note 2 of the Notes to Consolidated Financial Statements. </t>
        </is>
      </c>
    </row>
    <row r="35">
      <c r="A35" s="3" t="inlineStr">
        <is>
          <t>Advertising</t>
        </is>
      </c>
      <c r="B35" s="3" t="inlineStr">
        <is>
          <t xml:space="preserve">Advertising The
Company expenses advertising costs as incurred. </t>
        </is>
      </c>
    </row>
    <row r="36">
      <c r="A36" s="3" t="inlineStr">
        <is>
          <t>Recent Accounting Pronouncements</t>
        </is>
      </c>
      <c r="B36" s="3" t="inlineStr">
        <is>
          <t xml:space="preserve">Recent
Accounting Pronouncements Accounting
Standards Issued But Not Yet Adopted ASU
No. 2016-13: “Financial Instruments – Credit Losses (Topic 326)” ASU
No. 2018-12: “Financial Services – Insurance (Topic 944): Targeted Improvements to the Accounting for Long-Duration Contracts”
The
Company has reviewed other recent accounting pronouncements and has determined that they will not significantly impact the Company’s
results of operations or financial position.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1</t>
        </is>
      </c>
    </row>
    <row r="3">
      <c r="A3" s="6" t="inlineStr">
        <is>
          <t>Investments, Debt and Equity Securities [Abstract]</t>
        </is>
      </c>
    </row>
    <row r="4">
      <c r="A4" s="3" t="inlineStr">
        <is>
          <t>Schedule of Investments</t>
        </is>
      </c>
      <c r="B4" s="3" t="inlineStr">
        <is>
          <t>The
Company’s investments as of December 31, 2021 are summarized as follows: Schedule
of Investments
Amortized Cost Gross Unrealized Gains Gross Unrealized Losses Estimated Fair Value
December 31, 2021:
Fixed maturity securities, available for sale, at estimated fair value:
U.S. Treasury securities and obligations of U.S. Government agencies $ 22,307,736 $ 578,567 $ - $ 22,886,303
Obligations of states and political subdivisions 4,649,917 212,803 (1,989 ) 4,860,731
Corporate securities including public utilities 174,711,061 21,791,370 (353,668 ) 196,148,763
Mortgage-backed securities 34,365,382 905,159 (161,332 ) 35,109,209
Redeemable preferred stock 269,214 13,383 - 282,597
Total fixed maturity securities available for sale $ 236,303,310 $ 23,501,282 $ (516,989 ) $ 259,287,603
Equity securities at estimated fair value:
Common stock:
Industrial, miscellaneous and all other $ 8,275,772 $ 3,626,444 $ (305,802 ) $ 11,596,414
Total equity securities at estimated fair value $ 8,275,772 $ 3,626,444 $ (305,802 ) $ 11,596,414
Mortgage loans held for investment at amortized cost:
Residential $ 53,533,712
Residential construction 175,117,783
Commercial 51,683,022
Less: Unamortized deferred loan fees, net (918,586 )
Less: Allowance for loan losses (1,699,902 )
Less: Net discounts (409,983 )
Total mortgage loans held for investment $ 277,306,046
Real estate held for investment - net of accumulated depreciation:
Residential $ 41,972,462
Commercial 155,393,335
Total real estate held for investment $ 197,365,797
Real estate held for sale:
Residential $ 1,190,602
Commercial 2,540,698
Total real estate held for sale $ 3,731,300
Other investments and policy loans at amortized cost:
Policy loans $ 13,478,214
Insurance assignments 48,632,808
Federal Home Loan Bank stock (1) 2,547,100
Other investments 4,983,251
Less: Allowance for doubtful accounts (1,686,218 )
Total policy loans and other investments $ 67,955,155
Accrued investment income $ 6,313,012
Total investments $ 823,555,327
(1) Includes $ 905,700 1,641,400 SECURITY
NATIONAL FINANCIAL CORPORATION AND
SUBSIDIARIES Notes
to Consolidated Financial Statements Years
Ended December 31, 2021 and 2020 2) Investments The
Company’s investments as of December 31, 2020 are summarized as follows:
Amortized Cost Gross Unrealized Gains Gross Unrealized Losses Estimated Fair Value
December 31, 2020:
Fixed maturity securities, available for sale, at estimated fair value:
U.S. Treasury securities and obligations of U.S. Government agencies $ 42,381,805 $ 1,358,562 $ - $ 43,740,367
Obligations of states and political subdivisions 5,383,762 312,214
(1,261 ) 5,694,715
Corporate securities including public utilities 186,067,912 27,216,496 (681,478 ) 212,602,930
Mortgage-backed securities 31,047,791 1,565,377 (267,106 ) 32,346,062
Redeemable preferred stock 269,214 3,391 - 272,605
Total fixed maturity securities available for sale $ 265,150,484 $ 30,456,040 $ (949,845 ) $ 294,656,679
Equity securities at estimated fair value:
Common stock:
Industrial, miscellaneous and all other $ 9,698,490 $ 2,376,156 $ (750,407 ) $ 11,324,239
Total equity securities at estimated fair value $ 9,698,490 $ 2,376,156 $ (750,407 ) $ 11,324,239
Mortgage loans held for investment at amortized cost:
Residential $ 95,822,448
Residential construction 111,111,777
Commercial 46,836,866
Less: Unamortized deferred loan fees, net (1,161,132 )
Less: Allowance for loan losses (2,005,127 )
Less: Net discounts (1,260,896 )
Total mortgage loans held for investment $ 249,343,936
Real estate held for investment - net of accumulated depreciation:
Residential $ 24,843,743
Commercial 106,840,710
Total real estate held for investment $ 131,684,453
Real estate held for sale:
Residential $ 3,478,254
Commercial 4,400,553
Total real estate held for sale $ 7,878,807
Other investments and policy loans at amortized cost:
Policy loans $ 14,171,589
Insurance assignments 53,231,131
Federal Home Loan Bank stock (1) 2,506,600
Other investments 5,432,816
Less: Allowance for doubtful accounts (1,645,475 )
Total policy loans and other investments $ 73,696,661
Accrued investment income $ 5,360,523
Total investments $ 773,945,298
(1) Includes $ 866,900 1,639,700</t>
        </is>
      </c>
    </row>
    <row r="5">
      <c r="A5" s="3" t="inlineStr">
        <is>
          <t>Schedule of Fair Value of Fixed Maturity Securities</t>
        </is>
      </c>
      <c r="B5" s="3" t="inlineStr">
        <is>
          <t xml:space="preserve">The
following tables summarize unrealized losses on fixed maturities securities that were carried at estimated fair value at December 31,
2021 and at December 31, 2020. The unrealized losses were primarily related to interest rate fluctuations and uncertainties relating
to COVID-19.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At December 31, 2021
Obligations of States and Political Subdivisions $ 1,989 $ 548,715 $ - $ - $ 1,989 $ 548,715
Corporate Securities 73,507 4,638,750 280,161 3,771,813 353,668 8,410,563
Mortgage and other asset-backed securities 72,952 7,934,760 88,380 1,582,804 161,332 9,517,564
Total unrealized losses $ 148,448 $ 13,122,225 $ 368,541 $ 5,354,617 $ 516,989 $ 18,476,842
At December 31, 2020
Obligations of States and Political Subdivisions $ 1,261 $ 206,812 $ - $ - $ 1,261 $ 206,812
Corporate Securities 242,596 9,919,298 438,882 2,593,026 681,478 12,512,324
Mortgage and other asset-backed securities 266,522 3,455,574 584 51,961 267,106 3,507,535
Total unrealized losses $ 510,379 $ 13,581,684 $ 439,466 $ 2,644,987 $ 949,845 $ 16,226,671 </t>
        </is>
      </c>
    </row>
    <row r="6">
      <c r="A6" s="3" t="inlineStr">
        <is>
          <t>Schedule of Earnings on Fixed Maturity Securities</t>
        </is>
      </c>
      <c r="B6" s="3" t="inlineStr">
        <is>
          <t xml:space="preserve">The
following table presents a rollforward of the Company’s cumulative other than temporary credit impairments (“OTTI”)
recognized in earnings on fixed maturity securities available for sale. Schedule
of Earnings on Fixed Maturity Securities
2021 2020
Balance of credit-related OTTI at January 1 $ 370,975 $ -
Additions for credit impairments recognized on:
Securities not previously impaired 39,502 370,975
Securities previously impaired - -
Reductions for credit impairments previously recognized on:
Securities that matured or were sold during the period (realized) (145,500 ) -
Securities due to an increase in expected cash flows - -
Balance of credit-related OTTI at December 31 $ 264,977 $ 370,975 </t>
        </is>
      </c>
    </row>
    <row r="7">
      <c r="A7" s="3" t="inlineStr">
        <is>
          <t>Schedule of Investments Classified by Contractual Maturity Date</t>
        </is>
      </c>
      <c r="B7" s="3" t="inlineStr">
        <is>
          <t xml:space="preserve">The
following table presents the amortized cost and estimated fair value of fixed maturity securities available for sale at December 31,
2021,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68,966 $ 70,024
Due in 2-5 years 62,958,696 65,605,915
Due in 5-10 years 70,740,783 77,346,448
Due in more than 10 years 67,900,269 80,873,410
Mortgage-backed securities 34,365,382 35,109,209
Redeemable preferred stock 269,214 282,597
Total $ 236,303,310 $ 259,287,603 </t>
        </is>
      </c>
    </row>
    <row r="8">
      <c r="A8" s="3" t="inlineStr">
        <is>
          <t>Schedule of Gain (Loss) on Investments</t>
        </is>
      </c>
      <c r="B8" s="3" t="inlineStr">
        <is>
          <t xml:space="preserve">The
following tables presents the net realized gains and losses from sales, calls, and maturities, unrealized gains and losses on equity
securities, and other than temporary impairments from investments and other assets. Schedule
of Gain (Loss) on Investments
Years Ended December 31
2021 2020
Fixed maturity securities available for sale:
Gross realized gains $ 984,740 $ 445,749
Gross realized losses (139,728 ) (77,546 )
Other than temporary impairments (39,502 ) (370,975 )
Equity securities:
Gains on securities sold 390,597 74,836
Unrealized gains on securities held at the end of the period 2,732,130 1,125,304
Other assets:
Gross realized gains 4,786,535 2,342,418
Gross realized losses (2,489,140 ) (1,984,911 )
Total $ 6,225,632 $ 1,554,875 </t>
        </is>
      </c>
    </row>
    <row r="9">
      <c r="A9" s="3" t="inlineStr">
        <is>
          <t>Schedule of Major Categories of Net Investment Income</t>
        </is>
      </c>
      <c r="B9" s="3" t="inlineStr">
        <is>
          <t xml:space="preserve">Information
regarding sales of fixed maturity securities available for sale is presented as follows. Schedule of Major
Categories of Net Investment Income
Years Ended December 31
2021 2020
Proceeds from sales $ 2,896,351 $ 5,477,438
Gross realized gains 208,698 358,236
Gross realized losses (4,046 ) (21,137 ) SECURITY
NATIONAL FINANCIAL CORPORATION AND
SUBSIDIARIES Notes
to Consolidated Financial Statements Years
Ended December 31, 2021 and 2020 2)
Investments Major
categories of net investment income were as follows:
Years Ended December 31
2021 2020
Fixed maturity securities available for sale $ 10,769,979 $ 12,233,394
Equity securities 446,337 642,433
Mortgage loans held for investment 28,758,614 25,672,746
Real estate held for investment and sale 12,334,989 11,945,401
Policy loans 940,890 1,025,179
Insurance assignments 19,062,052 17,837,578
Other investments 131,145 126,013
Cash and cash equivalents 235,470 426,623
Gross investment income 72,679,476 69,909,367
Investment expenses (14,414,793 ) (13,579,564 )
Net investment income $ 58,264,683 $ 56,329,803 </t>
        </is>
      </c>
    </row>
    <row r="10">
      <c r="A10" s="3" t="inlineStr">
        <is>
          <t>Schedule of Commercial Real Estate Investment</t>
        </is>
      </c>
      <c r="B10" s="3" t="inlineStr">
        <is>
          <t>The
Company’s commercial real estate held for investment is summarized as follows: Schedule
of Commercial Real Estate Investment
Net Ending Balance Total Square Footage
December 31 December 31
2021 2020 2021 2020
Utah (1) $ 150,105,948 $ 100,927,528 675,920 379,066
Louisiana 2,426,612 2,998,684 31,778 84,841
Mississippi 2,860,775 2,914,498 19,694 21,521
$ 155,393,335 $ 106,840,710 727,392 485,428
(1) Includes Center53 phase 1 and phase 2 The
Company’s commercial real estate held for sale is summarized as follows:
Net Ending Balance Total Square Footage
December 31 December 31
2021 2020 2021 2020
Kansas $ 2,000,000 $ 4,000,000 222,679 222,679
Louisiana 389,145 - 2,872 -
Mississippi (1) 151,553 151,553 - 12,300
Texas (2) 249,000 - -
$ 2,540,698 $ 4,400,553 225,551 234,979
(1) Approximately 93 acres of undeveloped land, in 2021, the existing
building was removed
(2) Improved commercial pad</t>
        </is>
      </c>
    </row>
    <row r="11">
      <c r="A11" s="3" t="inlineStr">
        <is>
          <t>Schedule of Residential Real Estate Investment</t>
        </is>
      </c>
      <c r="B11" s="3" t="inlineStr">
        <is>
          <t xml:space="preserve">The
Company’s residential real estate held for investment is summarized as follows: Schedule
of Residential Real Estate Investment
Net Ending Balance
December 31
2021 2020
Utah (1) $ 41,686,281 $ 24,557,562
Washington (2) 286,181 286,181
Residential Real Estate
Investment $ 41,972,462 $ 24,843,743
(1) Including subdivision
land developments
(2) Improved residential
lots The
following table presents additional information regarding the Company’s subdivision land developments in Utah.
December 31
2021 2020
Lots available for sale 67 36
Lots to be developed 548 350
Ending Balance $ 41,479,434 $ 23,777,478
Residential Real Estate Investment $ 41,479,434 $ 23,777,478 SECURITY
NATIONAL FINANCIAL CORPORATION AND
SUBSIDIARIES Notes
to Consolidated Financial Statements Years
Ended December 31, 2021 and 2020 2)
Investments The
Company’s residential real estate held for sale is summarized as follows:
Net Ending Balance
December 31
2021 2020
Nevada $ 979,640 $ 979,640
Texas 200,962 -
Ohio 10,000 10,000
Florida - 744,322
Utah - 1,744,292
Real Estate held for
Sale $ 1,190,602 $ 3,478,254 </t>
        </is>
      </c>
    </row>
    <row r="12">
      <c r="A12" s="3" t="inlineStr">
        <is>
          <t>Schedule of Real Estate Owned and Occupied by the Company</t>
        </is>
      </c>
      <c r="B12" s="3" t="inlineStr">
        <is>
          <t>The
primary business units of the Company occupy a portion of the commercial real estate owned by the Company. As of December 31, 2021, real
estate owned and occupied by the Company is summarized as follows: Schedule
of Real Estate Owned and Occupied by the Company
Location Business Segment Approximate Square Footage Square Footage Occupied by the Company
433 West Ascension Way, Salt Lake City, UT - Center53 Phase 2 Corporate Offices, Life Insurance, Cemetery/Mortuary Operations, and Mortgage Operations and Sales 221,000 50 %
1044 River Oaks Dr., Flowood, MS Life Insurance Operations 19,694 28 %
1818 Marshall Street, Shreveport, LA (1) Life Insurance Operations 12,274 100 %
909 Foisy Street, Alexandria, LA (1) Life Insurance Sales 8,059 100 %
812 Sheppard Street, Minden, LA (1) Life Insurance Sales 1,560 100 %
1550 N 3rd Street, Jena, LA (1) Life Insurance Sales 1,737 100 %
(1) Included in property
and equipment on the consolidated balance sheets</t>
        </is>
      </c>
    </row>
    <row r="13">
      <c r="A13" s="3" t="inlineStr">
        <is>
          <t>Schedule of Aging of Mortgage Loans</t>
        </is>
      </c>
      <c r="B13" s="3" t="inlineStr">
        <is>
          <t>The
Company establishes a valuation allowance for credit losses in its mortgage loans held for investment portfolio. The following table
presents the valuation allowance for loan losses as a contra-asset account. Schedule
of Allowance for Loan Losses as Contra- Asset Account
Commercial Residential Residential Construction Total
December 31, 2021
Allowance for credit losses:
Beginning balance $ 187,129 $ 1,774,796 $ 43,202 $ 2,005,127
Charge-offs - - - -
Provision - (305,225 ) - (305,225 )
Ending balance $ 187,129 $ 1,469,571 $ 43,202 $ 1,699,902
Ending balance: individually evaluated for impairment $ - $ 105,384 $ - $ 105,384
Ending balance: collectively evaluated for impairment $ 187,129 $ 1,364,187 $ 43,202 $ 1,594,518
Mortgage loans:
Ending balance $ 51,683,022 $ 53,533,712 $ 175,117,783 $ 280,334,517
Ending balance: individually evaluated for impairment $ 1,723,372 $ 2,548,656 $ - $ 4,272,028
Ending balance: collectively evaluated for impairment $ 49,959,650 $ 50,985,056 $ 175,117,783 $ 2,760,162,489
December 31, 2020
Allowance for credit losses:
Beginning balance $ 187,129 $ 1,222,706 $ 43,202 $ 1,453,037
Charge-offs - - - -
Provision - 552,090 - 552,090
Ending balance $ 187,129 $ 1,774,796 $ 43,202 $ 2,005,127
Ending balance: individually evaluated for impairment $ - $ 219,905 $ - $ 219,905
Ending balance: collectively evaluated for impairment $ 187,129 $ 1,554,891 $ 43,202 $ 1,785,222
Mortgage loans:
Ending balance $ 46,836,866 $ 111,111,777 $ 95,822,448 $ 253,771,091
Ending balance: individually evaluated for impairment $ 2,148,827 $ 7,932,680 $ 200,963 $ 10,282,470
Ending balance: collectively evaluated for impairment $ 44,688,039 $ 103,179,097 $ 95,621,485 $ 243,488,621 SECURITY
NATIONAL FINANCIAL CORPORATION AND
SUBSIDIARIES Notes
to Consolidated Financial Statements Years
Ended December 31, 2021 and 2020 2)
Investments The
following table presents the aging of mortgage loans held for investment. Schedule of Aging of Mortgage Loans
Commercial Residential Residential Total
December
31, 2021
30-59
Days Past Due $ - $ 3,117,826 $ 1,363,127 $ 4,480,953
60-89
Days Past Due 100,204 580,815 - 681,019
Greater
Than 90 Days (1) 1,723,372 2,052,062 - 3,775,434
In
Process of Foreclosure (1) - 496,594 - 496,594
Total
Past Due 1,823,576 6,247,297 1,363,127 9,434,000
Current 49,859,446 47,286,415 173,754,656 270,900,517
Total
Mortgage Loans 51,683,022 53,533,712 175,117,783 280,334,517
Allowance
for Loan Losses (187,129 ) (1,469,571 ) (43,202 ) (1,699,902 )
Unamortized
deferred loan fees, net (36,813 ) (498,600 ) (383,173 ) (918,586 )
Unamortized
discounts, net (240,614 ) (169,369 ) - (409,983 )
Net
Mortgage Loans $ 51,218,466 $ 51,396,172 $ 174,691,408 $ 277,306,046
December
31, 2020
30-59
Days Past Due $ 233,200 $ 5,866,505 $ 127,191 $ 6,226,896
60-89
Days Past Due 812,780 2,048,148 - 2,860,928
Greater
Than 90 Days (1) 2,148,827 5,669,583 - 7,818,410
In
Process of Foreclosure (1) - 2,263,097 200,963 2,464,060
Total
Past Due 3,194,807 15,847,333 328,154 19,370,294
Current 43,642,059 79,975,115 110,783,623 234,400,797
Total
Mortgage Loans 46,836,866 95,822,448 111,111,777 253,771,091
Allowance
for Loan Losses (187,129 ) (1,774,796 ) (43,202 ) (2,005,127 )
Unamortized
deferred loan fees, net (32,557 ) (909,864 ) (218,711 ) (1,161,132 )
Unamortized
discounts, net (880,721 ) (380,175 ) - (1,260,896 )
Net
Mortgage Loans $ 45,736,459 $ 92,757,613 $ 110,849,864 $ 249,343,936
(1) Interest income
is not recognized on loans past due greater than 90 days or in foreclosure.</t>
        </is>
      </c>
    </row>
    <row r="14">
      <c r="A14" s="3" t="inlineStr">
        <is>
          <t>Schedule of Aging of Mortgage Loans</t>
        </is>
      </c>
      <c r="B14" s="3" t="inlineStr">
        <is>
          <t>The
following table presents the aging of mortgage loans held for investment. Schedule of Aging of Mortgage Loans
Commercial Residential Residential Total
December
31, 2021
30-59
Days Past Due $ - $ 3,117,826 $ 1,363,127 $ 4,480,953
60-89
Days Past Due 100,204 580,815 - 681,019
Greater
Than 90 Days (1) 1,723,372 2,052,062 - 3,775,434
In
Process of Foreclosure (1) - 496,594 - 496,594
Total
Past Due 1,823,576 6,247,297 1,363,127 9,434,000
Current 49,859,446 47,286,415 173,754,656 270,900,517
Total
Mortgage Loans 51,683,022 53,533,712 175,117,783 280,334,517
Allowance
for Loan Losses (187,129 ) (1,469,571 ) (43,202 ) (1,699,902 )
Unamortized
deferred loan fees, net (36,813 ) (498,600 ) (383,173 ) (918,586 )
Unamortized
discounts, net (240,614 ) (169,369 ) - (409,983 )
Net
Mortgage Loans $ 51,218,466 $ 51,396,172 $ 174,691,408 $ 277,306,046
December
31, 2020
30-59
Days Past Due $ 233,200 $ 5,866,505 $ 127,191 $ 6,226,896
60-89
Days Past Due 812,780 2,048,148 - 2,860,928
Greater
Than 90 Days (1) 2,148,827 5,669,583 - 7,818,410
In
Process of Foreclosure (1) - 2,263,097 200,963 2,464,060
Total
Past Due 3,194,807 15,847,333 328,154 19,370,294
Current 43,642,059 79,975,115 110,783,623 234,400,797
Total
Mortgage Loans 46,836,866 95,822,448 111,111,777 253,771,091
Allowance
for Loan Losses (187,129 ) (1,774,796 ) (43,202 ) (2,005,127 )
Unamortized
deferred loan fees, net (32,557 ) (909,864 ) (218,711 ) (1,161,132 )
Unamortized
discounts, net (880,721 ) (380,175 ) - (1,260,896 )
Net
Mortgage Loans $ 45,736,459 $ 92,757,613 $ 110,849,864 $ 249,343,936
(1) Interest income
is not recognized on loans past due greater than 90 days or in foreclosure.</t>
        </is>
      </c>
    </row>
    <row r="15">
      <c r="A15" s="3" t="inlineStr">
        <is>
          <t>Schedule of Impaired Mortgage Loans</t>
        </is>
      </c>
      <c r="B15" s="3" t="inlineStr">
        <is>
          <t xml:space="preserve">Schedule of Impaired Mortgage Loans
Recorded Investment Unpaid Principal Balance Related Allowance Average Recorded Investment Interest Income Recognized
December 31, 2021
With no related allowance recorded:
Commercial $ 1,723,372 $ 1,723,372 $ - $ 1,053,865 $ -
Residential 1,591,368 1,591,368 - 2,731,421 -
Residential construction - - - 100,481 -
With an allowance recorded:
Commercial $ - $ - $ - $ - $ -
Residential 957,288 957,288 105,384 726,449 -
Residential construction - - - - -
Total:
Commercial $ 1,723,372 $ 1,723,372 $ - $ 1,053,865 $ -
Residential 2,548,656 2,548,656 105,384 3,457,870 -
Residential construction - - - 100,481 -
December 31, 2020
With no related allowance recorded:
Commercial $ 2,148,827 $ 2,148,827 $ - $ 1,866,819 $ -
Residential 6,415,419 6,415,419 - 5,010,078 -
Residential construction 200,963 200,963 - 555,278 -
With an allowance recorded:
Commercial $ - $ - $ - $ - $ -
Residential 1,517,261 1,517,261 219,905 1,182,368 -
Residential construction - - - - -
Total:
Commercial $ 2,148,827 $ 2,148,827 $ - $ 1,866,819 $ -
Residential 7,932,680 7,932,680 219,905 6,192,446 -
Residential construction 200,963 200,963 - 555,278 - </t>
        </is>
      </c>
    </row>
    <row r="16">
      <c r="A16" s="3" t="inlineStr">
        <is>
          <t>Schedule of Credit Risk of Mortgage Loans Based on Performance Status</t>
        </is>
      </c>
      <c r="B16" s="3" t="inlineStr">
        <is>
          <t xml:space="preserve">The
Company’s performing and non-performing mortgage loans held for investment are summarized as follows: Schedule of Credit Risk of Mortgage Loans Based on Performance Status
Commercial Residential Residential Construction Total
December 31 December 31 December 31 December 31
2021 2020 2021 2020 2021 2020 2021 2020
Performing $ 49,959,650 $ 44,688,039 $ 50,985,056 $ 87,889,768 $ 175,117,783 $ 110,910,814 $ 276,062,489 $ 243,488,621
Non-performing 1,723,372 2,148,827 2,548,656 7,932,680 - 200,963 4,272,028 10,282,470
Total $ 51,683,022 $ 46,836,866 $ 53,533,712 $ 95,822,448 $ 175,117,783 $ 111,111,777 $ 280,334,517 $ 253,771,091 </t>
        </is>
      </c>
    </row>
    <row r="17">
      <c r="A17" s="3" t="inlineStr">
        <is>
          <t>Schedule of Mortgage loans Held for Investment</t>
        </is>
      </c>
      <c r="B17" s="3" t="inlineStr">
        <is>
          <t xml:space="preserve">Schedule
of Mortgage loans Held for Investment
Principal Principal Principal
Amounts Amounts Amounts
Due in Due in Due
Total 1 Year 2-5 Years Thereafter
Residential $ 53,533,712 $ 7,451,252 $ 6,031,628 $ 40,050,832
Residential Construction 175,117,783 145,711,262 29,406,521 -
Commercial 51,683,022 17,007,282 25,761,914 8,913,826
Total $ 280,334,517 $ 170,169,796 $ 61,200,063 $ 48,964,6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12 Months Ended</t>
        </is>
      </c>
    </row>
    <row r="2">
      <c r="B2" s="2" t="inlineStr">
        <is>
          <t>Dec. 31, 2021</t>
        </is>
      </c>
    </row>
    <row r="3">
      <c r="A3" s="6" t="inlineStr">
        <is>
          <t>Loans Held For Sale</t>
        </is>
      </c>
    </row>
    <row r="4">
      <c r="A4" s="3" t="inlineStr">
        <is>
          <t>Schedule of Aggregate Fair Value - Loans Held for Sale</t>
        </is>
      </c>
      <c r="B4" s="3" t="inlineStr">
        <is>
          <t xml:space="preserve">The
following table presents the aggregate fair value and the aggregate unpaid principal balance of loans held for sale. Schedule
of Aggregate Fair Value - Loans Held for Sale
2021 2020
December 31
2021 2020
Aggregate fair value $ 302,776,827 $ 422,772,418
Unpaid principal balance 294,481,503 406,407,323
Unrealized gain 8,295,324 16,365,095 </t>
        </is>
      </c>
    </row>
    <row r="5">
      <c r="A5" s="3" t="inlineStr">
        <is>
          <t>Schedule of Mortgage Fee Income for Loans Held for Sale</t>
        </is>
      </c>
      <c r="B5" s="3" t="inlineStr">
        <is>
          <t xml:space="preserve">Major
categories of mortgage fee income for loans held for sale are summarized as follows: Schedule of Mortgage Fee Income for Loans Held for Sale
2021 2020
Years Ended December 31
2021 2020
Loan fees $ 37,723,433 $ 43,432,532
Interest income 9,385,469 10,628,581
Secondary gains 230,417,029 231,759,342
Change in fair value of loan commitments (3,113,095 ) 7,637,377
Change in fair value of loans held for sale (8,783,376 ) 10,413,492
Provision for loan loss reserve (2,211,230 ) (4,938,214 )
Mortgage fee income $ 263,418,230 $ 298,933,110 </t>
        </is>
      </c>
    </row>
    <row r="6">
      <c r="A6" s="3" t="inlineStr">
        <is>
          <t>Schedule of Loan Loss Reserve Included in Other Liabilities and Accrued Expenses</t>
        </is>
      </c>
      <c r="B6" s="3" t="inlineStr">
        <is>
          <t>The
loan loss reserve, which is included in other liabilities and accrued expenses, is summarized as follows: Schedule
of Loan Loss Reserve Included in Other Liabilities and Accrued Expenses
2021 2020
December 31
2021 2020
Balance, beginning of period $ 20,583,618 $ 4,046,288
Provision for current loan originations (1) 2,211,230 4,938,214
Additional provision for loan loss reserve - 16,506,030
Charge-offs, net of recaptured amounts (20,347,709 ) (4,906,914 )
Balance, at December 31 $ 2,447,139 $ 20,583,618
(1) Included in Mortgage fee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1</t>
        </is>
      </c>
    </row>
    <row r="3">
      <c r="A3" s="6" t="inlineStr">
        <is>
          <t>Receivables [Abstract]</t>
        </is>
      </c>
    </row>
    <row r="4">
      <c r="A4" s="3" t="inlineStr">
        <is>
          <t>Schedule of Receivables</t>
        </is>
      </c>
      <c r="B4" s="3" t="inlineStr">
        <is>
          <t xml:space="preserve">Receivables
consist of the following: Schedule of Receivables
December 31
2021 2020
Trade contracts $ 5,298,636 $ 4,119,988
Receivables from sales agents 2,360,807 2,677,774
Other 12,457,398 5,786,827
Total receivables 20,116,841 12,584,589
Allowance for doubtful accounts (1,800,725 ) (1,685,382 )
Net receivables $ 18,316,116 $ 10,899,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Value of Business Acquired, Intangible Assets and Goodwill (Tables)</t>
        </is>
      </c>
      <c r="B1" s="2" t="inlineStr">
        <is>
          <t>12 Months Ended</t>
        </is>
      </c>
    </row>
    <row r="2">
      <c r="B2" s="2" t="inlineStr">
        <is>
          <t>Dec. 31, 2021</t>
        </is>
      </c>
    </row>
    <row r="3">
      <c r="A3" s="6" t="inlineStr">
        <is>
          <t>Goodwill and Intangible Assets Disclosure [Abstract]</t>
        </is>
      </c>
    </row>
    <row r="4">
      <c r="A4" s="3" t="inlineStr">
        <is>
          <t>Schedule of Value of Business Acquired</t>
        </is>
      </c>
      <c r="B4" s="3" t="inlineStr">
        <is>
          <t xml:space="preserve">Information
with regard to value of business acquired was as follows: Schedule of Value of Business Acquired
2021 2020
December 31
2021 2020
Balance at beginning of year $ 8,955,249 $ 9,876,647
Value of business acquired 586,840 -
Imputed interest at 7 613,028 670,565
Amortization included in earnings (1,728,157 ) (1,457,390 )
Shadow amortization included in other comprehensive income (5,528 ) (134,573 )
Net amortization (1,120,657 ) (921,398 )
Balance at end of year $ 8,421,432 $ 8,955,249 </t>
        </is>
      </c>
    </row>
    <row r="5">
      <c r="A5" s="3" t="inlineStr">
        <is>
          <t>Schedule of Carrying Value of Intangible Asset</t>
        </is>
      </c>
      <c r="B5" s="3" t="inlineStr">
        <is>
          <t>The
carrying value of the Company’s intangible assets were as follows which is included in other assets: Schedule of Carrying Value of Intangible Asset
December 31
Useful Life 2021 2020
Intangible asset - trade name (1) 15 years $ 2,100,000 $ -
Intangible asset - customer lists 15 years 890,000 890,000
Intangible asset - trade name (2) 15 years 610,000 610,000
Intangible assets - other (1) 15 years 210,000 -
Less accumulated amortization (297,333 ) (197,334 )
Balance at end of year $ 3,512,667 $ 1,302,666
(1) See Note 20 regarding the acquisition of Rivera Funerals, Cremations
and Memorial Gardens
(2) Kilpatrick Life</t>
        </is>
      </c>
    </row>
    <row r="6">
      <c r="A6" s="3" t="inlineStr">
        <is>
          <t>Schedule of Goodwill by Segment</t>
        </is>
      </c>
      <c r="B6" s="3" t="inlineStr">
        <is>
          <t>Information
regarding goodwill by segment was as follows: Schedule of Goodwill by Segment
Life Insurance Cemetery/ Total
Balance at January 1, 2020:
Goodwill $ 2,765,570 $ 754,018 $ 3,519,588
Accumulated impairment - - -
Total goodwill, net 2,765,570 754,018 3,519,588
Acquisition - - -
Balance at December 31, 2020:
Goodwill 2,765,570 754,018 3,519,588
Accumulated impairment - - -
Total goodwill, net 2,765,570 754,018 3,519,588
Acquisition - 1,734,195 (1) 1,734,195
Balance at December 31, 2021:
Goodwill 2,765,570 2,488,213 5,253,783
Accumulated impairment - - -
Total goodwill, net $ 2,765,570 $ 2,488,213 $ 5,253,783
(1) See Note 20 regarding the acquisition of Rivera Funerals, Cremations and Memorial Gardens and Holbrook Mortua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Plant and Equipment</t>
        </is>
      </c>
      <c r="B4" s="3" t="inlineStr">
        <is>
          <t xml:space="preserve">Property
and equipment is summarized below: Schedule of Property, Plant and Equipment
2021 2020
December 31
2021 2020
Land and buildings $ 16,532,593 $ 11,972,802
Furniture and equipment 24,799,115 19,679,682
Property, Plant and Equipment, Gross 41,331,708 31,652,484
Less accumulated depreciation (19,814,110 ) (19,179,139 )
Total $ 21,517,598 $ 12,473,3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nk and Other Loans Payable (Tables)</t>
        </is>
      </c>
      <c r="B1" s="2" t="inlineStr">
        <is>
          <t>12 Months Ended</t>
        </is>
      </c>
    </row>
    <row r="2">
      <c r="B2" s="2" t="inlineStr">
        <is>
          <t>Dec. 31, 2021</t>
        </is>
      </c>
    </row>
    <row r="3">
      <c r="A3" s="6" t="inlineStr">
        <is>
          <t>Debt Disclosure [Abstract]</t>
        </is>
      </c>
    </row>
    <row r="4">
      <c r="A4" s="3" t="inlineStr">
        <is>
          <t>Summary of Bank Loans Payable</t>
        </is>
      </c>
      <c r="B4" s="3" t="inlineStr">
        <is>
          <t xml:space="preserve">Bank
and other loans payable are summarized as follows: Summary of Bank Loans Payable
December 31
2021 2020
- 633,890
4.27 53,881 - 633,890
Prime rate note payable in monthly installments of $ 75,108 2,481,878 3,257,113
4.329 9,775 3,103,000 1,825,608 1,861,920
4.00 1 3 64,730,000 34,547,181 -
2.5 113,000 49,118,000 - 35,091,364
3.30 179,562 49,118,000 40,090,359 -
4.7865 17,301,000 9,200,000 9,200,000
1 month LIBOR rate plus 2.1 100,000,000 66,305,025 116,598,834
1 month LIBOR rate plus 2 100,000,000 50,555,909 68,766,572
1 month LIBOR rate plus 2.15 75,000,000 43,196,986 60,715,374
1 month LIBOR rate plus 2.0 100,000,000 1,764,386 -
1 month LIBOR rate plus 2.5 5,000,000 - 317,582
Other short-term borrowings (1) 1,250,000 1,250,000
Finance lease liabilities 62,767 104,951
Other loans payable 6,828 26,768
Total bank and other loans 251,286,927 297,824,368
Less current installments 164,747,672 284,250,996
Bank and other loans, excluding current installments $ 86,539,255 $ 13,573,372 </t>
        </is>
      </c>
    </row>
    <row r="5">
      <c r="A5" s="3" t="inlineStr">
        <is>
          <t>Schedule of Combined Maturities of Bank Loans Payable, Lines of Credit and Notes and Contracts Payable</t>
        </is>
      </c>
      <c r="B5" s="3" t="inlineStr">
        <is>
          <t xml:space="preserve">The
following tabulation shows the combined maturities of bank and other loans payable: Schedule of Combined Maturities of Bank Loans Payable, Lines of Credit and Notes and Contracts Payable
2022 $ 164,747,672
2023 1,745,541
2024 36,333,278
2025 2,512,683
2026 735,981
Thereafter 45,211,772
Total $ 251,286,9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emetery Perpetual Care Trust Investments and Obligation and Restricted Assets (Tables)</t>
        </is>
      </c>
      <c r="B1" s="2" t="inlineStr">
        <is>
          <t>12 Months Ended</t>
        </is>
      </c>
    </row>
    <row r="2">
      <c r="B2" s="2" t="inlineStr">
        <is>
          <t>Dec. 31, 2021</t>
        </is>
      </c>
    </row>
    <row r="3">
      <c r="A3" s="6" t="inlineStr">
        <is>
          <t>Cemetery Perpetual Care Trust Investments And Obligation And Restricted Assets</t>
        </is>
      </c>
    </row>
    <row r="4">
      <c r="A4" s="3" t="inlineStr">
        <is>
          <t>Schedule of The Components of The Cemetery Perpetual Care Obligation</t>
        </is>
      </c>
      <c r="B4" s="3" t="inlineStr">
        <is>
          <t xml:space="preserve">The
components of the cemetery perpetual care investments and obligation are as follows: Schedule of The Components of The Cemetery Perpetual Care Obligation
2021 2020
December 31
2021 2020
Cash and cash equivalents $ 1,059,519 $ 402,913
Fixed maturity securities, available for sale, at estimated fair value 784,765 747,767
Equity securities, at estimated fair value 3,302,480 2,062,303
Participating interests in residential construction mortgage loans held for investment with Security National Life 1,823,533 1,468,600
Real estate held for investment 865,424 1,731,584
Total cemetery perpetual care trust investments 7,835,721 6,413,167
Cemetery perpetual care obligation (4,915,285 ) (4,087,704 )
Trust investments in excess of trust obligations $ 2,920,436 $ 2,325,463 </t>
        </is>
      </c>
    </row>
    <row r="5">
      <c r="A5" s="3" t="inlineStr">
        <is>
          <t>Schedule of Restricted Assets in Cemetery and Mortuary Endowment Care and Pre need Merchandise Funds</t>
        </is>
      </c>
      <c r="B5" s="3" t="inlineStr">
        <is>
          <t xml:space="preserve">Restricted
assets are summarized as follows: Schedule of Restricted Assets in Cemetery and Mortuary Endowment Care and Pre need Merchandise Funds
2021 2020
December 31
2021 2020
Cash and cash equivalents (1) $ 9,000,293 $ 8,842,744
Fixed maturity securities, available for sale, at estimated fair value 1,601,688 1,473,637
Equity securities, at estimated fair value 3,603,822 2,515,778
Participating interests in mortgage loans held for investment with Security
National Life 2,732,319 3,317,877
Total $ 16,938,122 $ 16,150,0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Earnings - USD ($)</t>
        </is>
      </c>
      <c r="C1" s="2" t="inlineStr">
        <is>
          <t>12 Months Ended</t>
        </is>
      </c>
    </row>
    <row r="2">
      <c r="C2" s="2" t="inlineStr">
        <is>
          <t>Dec. 31, 2021</t>
        </is>
      </c>
      <c r="D2" s="2" t="inlineStr">
        <is>
          <t>Dec. 31, 2020</t>
        </is>
      </c>
    </row>
    <row r="3">
      <c r="A3" s="6" t="inlineStr">
        <is>
          <t>Revenues:</t>
        </is>
      </c>
    </row>
    <row r="4">
      <c r="A4" s="3" t="inlineStr">
        <is>
          <t>Mortgage fee income</t>
        </is>
      </c>
      <c r="C4" s="4" t="n">
        <v>263418230</v>
      </c>
      <c r="D4" s="4" t="n">
        <v>298933110</v>
      </c>
    </row>
    <row r="5">
      <c r="A5" s="3" t="inlineStr">
        <is>
          <t>Insurance premiums and other considerations</t>
        </is>
      </c>
      <c r="C5" s="5" t="n">
        <v>100254573</v>
      </c>
      <c r="D5" s="5" t="n">
        <v>93020617</v>
      </c>
    </row>
    <row r="6">
      <c r="A6" s="3" t="inlineStr">
        <is>
          <t>Net investment income</t>
        </is>
      </c>
      <c r="C6" s="5" t="n">
        <v>58264683</v>
      </c>
      <c r="D6" s="5" t="n">
        <v>56329803</v>
      </c>
    </row>
    <row r="7">
      <c r="A7" s="3" t="inlineStr">
        <is>
          <t>Net mortuary and cemetery sales</t>
        </is>
      </c>
      <c r="C7" s="5" t="n">
        <v>23997313</v>
      </c>
      <c r="D7" s="5" t="n">
        <v>20307435</v>
      </c>
    </row>
    <row r="8">
      <c r="A8" s="3" t="inlineStr">
        <is>
          <t>Gains on investments and other assets</t>
        </is>
      </c>
      <c r="C8" s="5" t="n">
        <v>6265134</v>
      </c>
      <c r="D8" s="5" t="n">
        <v>1925850</v>
      </c>
    </row>
    <row r="9">
      <c r="A9" s="3" t="inlineStr">
        <is>
          <t>Other than temporary impairments on investments</t>
        </is>
      </c>
      <c r="C9" s="5" t="n">
        <v>-39502</v>
      </c>
      <c r="D9" s="5" t="n">
        <v>-370975</v>
      </c>
    </row>
    <row r="10">
      <c r="A10" s="3" t="inlineStr">
        <is>
          <t>Other</t>
        </is>
      </c>
      <c r="C10" s="5" t="n">
        <v>18535111</v>
      </c>
      <c r="D10" s="5" t="n">
        <v>11317482</v>
      </c>
    </row>
    <row r="11">
      <c r="A11" s="3" t="inlineStr">
        <is>
          <t>Total revenues</t>
        </is>
      </c>
      <c r="C11" s="5" t="n">
        <v>470695542</v>
      </c>
      <c r="D11" s="5" t="n">
        <v>481463322</v>
      </c>
    </row>
    <row r="12">
      <c r="A12" s="6" t="inlineStr">
        <is>
          <t>Benefits and expenses:</t>
        </is>
      </c>
    </row>
    <row r="13">
      <c r="A13" s="3" t="inlineStr">
        <is>
          <t>Death benefits</t>
        </is>
      </c>
      <c r="C13" s="5" t="n">
        <v>63247616</v>
      </c>
      <c r="D13" s="5" t="n">
        <v>59040130</v>
      </c>
    </row>
    <row r="14">
      <c r="A14" s="3" t="inlineStr">
        <is>
          <t>Surrenders and other policy benefits</t>
        </is>
      </c>
      <c r="C14" s="5" t="n">
        <v>3970839</v>
      </c>
      <c r="D14" s="5" t="n">
        <v>3801230</v>
      </c>
    </row>
    <row r="15">
      <c r="A15" s="3" t="inlineStr">
        <is>
          <t>Increase in future policy benefits</t>
        </is>
      </c>
      <c r="C15" s="5" t="n">
        <v>26263312</v>
      </c>
      <c r="D15" s="5" t="n">
        <v>23568650</v>
      </c>
    </row>
    <row r="16">
      <c r="A16" s="3" t="inlineStr">
        <is>
          <t>Amortization of deferred policy and pre-need acquisition costs and value of business acquired</t>
        </is>
      </c>
      <c r="C16" s="5" t="n">
        <v>16142970</v>
      </c>
      <c r="D16" s="5" t="n">
        <v>14307425</v>
      </c>
    </row>
    <row r="17">
      <c r="A17" s="6" t="inlineStr">
        <is>
          <t>Selling, general and administrative expenses:</t>
        </is>
      </c>
    </row>
    <row r="18">
      <c r="A18" s="3" t="inlineStr">
        <is>
          <t>Commissions</t>
        </is>
      </c>
      <c r="C18" s="5" t="n">
        <v>118286469</v>
      </c>
      <c r="D18" s="5" t="n">
        <v>124426297</v>
      </c>
    </row>
    <row r="19">
      <c r="A19" s="3" t="inlineStr">
        <is>
          <t>Personnel</t>
        </is>
      </c>
      <c r="C19" s="5" t="n">
        <v>100740161</v>
      </c>
      <c r="D19" s="5" t="n">
        <v>84989971</v>
      </c>
    </row>
    <row r="20">
      <c r="A20" s="3" t="inlineStr">
        <is>
          <t>Advertising</t>
        </is>
      </c>
      <c r="C20" s="5" t="n">
        <v>6626418</v>
      </c>
      <c r="D20" s="5" t="n">
        <v>5380896</v>
      </c>
    </row>
    <row r="21">
      <c r="A21" s="3" t="inlineStr">
        <is>
          <t>Rent and rent related</t>
        </is>
      </c>
      <c r="C21" s="5" t="n">
        <v>7242287</v>
      </c>
      <c r="D21" s="5" t="n">
        <v>6873561</v>
      </c>
    </row>
    <row r="22">
      <c r="A22" s="3" t="inlineStr">
        <is>
          <t>Depreciation on property and equipment</t>
        </is>
      </c>
      <c r="C22" s="5" t="n">
        <v>1935613</v>
      </c>
      <c r="D22" s="5" t="n">
        <v>2078738</v>
      </c>
    </row>
    <row r="23">
      <c r="A23" s="3" t="inlineStr">
        <is>
          <t>Provision for loan loss reserve</t>
        </is>
      </c>
      <c r="C23" s="3" t="inlineStr">
        <is>
          <t xml:space="preserve"> </t>
        </is>
      </c>
      <c r="D23" s="5" t="n">
        <v>16506030</v>
      </c>
    </row>
    <row r="24">
      <c r="A24" s="3" t="inlineStr">
        <is>
          <t>Costs related to funding mortgage loans</t>
        </is>
      </c>
      <c r="C24" s="5" t="n">
        <v>10541570</v>
      </c>
      <c r="D24" s="5" t="n">
        <v>9877700</v>
      </c>
    </row>
    <row r="25">
      <c r="A25" s="3" t="inlineStr">
        <is>
          <t>Other</t>
        </is>
      </c>
      <c r="C25" s="5" t="n">
        <v>53065982</v>
      </c>
      <c r="D25" s="5" t="n">
        <v>47331102</v>
      </c>
    </row>
    <row r="26">
      <c r="A26" s="3" t="inlineStr">
        <is>
          <t>Interest expense</t>
        </is>
      </c>
      <c r="C26" s="5" t="n">
        <v>7127516</v>
      </c>
      <c r="D26" s="5" t="n">
        <v>8578810</v>
      </c>
    </row>
    <row r="27">
      <c r="A27" s="3" t="inlineStr">
        <is>
          <t>Cost of goods and services sold – cemeteries and mortuaries</t>
        </is>
      </c>
      <c r="C27" s="5" t="n">
        <v>3704014</v>
      </c>
      <c r="D27" s="5" t="n">
        <v>3252655</v>
      </c>
    </row>
    <row r="28">
      <c r="A28" s="3" t="inlineStr">
        <is>
          <t>Total benefits and expenses</t>
        </is>
      </c>
      <c r="C28" s="5" t="n">
        <v>418894767</v>
      </c>
      <c r="D28" s="5" t="n">
        <v>410013195</v>
      </c>
    </row>
    <row r="29">
      <c r="A29" s="3" t="inlineStr">
        <is>
          <t>Earnings before income taxes</t>
        </is>
      </c>
      <c r="C29" s="5" t="n">
        <v>51800775</v>
      </c>
      <c r="D29" s="5" t="n">
        <v>71450127</v>
      </c>
    </row>
    <row r="30">
      <c r="A30" s="3" t="inlineStr">
        <is>
          <t>Income tax expense</t>
        </is>
      </c>
      <c r="C30" s="5" t="n">
        <v>-12281785</v>
      </c>
      <c r="D30" s="5" t="n">
        <v>-15853514</v>
      </c>
    </row>
    <row r="31">
      <c r="A31" s="3" t="inlineStr">
        <is>
          <t>Net earnings</t>
        </is>
      </c>
      <c r="C31" s="4" t="n">
        <v>39518990</v>
      </c>
      <c r="D31" s="4" t="n">
        <v>55596613</v>
      </c>
    </row>
    <row r="32">
      <c r="A32" s="3" t="inlineStr">
        <is>
          <t>Net earnings per Class A equivalent common share</t>
        </is>
      </c>
      <c r="B32" s="3" t="inlineStr">
        <is>
          <t>[1]</t>
        </is>
      </c>
      <c r="C32" s="7" t="n">
        <v>1.96</v>
      </c>
      <c r="D32" s="7" t="n">
        <v>2.81</v>
      </c>
    </row>
    <row r="33">
      <c r="A33" s="3" t="inlineStr">
        <is>
          <t>Net earnings per Class A equivalent common share - assuming dilution</t>
        </is>
      </c>
      <c r="B33" s="3" t="inlineStr">
        <is>
          <t>[1]</t>
        </is>
      </c>
      <c r="C33" s="7" t="n">
        <v>1.89</v>
      </c>
      <c r="D33" s="7" t="n">
        <v>2.74</v>
      </c>
    </row>
    <row r="34">
      <c r="A34" s="3" t="inlineStr">
        <is>
          <t>Weighted average Class A equivalent common shares outstanding</t>
        </is>
      </c>
      <c r="B34" s="3" t="inlineStr">
        <is>
          <t>[1]</t>
        </is>
      </c>
      <c r="C34" s="5" t="n">
        <v>20154878</v>
      </c>
      <c r="D34" s="5" t="n">
        <v>19788984</v>
      </c>
    </row>
    <row r="35">
      <c r="A35" s="3" t="inlineStr">
        <is>
          <t>Weighted average Class A equivalent common shares outstanding-assuming dilution</t>
        </is>
      </c>
      <c r="B35" s="3" t="inlineStr">
        <is>
          <t>[1]</t>
        </is>
      </c>
      <c r="C35" s="5" t="n">
        <v>20929084</v>
      </c>
      <c r="D35" s="5" t="n">
        <v>20254407</v>
      </c>
    </row>
    <row r="36"/>
    <row r="37">
      <c r="A37" s="3" t="inlineStr">
        <is>
          <t>[1]</t>
        </is>
      </c>
      <c r="B37" s="3" t="inlineStr">
        <is>
          <t>Earnings per share
amounts have been adjusted retroactively for the effect of annual stock dividends. The weighted-average shares outstanding includes the
weighted-average Class A common shares and the weighted-average Class C common shares determined on an equivalent Class A common stock
basis. Net earnings per common share represent net earnings per equivalent Class A common share.</t>
        </is>
      </c>
    </row>
  </sheetData>
  <mergeCells count="4">
    <mergeCell ref="A1:B2"/>
    <mergeCell ref="C1:D1"/>
    <mergeCell ref="A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ummary of Income Tax Liability</t>
        </is>
      </c>
      <c r="B4" s="3" t="inlineStr">
        <is>
          <t xml:space="preserve">The
Company’s income tax liability is summarized as follows: Summary of Income Tax Liability
2021 2020
December 31
2021 2020
Current $ (1,558,687 ) $ 2,595,877
Deferred 32,594,783 22,662,923
Total $ 31,036,096 $ 25,258,800 </t>
        </is>
      </c>
    </row>
    <row r="5">
      <c r="A5" s="3" t="inlineStr">
        <is>
          <t>Schedule of Deferred Tax Assets and Liabilities</t>
        </is>
      </c>
      <c r="B5" s="3" t="inlineStr">
        <is>
          <t xml:space="preserve">Significant
components of the Company’s deferred tax (assets) and liabilities are approximately as follows: Schedule of Deferred Tax Assets and Liabilities
2021 2020
December 31
2021 2020
Assets
Future policy benefits $ (13,015,255 ) $ (12,657,045 )
Loan loss reserve (636,256 ) (5,352,942 )
Unearned premium (642,755 ) (699,011 )
Net operating loss (898,029 ) (334,085 )
Deferred compensation (2,750,406 ) (2,833,298 )
Deposit obligations (635,878 ) (610,041 )
Other (1,712,895 ) (1,269,533 )
Less: Valuation allowance 882,535 961,920
Total deferred tax assets (19,408,939 ) (22,794,035 )
Liabilities
Deferred policy acquisition costs 17,166,200 16,430,001
Basis difference in property, equipment and real estate 9,247,242 5,312,787
Value of business acquired 1,768,501 1,880,602
Deferred gains 15,598,360 12,124,226
Trusts 1,064,387 1,064,387
Tax on unrealized appreciation 7,159,032 8,644,955
Total deferred tax liabilities 52,003,722 45,456,958
Net deferred tax liability $ 32,594,783 $ 22,662,923 </t>
        </is>
      </c>
    </row>
    <row r="6">
      <c r="A6" s="3" t="inlineStr">
        <is>
          <t>Schedule of Components of Income Tax Expense (Benefit)</t>
        </is>
      </c>
      <c r="B6" s="3" t="inlineStr">
        <is>
          <t xml:space="preserve">The
Company’s income tax expense is summarized as follows: Schedule of Components of Income Tax Expense (Benefit)
2021 2020
December 31
2021 2020
Current
Federal $ 629,921 $ 10,678,612
State 343,428 2,320,233
Total Current Income Tax Expense (Benefit) 973,349 12,998,845
Deferred
Federal 9,832,556 2,677,943
State 1,475,880 176,726
Total Deferred Income Tax
Expense (Benefit) 11,308,436 2,854,669
Total $ 12,281,785 $ 15,853,514 </t>
        </is>
      </c>
    </row>
    <row r="7">
      <c r="A7" s="3" t="inlineStr">
        <is>
          <t>Schedule of Effective Income Tax Rate Reconciliation</t>
        </is>
      </c>
      <c r="B7" s="3" t="inlineStr">
        <is>
          <t xml:space="preserve">The
reconciliation of income tax expense at the U.S. federal statutory rates is as follows: Schedule of Effective Income Tax Rate Reconciliation
2021 2020
December 31
2021 2020
Computed expense at statutory rate $ 10,878,163 $ 15,004,527
State tax expense, net of federal tax benefit 1,437,255 1,972,598
Change in valuation allowance (79,385 ) (1,477,474 )
Other, net 45,752 353,863
Income tax expense $ 12,281,785 $ 15,853,514 </t>
        </is>
      </c>
    </row>
    <row r="8">
      <c r="A8" s="3" t="inlineStr">
        <is>
          <t>Summary of Operating Loss Carryforwards</t>
        </is>
      </c>
      <c r="B8" s="3" t="inlineStr">
        <is>
          <t xml:space="preserve">Net
Operating Losses and Tax Credit Carryforwards: Summary of Operating Loss Carryforwards
Year of Expiration
2022 $ -
2023 -
2024 -
2025 -
2026 -
Thereafter up through 2037 1,237,784
Indefinite carryforwards 2,742,661
$ 3,980,4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apital Stock (Tables)</t>
        </is>
      </c>
      <c r="B1" s="2" t="inlineStr">
        <is>
          <t>12 Months Ended</t>
        </is>
      </c>
    </row>
    <row r="2">
      <c r="B2" s="2" t="inlineStr">
        <is>
          <t>Dec. 31, 2021</t>
        </is>
      </c>
    </row>
    <row r="3">
      <c r="A3" s="6" t="inlineStr">
        <is>
          <t>Equity [Abstract]</t>
        </is>
      </c>
    </row>
    <row r="4">
      <c r="A4" s="3" t="inlineStr">
        <is>
          <t>Summary of Activities in Shares of Capital Stock</t>
        </is>
      </c>
      <c r="B4" s="3" t="inlineStr">
        <is>
          <t xml:space="preserve">The
following table summarizes the activity in shares of capital stock. Summary
of Activities in Shares of Capital Stock
Class A Class C
Outstanding shares at December 31, 2019 16,107,779 2,500,887
Exercise of stock options 68,970 130,820
Stock dividends 405,210 61,720
Conversion of Class C to Class A 13,824 (13,824 )
Outstanding shares at December 31, 2020 16,595,783 2,679,603
Exercise of stock options 160,282 104,656
Stock dividends 837,410 131,553
Conversion of Class C to Class A 49,247 (49,247 )
Outstanding shares at December 31, 2021 17,642,722 2,866,565 </t>
        </is>
      </c>
    </row>
    <row r="5">
      <c r="A5" s="3" t="inlineStr">
        <is>
          <t>Schedule of Earnings Per Share, Basic and Diluted</t>
        </is>
      </c>
      <c r="B5" s="3" t="inlineStr">
        <is>
          <t xml:space="preserve">Earnings
per share amounts have been retroactively adjusted for the effect of annual stock dividends. In accordance with GAAP, the basic and diluted
earnings per share amounts were calculated as follows: Schedule of Earnings Per Share, Basic and Diluted
2021 2020
Years Ended December 31
2021 2020
Numerator:
Net earnings $ 39,518,990 $ 55,596,613
Denominator:
Denominator for basic earnings per share-weighted-average shares 20,154,878 19,788,984
Effect of dilutive securities
Employee stock options 774,206 465,423
Dilutive potential common shares 774,206 465,423
Denominator for diluted earnings per share-adjusted weighted-average
shares and assumed conversions 20,929,084 20,254,407
Basic earnings per share $ 1.96 $ 2.81
Diluted earnings per share $ 1.89 $ 2.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12 Months Ended</t>
        </is>
      </c>
    </row>
    <row r="2">
      <c r="B2" s="2" t="inlineStr">
        <is>
          <t>Dec. 31, 2021</t>
        </is>
      </c>
    </row>
    <row r="3">
      <c r="A3" s="6" t="inlineStr">
        <is>
          <t>Share-based Payment Arrangement [Abstract]</t>
        </is>
      </c>
    </row>
    <row r="4">
      <c r="A4" s="3" t="inlineStr">
        <is>
          <t>Schedule of Assumptions Used</t>
        </is>
      </c>
      <c r="B4" s="3" t="inlineStr">
        <is>
          <t xml:space="preserve">The
following table summarizes the assumptions used in estimating the fair value of each option granted along with the weighted-average fair
value of the options granted. Schedule of Assumptions Used
Assumptions
Grant Date Plan Weighted-Average Fair Value of Each Option Expected Dividend Yield (1) Underlying stock FMV Weighted-Average Volatility Weighted-Average Risk-Free Interest Rate Weighted-Average Expected Life (years)
December 3, 2021 All Plans $ 2.99 5 % $ 8.62 36.50 % 1.15 % 5.31
March 27, 2020 All Plans $ 0.65 5 % $ 3.76 32.29 % 1.64 % 4.82 </t>
        </is>
      </c>
    </row>
    <row r="5">
      <c r="A5" s="3" t="inlineStr">
        <is>
          <t>Schedule of Activity of Stock Option Plans</t>
        </is>
      </c>
      <c r="B5" s="3" t="inlineStr">
        <is>
          <t xml:space="preserve">Activity
of the stock option plans is summarized as follows: Schedule of Activity of Stock Option Plans
Number of Weighted Average Exercise Price Number of Weighted Average Exercise Price
Outstanding at January 1, 2020 1,086,053 $ 4.20 594,132 $ 5.10
Adjustment for the effect of stock dividends 27,968 19,354
Granted 77,000 180,000
Exercised (116,487 ) (130,820 )
Cancelled (1,671 ) -
Outstanding at December 31, 2020 1,072,863 $ 4.12 662,666 $ 4.50
Adjustment for the effect of stock dividends 47,594 33,136
Granted 89,500 230,000
Exercised (183,935 ) (104,656 )
Cancelled (1,671 ) -
Outstanding at December 31, 2021 1,024,351 $ 4.61 821,146 $ 5.48
Exercisable at end of year 934,851 $ 4.23 591,146 $ 4.26
Available options for future grant 232,376 16,689
Weighted average contractual term of options outstanding at December 31, 2021 4.54 7.24
Weighted average contractual term of options exercisable at December 31, 2021 4.03 6.62
Aggregated intrinsic value of options outstanding at December 31, 2021 (1) $ 4,700,708 $ 3,009,168
Aggregated intrinsic value of options exercisable at December 31, 2021 (1) $ 4,648,798 $ 2,918,7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atutory Financial Information and Dividend Limitations (Tables)</t>
        </is>
      </c>
      <c r="B1" s="2" t="inlineStr">
        <is>
          <t>12 Months Ended</t>
        </is>
      </c>
    </row>
    <row r="2">
      <c r="B2" s="2" t="inlineStr">
        <is>
          <t>Dec. 31, 2021</t>
        </is>
      </c>
    </row>
    <row r="3">
      <c r="A3" s="6" t="inlineStr">
        <is>
          <t>Insurance [Abstract]</t>
        </is>
      </c>
    </row>
    <row r="4">
      <c r="A4" s="3" t="inlineStr">
        <is>
          <t>Schedule of Statutory Accounting Practices</t>
        </is>
      </c>
      <c r="B4" s="3" t="inlineStr">
        <is>
          <t xml:space="preserve">Statutory
net income and capital and surplus of the Company’s insurance subsidiaries, determined in accordance with statutory accounting
practices prescribed or permitted by insurance regulatory authorities are as follows: Schedule of Statutory Accounting Practices
Statutory Net Income Statutory Capital and Surplus
Years Ended December 31 December 31
2021 2020 2021 2020
Amounts by insurance subsidiary:
Security National Life Insurance Company $ 5,552,116 $ 6,054,764 $ 57,424,808 $ 53,089,185
Kilpatrick Life Insurance Company 1,312,718 1,574,128 15,566,231 15,177,996
First Guaranty Insurance Company 624,550 790,221 7,734,357 7,045,644
Memorial Insurance Company of America 37 55 - 1,088,034
Southern Security Life Insurance Company, Inc. 275 183 1,578,225 1,581,647
Trans-Western Life Insurance Company (2,089 ) (1,527 ) 508,547 510,636
Total $ 7,487,607 $ 8,417,824 $ 82,812,168 $ 78,493,1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12 Months Ended</t>
        </is>
      </c>
    </row>
    <row r="2">
      <c r="B2" s="2" t="inlineStr">
        <is>
          <t>Dec. 31, 2021</t>
        </is>
      </c>
    </row>
    <row r="3">
      <c r="A3" s="6" t="inlineStr">
        <is>
          <t>Segment Reporting [Abstract]</t>
        </is>
      </c>
    </row>
    <row r="4">
      <c r="A4" s="3" t="inlineStr">
        <is>
          <t>Schedule of Revenues and Expenses by Reportable Segment</t>
        </is>
      </c>
      <c r="B4" s="3" t="inlineStr">
        <is>
          <t xml:space="preserve">Schedule of Revenues and Expenses by Reportable Segment
Year Ended December 31, 2021
Life Cemetery/ Intercompany
Insurance Mortuary Mortgage Eliminations Consolidated
Revenues:
From external sources:
Revenue from customers $ 100,254,573 $ 23,997,313 $ 263,418,230 - $ 387,670,116
Net investment income 56,091,725 1,653,940 519,018 - 58,264,683
Gains on investments and other assets 4,554,528 1,511,965 198,641 - 6,265,134
Other than temporary impairments (39,502 ) - - - (39,502 )
Other revenues 2,152,531 100,255 16,282,325 - 18,535,111
Intersegment revenues:
Net investment income 7,569,875 314,001 599,115 (8,482,991 ) -
Total revenues 170,583,730 27,577,474 281,017,329 (8,482,991 ) 470,695,542
Expenses:
Death, surrenders and other policy benefits 67,218,455 - - - 67,218,455
Increase in future policy benefits 26,263,312 - - - 26,263,312
Amortization of deferred policy and pre-need acquisition costs and value of business acquired 15,611,374 531,596 - - 16,142,970
Selling, general and administrative expenses:
Commissions 3,514,498 1,917,899 112,854,072 - 118,286,469
Personnel 25,009,096 6,850,617 68,880,448 - 100,740,161
Advertising 1,160,640 570,924 4,894,854 - 6,626,418
Rent and rent related 733,726 109,318 6,399,243 - 7,242,287
Depreciation on property and equipment 806,543 479,005 650,065 - 1,935,613
Provision for loan loss reserve - - - - -
Cost related to funding mortgage loans - - 10,541,570 - 10,541,570
Intersegment 497,113 113,062 671,107 (1,281,282 ) -
Other 12,075,374 5,224,178 35,766,430 - 53,065,982
Interest expense:
Intersegment 392,003 97,195 6,712,511 (7,201,709 ) -
Other 2,328,868 54,620 4,744,028 - 7,127,516
Costs of goods and services sold-mortuaries and cemeteries - 3,704,014 - - 3,704,014
Total benefits and expenses 155,611,002 19,652,428 252,114,328 (8,482,991 ) 418,894,767
Earnings before income taxes $ 14,972,728 $ 7,925,046 $ 28,903,001 $ - $ 51,800,775
Income tax benefit (expense) (2,943,715 ) (1,975,787 ) (7,362,283 ) - (12,281,785 )
Net earnings $ 12,029,013 $ 5,949,259 $ 21,540,718 $ - $ 39,518,990
Identifiable assets $ 1,236,406,557 $ 73,432,116 $ 328,600,841 $ (96,099,992 ) $ 1,542,339,522
Goodwill $ 2,765,570 $ 2,488,213 $ - $ - $ 5,253,783 SECURITY
NATIONAL FINANCIAL CORPORATION AND
SUBSIDIARIES Notes
to Consolidated Financial Statements Years
Ended December 31, 2021 and 2020 15)
Business Segment Information
Year Ended December 31, 2020
Life Cemetery/ Intercompany
Insurance Mortuary Mortgage Eliminations Consolidated
Revenues:
From external sources:
Revenue from customers $ 93,020,617 $ 20,307,435 $ 298,933,110 $ - $ 412,261,162
Net investment income 54,811,486 807,695 710,622 - 56,329,803
Gains on investments and other assets 2,088,541 (162,652 ) (39 ) - 1,925,850
Other than temporary impairments (370,975 ) - - - (370,975 )
Other revenues 1,491,585 94,349 9,731,548 - 11,317,482
Intersegment revenues:
Net investment income 8,022,503 351,505 716,240 (9,090,248 ) -
Total revenues 159,063,757 21,398,332 310,091,481 (9,090,248 ) 481,463,322
Expenses:
Death, surrenders and other policy benefits 62,841,360 - - - 62,841,360
Increase in future policy benefits 23,568,650 - - - 23,568,650
Amortization of deferred policy and pre-need acquisition costs and value of business acquired 13,618,204 689,221 - - 14,307,425
Selling, general and administrative expenses:
Commissions 4,149,241 1,506,320 118,770,736 - 124,426,297
Personnel 25,449,100 5,669,367 53,871,504 - 84,989,971
Advertising 614,114 391,836 4,374,946 - 5,380,896
Rent and rent related 861,602 89,253 5,922,706 - 6,873,561
Depreciation on property and equipment 843,335 488,570 746,833 - 2,078,738
Provision for loan loss reserve - - 16,506,030 - 16,506,030
Cost related to funding mortgage loans - - 9,877,700 - 9,877,700
Intersegment 621,161 142,999 580,976 (1,345,136 ) -
Other 11,808,818 4,417,805 31,104,479 - 47,331,102
Interest expense:
Intersegment 410,024 152,175 7,182,913 (7,745,112 ) -
Other 2,354,760 198,968 6,025,082 - 8,578,810
Costs of goods and services sold-mortuaries and cemeteries - 3,252,655 - - 3,252,655
Total benefits and expenses 147,140,369 16,999,169 254,963,905 (9,090,248 ) 410,013,195
Earnings before income taxes $ 11,923,388 $ 4,399,163 $ 55,127,576 $ - $ 71,450,127
Income tax benefit (expense) (1,433,901 ) (1,009,137 ) (13,410,476 ) - (15,853,514 )
Net earnings $ 10,489,487 $ 3,390,026 $ 41,717,100 $ - $ 55,596,613
Identifiable assets $ 1,171,158,235 $ 56,335,498 $ 408,325,196 $ (90,398,039 ) $ 1,545,420,890
Goodwill $ 2,765,570 $ 754,018 $ - $ - $ 3,519,5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6" t="inlineStr">
        <is>
          <t>Fair Value Disclosures [Abstract]</t>
        </is>
      </c>
    </row>
    <row r="4">
      <c r="A4" s="3" t="inlineStr">
        <is>
          <t>Schedule of Fair Value Assets and Liabilities Measured on a Recurring Basis</t>
        </is>
      </c>
      <c r="B4" s="3" t="inlineStr">
        <is>
          <t>The
following table summarizes Level 1, 2 and 3 financial assets and financial liabilities measured at fair value on a recurring basis by
their classification in the consolidated balance sheet at December 31, 2021. Schedule of Fair Value Assets and Liabilities Measured on a Recurring Basis
Total Quoted Prices in Active Markets for Identical Assets (Level 1) Significant Observable Inputs (Level 2) Significant Unobservable Inputs (Level 3)
Assets accounted for at fair value on a recurring basis
Fixed maturity securities available for sale $ 259,287,603 $ - $ 257,264,255 $ 2,023,348
Equity securities 11,596,414 11,596,414 - -
Loans held for sale 302,776,827 - - 302,776,827
Restricted assets (1) 1,601,688 - 1,601,688 -
Restricted assets (2) 3,603,822 3,603,822 - -
Cemetery perpetual care trust investments (1) 784,765 - 784,765 -
Cemetery perpetual care trust investments (2) 3,302,480 3,302,480 - -
Derivatives - loan commitments (3) 8,563,410 - - 8,563,410
Total assets accounted for at fair value on a recurring basis $ 591,517,009 $ 18,502,716 $ 259,650,708 $ 313,363,585
Liabilities accounted for at fair value on a recurring basis
Derivatives - call options (4) $ (50,936 ) $ (50,936 ) $ - $ -
Derivatives - put options (4) (4,493 ) (4,493 ) - -
Derivatives - loan commitments (4) (1,547,895 ) - - (1,547,895 )
Total liabilities accounted for at fair value on a recurring basis $ (1,603,324 ) $ (55,429 ) $ - $ (1,547,895 )
(1) Fixed maturity securities available for sale
(2) Equity securities
(3) Included in other assets on the consolidated balance sheets
(4) Included in other liabilities and accrued expenses on the consolidated
balance sheets SECURITY
NATIONAL FINANCIAL CORPORATION AND
SUBSIDIARIES Notes
to Consolidated Financial Statements Years
Ended December 31, 2021 and 2020 17)
Fair Value of Financial Instruments (Continued) The
following table summarizes Level 1, 2 and 3 financial assets and financial liabilities measured at fair value on a recurring basis by
their classification in the consolidated balance sheet at December 31, 2020.
Total Quoted Prices in Active Markets for Identical Assets (Level 1) Significant Observable Inputs (Level 2) Significant Unobservable Inputs (Level 3)
Assets accounted for at fair value on a recurring basis
Fixed maturity securities available for sale $ 294,656,679 $ - $ 292,455,504 $ 2,201,175
Equity securities 11,324,239 11,324,239 - -
Loans held for sale 422,772,418 - - 422,772,418
Restricted assets (1) 1,473,637 - 1,473,637 -
Restricted assets (2) 2,515,778 2,515,778 - -
Cemetery perpetual care trust investments (1) 747,767 - 747,767 -
Cemetery perpetual care trust investments (2) 2,062,303 2,062,303 - -
Derivatives - loan commitments (3) 12,592,672 - - 12,592,672
Total assets accounted for at fair value on a recurring basis $ 748,145,493 $ 15,902,320 $ 294,676,908 $ 437,566,265
Liabilities accounted for at fair value on a recurring basis
Derivatives - call options (4) $ (43,097 ) $ (43,097 ) $ - $ -
Derivatives - loan commitments (4) (2,464,062 ) - - (2,464,062 )
Total liabilities accounted for at fair value on a recurring basis $ (2,507,159 ) $ (43,097 ) $ - $ (2,464,062 )
(1) Fixed maturity securities available for sale
(2) Equity securities
(3) Included in other assets on the consolidated balance sheets
(4) Included in other liabilities and accrued expenses on the consolidated
balance sheets</t>
        </is>
      </c>
    </row>
    <row r="5">
      <c r="A5" s="3" t="inlineStr">
        <is>
          <t>Assets and Liabilities Measured at Fair Value on A Recurring Basis</t>
        </is>
      </c>
      <c r="B5" s="3" t="inlineStr">
        <is>
          <t xml:space="preserve">For
Level 3 assets and liabilities measured at fair value on a recurring basis as of December 31, 2021, the significant unobservable inputs
used in the fair value measurements were as follows: Assets and Liabilities Measured at Fair Value on A Recurring Basis
Significant Range of Inputs
Fair Value at Valuation Unobservable Minimum Maximum Weighted
12/31/2021 Technique Input(s) Value Value Average
Loans held for sale $ 302,776,827 Market approach Investor contract pricing as a percentage of unpaid principal balance 95.0 % 109.0 % 103.0 %
Derivatives - loan commitments (net) 7,015,515 Market approach Pull-through rate 66.0 % 95.0 % 81.0 %
Initial-Value N/A N/A N/A
Servicing 0 bps 148 bps 61 bps
Fixed maturity securities available for sale 2,023,348 Broker quotes Pricing quotes $ 96.87 $ 111.11 $ 106.73 SECURITY
NATIONAL FINANCIAL CORPORATION AND
SUBSIDIARIES Notes
to Consolidated Financial Statements Years
Ended December 31, 2021 and 2020 17)
Fair Value of Financial Instruments (Continued) For
Level 3 assets and liabilities measured at fair value on a recurring basis as of December 31, 2020, the significant unobservable inputs
used in the fair value measurements were as follows:
Significant Range of Inputs
Fair Value at Valuation Unobservable Minimum Maximum Weighted
12/31/2020 Technique Input(s) Value Value Average
Loans held for sale $ 422,772,418 Market approach Investor contract pricing as a percentage of unpaid principal balance 99.0 % 110.0 % 104.0 %
Derivatives - loan commitments (net) 10,128,610 Market approach Pull-through rate 52.0 % 92.0 % 81.0 %
Initial-Value N/A N/A N/A
Servicing 0 bps 184 bps 58 bps
Fixed maturity securities available for sale 2,201,175 Broker quotes Pricing quotes $ 90.83 $ 119.33 $ 113.47 </t>
        </is>
      </c>
    </row>
    <row r="6">
      <c r="A6" s="3" t="inlineStr">
        <is>
          <t>Schedule of Changes in the Consolidated Balance Sheet Line Items Measured Using Level 3 Inputs</t>
        </is>
      </c>
      <c r="B6" s="3" t="inlineStr">
        <is>
          <t>Following
is a summary of changes in the consolidated balance sheet line items measured using level 3 inputs: Schedule of Changes in the Consolidated Balance Sheet Line Items Measured Using Level 3 Inputs
Net Derivatives Loan Commitments Loans Held for Sale Fixed Maturity Securities Available for Sale
Balance - December 31, 2020 $ 10,128,610 $ 422,772,418 $ 2,201,175
Originations/purchases - 5,611,189,587 -
Sales, maturities and paydowns - (5,900,076,766 ) (45,700 )
Transfer to mortgage loans held for investment - (201,951 ) -
Total gains (losses):
Included in earnings (3,113,095 )(1) 169,093,539 (1) 3,674 (2)
Included in other comprehensive income - - (135,801 )
Balance - December 31, 2021 $ 7,015,515 $ 302,776,827 $ 2,023,348
(1) As a component of mortgage fee income on the consolidated statements
of earnings
(2) As a component of net investment income on the consolidated
statements of earnings Following
is a summary of changes in the consolidated balance sheet line items measured using level 3 inputs:
Net Derivatives Loan Commitments Loans Held for Sale Fixed Maturity Securities Available for Sale
Balance - December 31, 2019 $ 2,491,233 $ 213,457,632 $ 3,216,382
Originations/purchases - 5,627,013,749 -
Sales, maturities and paydowns - (5,600,045,285 ) (1,042,400 )
Transfer to mortgage loans held for investment - (16,960,549 ) -
Total gains (losses):
Included in earnings 7,637,377 (1) 199,306,871 (1) 3,408 (2)
Included in other comprehensive income - - 23,785
Balance - December 31, 2020 $ 10,128,610 $ 422,772,418 $ 2,201,175
(1) As a component of mortgage fee income on the consolidated statements
of earnings
(2) As a component of net investment income on the consolidated
statements of earnings</t>
        </is>
      </c>
    </row>
    <row r="7">
      <c r="A7" s="3" t="inlineStr">
        <is>
          <t>Schedule of Fair Value Assets Measured on a Nonrecurring Basis</t>
        </is>
      </c>
      <c r="B7" s="3" t="inlineStr">
        <is>
          <t xml:space="preserve">The
following tables summarize Level 1, 2 and 3 financial assets and financial liabilities measured at fair value on a nonrecurring basis
by their classification in the consolidated balance sheet at December 31, 2021. Schedule of Fair Value Assets Measured on a Nonrecurring Basis
Total Quoted Prices in Active Markets for Identical Assets (Level 1) Significant Observable Inputs (Level 2) Significant Unobservable Inputs (Level 3)
Assets accounted for at fair value on a nonrecurring basis
Impaired mortgage loans held for investment $ 851,903 $ - $ - $ 851,903
Impaired real estate held for sale 2,000,000 - - 2,000,000
Total assets accounted for at fair value on a nonrecurring basis $ 2,851,903 $ - $ - $ 2,851,903 The
following tables summarize Level 1, 2 and 3 financial assets and financial liabilities measured at fair value on a nonrecurring basis
by their classification in the consolidated balance sheet at December 31, 2020.
Total Quoted Prices in Active Markets for Identical Assets (Level 1) Significant Observable Inputs (Level 2) Significant Unobservable Inputs (Level 3)
Assets accounted for at fair value on a nonrecurring basis
Impaired mortgage loans held for investment $ 1,297,356 $ - $ - $ 1,297,356
Impaired real estate held for sale 4,249,000 - - 4,249,000
Total assets accounted for at fair value on a nonrecurring basis $ 5,546,356 $ - $ - $ 5,546,356 </t>
        </is>
      </c>
    </row>
    <row r="8">
      <c r="A8" s="3" t="inlineStr">
        <is>
          <t>Schedule of Financial Instruments Carried at Other Than Fair Value</t>
        </is>
      </c>
      <c r="B8" s="3" t="inlineStr">
        <is>
          <t>The
carrying values and estimated fair values for such financial instruments, and their corresponding placement in the fair value hierarchy,
are summarized as follows as of December 31, 2021: Schedule of Financial Instruments Carried at Other Than Fair Value
Carrying Value Level 1 Level 2 Level 3 Total Estimated Fair Value
Assets
Mortgage loans held for investment
Residential $ 51,396,172 $ - $ - $ 55,159,167 $ 55,159,167
Residential construction 174,691,408 - - 174,691,408 174,691,408
Commercial 51,218,466 - - 51,008,709 51,008,709
Mortgage loans held for investment, net $ 277,306,046 $ - $ - $ 280,859,284 $ 280,859,284
Policy loans 13,478,214 - - 13,478,214 13,478,214
Insurance assignments, net (1) 46,946,590 - - 46,946,590 46,946,590
Restricted assets (2) 2,732,320 - - 2,732,320 2,732,320
Cemetery perpetual care trust investments (2) 1,823,533 - - 1,823,533 1,823,533
Mortgage servicing rights, net 53,060,455 - - 68,811,809 68,811,809
Liabilities
Bank and other loans payable $ (251,286,927 ) $ - $ - $ (251,286,927 ) $ (251,286,927 )
Policyholder account balances (3) (42,939,055 ) - - (35,855,934 ) (35,855,934 )
Future policy benefits - annuities (3) (107,992,830 ) - - (116,215,717 ) (116,215,717 )
(1) Included in other investments and policy loans on the consolidated
balance sheets
(2) Mortgage loans held for investment
(3) Included in future policy benefits and unpaid claims on the
consolidated balance sheets SECURITY
NATIONAL FINANCIAL CORPORATION AND
SUBSIDIARIES Notes
to Consolidated Financial Statements Years
Ended December 31, 2021 and 2020 17)
Fair Value of Financial Instruments (Continued) The
carrying values and estimated fair values for such financial instruments, and their corresponding placement in the fair value hierarchy,
are summarized as follows as of December 31, 2020:
Carrying Value Level 1 Level 2 Level 3 Total Estimated Fair Value
Assets
Mortgage loans held for investment
Residential $ 92,757,613 $ - $ - $ 100,384,283 $ 100,384,283
Residential construction 110,849,864 - - 110,849,864 110,849,864
Commercial 45,736,459 - - 45,259,425 45,259,425
Mortgage loans held for investment, net $ 249,343,936 $ - $ - $ 256,493,572 $ 256,493,572
Policy loans 14,171,589 - - 14,171,589 14,171,589
Insurance assignments, net (1) 51,585,656 - - 51,585,656 51,585,656
Restricted assets (2) 3,317,877 - - 3,317,877 3,317,877
Cemetery perpetual care trust investments (2) 1,468,600 - - 1,468,600 1,468,600
Mortgage servicing rights, net 35,210,516 - - 38,702,358 38,702,358
Liabilities
Bank and other loans payable $ (297,824,368 ) $ - $ - $ (297,824,368 ) $ (297,824,368 )
Policyholder account balances (3) (44,026,809 ) - - (42,220,725 ) (42,220,725 )
Future policy benefits - annuities (3) (106,522,113 ) - - (112,354,186 ) (112,354,186 )
(1) Included in other investments and policy loans on the consolidated
balance sheets
(2) Mortgage loans held for investment
(3) Included in future policy benefits and unpaid claims on the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12 Months Ended</t>
        </is>
      </c>
    </row>
    <row r="2">
      <c r="B2" s="2" t="inlineStr">
        <is>
          <t>Dec. 31, 2021</t>
        </is>
      </c>
    </row>
    <row r="3">
      <c r="A3" s="6" t="inlineStr">
        <is>
          <t>Equity [Abstract]</t>
        </is>
      </c>
    </row>
    <row r="4">
      <c r="A4" s="3" t="inlineStr">
        <is>
          <t>Schedule of Changes in accumulated other comprehensive income</t>
        </is>
      </c>
      <c r="B4" s="3" t="inlineStr">
        <is>
          <t>The
following summarizes the changes in accumulated other comprehensive income: Schedule of Changes in accumulated other comprehensive income
2021 2020
December 31
2021 2020
Unrealized gains on fixed maturity securities available for sale $ (7,323,241 ) $ 12,016,464
Amounts reclassified into net earnings 805,510 (2,772 )
Net unrealized gains before taxes (6,517,731 ) 12,013,692
Tax expense 1,368,721 (2,522,876 )
Net (5,149,010 ) 9,490,816
Unrealized gains on restricted assets (1) (23,250 ) 41,225
Tax expense 5,792 (10,269 )
Net (17,458 ) 30,956
Unrealized gains on cemetery perpetual care trust investments (1) (11,114 ) (6,817 )
Tax expense 2,769 1,698
Net (8,345 ) (5,119 )
Unrealized gains for foreign currency translations adjustments 2,835 (46 )
Tax expense (707 ) 12
Net 2,128 (34 )
Other comprehensive income changes $ (5,172,685 ) $ 9,516,619
(1) Fixed maturity securities available for sale</t>
        </is>
      </c>
    </row>
    <row r="5">
      <c r="A5" s="3" t="inlineStr">
        <is>
          <t>Schedule of Accumulated Balances of Other Comprehensive Income</t>
        </is>
      </c>
      <c r="B5" s="3" t="inlineStr">
        <is>
          <t>The
following is the accumulated balances of other comprehensive income as of December 31, 2021: Schedule of Accumulated Balances of Other Comprehensive Income
Beginning Balance December 31, 2020 Change for the period Ending Balance December 31, 2021
Unrealized gains (losses) on fixed maturity securities available for sale $ 23,170,275 $ (5,149,010 ) $ 18,021,265
Unrealized gains (losses) on restricted assets (1) 57,650 (17,458 ) 40,192
Unrealized gains (losses) on cemetery perpetual 17,336 (8,345 ) 8,991
Foreign currency translation adjustments (2,128 ) 2,128 -
Other comprehensive income $ 23,243,133 $ (5,172,685 ) $ 18,070,448
(1) Fixed maturity securities available for sale The
following is the accumulated balances of other comprehensive income as of December 31, 2020:
Beginning Balance December 31, 2019 Change for the period Ending Balance December 31, 2020
Unrealized gains on fixed maturity securities available for sale $ 13,679,459 $ 9,490,816 $ 23,170,275
Unrealized gains on restricted assets (1) 26,694 30,956 57,650
Unrealized gains (losses) on cemetery perpetual 22,455 (5,119 ) 17,336
Foreign currency translation adjustments (2,094 ) (34 ) (2,128 )
Other comprehensive income $ 13,726,514 $ 9,516,619 $ 23,243,133
(1) Fixed maturity securities available for sa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6" t="inlineStr">
        <is>
          <t>Derivative Instruments and Hedging Activities Disclosure [Abstract]</t>
        </is>
      </c>
    </row>
    <row r="4">
      <c r="A4" s="3" t="inlineStr">
        <is>
          <t>Schedule of Derivative Assets at Fair Value</t>
        </is>
      </c>
      <c r="B4" s="3" t="inlineStr">
        <is>
          <t xml:space="preserve">The
following table shows the fair value and notional amounts of derivative instruments. Schedule of Derivative Assets at Fair Value
December 31, 2021 December 31, 2020
Balance Sheet Location Notional Amount Asset Fair Value Liability Fair Value Notional Amount Asset Fair Value Liability Fair Value
Derivatives not designated as hedging instruments:
Loan commitments Other assets and Other liabilities $ 862,568,967 $ 8,563,410 $ 1,547,895 $ 659,245,038 $ 12,592,672 $ 2,464,062
Call options Other liabilities 982,500 — 50,936 1,873,200 — 43,097
Put options Other liabilities 362,900 — 4,493 — — —
Total $ 863,914,367 $ 8,563,410 $ 1,603,324 $ 661,118,238 $ 12,592,672 $ 2,507,159 </t>
        </is>
      </c>
    </row>
    <row r="5">
      <c r="A5" s="3" t="inlineStr">
        <is>
          <t>Schedule of Gains and Losses on Derivatives</t>
        </is>
      </c>
      <c r="B5" s="3" t="inlineStr">
        <is>
          <t xml:space="preserve">Schedule of Gains and Losses on Derivatives
Years ended December 31
Derivative Classification 2021 2020
Loan commitments Mortgage fee income $ (3,113,095 ) $ 7,637,377
Call and put options Gains on investments and other assets $ 160,410 $ 272,7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1</t>
        </is>
      </c>
    </row>
    <row r="3">
      <c r="A3" s="3" t="inlineStr">
        <is>
          <t>Rivera Funerals Cremations and Memorial Gardens [Member]</t>
        </is>
      </c>
    </row>
    <row r="4">
      <c r="A4" s="6" t="inlineStr">
        <is>
          <t>Business Acquisition [Line Items]</t>
        </is>
      </c>
    </row>
    <row r="5">
      <c r="A5" s="3" t="inlineStr">
        <is>
          <t>Estimated Fair Values of Assets Acquired and Liabilities Assumed</t>
        </is>
      </c>
      <c r="B5" s="3" t="inlineStr">
        <is>
          <t>The
estimated fair values of the assets acquired and liabilities assumed as of the date of acquisition were as follows: Schedule
of Estimated Fair Values of Assets Acquired and Liabilities Assumed
Restricted assets (1) $ 618,006
Property and equipment (2) 6,255,836
Cemetery land and improvements 658,280
Goodwill 1,338,763
Other (3) 2,440,516
Total assets acquired 11,311,401
Cemetery perpetual care obligation (618,006 )
Other liabilities - holdback (1,120,000 )
Total liabilities assumed (1,738,006 )
Fair value of net assets acquired/consideration paid $ 9,573,395
(1) Includes $ 39,000 579,006
(2) At
estimated fair value which is a Level 3 asset in the fair value hierarchy
(3) Including $ 2,310,000</t>
        </is>
      </c>
    </row>
    <row r="6">
      <c r="A6" s="3" t="inlineStr">
        <is>
          <t>Holbrook Mortuary [Member]</t>
        </is>
      </c>
    </row>
    <row r="7">
      <c r="A7" s="6" t="inlineStr">
        <is>
          <t>Business Acquisition [Line Items]</t>
        </is>
      </c>
    </row>
    <row r="8">
      <c r="A8" s="3" t="inlineStr">
        <is>
          <t>Estimated Fair Values of Assets Acquired and Liabilities Assumed</t>
        </is>
      </c>
      <c r="B8" s="3" t="inlineStr">
        <is>
          <t xml:space="preserve">The
estimated fair values of the assets acquired and liabilities assumed as of the date of acquisition were as follows: Estimated Fair Values of Assets Acquired and Liabilities Assumed
Property and equipment (1) $ 2,641,210
Goodwill 395,432
Other 15,105
Total assets acquired 3,051,747
Fair value of net assets acquired/consideration paid $ 3,051,7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1</t>
        </is>
      </c>
    </row>
    <row r="3">
      <c r="A3" s="6" t="inlineStr">
        <is>
          <t>Goodwill and Intangible Assets Disclosure [Abstract]</t>
        </is>
      </c>
    </row>
    <row r="4">
      <c r="A4" s="3" t="inlineStr">
        <is>
          <t>Schedule of Mortgage Servicing Rights</t>
        </is>
      </c>
      <c r="B4" s="3" t="inlineStr">
        <is>
          <t>The
following table presents the MSR activity. Schedule of Mortgage Servicing Rights
2021 2020
December 31
2021 2020
Amortized cost:
Balance before valuation allowance at beginning of year $ 35,210,516 $ 17,155,529
MSR additions resulting from loan sales 32,701,819 29,896,465
Amortization (1) (14,851,880 ) (11,841,478 )
Application of valuation allowance to write down MSRs - -
Balance before valuation allowance at year end $ 53,060,455 $ 35,210,516
Valuation allowance for impairment of MSRs:
Balance at beginning of year $ - $ -
Additions - -
Application of valuation allowance to write down MSRs - -
Balance at year end $ - $ -
Mortgage servicing rights, net $ 53,060,455 $ 35,210,516
Estimated fair value of MSRs at year end $ 68,811,809 $ 38,702,358
(1) Included in other
expenses on the consolidated statements of earnings</t>
        </is>
      </c>
    </row>
    <row r="5">
      <c r="A5" s="3" t="inlineStr">
        <is>
          <t>Schedule of Finite-Lived Intangible Assets, Future Amortization Expense, Mortgage Servicing Rights</t>
        </is>
      </c>
      <c r="B5" s="3" t="inlineStr">
        <is>
          <t xml:space="preserve">Schedule of Finite-Lived Intangible Assets, Future Amortization Expense, Mortgage Servicing Rights
Estimated MSR Amortization
2022 $ 7,341,097
2023 6,020,240
2024 5,263,053
2025 4,583,231
2026 4,008,838
Thereafter 25,843,996
Total $ 53,060,455 </t>
        </is>
      </c>
    </row>
    <row r="6">
      <c r="A6" s="3" t="inlineStr">
        <is>
          <t>Schedule of Other Revenues</t>
        </is>
      </c>
      <c r="B6" s="3" t="inlineStr">
        <is>
          <t xml:space="preserve">The
Company collected the following contractual servicing fee income and late fee income as reported in other revenues on the consolidated
statements of earnings. Schedule of Other Revenues
Years Ended December 31
2021 2020
Contractual servicing fees $ 15,471,307 $ 8,940,612
Late fees 321,337 305,962
Total $ 15,792,644 $ 9,246,574 </t>
        </is>
      </c>
    </row>
    <row r="7">
      <c r="A7" s="3" t="inlineStr">
        <is>
          <t>Summary of Unpaid Principal Balances of the Servicing Portfolio</t>
        </is>
      </c>
      <c r="B7" s="3" t="inlineStr">
        <is>
          <t xml:space="preserve">The
following is a summary of the unpaid principal balances (“UPB”) of the servicing portfolio. Summary of Unpaid Principal Balances of the Servicing Portfolio
December 31
2021 2020
Servicing UPB $ 7,060,536,350 $ 5,070,287,864 </t>
        </is>
      </c>
    </row>
    <row r="8">
      <c r="A8" s="3" t="inlineStr">
        <is>
          <t>Assumptions Used in Determining MSR Value</t>
        </is>
      </c>
      <c r="B8" s="3" t="inlineStr">
        <is>
          <t xml:space="preserve">The
following key assumptions were used in determining MSR value. Assumptions Used in Determining MSR Value
Prepayment Speeds Average Life(Years) Discount Rate
December 31, 2021 11.60 6.64 9.50
December 31, 2020 15.60 5.30 9.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1</t>
        </is>
      </c>
      <c r="C2" s="2" t="inlineStr">
        <is>
          <t>Dec. 31, 2020</t>
        </is>
      </c>
    </row>
    <row r="3">
      <c r="A3" s="6" t="inlineStr">
        <is>
          <t>Income Statement [Abstract]</t>
        </is>
      </c>
    </row>
    <row r="4">
      <c r="A4" s="3" t="inlineStr">
        <is>
          <t>Net earnings</t>
        </is>
      </c>
      <c r="B4" s="4" t="n">
        <v>39518990</v>
      </c>
      <c r="C4" s="4" t="n">
        <v>55596613</v>
      </c>
    </row>
    <row r="5">
      <c r="A5" s="6" t="inlineStr">
        <is>
          <t>Other comprehensive income:</t>
        </is>
      </c>
    </row>
    <row r="6">
      <c r="A6" s="3" t="inlineStr">
        <is>
          <t>Unrealized gains (losses) on fixed maturity securities available for sale</t>
        </is>
      </c>
      <c r="B6" s="5" t="n">
        <v>-6517731</v>
      </c>
      <c r="C6" s="5" t="n">
        <v>12013692</v>
      </c>
    </row>
    <row r="7">
      <c r="A7" s="3" t="inlineStr">
        <is>
          <t>Unrealized gains (losses) on restricted assets</t>
        </is>
      </c>
      <c r="B7" s="5" t="n">
        <v>-23250</v>
      </c>
      <c r="C7" s="5" t="n">
        <v>41225</v>
      </c>
    </row>
    <row r="8">
      <c r="A8" s="3" t="inlineStr">
        <is>
          <t>Unrealized losses on cemetery perpetual care trust investments</t>
        </is>
      </c>
      <c r="B8" s="5" t="n">
        <v>-11114</v>
      </c>
      <c r="C8" s="5" t="n">
        <v>-6817</v>
      </c>
    </row>
    <row r="9">
      <c r="A9" s="3" t="inlineStr">
        <is>
          <t>Foreign currency translation adjustments</t>
        </is>
      </c>
      <c r="B9" s="5" t="n">
        <v>2835</v>
      </c>
      <c r="C9" s="5" t="n">
        <v>-46</v>
      </c>
    </row>
    <row r="10">
      <c r="A10" s="3" t="inlineStr">
        <is>
          <t>Other comprehensive income (loss), before income tax</t>
        </is>
      </c>
      <c r="B10" s="5" t="n">
        <v>-6549260</v>
      </c>
      <c r="C10" s="5" t="n">
        <v>12048054</v>
      </c>
    </row>
    <row r="11">
      <c r="A11" s="3" t="inlineStr">
        <is>
          <t>Income tax benefit (expense)</t>
        </is>
      </c>
      <c r="B11" s="5" t="n">
        <v>1376575</v>
      </c>
      <c r="C11" s="5" t="n">
        <v>-2531435</v>
      </c>
    </row>
    <row r="12">
      <c r="A12" s="3" t="inlineStr">
        <is>
          <t>Other comprehensive income (loss), net of income tax</t>
        </is>
      </c>
      <c r="B12" s="5" t="n">
        <v>-5172685</v>
      </c>
      <c r="C12" s="5" t="n">
        <v>9516619</v>
      </c>
    </row>
    <row r="13">
      <c r="A13" s="3" t="inlineStr">
        <is>
          <t>Comprehensive income</t>
        </is>
      </c>
      <c r="B13" s="4" t="n">
        <v>34346305</v>
      </c>
      <c r="C13" s="4" t="n">
        <v>651132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uture Policy Benefits and Unpaid Claims (Tables)</t>
        </is>
      </c>
      <c r="B1" s="2" t="inlineStr">
        <is>
          <t>12 Months Ended</t>
        </is>
      </c>
    </row>
    <row r="2">
      <c r="B2" s="2" t="inlineStr">
        <is>
          <t>Dec. 31, 2021</t>
        </is>
      </c>
    </row>
    <row r="3">
      <c r="A3" s="6" t="inlineStr">
        <is>
          <t>Insurance [Abstract]</t>
        </is>
      </c>
    </row>
    <row r="4">
      <c r="A4" s="3" t="inlineStr">
        <is>
          <t>Schedule of Liability for Future Policy Benefits, by Product Segment</t>
        </is>
      </c>
      <c r="B4" s="3" t="inlineStr">
        <is>
          <t xml:space="preserve">Schedule of Liability for Future Policy Benefits, by Product Segment
December 31
2021 2020
Life $ 698,366,477 $ 674,230,463
Annuities 107,992,830 109,522,112
Policyholder account balances 42,939,055 44,026,809
Accident and health 629,302 651,140
Other policyholder funds 4,352,217 4,354,746
Reported but unpaid claims 4,887,934 8,689,723
Incurred but not reported claims 4,106,878 3,315,094
Gross future policy benefits and unpaid claims $ 863,274,693 $ 844,790,087
Receivable from reinsurers
Life 10,482,428 10,841,567
Annuities 4,082,877 4,047,301
Accident and health 88,474 90,231
Reported but unpaid claims 177,829 571,057
Incurred but not reported claims 19,000 19,000
Total receivable from reinsurers 14,850,608 15,569,156
Net future policy benefits and unpaid claims $ 848,424,085 $ 829,220,9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1</t>
        </is>
      </c>
    </row>
    <row r="3">
      <c r="A3" s="6" t="inlineStr">
        <is>
          <t>Revenue from Contract with Customer [Abstract]</t>
        </is>
      </c>
    </row>
    <row r="4">
      <c r="A4" s="3" t="inlineStr">
        <is>
          <t>Schedule of Opening and Closing Balances of Receivables, Contract Assets and Contract Liabilities</t>
        </is>
      </c>
      <c r="B4" s="3" t="inlineStr">
        <is>
          <t>The
opening and closing balances of the Company’s receivables, contract assets and contract liabilities are as follows: Schedule of Opening and Closing Balances of Receivables, Contract Assets and Contract Liabilities
Contract Balances
Receivables (1) Contract Asset Contract Liability
Opening (1/1/2021) $ 4,119,988 $ - $ 13,080,179
Closing (12/31/2021) 5,298,636 - 14,508,022
Increase/(decrease) 1,178,648 - 1,427,843
Contract Balances
Receivables (1) Contract Asset Contract Liability
Opening (1/1/2020) $ 2,778,879 $ - $ 12,607,978
Closing (12/31/2020) 4,119,988 - 13,080,179
Increase/(decrease) 1,341,109 - 472,201
(1) Included in Receivables,
net on the consolidated balance sheets</t>
        </is>
      </c>
    </row>
    <row r="5">
      <c r="A5" s="3" t="inlineStr">
        <is>
          <t>Schedule of Opening and Closing Balances of the Assets and Liabilities</t>
        </is>
      </c>
      <c r="B5" s="3" t="inlineStr">
        <is>
          <t xml:space="preserve">The
following table disaggregates the opening and closing balances of the Company’s contract balances. Schedule of Opening and Closing Balances of the Assets and Liabilities
Contract Balances
Contract Asset Contract Liability
Pre-need merchandise and services $ - $ 12,545,753
At-need specialty merchandise - 534,426
Pre-need land sales - -
Opening (1/1/2021) $ - $ 13,080,179
Pre-need merchandise and services $ - $ 13,722,348
At-need specialty merchandise - 785,674
Pre-need land sales - -
Closing (12/31/2021) $ - $ 14,508,022
Contract Balances
Contract Asset Contract Liability
Pre-need merchandise and services $ - $ 12,325,437
At-need specialty merchandise - 282,541
Pre-need land sales - -
Opening (1/1/2020) $ - $ 12,607,978
Pre-need merchandise and services $ - $ 12,545,753
At-need specialty merchandise - 534,426
Pre-need land sales - -
Closing (12/31/2020) $ - $ 13,080,179 </t>
        </is>
      </c>
    </row>
    <row r="6">
      <c r="A6" s="3" t="inlineStr">
        <is>
          <t>Revenues of the Cemetery and Mortuary Contracts</t>
        </is>
      </c>
      <c r="B6" s="3" t="inlineStr">
        <is>
          <t xml:space="preserve">The
following table disaggregates revenue for the Company’s cemetery and mortuary contracts. Revenues of the Cemetery and Mortuary Contracts
Years Ended December 31
2021 2020
Major goods/service lines
At-need $ 16,220,541 $ 15,212,822
Pre-need 7,776,772 5,094,613
$ 23,997,313 $ 20,307,435
Timing of Revenue Recognition
Goods transferred at a point in time $ 16,793,439 $ 13,438,592
Services transferred at a point in time 7,203,874 6,868,843
$ 23,997,313 $ 20,307,435 </t>
        </is>
      </c>
    </row>
    <row r="7">
      <c r="A7" s="3" t="inlineStr">
        <is>
          <t>Reconciliation of Revenues from Cemetery and mortuary contracts to Business Segment Information</t>
        </is>
      </c>
      <c r="B7" s="3" t="inlineStr">
        <is>
          <t xml:space="preserve">The
following table disaggregates contract costs that are included in deferred policy and pre-need contract acquisition costs on the consolidated
balances sheets. Reconciliation of Revenues from Cemetery and mortuary contracts to Business Segment Information
2021 2020
Years Ended December 31
2021 2020
Pre-need merchandise and services $ 3,688,579 $ 3,601,638
At-need specialty merchandise 29,688 5,302
Pre-need land sales - -
Deferred policy and pre-need
contract acquisition costs $ 3,718,267 $ 3,606,9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6" t="inlineStr">
        <is>
          <t>Leases</t>
        </is>
      </c>
    </row>
    <row r="4">
      <c r="A4" s="3" t="inlineStr">
        <is>
          <t>Schedule of Lease Cost Recognized in Earnings</t>
        </is>
      </c>
      <c r="B4" s="3" t="inlineStr">
        <is>
          <t>Schedule of Lease Cost Recognized in Earnings
2021 2020
Years Ended December 31
2021 2020
Lease Cost
Finance lease cost:
Amortization of right-of-use assets (1) $ 41,925 $ 58,576
Interest on lease liabilities (2) 4,713 7,341
Operating lease cost (3) 4,896,315 5,408,737
Short-term lease cost (3)(4) 167,551 222,311
Sublease income (3) (275,038 ) (394,758 )
Total lease cost $ 4,835,466 $ 5,302,207
Other Information
Cash paid for amounts included in the measurement of lease liabilities:
Operating cash flows from operating leases $ 4,697,819 $ 5,293,901
Operating cash flows from finance leases 4,713 7,341
Financing cash flows from finance leases 42,184 56,982
Right-of-use assets obtained in exchange for lease liabilities:
Operating leases $ 5,216,048 $ 5,631,193
Finance leases - 8,494
Weighted-average remaining lease term (in years)
Finance leases 2.07 2.74
Operating leases 6.04 5.40
Weighted-average discount rate
Finance leases 5.74 % 5.59 %
Operating leases 4.14 % 4.87 %
(1) Included in Depreciation
on property and equipment on the consolidated statements of earnings
(2) Included in Interest
expense on the consolidated statements of earnings
(3) Included in Rent
and rent related expenses on the consolidated statements of earnings
(4) Includes leases
with a term of 12 months or less</t>
        </is>
      </c>
    </row>
    <row r="5">
      <c r="A5" s="3" t="inlineStr">
        <is>
          <t>Schedule of Future Minimum Rental Payments for Finance Leases and Operating Leases</t>
        </is>
      </c>
      <c r="B5" s="3" t="inlineStr">
        <is>
          <t xml:space="preserve">The
following table presents the maturity analysis of the Company’s lease liabilities. Schedule
of Future Minimum Rental Payments for Finance Leases and Operating Leases
Finance Leases Operating Leases
Lease payments due in:
2022 $ 34,458 $ 4,109,174
2023 27,220 3,340,343
2024 4,354 2,707,152
2025 692 1,809,667
2026 - 1,414,296
Thereafter - 2,449,017
Total undiscounted lease payments 66,724 15,829,649
Less: Discount on cash flows (3,957 ) (2,889,958 )
Present value of lease liabilities $ 62,767 $ 12,939,691 </t>
        </is>
      </c>
    </row>
    <row r="6">
      <c r="A6" s="3" t="inlineStr">
        <is>
          <t>Schedule of Right-of-Use Assets and Lease Liabilities</t>
        </is>
      </c>
      <c r="B6" s="3" t="inlineStr">
        <is>
          <t xml:space="preserve">The
following table presents the Company’s right-of-use assets and lease liabilities. Schedule of Right-of-Use Assets and Lease
Liabilities
Year Ended December 31
Balance Sheet Location 2021 2020
Operating Leases
Right-of-use assets Other assets $ 12,483,638 $ 11,663,245
Lease liabilities Other liabilities and accrued expenses $ 12,939,691 $ 11,921,884
Finance Leases
Right-of-use assets $ 235,867 $ 254,276
Accumulated amortization (177,660 ) (154,144 )
Right-of-use assets, net Property and equipment, net $ 58,207 $ 100,132
Lease liabilities Bank and other loans payable $ 62,767 $ 104,9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6" t="inlineStr">
        <is>
          <t>Property, Plant and Equipment [Line Items]</t>
        </is>
      </c>
    </row>
    <row r="4">
      <c r="A4" s="3" t="inlineStr">
        <is>
          <t>Remaining outstanding principal balance percentage</t>
        </is>
      </c>
      <c r="B4" s="3" t="inlineStr">
        <is>
          <t>0.25%</t>
        </is>
      </c>
    </row>
    <row r="5">
      <c r="A5" s="3" t="inlineStr">
        <is>
          <t>Participating business</t>
        </is>
      </c>
      <c r="B5" s="3" t="inlineStr">
        <is>
          <t>2.00%</t>
        </is>
      </c>
      <c r="C5" s="3" t="inlineStr">
        <is>
          <t>2.00%</t>
        </is>
      </c>
    </row>
    <row r="6">
      <c r="A6" s="3" t="inlineStr">
        <is>
          <t>Diversification of business</t>
        </is>
      </c>
      <c r="B6" s="4" t="n">
        <v>100000</v>
      </c>
    </row>
    <row r="7">
      <c r="A7" s="3" t="inlineStr">
        <is>
          <t>Concentration risk percentage1</t>
        </is>
      </c>
      <c r="B7" s="3" t="inlineStr">
        <is>
          <t>100.00%</t>
        </is>
      </c>
    </row>
    <row r="8">
      <c r="A8" s="3" t="inlineStr">
        <is>
          <t>Minimum [Member]</t>
        </is>
      </c>
    </row>
    <row r="9">
      <c r="A9" s="6" t="inlineStr">
        <is>
          <t>Property, Plant and Equipment [Line Items]</t>
        </is>
      </c>
    </row>
    <row r="10">
      <c r="A10" s="3" t="inlineStr">
        <is>
          <t>Estimated useful lives</t>
        </is>
      </c>
      <c r="B10" s="3" t="inlineStr">
        <is>
          <t>3 years</t>
        </is>
      </c>
    </row>
    <row r="11">
      <c r="A11" s="3" t="inlineStr">
        <is>
          <t>Debt instrument interest rate effective percentage</t>
        </is>
      </c>
      <c r="B11" s="3" t="inlineStr">
        <is>
          <t>4.00%</t>
        </is>
      </c>
    </row>
    <row r="12">
      <c r="A12" s="3" t="inlineStr">
        <is>
          <t>Participating policy percentage of premium income</t>
        </is>
      </c>
      <c r="B12" s="3" t="inlineStr">
        <is>
          <t>3.00%</t>
        </is>
      </c>
    </row>
    <row r="13">
      <c r="A13" s="3" t="inlineStr">
        <is>
          <t>Maximum [Member]</t>
        </is>
      </c>
    </row>
    <row r="14">
      <c r="A14" s="6" t="inlineStr">
        <is>
          <t>Property, Plant and Equipment [Line Items]</t>
        </is>
      </c>
    </row>
    <row r="15">
      <c r="A15" s="3" t="inlineStr">
        <is>
          <t>Estimated useful lives</t>
        </is>
      </c>
      <c r="B15" s="3" t="inlineStr">
        <is>
          <t>40 years</t>
        </is>
      </c>
    </row>
    <row r="16">
      <c r="A16" s="3" t="inlineStr">
        <is>
          <t>Debt instrument interest rate effective percentage</t>
        </is>
      </c>
      <c r="B16" s="3" t="inlineStr">
        <is>
          <t>10.00%</t>
        </is>
      </c>
    </row>
    <row r="17">
      <c r="A17" s="3" t="inlineStr">
        <is>
          <t>Participating policy percentage of premium income</t>
        </is>
      </c>
      <c r="B17" s="3" t="inlineStr">
        <is>
          <t>6.50%</t>
        </is>
      </c>
    </row>
    <row r="18">
      <c r="A18" s="3" t="inlineStr">
        <is>
          <t>MSRs Class One [Member]</t>
        </is>
      </c>
    </row>
    <row r="19">
      <c r="A19" s="6" t="inlineStr">
        <is>
          <t>Property, Plant and Equipment [Line Items]</t>
        </is>
      </c>
    </row>
    <row r="20">
      <c r="A20" s="3" t="inlineStr">
        <is>
          <t>Debt instrument term</t>
        </is>
      </c>
      <c r="B20" s="3" t="inlineStr">
        <is>
          <t>30 years</t>
        </is>
      </c>
    </row>
    <row r="21">
      <c r="A21" s="3" t="inlineStr">
        <is>
          <t>MSRs Class Two [Member]</t>
        </is>
      </c>
    </row>
    <row r="22">
      <c r="A22" s="6" t="inlineStr">
        <is>
          <t>Property, Plant and Equipment [Line Items]</t>
        </is>
      </c>
    </row>
    <row r="23">
      <c r="A23" s="3" t="inlineStr">
        <is>
          <t>Debt instrument term</t>
        </is>
      </c>
      <c r="B23" s="3" t="inlineStr">
        <is>
          <t>1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9" customWidth="1" min="2" max="2"/>
    <col width="13" customWidth="1" min="3" max="3"/>
    <col width="14" customWidth="1" min="4" max="4"/>
    <col width="13" customWidth="1" min="5" max="5"/>
  </cols>
  <sheetData>
    <row r="1">
      <c r="A1" s="1" t="inlineStr">
        <is>
          <t>Schedule of Investments (Details) - USD ($)</t>
        </is>
      </c>
      <c r="B1" s="2" t="inlineStr">
        <is>
          <t>12 Months Ended</t>
        </is>
      </c>
    </row>
    <row r="2">
      <c r="B2" s="2" t="inlineStr">
        <is>
          <t>Dec. 31, 2021</t>
        </is>
      </c>
      <c r="D2" s="2" t="inlineStr">
        <is>
          <t>Dec. 31, 2020</t>
        </is>
      </c>
    </row>
    <row r="3">
      <c r="A3" s="6" t="inlineStr">
        <is>
          <t>Marketable Securities [Line Items]</t>
        </is>
      </c>
    </row>
    <row r="4">
      <c r="A4" s="3" t="inlineStr">
        <is>
          <t>Available for sale securities, amortized cost</t>
        </is>
      </c>
      <c r="B4" s="4" t="n">
        <v>236303310</v>
      </c>
      <c r="D4" s="4" t="n">
        <v>265150484</v>
      </c>
    </row>
    <row r="5">
      <c r="A5" s="3" t="inlineStr">
        <is>
          <t>Available for sale securities, unrecognized holding gain</t>
        </is>
      </c>
      <c r="B5" s="5" t="n">
        <v>23501282</v>
      </c>
      <c r="D5" s="5" t="n">
        <v>30456040</v>
      </c>
    </row>
    <row r="6">
      <c r="A6" s="3" t="inlineStr">
        <is>
          <t>Available for sale securities, unrecognized holding loss</t>
        </is>
      </c>
      <c r="B6" s="5" t="n">
        <v>-516989</v>
      </c>
      <c r="D6" s="5" t="n">
        <v>-949845</v>
      </c>
    </row>
    <row r="7">
      <c r="A7" s="3" t="inlineStr">
        <is>
          <t>Available for sale securities, Estimated fair value</t>
        </is>
      </c>
      <c r="B7" s="5" t="n">
        <v>259287603</v>
      </c>
      <c r="D7" s="5" t="n">
        <v>294656679</v>
      </c>
    </row>
    <row r="8">
      <c r="A8" s="3" t="inlineStr">
        <is>
          <t>Available-for-sale securities, amortized cost basis</t>
        </is>
      </c>
      <c r="B8" s="5" t="n">
        <v>8275772</v>
      </c>
      <c r="D8" s="5" t="n">
        <v>9698490</v>
      </c>
    </row>
    <row r="9">
      <c r="A9" s="3" t="inlineStr">
        <is>
          <t>Available for Sale Securities - Estimated Fair Value</t>
        </is>
      </c>
      <c r="B9" s="5" t="n">
        <v>11596414</v>
      </c>
      <c r="D9" s="5" t="n">
        <v>11324239</v>
      </c>
    </row>
    <row r="10">
      <c r="A10" s="3" t="inlineStr">
        <is>
          <t>Mortgage loans on real estate and construction</t>
        </is>
      </c>
      <c r="B10" s="5" t="n">
        <v>277306046</v>
      </c>
      <c r="D10" s="5" t="n">
        <v>249343936</v>
      </c>
    </row>
    <row r="11">
      <c r="A11" s="3" t="inlineStr">
        <is>
          <t>Mortgage loans on real estate and construction, unamortized deferred loan fees, net</t>
        </is>
      </c>
      <c r="B11" s="5" t="n">
        <v>-918586</v>
      </c>
      <c r="D11" s="5" t="n">
        <v>1161132</v>
      </c>
    </row>
    <row r="12">
      <c r="A12" s="3" t="inlineStr">
        <is>
          <t>Mortgage loans on real estate and construction, allowance for losses</t>
        </is>
      </c>
      <c r="B12" s="5" t="n">
        <v>-1699902</v>
      </c>
      <c r="D12" s="5" t="n">
        <v>-2005127</v>
      </c>
    </row>
    <row r="13">
      <c r="A13" s="3" t="inlineStr">
        <is>
          <t>Mortgage loans on real estate and construction, Discount</t>
        </is>
      </c>
      <c r="B13" s="5" t="n">
        <v>-409983</v>
      </c>
      <c r="D13" s="5" t="n">
        <v>-1260896</v>
      </c>
    </row>
    <row r="14">
      <c r="A14" s="3" t="inlineStr">
        <is>
          <t>Real estate held for investment, net of depreciation</t>
        </is>
      </c>
      <c r="B14" s="5" t="n">
        <v>197365797</v>
      </c>
      <c r="D14" s="5" t="n">
        <v>131684453</v>
      </c>
    </row>
    <row r="15">
      <c r="A15" s="3" t="inlineStr">
        <is>
          <t>Real estate held for sale</t>
        </is>
      </c>
      <c r="B15" s="5" t="n">
        <v>3731300</v>
      </c>
      <c r="D15" s="5" t="n">
        <v>7878807</v>
      </c>
    </row>
    <row r="16">
      <c r="A16" s="3" t="inlineStr">
        <is>
          <t>Policy loans</t>
        </is>
      </c>
      <c r="B16" s="5" t="n">
        <v>13478214</v>
      </c>
      <c r="D16" s="5" t="n">
        <v>14171589</v>
      </c>
    </row>
    <row r="17">
      <c r="A17" s="3" t="inlineStr">
        <is>
          <t>Insurance assignments</t>
        </is>
      </c>
      <c r="B17" s="5" t="n">
        <v>48632808</v>
      </c>
      <c r="D17" s="5" t="n">
        <v>53231131</v>
      </c>
    </row>
    <row r="18">
      <c r="A18" s="3" t="inlineStr">
        <is>
          <t>Federal home loan bank stock</t>
        </is>
      </c>
      <c r="B18" s="5" t="n">
        <v>2547100</v>
      </c>
      <c r="C18" s="3" t="inlineStr">
        <is>
          <t>[1]</t>
        </is>
      </c>
      <c r="D18" s="5" t="n">
        <v>2506600</v>
      </c>
      <c r="E18" s="3" t="inlineStr">
        <is>
          <t>[2]</t>
        </is>
      </c>
    </row>
    <row r="19">
      <c r="A19" s="3" t="inlineStr">
        <is>
          <t>Other investments</t>
        </is>
      </c>
      <c r="B19" s="5" t="n">
        <v>4983251</v>
      </c>
      <c r="D19" s="5" t="n">
        <v>5432816</v>
      </c>
    </row>
    <row r="20">
      <c r="A20" s="3" t="inlineStr">
        <is>
          <t>Allowance for doubtful accounts</t>
        </is>
      </c>
      <c r="B20" s="5" t="n">
        <v>-1686218</v>
      </c>
      <c r="D20" s="5" t="n">
        <v>-1645475</v>
      </c>
    </row>
    <row r="21">
      <c r="A21" s="3" t="inlineStr">
        <is>
          <t>Total policy loans and other investments</t>
        </is>
      </c>
      <c r="B21" s="5" t="n">
        <v>67955155</v>
      </c>
      <c r="D21" s="5" t="n">
        <v>73696661</v>
      </c>
    </row>
    <row r="22">
      <c r="A22" s="3" t="inlineStr">
        <is>
          <t>Accrued investment income</t>
        </is>
      </c>
      <c r="B22" s="5" t="n">
        <v>6313012</v>
      </c>
      <c r="D22" s="5" t="n">
        <v>5360523</v>
      </c>
    </row>
    <row r="23">
      <c r="A23" s="3" t="inlineStr">
        <is>
          <t>Total investments</t>
        </is>
      </c>
      <c r="B23" s="5" t="n">
        <v>823555327</v>
      </c>
      <c r="D23" s="5" t="n">
        <v>773945298</v>
      </c>
    </row>
    <row r="24">
      <c r="A24" s="3" t="inlineStr">
        <is>
          <t>Mortgage loans on real estate and construction, unamortized deferred loan fees, net</t>
        </is>
      </c>
      <c r="B24" s="5" t="n">
        <v>918586</v>
      </c>
      <c r="D24" s="5" t="n">
        <v>-1161132</v>
      </c>
    </row>
    <row r="25">
      <c r="A25" s="3" t="inlineStr">
        <is>
          <t>US Treasury Securities [Member]</t>
        </is>
      </c>
    </row>
    <row r="26">
      <c r="A26" s="6" t="inlineStr">
        <is>
          <t>Marketable Securities [Line Items]</t>
        </is>
      </c>
    </row>
    <row r="27">
      <c r="A27" s="3" t="inlineStr">
        <is>
          <t>Available for sale securities, amortized cost</t>
        </is>
      </c>
      <c r="B27" s="5" t="n">
        <v>22307736</v>
      </c>
      <c r="D27" s="5" t="n">
        <v>42381805</v>
      </c>
    </row>
    <row r="28">
      <c r="A28" s="3" t="inlineStr">
        <is>
          <t>Available for sale securities, unrecognized holding gain</t>
        </is>
      </c>
      <c r="B28" s="5" t="n">
        <v>578567</v>
      </c>
      <c r="D28" s="5" t="n">
        <v>1358562</v>
      </c>
    </row>
    <row r="29">
      <c r="A29" s="3" t="inlineStr">
        <is>
          <t>Available for sale securities, unrecognized holding loss</t>
        </is>
      </c>
      <c r="B29" s="3" t="inlineStr">
        <is>
          <t xml:space="preserve"> </t>
        </is>
      </c>
      <c r="D29" s="3" t="inlineStr">
        <is>
          <t xml:space="preserve"> </t>
        </is>
      </c>
    </row>
    <row r="30">
      <c r="A30" s="3" t="inlineStr">
        <is>
          <t>Available for sale securities, Estimated fair value</t>
        </is>
      </c>
      <c r="B30" s="5" t="n">
        <v>22886303</v>
      </c>
      <c r="D30" s="5" t="n">
        <v>43740367</v>
      </c>
    </row>
    <row r="31">
      <c r="A31" s="3" t="inlineStr">
        <is>
          <t>US States and Political Subdivisions Debt Securities [Member]</t>
        </is>
      </c>
    </row>
    <row r="32">
      <c r="A32" s="6" t="inlineStr">
        <is>
          <t>Marketable Securities [Line Items]</t>
        </is>
      </c>
    </row>
    <row r="33">
      <c r="A33" s="3" t="inlineStr">
        <is>
          <t>Available for sale securities, amortized cost</t>
        </is>
      </c>
      <c r="B33" s="5" t="n">
        <v>4649917</v>
      </c>
      <c r="D33" s="5" t="n">
        <v>5383762</v>
      </c>
    </row>
    <row r="34">
      <c r="A34" s="3" t="inlineStr">
        <is>
          <t>Available for sale securities, unrecognized holding gain</t>
        </is>
      </c>
      <c r="B34" s="5" t="n">
        <v>212803</v>
      </c>
      <c r="D34" s="5" t="n">
        <v>312214</v>
      </c>
    </row>
    <row r="35">
      <c r="A35" s="3" t="inlineStr">
        <is>
          <t>Available for sale securities, unrecognized holding loss</t>
        </is>
      </c>
      <c r="B35" s="5" t="n">
        <v>-1989</v>
      </c>
      <c r="D35" s="5" t="n">
        <v>-1261</v>
      </c>
    </row>
    <row r="36">
      <c r="A36" s="3" t="inlineStr">
        <is>
          <t>Available for sale securities, Estimated fair value</t>
        </is>
      </c>
      <c r="B36" s="5" t="n">
        <v>4860731</v>
      </c>
      <c r="D36" s="5" t="n">
        <v>5694715</v>
      </c>
    </row>
    <row r="37">
      <c r="A37" s="3" t="inlineStr">
        <is>
          <t>Corporate Debt Securities [Member]</t>
        </is>
      </c>
    </row>
    <row r="38">
      <c r="A38" s="6" t="inlineStr">
        <is>
          <t>Marketable Securities [Line Items]</t>
        </is>
      </c>
    </row>
    <row r="39">
      <c r="A39" s="3" t="inlineStr">
        <is>
          <t>Available for sale securities, amortized cost</t>
        </is>
      </c>
      <c r="B39" s="5" t="n">
        <v>174711061</v>
      </c>
      <c r="D39" s="5" t="n">
        <v>186067912</v>
      </c>
    </row>
    <row r="40">
      <c r="A40" s="3" t="inlineStr">
        <is>
          <t>Available for sale securities, unrecognized holding gain</t>
        </is>
      </c>
      <c r="B40" s="5" t="n">
        <v>21791370</v>
      </c>
      <c r="D40" s="5" t="n">
        <v>27216496</v>
      </c>
    </row>
    <row r="41">
      <c r="A41" s="3" t="inlineStr">
        <is>
          <t>Available for sale securities, unrecognized holding loss</t>
        </is>
      </c>
      <c r="B41" s="5" t="n">
        <v>-353668</v>
      </c>
      <c r="D41" s="5" t="n">
        <v>-681478</v>
      </c>
    </row>
    <row r="42">
      <c r="A42" s="3" t="inlineStr">
        <is>
          <t>Available for sale securities, Estimated fair value</t>
        </is>
      </c>
      <c r="B42" s="5" t="n">
        <v>196148763</v>
      </c>
      <c r="D42" s="5" t="n">
        <v>212602930</v>
      </c>
    </row>
    <row r="43">
      <c r="A43" s="3" t="inlineStr">
        <is>
          <t>Mortgage-backed Securities, Issued by US Government Sponsored Enterprises [Member]</t>
        </is>
      </c>
    </row>
    <row r="44">
      <c r="A44" s="6" t="inlineStr">
        <is>
          <t>Marketable Securities [Line Items]</t>
        </is>
      </c>
    </row>
    <row r="45">
      <c r="A45" s="3" t="inlineStr">
        <is>
          <t>Available for sale securities, amortized cost</t>
        </is>
      </c>
      <c r="B45" s="5" t="n">
        <v>34365382</v>
      </c>
      <c r="D45" s="5" t="n">
        <v>31047791</v>
      </c>
    </row>
    <row r="46">
      <c r="A46" s="3" t="inlineStr">
        <is>
          <t>Available for sale securities, unrecognized holding gain</t>
        </is>
      </c>
      <c r="B46" s="5" t="n">
        <v>905159</v>
      </c>
      <c r="D46" s="5" t="n">
        <v>1565377</v>
      </c>
    </row>
    <row r="47">
      <c r="A47" s="3" t="inlineStr">
        <is>
          <t>Available for sale securities, unrecognized holding loss</t>
        </is>
      </c>
      <c r="B47" s="5" t="n">
        <v>-161332</v>
      </c>
      <c r="D47" s="5" t="n">
        <v>-267106</v>
      </c>
    </row>
    <row r="48">
      <c r="A48" s="3" t="inlineStr">
        <is>
          <t>Available for sale securities, Estimated fair value</t>
        </is>
      </c>
      <c r="B48" s="5" t="n">
        <v>35109209</v>
      </c>
      <c r="D48" s="5" t="n">
        <v>32346062</v>
      </c>
    </row>
    <row r="49">
      <c r="A49" s="3" t="inlineStr">
        <is>
          <t>Redeemable Preferred Stock [Member]</t>
        </is>
      </c>
    </row>
    <row r="50">
      <c r="A50" s="6" t="inlineStr">
        <is>
          <t>Marketable Securities [Line Items]</t>
        </is>
      </c>
    </row>
    <row r="51">
      <c r="A51" s="3" t="inlineStr">
        <is>
          <t>Available for sale securities, amortized cost</t>
        </is>
      </c>
      <c r="B51" s="5" t="n">
        <v>269214</v>
      </c>
      <c r="D51" s="5" t="n">
        <v>269214</v>
      </c>
    </row>
    <row r="52">
      <c r="A52" s="3" t="inlineStr">
        <is>
          <t>Available for sale securities, unrecognized holding gain</t>
        </is>
      </c>
      <c r="B52" s="5" t="n">
        <v>13383</v>
      </c>
      <c r="D52" s="5" t="n">
        <v>3391</v>
      </c>
    </row>
    <row r="53">
      <c r="A53" s="3" t="inlineStr">
        <is>
          <t>Available for sale securities, unrecognized holding loss</t>
        </is>
      </c>
      <c r="B53" s="3" t="inlineStr">
        <is>
          <t xml:space="preserve"> </t>
        </is>
      </c>
      <c r="D53" s="3" t="inlineStr">
        <is>
          <t xml:space="preserve"> </t>
        </is>
      </c>
    </row>
    <row r="54">
      <c r="A54" s="3" t="inlineStr">
        <is>
          <t>Available for sale securities, Estimated fair value</t>
        </is>
      </c>
      <c r="B54" s="5" t="n">
        <v>282597</v>
      </c>
      <c r="D54" s="5" t="n">
        <v>272605</v>
      </c>
    </row>
    <row r="55">
      <c r="A55" s="3" t="inlineStr">
        <is>
          <t>Industrial Miscellaneous And All Other [Member]</t>
        </is>
      </c>
    </row>
    <row r="56">
      <c r="A56" s="6" t="inlineStr">
        <is>
          <t>Marketable Securities [Line Items]</t>
        </is>
      </c>
    </row>
    <row r="57">
      <c r="A57" s="3" t="inlineStr">
        <is>
          <t>Available-for-sale securities, amortized cost basis</t>
        </is>
      </c>
      <c r="B57" s="5" t="n">
        <v>8275772</v>
      </c>
      <c r="D57" s="5" t="n">
        <v>9698490</v>
      </c>
    </row>
    <row r="58">
      <c r="A58" s="3" t="inlineStr">
        <is>
          <t>Available for sale securities, unrecognized holding gain</t>
        </is>
      </c>
      <c r="B58" s="5" t="n">
        <v>3626444</v>
      </c>
      <c r="D58" s="5" t="n">
        <v>2376156</v>
      </c>
    </row>
    <row r="59">
      <c r="A59" s="3" t="inlineStr">
        <is>
          <t>Available for sale securities, unrecognized holding gain</t>
        </is>
      </c>
      <c r="B59" s="5" t="n">
        <v>-305802</v>
      </c>
      <c r="D59" s="5" t="n">
        <v>-750407</v>
      </c>
    </row>
    <row r="60">
      <c r="A60" s="3" t="inlineStr">
        <is>
          <t>Available for Sale Securities - Estimated Fair Value</t>
        </is>
      </c>
      <c r="B60" s="5" t="n">
        <v>11596414</v>
      </c>
      <c r="D60" s="5" t="n">
        <v>11324239</v>
      </c>
    </row>
    <row r="61">
      <c r="A61" s="3" t="inlineStr">
        <is>
          <t>Equity Securities One [Member]</t>
        </is>
      </c>
    </row>
    <row r="62">
      <c r="A62" s="6" t="inlineStr">
        <is>
          <t>Marketable Securities [Line Items]</t>
        </is>
      </c>
    </row>
    <row r="63">
      <c r="A63" s="3" t="inlineStr">
        <is>
          <t>Available-for-sale securities, amortized cost basis</t>
        </is>
      </c>
      <c r="B63" s="5" t="n">
        <v>8275772</v>
      </c>
    </row>
    <row r="64">
      <c r="A64" s="3" t="inlineStr">
        <is>
          <t>Available for sale securities, unrecognized holding gain</t>
        </is>
      </c>
      <c r="B64" s="5" t="n">
        <v>3626444</v>
      </c>
    </row>
    <row r="65">
      <c r="A65" s="3" t="inlineStr">
        <is>
          <t>Available for sale securities, unrecognized holding gain</t>
        </is>
      </c>
      <c r="B65" s="5" t="n">
        <v>-305802</v>
      </c>
    </row>
    <row r="66">
      <c r="A66" s="3" t="inlineStr">
        <is>
          <t>Available for Sale Securities - Estimated Fair Value</t>
        </is>
      </c>
      <c r="B66" s="5" t="n">
        <v>11596414</v>
      </c>
    </row>
    <row r="67">
      <c r="A67" s="3" t="inlineStr">
        <is>
          <t>Residential Mortgage [Member]</t>
        </is>
      </c>
    </row>
    <row r="68">
      <c r="A68" s="6" t="inlineStr">
        <is>
          <t>Marketable Securities [Line Items]</t>
        </is>
      </c>
    </row>
    <row r="69">
      <c r="A69" s="3" t="inlineStr">
        <is>
          <t>Mortgage loans on real estate and construction</t>
        </is>
      </c>
      <c r="B69" s="5" t="n">
        <v>53533712</v>
      </c>
      <c r="D69" s="5" t="n">
        <v>95822448</v>
      </c>
    </row>
    <row r="70">
      <c r="A70" s="3" t="inlineStr">
        <is>
          <t>Real estate held for investment, net of depreciation</t>
        </is>
      </c>
      <c r="B70" s="5" t="n">
        <v>41972462</v>
      </c>
      <c r="D70" s="5" t="n">
        <v>24843743</v>
      </c>
    </row>
    <row r="71">
      <c r="A71" s="3" t="inlineStr">
        <is>
          <t>Real estate held for sale</t>
        </is>
      </c>
      <c r="B71" s="5" t="n">
        <v>1190602</v>
      </c>
      <c r="D71" s="5" t="n">
        <v>3478254</v>
      </c>
    </row>
    <row r="72">
      <c r="A72" s="3" t="inlineStr">
        <is>
          <t>Residential Construction [Member]</t>
        </is>
      </c>
    </row>
    <row r="73">
      <c r="A73" s="6" t="inlineStr">
        <is>
          <t>Marketable Securities [Line Items]</t>
        </is>
      </c>
    </row>
    <row r="74">
      <c r="A74" s="3" t="inlineStr">
        <is>
          <t>Mortgage loans on real estate and construction</t>
        </is>
      </c>
      <c r="B74" s="5" t="n">
        <v>175117783</v>
      </c>
      <c r="D74" s="5" t="n">
        <v>111111777</v>
      </c>
    </row>
    <row r="75">
      <c r="A75" s="3" t="inlineStr">
        <is>
          <t>Commercial [Member]</t>
        </is>
      </c>
    </row>
    <row r="76">
      <c r="A76" s="6" t="inlineStr">
        <is>
          <t>Marketable Securities [Line Items]</t>
        </is>
      </c>
    </row>
    <row r="77">
      <c r="A77" s="3" t="inlineStr">
        <is>
          <t>Mortgage loans on real estate and construction</t>
        </is>
      </c>
      <c r="B77" s="5" t="n">
        <v>51683022</v>
      </c>
      <c r="D77" s="5" t="n">
        <v>46836866</v>
      </c>
    </row>
    <row r="78">
      <c r="A78" s="3" t="inlineStr">
        <is>
          <t>Real estate held for investment, net of depreciation</t>
        </is>
      </c>
      <c r="B78" s="5" t="n">
        <v>155393335</v>
      </c>
      <c r="D78" s="5" t="n">
        <v>106840710</v>
      </c>
    </row>
    <row r="79">
      <c r="A79" s="3" t="inlineStr">
        <is>
          <t>Real estate held for sale</t>
        </is>
      </c>
      <c r="B79" s="4" t="n">
        <v>2540698</v>
      </c>
      <c r="D79" s="5" t="n">
        <v>4400553</v>
      </c>
    </row>
    <row r="80">
      <c r="A80" s="3" t="inlineStr">
        <is>
          <t>Equity Securities 1 [Member]</t>
        </is>
      </c>
    </row>
    <row r="81">
      <c r="A81" s="6" t="inlineStr">
        <is>
          <t>Marketable Securities [Line Items]</t>
        </is>
      </c>
    </row>
    <row r="82">
      <c r="A82" s="3" t="inlineStr">
        <is>
          <t>Available-for-sale securities, amortized cost basis</t>
        </is>
      </c>
      <c r="D82" s="5" t="n">
        <v>9698490</v>
      </c>
    </row>
    <row r="83">
      <c r="A83" s="3" t="inlineStr">
        <is>
          <t>Available for sale securities, unrecognized holding gain</t>
        </is>
      </c>
      <c r="D83" s="5" t="n">
        <v>2376156</v>
      </c>
    </row>
    <row r="84">
      <c r="A84" s="3" t="inlineStr">
        <is>
          <t>Available for sale securities, unrecognized holding gain</t>
        </is>
      </c>
      <c r="D84" s="5" t="n">
        <v>-750407</v>
      </c>
    </row>
    <row r="85">
      <c r="A85" s="3" t="inlineStr">
        <is>
          <t>Available for Sale Securities - Estimated Fair Value</t>
        </is>
      </c>
      <c r="D85" s="4" t="n">
        <v>11324239</v>
      </c>
    </row>
    <row r="86"/>
    <row r="87">
      <c r="A87" s="3" t="inlineStr">
        <is>
          <t>[1]</t>
        </is>
      </c>
      <c r="B87" s="3" t="inlineStr">
        <is>
          <t>Includes $ 905,700 1,641,400</t>
        </is>
      </c>
    </row>
    <row r="88">
      <c r="A88" s="3" t="inlineStr">
        <is>
          <t>[2]</t>
        </is>
      </c>
      <c r="B88" s="3" t="inlineStr">
        <is>
          <t>Includes $ 866,900 1,639,700</t>
        </is>
      </c>
    </row>
  </sheetData>
  <mergeCells count="7">
    <mergeCell ref="A1:A2"/>
    <mergeCell ref="B1:E1"/>
    <mergeCell ref="B2:C2"/>
    <mergeCell ref="D2:E2"/>
    <mergeCell ref="A86:E86"/>
    <mergeCell ref="B87:E87"/>
    <mergeCell ref="B88:E8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xed Maturity Securities (Details) (Parenthethical) - USD ($)</t>
        </is>
      </c>
      <c r="B1" s="2" t="inlineStr">
        <is>
          <t>Dec. 31, 2021</t>
        </is>
      </c>
      <c r="C1" s="2" t="inlineStr">
        <is>
          <t>Dec. 31, 2020</t>
        </is>
      </c>
    </row>
    <row r="2">
      <c r="A2" s="3" t="inlineStr">
        <is>
          <t>Membership [Member]</t>
        </is>
      </c>
    </row>
    <row r="3">
      <c r="A3" s="3" t="inlineStr">
        <is>
          <t>Short term investment</t>
        </is>
      </c>
      <c r="B3" s="4" t="n">
        <v>905700</v>
      </c>
      <c r="C3" s="4" t="n">
        <v>866900</v>
      </c>
    </row>
    <row r="4">
      <c r="A4" s="3" t="inlineStr">
        <is>
          <t>Activity Stock Due [Member]</t>
        </is>
      </c>
    </row>
    <row r="5">
      <c r="A5" s="3" t="inlineStr">
        <is>
          <t>Short term investment</t>
        </is>
      </c>
      <c r="B5" s="4" t="n">
        <v>1641400</v>
      </c>
      <c r="C5" s="4" t="n">
        <v>1639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xed Maturity Securities (Details) - USD ($)</t>
        </is>
      </c>
      <c r="B1" s="2" t="inlineStr">
        <is>
          <t>Dec. 31, 2021</t>
        </is>
      </c>
      <c r="C1" s="2" t="inlineStr">
        <is>
          <t>Dec. 31, 2020</t>
        </is>
      </c>
    </row>
    <row r="2">
      <c r="A2" s="6" t="inlineStr">
        <is>
          <t>Marketable Securities [Line Items]</t>
        </is>
      </c>
    </row>
    <row r="3">
      <c r="A3" s="3" t="inlineStr">
        <is>
          <t>Available for Sale Securities, Unrealized Losses for Less than Twelve Months</t>
        </is>
      </c>
      <c r="B3" s="4" t="n">
        <v>148448</v>
      </c>
      <c r="C3" s="4" t="n">
        <v>510379</v>
      </c>
    </row>
    <row r="4">
      <c r="A4" s="3" t="inlineStr">
        <is>
          <t>Available for Sale Securities, Unrealized Losses for Less than Twelve Months Fair Value</t>
        </is>
      </c>
      <c r="B4" s="5" t="n">
        <v>13122225</v>
      </c>
      <c r="C4" s="5" t="n">
        <v>13581684</v>
      </c>
    </row>
    <row r="5">
      <c r="A5" s="3" t="inlineStr">
        <is>
          <t>Available for Sale Securities, Unrealized Losses for More than Twelve Months</t>
        </is>
      </c>
      <c r="B5" s="5" t="n">
        <v>368541</v>
      </c>
      <c r="C5" s="5" t="n">
        <v>439466</v>
      </c>
    </row>
    <row r="6">
      <c r="A6" s="3" t="inlineStr">
        <is>
          <t>Available for Sale Securities, Unrealized Losses for More than Twelve Months Fair Value</t>
        </is>
      </c>
      <c r="B6" s="5" t="n">
        <v>5354617</v>
      </c>
      <c r="C6" s="5" t="n">
        <v>2644987</v>
      </c>
    </row>
    <row r="7">
      <c r="A7" s="3" t="inlineStr">
        <is>
          <t>Available for Sale Securities, Unrealized Losses</t>
        </is>
      </c>
      <c r="B7" s="5" t="n">
        <v>516989</v>
      </c>
      <c r="C7" s="5" t="n">
        <v>949845</v>
      </c>
    </row>
    <row r="8">
      <c r="A8" s="3" t="inlineStr">
        <is>
          <t>Available for Sale Securities, Fair Value</t>
        </is>
      </c>
      <c r="B8" s="5" t="n">
        <v>18476842</v>
      </c>
      <c r="C8" s="5" t="n">
        <v>16226671</v>
      </c>
    </row>
    <row r="9">
      <c r="A9" s="3" t="inlineStr">
        <is>
          <t>US States and Political Subdivisions Debt Securities [Member]</t>
        </is>
      </c>
    </row>
    <row r="10">
      <c r="A10" s="6" t="inlineStr">
        <is>
          <t>Marketable Securities [Line Items]</t>
        </is>
      </c>
    </row>
    <row r="11">
      <c r="A11" s="3" t="inlineStr">
        <is>
          <t>Available for Sale Securities, Unrealized Losses for Less than Twelve Months</t>
        </is>
      </c>
      <c r="B11" s="5" t="n">
        <v>1989</v>
      </c>
      <c r="C11" s="5" t="n">
        <v>1261</v>
      </c>
    </row>
    <row r="12">
      <c r="A12" s="3" t="inlineStr">
        <is>
          <t>Available for Sale Securities, Unrealized Losses for Less than Twelve Months Fair Value</t>
        </is>
      </c>
      <c r="B12" s="5" t="n">
        <v>548715</v>
      </c>
      <c r="C12" s="5" t="n">
        <v>206812</v>
      </c>
    </row>
    <row r="13">
      <c r="A13" s="3" t="inlineStr">
        <is>
          <t>Available for Sale Securities, Unrealized Losses for More than Twelve Months</t>
        </is>
      </c>
      <c r="B13" s="3" t="inlineStr">
        <is>
          <t xml:space="preserve"> </t>
        </is>
      </c>
      <c r="C13" s="3" t="inlineStr">
        <is>
          <t xml:space="preserve"> </t>
        </is>
      </c>
    </row>
    <row r="14">
      <c r="A14" s="3" t="inlineStr">
        <is>
          <t>Available for Sale Securities, Unrealized Losses for More than Twelve Months Fair Value</t>
        </is>
      </c>
      <c r="B14" s="3" t="inlineStr">
        <is>
          <t xml:space="preserve"> </t>
        </is>
      </c>
      <c r="C14" s="3" t="inlineStr">
        <is>
          <t xml:space="preserve"> </t>
        </is>
      </c>
    </row>
    <row r="15">
      <c r="A15" s="3" t="inlineStr">
        <is>
          <t>Available for Sale Securities, Unrealized Losses</t>
        </is>
      </c>
      <c r="B15" s="5" t="n">
        <v>1989</v>
      </c>
      <c r="C15" s="5" t="n">
        <v>1261</v>
      </c>
    </row>
    <row r="16">
      <c r="A16" s="3" t="inlineStr">
        <is>
          <t>Available for Sale Securities, Fair Value</t>
        </is>
      </c>
      <c r="B16" s="5" t="n">
        <v>548715</v>
      </c>
      <c r="C16" s="5" t="n">
        <v>206812</v>
      </c>
    </row>
    <row r="17">
      <c r="A17" s="3" t="inlineStr">
        <is>
          <t>Corporate Securities [Member]</t>
        </is>
      </c>
    </row>
    <row r="18">
      <c r="A18" s="6" t="inlineStr">
        <is>
          <t>Marketable Securities [Line Items]</t>
        </is>
      </c>
    </row>
    <row r="19">
      <c r="A19" s="3" t="inlineStr">
        <is>
          <t>Available for Sale Securities, Unrealized Losses for Less than Twelve Months</t>
        </is>
      </c>
      <c r="B19" s="5" t="n">
        <v>73507</v>
      </c>
      <c r="C19" s="5" t="n">
        <v>242596</v>
      </c>
    </row>
    <row r="20">
      <c r="A20" s="3" t="inlineStr">
        <is>
          <t>Available for Sale Securities, Unrealized Losses for Less than Twelve Months Fair Value</t>
        </is>
      </c>
      <c r="B20" s="5" t="n">
        <v>4638750</v>
      </c>
      <c r="C20" s="5" t="n">
        <v>9919298</v>
      </c>
    </row>
    <row r="21">
      <c r="A21" s="3" t="inlineStr">
        <is>
          <t>Available for Sale Securities, Unrealized Losses for More than Twelve Months</t>
        </is>
      </c>
      <c r="B21" s="5" t="n">
        <v>280161</v>
      </c>
      <c r="C21" s="5" t="n">
        <v>438882</v>
      </c>
    </row>
    <row r="22">
      <c r="A22" s="3" t="inlineStr">
        <is>
          <t>Available for Sale Securities, Unrealized Losses for More than Twelve Months Fair Value</t>
        </is>
      </c>
      <c r="B22" s="5" t="n">
        <v>3771813</v>
      </c>
      <c r="C22" s="5" t="n">
        <v>2593026</v>
      </c>
    </row>
    <row r="23">
      <c r="A23" s="3" t="inlineStr">
        <is>
          <t>Available for Sale Securities, Unrealized Losses</t>
        </is>
      </c>
      <c r="B23" s="5" t="n">
        <v>353668</v>
      </c>
      <c r="C23" s="5" t="n">
        <v>681478</v>
      </c>
    </row>
    <row r="24">
      <c r="A24" s="3" t="inlineStr">
        <is>
          <t>Available for Sale Securities, Fair Value</t>
        </is>
      </c>
      <c r="B24" s="5" t="n">
        <v>8410563</v>
      </c>
      <c r="C24" s="5" t="n">
        <v>12512324</v>
      </c>
    </row>
    <row r="25">
      <c r="A25" s="3" t="inlineStr">
        <is>
          <t>Mortgage-backed Securities, Issued by US Government Sponsored Enterprises [Member]</t>
        </is>
      </c>
    </row>
    <row r="26">
      <c r="A26" s="6" t="inlineStr">
        <is>
          <t>Marketable Securities [Line Items]</t>
        </is>
      </c>
    </row>
    <row r="27">
      <c r="A27" s="3" t="inlineStr">
        <is>
          <t>Available for Sale Securities, Unrealized Losses for Less than Twelve Months</t>
        </is>
      </c>
      <c r="B27" s="5" t="n">
        <v>72952</v>
      </c>
      <c r="C27" s="5" t="n">
        <v>266522</v>
      </c>
    </row>
    <row r="28">
      <c r="A28" s="3" t="inlineStr">
        <is>
          <t>Available for Sale Securities, Unrealized Losses for Less than Twelve Months Fair Value</t>
        </is>
      </c>
      <c r="B28" s="5" t="n">
        <v>7934760</v>
      </c>
      <c r="C28" s="5" t="n">
        <v>3455574</v>
      </c>
    </row>
    <row r="29">
      <c r="A29" s="3" t="inlineStr">
        <is>
          <t>Available for Sale Securities, Unrealized Losses for More than Twelve Months</t>
        </is>
      </c>
      <c r="B29" s="5" t="n">
        <v>88380</v>
      </c>
      <c r="C29" s="5" t="n">
        <v>584</v>
      </c>
    </row>
    <row r="30">
      <c r="A30" s="3" t="inlineStr">
        <is>
          <t>Available for Sale Securities, Unrealized Losses for More than Twelve Months Fair Value</t>
        </is>
      </c>
      <c r="B30" s="5" t="n">
        <v>1582804</v>
      </c>
      <c r="C30" s="5" t="n">
        <v>51961</v>
      </c>
    </row>
    <row r="31">
      <c r="A31" s="3" t="inlineStr">
        <is>
          <t>Available for Sale Securities, Unrealized Losses</t>
        </is>
      </c>
      <c r="B31" s="5" t="n">
        <v>161332</v>
      </c>
      <c r="C31" s="5" t="n">
        <v>267106</v>
      </c>
    </row>
    <row r="32">
      <c r="A32" s="3" t="inlineStr">
        <is>
          <t>Available for Sale Securities, Fair Value</t>
        </is>
      </c>
      <c r="B32" s="4" t="n">
        <v>9517564</v>
      </c>
      <c r="C32" s="4" t="n">
        <v>35075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Earnings on Fixed Maturity Securities (Details) - USD ($)</t>
        </is>
      </c>
      <c r="B1" s="2" t="inlineStr">
        <is>
          <t>12 Months Ended</t>
        </is>
      </c>
    </row>
    <row r="2">
      <c r="B2" s="2" t="inlineStr">
        <is>
          <t>Dec. 31, 2021</t>
        </is>
      </c>
      <c r="C2" s="2" t="inlineStr">
        <is>
          <t>Dec. 31, 2020</t>
        </is>
      </c>
    </row>
    <row r="3">
      <c r="A3" s="6" t="inlineStr">
        <is>
          <t>Investments, Debt and Equity Securities [Abstract]</t>
        </is>
      </c>
    </row>
    <row r="4">
      <c r="A4" s="3" t="inlineStr">
        <is>
          <t>Balance of credit-related OTTI at January 1</t>
        </is>
      </c>
      <c r="B4" s="4" t="n">
        <v>370975</v>
      </c>
      <c r="C4" s="3" t="inlineStr">
        <is>
          <t xml:space="preserve"> </t>
        </is>
      </c>
    </row>
    <row r="5">
      <c r="A5" s="3" t="inlineStr">
        <is>
          <t>Securities not previously impaired</t>
        </is>
      </c>
      <c r="B5" s="5" t="n">
        <v>39502</v>
      </c>
      <c r="C5" s="5" t="n">
        <v>370975</v>
      </c>
    </row>
    <row r="6">
      <c r="A6" s="3" t="inlineStr">
        <is>
          <t>Securities previously impaired</t>
        </is>
      </c>
      <c r="B6" s="3" t="inlineStr">
        <is>
          <t xml:space="preserve"> </t>
        </is>
      </c>
      <c r="C6" s="3" t="inlineStr">
        <is>
          <t xml:space="preserve"> </t>
        </is>
      </c>
    </row>
    <row r="7">
      <c r="A7" s="3" t="inlineStr">
        <is>
          <t>Securities that matured or were sold during the period (realized)</t>
        </is>
      </c>
      <c r="B7" s="5" t="n">
        <v>-145500</v>
      </c>
      <c r="C7" s="3" t="inlineStr">
        <is>
          <t xml:space="preserve"> </t>
        </is>
      </c>
    </row>
    <row r="8">
      <c r="A8" s="3" t="inlineStr">
        <is>
          <t>Securities due to an increase in expected cash flows</t>
        </is>
      </c>
      <c r="B8" s="3" t="inlineStr">
        <is>
          <t xml:space="preserve"> </t>
        </is>
      </c>
      <c r="C8" s="3" t="inlineStr">
        <is>
          <t xml:space="preserve"> </t>
        </is>
      </c>
    </row>
    <row r="9">
      <c r="A9" s="3" t="inlineStr">
        <is>
          <t>Balance of credit-related OTTI at December 31</t>
        </is>
      </c>
      <c r="B9" s="4" t="n">
        <v>264977</v>
      </c>
      <c r="C9" s="4" t="n">
        <v>3709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Classified by Contractual Maturity Date (Details) - USD ($)</t>
        </is>
      </c>
      <c r="B1" s="2" t="inlineStr">
        <is>
          <t>Dec. 31, 2021</t>
        </is>
      </c>
      <c r="C1" s="2" t="inlineStr">
        <is>
          <t>Dec. 31, 2020</t>
        </is>
      </c>
    </row>
    <row r="2">
      <c r="A2" s="6" t="inlineStr">
        <is>
          <t>Marketable Securities [Line Items]</t>
        </is>
      </c>
    </row>
    <row r="3">
      <c r="A3" s="3" t="inlineStr">
        <is>
          <t>Amortized cost</t>
        </is>
      </c>
      <c r="B3" s="4" t="n">
        <v>236303310</v>
      </c>
      <c r="C3" s="4" t="n">
        <v>265150484</v>
      </c>
    </row>
    <row r="4">
      <c r="A4" s="3" t="inlineStr">
        <is>
          <t>Estimated fair value</t>
        </is>
      </c>
      <c r="B4" s="5" t="n">
        <v>259287603</v>
      </c>
      <c r="C4" s="5" t="n">
        <v>294656679</v>
      </c>
    </row>
    <row r="5">
      <c r="A5" s="3" t="inlineStr">
        <is>
          <t>Mortgage-backed Securities, Issued by US Government Sponsored Enterprises [Member]</t>
        </is>
      </c>
    </row>
    <row r="6">
      <c r="A6" s="6" t="inlineStr">
        <is>
          <t>Marketable Securities [Line Items]</t>
        </is>
      </c>
    </row>
    <row r="7">
      <c r="A7" s="3" t="inlineStr">
        <is>
          <t>Amortized cost</t>
        </is>
      </c>
      <c r="B7" s="5" t="n">
        <v>34365382</v>
      </c>
      <c r="C7" s="5" t="n">
        <v>31047791</v>
      </c>
    </row>
    <row r="8">
      <c r="A8" s="3" t="inlineStr">
        <is>
          <t>Estimated fair value</t>
        </is>
      </c>
      <c r="B8" s="5" t="n">
        <v>35109209</v>
      </c>
      <c r="C8" s="5" t="n">
        <v>32346062</v>
      </c>
    </row>
    <row r="9">
      <c r="A9" s="3" t="inlineStr">
        <is>
          <t>Redeemable Preferred Stock [Member]</t>
        </is>
      </c>
    </row>
    <row r="10">
      <c r="A10" s="6" t="inlineStr">
        <is>
          <t>Marketable Securities [Line Items]</t>
        </is>
      </c>
    </row>
    <row r="11">
      <c r="A11" s="3" t="inlineStr">
        <is>
          <t>Amortized cost</t>
        </is>
      </c>
      <c r="B11" s="5" t="n">
        <v>269214</v>
      </c>
      <c r="C11" s="5" t="n">
        <v>269214</v>
      </c>
    </row>
    <row r="12">
      <c r="A12" s="3" t="inlineStr">
        <is>
          <t>Estimated fair value</t>
        </is>
      </c>
      <c r="B12" s="5" t="n">
        <v>282597</v>
      </c>
      <c r="C12" s="4" t="n">
        <v>272605</v>
      </c>
    </row>
    <row r="13">
      <c r="A13" s="3" t="inlineStr">
        <is>
          <t>Due in 1 year [Member]</t>
        </is>
      </c>
    </row>
    <row r="14">
      <c r="A14" s="6" t="inlineStr">
        <is>
          <t>Marketable Securities [Line Items]</t>
        </is>
      </c>
    </row>
    <row r="15">
      <c r="A15" s="3" t="inlineStr">
        <is>
          <t>Amortized cost</t>
        </is>
      </c>
      <c r="B15" s="5" t="n">
        <v>68966</v>
      </c>
    </row>
    <row r="16">
      <c r="A16" s="3" t="inlineStr">
        <is>
          <t>Estimated fair value</t>
        </is>
      </c>
      <c r="B16" s="5" t="n">
        <v>70024</v>
      </c>
    </row>
    <row r="17">
      <c r="A17" s="3" t="inlineStr">
        <is>
          <t>Due in 2-5 years [Member]</t>
        </is>
      </c>
    </row>
    <row r="18">
      <c r="A18" s="6" t="inlineStr">
        <is>
          <t>Marketable Securities [Line Items]</t>
        </is>
      </c>
    </row>
    <row r="19">
      <c r="A19" s="3" t="inlineStr">
        <is>
          <t>Amortized cost</t>
        </is>
      </c>
      <c r="B19" s="5" t="n">
        <v>62958696</v>
      </c>
    </row>
    <row r="20">
      <c r="A20" s="3" t="inlineStr">
        <is>
          <t>Estimated fair value</t>
        </is>
      </c>
      <c r="B20" s="5" t="n">
        <v>65605915</v>
      </c>
    </row>
    <row r="21">
      <c r="A21" s="3" t="inlineStr">
        <is>
          <t>Due in 5-10 years [Member]</t>
        </is>
      </c>
    </row>
    <row r="22">
      <c r="A22" s="6" t="inlineStr">
        <is>
          <t>Marketable Securities [Line Items]</t>
        </is>
      </c>
    </row>
    <row r="23">
      <c r="A23" s="3" t="inlineStr">
        <is>
          <t>Amortized cost</t>
        </is>
      </c>
      <c r="B23" s="5" t="n">
        <v>70740783</v>
      </c>
    </row>
    <row r="24">
      <c r="A24" s="3" t="inlineStr">
        <is>
          <t>Estimated fair value</t>
        </is>
      </c>
      <c r="B24" s="5" t="n">
        <v>77346448</v>
      </c>
    </row>
    <row r="25">
      <c r="A25" s="3" t="inlineStr">
        <is>
          <t>Due in more than 10 years [Member]</t>
        </is>
      </c>
    </row>
    <row r="26">
      <c r="A26" s="6" t="inlineStr">
        <is>
          <t>Marketable Securities [Line Items]</t>
        </is>
      </c>
    </row>
    <row r="27">
      <c r="A27" s="3" t="inlineStr">
        <is>
          <t>Amortized cost</t>
        </is>
      </c>
      <c r="B27" s="5" t="n">
        <v>67900269</v>
      </c>
    </row>
    <row r="28">
      <c r="A28" s="3" t="inlineStr">
        <is>
          <t>Estimated fair value</t>
        </is>
      </c>
      <c r="B28" s="4" t="n">
        <v>808734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Gain (Loss) on Investments (Details) - USD ($)</t>
        </is>
      </c>
      <c r="B1" s="2" t="inlineStr">
        <is>
          <t>12 Months Ended</t>
        </is>
      </c>
    </row>
    <row r="2">
      <c r="B2" s="2" t="inlineStr">
        <is>
          <t>Dec. 31, 2021</t>
        </is>
      </c>
      <c r="C2" s="2" t="inlineStr">
        <is>
          <t>Dec. 31, 2020</t>
        </is>
      </c>
    </row>
    <row r="3">
      <c r="A3" s="6" t="inlineStr">
        <is>
          <t>Net Investment Income [Line Items]</t>
        </is>
      </c>
    </row>
    <row r="4">
      <c r="A4" s="3" t="inlineStr">
        <is>
          <t>Gross realized gains</t>
        </is>
      </c>
      <c r="B4" s="4" t="n">
        <v>208698</v>
      </c>
      <c r="C4" s="4" t="n">
        <v>358236</v>
      </c>
    </row>
    <row r="5">
      <c r="A5" s="3" t="inlineStr">
        <is>
          <t>Gross realized losses</t>
        </is>
      </c>
      <c r="B5" s="5" t="n">
        <v>-4046</v>
      </c>
      <c r="C5" s="5" t="n">
        <v>-21137</v>
      </c>
    </row>
    <row r="6">
      <c r="A6" s="3" t="inlineStr">
        <is>
          <t>Other than temporary impairments</t>
        </is>
      </c>
      <c r="B6" s="5" t="n">
        <v>-39502</v>
      </c>
      <c r="C6" s="5" t="n">
        <v>-370975</v>
      </c>
    </row>
    <row r="7">
      <c r="A7" s="3" t="inlineStr">
        <is>
          <t>Total</t>
        </is>
      </c>
      <c r="B7" s="5" t="n">
        <v>6225632</v>
      </c>
      <c r="C7" s="5" t="n">
        <v>1554875</v>
      </c>
    </row>
    <row r="8">
      <c r="A8" s="3" t="inlineStr">
        <is>
          <t>Fixed Maturity Securities [Member]</t>
        </is>
      </c>
    </row>
    <row r="9">
      <c r="A9" s="6" t="inlineStr">
        <is>
          <t>Net Investment Income [Line Items]</t>
        </is>
      </c>
    </row>
    <row r="10">
      <c r="A10" s="3" t="inlineStr">
        <is>
          <t>Gross realized gains</t>
        </is>
      </c>
      <c r="B10" s="5" t="n">
        <v>984740</v>
      </c>
      <c r="C10" s="5" t="n">
        <v>445749</v>
      </c>
    </row>
    <row r="11">
      <c r="A11" s="3" t="inlineStr">
        <is>
          <t>Gross realized losses</t>
        </is>
      </c>
      <c r="B11" s="5" t="n">
        <v>-139728</v>
      </c>
      <c r="C11" s="5" t="n">
        <v>-77546</v>
      </c>
    </row>
    <row r="12">
      <c r="A12" s="3" t="inlineStr">
        <is>
          <t>Equity Securities One [Member]</t>
        </is>
      </c>
    </row>
    <row r="13">
      <c r="A13" s="6" t="inlineStr">
        <is>
          <t>Net Investment Income [Line Items]</t>
        </is>
      </c>
    </row>
    <row r="14">
      <c r="A14" s="3" t="inlineStr">
        <is>
          <t>Gains on securities sold</t>
        </is>
      </c>
      <c r="B14" s="5" t="n">
        <v>390597</v>
      </c>
      <c r="C14" s="5" t="n">
        <v>74836</v>
      </c>
    </row>
    <row r="15">
      <c r="A15" s="3" t="inlineStr">
        <is>
          <t>Unrealized gains on securities held at the end of the period</t>
        </is>
      </c>
      <c r="B15" s="5" t="n">
        <v>2732130</v>
      </c>
      <c r="C15" s="5" t="n">
        <v>1125304</v>
      </c>
    </row>
    <row r="16">
      <c r="A16" s="3" t="inlineStr">
        <is>
          <t>Other Assets One [Member]</t>
        </is>
      </c>
    </row>
    <row r="17">
      <c r="A17" s="6" t="inlineStr">
        <is>
          <t>Net Investment Income [Line Items]</t>
        </is>
      </c>
    </row>
    <row r="18">
      <c r="A18" s="3" t="inlineStr">
        <is>
          <t>Gross realized gains</t>
        </is>
      </c>
      <c r="B18" s="5" t="n">
        <v>4786535</v>
      </c>
      <c r="C18" s="5" t="n">
        <v>2342418</v>
      </c>
    </row>
    <row r="19">
      <c r="A19" s="3" t="inlineStr">
        <is>
          <t>Gross realized losses</t>
        </is>
      </c>
      <c r="B19" s="4" t="n">
        <v>-2489140</v>
      </c>
      <c r="C19" s="4" t="n">
        <v>-19849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8" customWidth="1" min="1" max="1"/>
    <col width="45" customWidth="1" min="2" max="2"/>
    <col width="45" customWidth="1" min="3" max="3"/>
    <col width="36" customWidth="1" min="4" max="4"/>
    <col width="37" customWidth="1" min="5" max="5"/>
    <col width="27" customWidth="1" min="6" max="6"/>
    <col width="24" customWidth="1" min="7" max="7"/>
    <col width="14" customWidth="1" min="8" max="8"/>
  </cols>
  <sheetData>
    <row r="1">
      <c r="A1" s="1" t="inlineStr">
        <is>
          <t>Consolidated Statements of Stockholders' Equity - USD ($)</t>
        </is>
      </c>
      <c r="B1" s="2" t="inlineStr">
        <is>
          <t>Common Stock [Member]Common Class A [Member]</t>
        </is>
      </c>
      <c r="C1" s="2" t="inlineStr">
        <is>
          <t>Common Stock [Member]Common Class C [Member]</t>
        </is>
      </c>
      <c r="D1" s="2" t="inlineStr">
        <is>
          <t>Additional Paid-in Capital [Member]</t>
        </is>
      </c>
      <c r="E1" s="2" t="inlineStr">
        <is>
          <t>AOCI Attributable to Parent [Member]</t>
        </is>
      </c>
      <c r="F1" s="2" t="inlineStr">
        <is>
          <t>Retained Earnings [Member]</t>
        </is>
      </c>
      <c r="G1" s="2" t="inlineStr">
        <is>
          <t>Treasury Stock [Member]</t>
        </is>
      </c>
      <c r="H1" s="2" t="inlineStr">
        <is>
          <t>Total</t>
        </is>
      </c>
    </row>
    <row r="2">
      <c r="A2" s="3" t="inlineStr">
        <is>
          <t>Beginning balance, value at Dec. 31, 2019</t>
        </is>
      </c>
      <c r="B2" s="4" t="n">
        <v>32215558</v>
      </c>
      <c r="C2" s="4" t="n">
        <v>5001774</v>
      </c>
      <c r="D2" s="4" t="n">
        <v>46091112</v>
      </c>
      <c r="E2" s="4" t="n">
        <v>13726514</v>
      </c>
      <c r="F2" s="4" t="n">
        <v>101256229</v>
      </c>
      <c r="G2" s="4" t="n">
        <v>-1580582</v>
      </c>
      <c r="H2" s="4" t="n">
        <v>196710605</v>
      </c>
    </row>
    <row r="3">
      <c r="A3" s="3" t="inlineStr">
        <is>
          <t>Net earnings</t>
        </is>
      </c>
      <c r="B3" s="3" t="inlineStr">
        <is>
          <t xml:space="preserve"> </t>
        </is>
      </c>
      <c r="C3" s="3" t="inlineStr">
        <is>
          <t xml:space="preserve"> </t>
        </is>
      </c>
      <c r="D3" s="3" t="inlineStr">
        <is>
          <t xml:space="preserve"> </t>
        </is>
      </c>
      <c r="E3" s="3" t="inlineStr">
        <is>
          <t xml:space="preserve"> </t>
        </is>
      </c>
      <c r="F3" s="5" t="n">
        <v>55596613</v>
      </c>
      <c r="G3" s="3" t="inlineStr">
        <is>
          <t xml:space="preserve"> </t>
        </is>
      </c>
      <c r="H3" s="5" t="n">
        <v>55596613</v>
      </c>
    </row>
    <row r="4">
      <c r="A4" s="3" t="inlineStr">
        <is>
          <t>Other comprehensive income (loss)</t>
        </is>
      </c>
      <c r="B4" s="3" t="inlineStr">
        <is>
          <t xml:space="preserve"> </t>
        </is>
      </c>
      <c r="C4" s="3" t="inlineStr">
        <is>
          <t xml:space="preserve"> </t>
        </is>
      </c>
      <c r="D4" s="3" t="inlineStr">
        <is>
          <t xml:space="preserve"> </t>
        </is>
      </c>
      <c r="E4" s="5" t="n">
        <v>9516619</v>
      </c>
      <c r="F4" s="3" t="inlineStr">
        <is>
          <t xml:space="preserve"> </t>
        </is>
      </c>
      <c r="G4" s="3" t="inlineStr">
        <is>
          <t xml:space="preserve"> </t>
        </is>
      </c>
      <c r="H4" s="5" t="n">
        <v>9516619</v>
      </c>
    </row>
    <row r="5">
      <c r="A5" s="3" t="inlineStr">
        <is>
          <t>Stock based compensation expense</t>
        </is>
      </c>
      <c r="B5" s="3" t="inlineStr">
        <is>
          <t xml:space="preserve"> </t>
        </is>
      </c>
      <c r="C5" s="3" t="inlineStr">
        <is>
          <t xml:space="preserve"> </t>
        </is>
      </c>
      <c r="D5" s="5" t="n">
        <v>358878</v>
      </c>
      <c r="E5" s="3" t="inlineStr">
        <is>
          <t xml:space="preserve"> </t>
        </is>
      </c>
      <c r="F5" s="3" t="inlineStr">
        <is>
          <t xml:space="preserve"> </t>
        </is>
      </c>
      <c r="G5" s="3" t="inlineStr">
        <is>
          <t xml:space="preserve"> </t>
        </is>
      </c>
      <c r="H5" s="5" t="n">
        <v>358878</v>
      </c>
    </row>
    <row r="6">
      <c r="A6" s="3" t="inlineStr">
        <is>
          <t>Exercise of stock options</t>
        </is>
      </c>
      <c r="B6" s="5" t="n">
        <v>137940</v>
      </c>
      <c r="C6" s="5" t="n">
        <v>261640</v>
      </c>
      <c r="D6" s="5" t="n">
        <v>432572</v>
      </c>
      <c r="E6" s="3" t="inlineStr">
        <is>
          <t xml:space="preserve"> </t>
        </is>
      </c>
      <c r="F6" s="3" t="inlineStr">
        <is>
          <t xml:space="preserve"> </t>
        </is>
      </c>
      <c r="G6" s="3" t="inlineStr">
        <is>
          <t xml:space="preserve"> </t>
        </is>
      </c>
      <c r="H6" s="5" t="n">
        <v>832152</v>
      </c>
    </row>
    <row r="7">
      <c r="A7" s="3" t="inlineStr">
        <is>
          <t>Sale of treasury stock</t>
        </is>
      </c>
      <c r="B7" s="3" t="inlineStr">
        <is>
          <t xml:space="preserve"> </t>
        </is>
      </c>
      <c r="C7" s="3" t="inlineStr">
        <is>
          <t xml:space="preserve"> </t>
        </is>
      </c>
      <c r="D7" s="5" t="n">
        <v>1224877</v>
      </c>
      <c r="E7" s="3" t="inlineStr">
        <is>
          <t xml:space="preserve"> </t>
        </is>
      </c>
      <c r="F7" s="3" t="inlineStr">
        <is>
          <t xml:space="preserve"> </t>
        </is>
      </c>
      <c r="G7" s="5" t="n">
        <v>2715071</v>
      </c>
      <c r="H7" s="5" t="n">
        <v>3939948</v>
      </c>
    </row>
    <row r="8">
      <c r="A8" s="3" t="inlineStr">
        <is>
          <t>Purchase of treasury stock</t>
        </is>
      </c>
      <c r="B8" s="3" t="inlineStr">
        <is>
          <t xml:space="preserve"> </t>
        </is>
      </c>
      <c r="C8" s="3" t="inlineStr">
        <is>
          <t xml:space="preserve"> </t>
        </is>
      </c>
      <c r="D8" s="3" t="inlineStr">
        <is>
          <t xml:space="preserve"> </t>
        </is>
      </c>
      <c r="E8" s="3" t="inlineStr">
        <is>
          <t xml:space="preserve"> </t>
        </is>
      </c>
      <c r="F8" s="3" t="inlineStr">
        <is>
          <t xml:space="preserve"> </t>
        </is>
      </c>
      <c r="G8" s="5" t="n">
        <v>-2967761</v>
      </c>
      <c r="H8" s="5" t="n">
        <v>-2967761</v>
      </c>
    </row>
    <row r="9">
      <c r="A9" s="3" t="inlineStr">
        <is>
          <t>Stock dividends</t>
        </is>
      </c>
      <c r="B9" s="5" t="n">
        <v>810420</v>
      </c>
      <c r="C9" s="5" t="n">
        <v>123440</v>
      </c>
      <c r="D9" s="5" t="n">
        <v>2179814</v>
      </c>
      <c r="E9" s="3" t="inlineStr">
        <is>
          <t xml:space="preserve"> </t>
        </is>
      </c>
      <c r="F9" s="5" t="n">
        <v>-3113675</v>
      </c>
      <c r="G9" s="3" t="inlineStr">
        <is>
          <t xml:space="preserve"> </t>
        </is>
      </c>
      <c r="H9" s="5" t="n">
        <v>-1</v>
      </c>
    </row>
    <row r="10">
      <c r="A10" s="3" t="inlineStr">
        <is>
          <t>Conversion Class C to Class A</t>
        </is>
      </c>
      <c r="B10" s="5" t="n">
        <v>27648</v>
      </c>
      <c r="C10" s="5" t="n">
        <v>-27648</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Ending balance, value at Dec. 31, 2020</t>
        </is>
      </c>
      <c r="B11" s="5" t="n">
        <v>33191566</v>
      </c>
      <c r="C11" s="5" t="n">
        <v>5359206</v>
      </c>
      <c r="D11" s="5" t="n">
        <v>50287253</v>
      </c>
      <c r="E11" s="5" t="n">
        <v>23243133</v>
      </c>
      <c r="F11" s="5" t="n">
        <v>153739167</v>
      </c>
      <c r="G11" s="5" t="n">
        <v>-1833272</v>
      </c>
      <c r="H11" s="5" t="n">
        <v>263987053</v>
      </c>
    </row>
    <row r="12">
      <c r="A12" s="3" t="inlineStr">
        <is>
          <t>Net earnings</t>
        </is>
      </c>
      <c r="B12" s="3" t="inlineStr">
        <is>
          <t xml:space="preserve"> </t>
        </is>
      </c>
      <c r="C12" s="3" t="inlineStr">
        <is>
          <t xml:space="preserve"> </t>
        </is>
      </c>
      <c r="D12" s="3" t="inlineStr">
        <is>
          <t xml:space="preserve"> </t>
        </is>
      </c>
      <c r="E12" s="3" t="inlineStr">
        <is>
          <t xml:space="preserve"> </t>
        </is>
      </c>
      <c r="F12" s="5" t="n">
        <v>39518990</v>
      </c>
      <c r="G12" s="3" t="inlineStr">
        <is>
          <t xml:space="preserve"> </t>
        </is>
      </c>
      <c r="H12" s="5" t="n">
        <v>39518990</v>
      </c>
    </row>
    <row r="13">
      <c r="A13" s="3" t="inlineStr">
        <is>
          <t>Other comprehensive income (loss)</t>
        </is>
      </c>
      <c r="B13" s="3" t="inlineStr">
        <is>
          <t xml:space="preserve"> </t>
        </is>
      </c>
      <c r="C13" s="3" t="inlineStr">
        <is>
          <t xml:space="preserve"> </t>
        </is>
      </c>
      <c r="D13" s="3" t="inlineStr">
        <is>
          <t xml:space="preserve"> </t>
        </is>
      </c>
      <c r="E13" s="5" t="n">
        <v>-5172685</v>
      </c>
      <c r="F13" s="3" t="inlineStr">
        <is>
          <t xml:space="preserve"> </t>
        </is>
      </c>
      <c r="G13" s="3" t="inlineStr">
        <is>
          <t xml:space="preserve"> </t>
        </is>
      </c>
      <c r="H13" s="5" t="n">
        <v>-5172685</v>
      </c>
    </row>
    <row r="14">
      <c r="A14" s="3" t="inlineStr">
        <is>
          <t>Stock based compensation expense</t>
        </is>
      </c>
      <c r="B14" s="3" t="inlineStr">
        <is>
          <t xml:space="preserve"> </t>
        </is>
      </c>
      <c r="C14" s="3" t="inlineStr">
        <is>
          <t xml:space="preserve"> </t>
        </is>
      </c>
      <c r="D14" s="5" t="n">
        <v>118384</v>
      </c>
      <c r="E14" s="3" t="inlineStr">
        <is>
          <t xml:space="preserve"> </t>
        </is>
      </c>
      <c r="F14" s="3" t="inlineStr">
        <is>
          <t xml:space="preserve"> </t>
        </is>
      </c>
      <c r="G14" s="3" t="inlineStr">
        <is>
          <t xml:space="preserve"> </t>
        </is>
      </c>
      <c r="H14" s="5" t="n">
        <v>118384</v>
      </c>
    </row>
    <row r="15">
      <c r="A15" s="3" t="inlineStr">
        <is>
          <t>Exercise of stock options</t>
        </is>
      </c>
      <c r="B15" s="5" t="n">
        <v>320564</v>
      </c>
      <c r="C15" s="5" t="n">
        <v>209312</v>
      </c>
      <c r="D15" s="5" t="n">
        <v>547549</v>
      </c>
      <c r="E15" s="3" t="inlineStr">
        <is>
          <t xml:space="preserve"> </t>
        </is>
      </c>
      <c r="F15" s="3" t="inlineStr">
        <is>
          <t xml:space="preserve"> </t>
        </is>
      </c>
      <c r="G15" s="3" t="inlineStr">
        <is>
          <t xml:space="preserve"> </t>
        </is>
      </c>
      <c r="H15" s="5" t="n">
        <v>1077425</v>
      </c>
    </row>
    <row r="16">
      <c r="A16" s="3" t="inlineStr">
        <is>
          <t>Sale of treasury stock</t>
        </is>
      </c>
      <c r="B16" s="3" t="inlineStr">
        <is>
          <t xml:space="preserve"> </t>
        </is>
      </c>
      <c r="C16" s="3" t="inlineStr">
        <is>
          <t xml:space="preserve"> </t>
        </is>
      </c>
      <c r="D16" s="5" t="n">
        <v>250019</v>
      </c>
      <c r="E16" s="3" t="inlineStr">
        <is>
          <t xml:space="preserve"> </t>
        </is>
      </c>
      <c r="F16" s="3" t="inlineStr">
        <is>
          <t xml:space="preserve"> </t>
        </is>
      </c>
      <c r="G16" s="5" t="n">
        <v>5757383</v>
      </c>
      <c r="H16" s="5" t="n">
        <v>6007402</v>
      </c>
    </row>
    <row r="17">
      <c r="A17" s="3" t="inlineStr">
        <is>
          <t>Purchase of treasury stock</t>
        </is>
      </c>
      <c r="B17" s="3" t="inlineStr">
        <is>
          <t xml:space="preserve"> </t>
        </is>
      </c>
      <c r="C17" s="3" t="inlineStr">
        <is>
          <t xml:space="preserve"> </t>
        </is>
      </c>
      <c r="D17" s="3" t="inlineStr">
        <is>
          <t xml:space="preserve"> </t>
        </is>
      </c>
      <c r="E17" s="3" t="inlineStr">
        <is>
          <t xml:space="preserve"> </t>
        </is>
      </c>
      <c r="F17" s="3" t="inlineStr">
        <is>
          <t xml:space="preserve"> </t>
        </is>
      </c>
      <c r="G17" s="5" t="n">
        <v>-5769735</v>
      </c>
      <c r="H17" s="5" t="n">
        <v>-5769735</v>
      </c>
    </row>
    <row r="18">
      <c r="A18" s="3" t="inlineStr">
        <is>
          <t>Stock dividends</t>
        </is>
      </c>
      <c r="B18" s="5" t="n">
        <v>1674820</v>
      </c>
      <c r="C18" s="5" t="n">
        <v>263106</v>
      </c>
      <c r="D18" s="5" t="n">
        <v>6782742</v>
      </c>
      <c r="E18" s="3" t="inlineStr">
        <is>
          <t xml:space="preserve"> </t>
        </is>
      </c>
      <c r="F18" s="5" t="n">
        <v>-8720668</v>
      </c>
      <c r="G18" s="3" t="inlineStr">
        <is>
          <t xml:space="preserve"> </t>
        </is>
      </c>
      <c r="H18" s="3" t="inlineStr">
        <is>
          <t xml:space="preserve"> </t>
        </is>
      </c>
    </row>
    <row r="19">
      <c r="A19" s="3" t="inlineStr">
        <is>
          <t>Conversion Class C to Class A</t>
        </is>
      </c>
      <c r="B19" s="5" t="n">
        <v>98494</v>
      </c>
      <c r="C19" s="5" t="n">
        <v>-98494</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Ending balance, value at Dec. 31, 2021</t>
        </is>
      </c>
      <c r="B20" s="4" t="n">
        <v>35285444</v>
      </c>
      <c r="C20" s="4" t="n">
        <v>5733130</v>
      </c>
      <c r="D20" s="4" t="n">
        <v>57985947</v>
      </c>
      <c r="E20" s="4" t="n">
        <v>18070448</v>
      </c>
      <c r="F20" s="4" t="n">
        <v>184537489</v>
      </c>
      <c r="G20" s="4" t="n">
        <v>-1845624</v>
      </c>
      <c r="H20" s="4" t="n">
        <v>2997668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Major Categories of Net Investment Income (Details) - USD ($)</t>
        </is>
      </c>
      <c r="B1" s="2" t="inlineStr">
        <is>
          <t>12 Months Ended</t>
        </is>
      </c>
    </row>
    <row r="2">
      <c r="B2" s="2" t="inlineStr">
        <is>
          <t>Dec. 31, 2021</t>
        </is>
      </c>
      <c r="C2" s="2" t="inlineStr">
        <is>
          <t>Dec. 31, 2020</t>
        </is>
      </c>
    </row>
    <row r="3">
      <c r="A3" s="6" t="inlineStr">
        <is>
          <t>Marketable Securities [Line Items]</t>
        </is>
      </c>
    </row>
    <row r="4">
      <c r="A4" s="3" t="inlineStr">
        <is>
          <t>Proceeds from sales</t>
        </is>
      </c>
      <c r="B4" s="4" t="n">
        <v>2896351</v>
      </c>
      <c r="C4" s="4" t="n">
        <v>5477438</v>
      </c>
    </row>
    <row r="5">
      <c r="A5" s="3" t="inlineStr">
        <is>
          <t>Gross realized gains</t>
        </is>
      </c>
      <c r="B5" s="5" t="n">
        <v>208698</v>
      </c>
      <c r="C5" s="5" t="n">
        <v>358236</v>
      </c>
    </row>
    <row r="6">
      <c r="A6" s="3" t="inlineStr">
        <is>
          <t>Gross realized losses</t>
        </is>
      </c>
      <c r="B6" s="5" t="n">
        <v>-4046</v>
      </c>
      <c r="C6" s="5" t="n">
        <v>-21137</v>
      </c>
    </row>
    <row r="7">
      <c r="A7" s="3" t="inlineStr">
        <is>
          <t>Gross investment income</t>
        </is>
      </c>
      <c r="B7" s="5" t="n">
        <v>72679476</v>
      </c>
      <c r="C7" s="5" t="n">
        <v>69909367</v>
      </c>
    </row>
    <row r="8">
      <c r="A8" s="3" t="inlineStr">
        <is>
          <t>Investment expenses</t>
        </is>
      </c>
      <c r="B8" s="5" t="n">
        <v>-14414793</v>
      </c>
      <c r="C8" s="5" t="n">
        <v>-13579564</v>
      </c>
    </row>
    <row r="9">
      <c r="A9" s="3" t="inlineStr">
        <is>
          <t>Net investment income</t>
        </is>
      </c>
      <c r="B9" s="5" t="n">
        <v>58264683</v>
      </c>
      <c r="C9" s="5" t="n">
        <v>56329803</v>
      </c>
    </row>
    <row r="10">
      <c r="A10" s="3" t="inlineStr">
        <is>
          <t>Fixed Maturity Securities [Member]</t>
        </is>
      </c>
    </row>
    <row r="11">
      <c r="A11" s="6" t="inlineStr">
        <is>
          <t>Marketable Securities [Line Items]</t>
        </is>
      </c>
    </row>
    <row r="12">
      <c r="A12" s="3" t="inlineStr">
        <is>
          <t>Gross investment income</t>
        </is>
      </c>
      <c r="B12" s="5" t="n">
        <v>10769979</v>
      </c>
      <c r="C12" s="5" t="n">
        <v>12233394</v>
      </c>
    </row>
    <row r="13">
      <c r="A13" s="3" t="inlineStr">
        <is>
          <t>Equity Securities 1 [Member]</t>
        </is>
      </c>
    </row>
    <row r="14">
      <c r="A14" s="6" t="inlineStr">
        <is>
          <t>Marketable Securities [Line Items]</t>
        </is>
      </c>
    </row>
    <row r="15">
      <c r="A15" s="3" t="inlineStr">
        <is>
          <t>Gross investment income</t>
        </is>
      </c>
      <c r="B15" s="5" t="n">
        <v>446337</v>
      </c>
      <c r="C15" s="5" t="n">
        <v>642433</v>
      </c>
    </row>
    <row r="16">
      <c r="A16" s="3" t="inlineStr">
        <is>
          <t>Mortgage Loans Real Estate [Member]</t>
        </is>
      </c>
    </row>
    <row r="17">
      <c r="A17" s="6" t="inlineStr">
        <is>
          <t>Marketable Securities [Line Items]</t>
        </is>
      </c>
    </row>
    <row r="18">
      <c r="A18" s="3" t="inlineStr">
        <is>
          <t>Gross investment income</t>
        </is>
      </c>
      <c r="B18" s="5" t="n">
        <v>28758614</v>
      </c>
      <c r="C18" s="5" t="n">
        <v>25672746</v>
      </c>
    </row>
    <row r="19">
      <c r="A19" s="3" t="inlineStr">
        <is>
          <t>Real Estate 1 [Member]</t>
        </is>
      </c>
    </row>
    <row r="20">
      <c r="A20" s="6" t="inlineStr">
        <is>
          <t>Marketable Securities [Line Items]</t>
        </is>
      </c>
    </row>
    <row r="21">
      <c r="A21" s="3" t="inlineStr">
        <is>
          <t>Gross investment income</t>
        </is>
      </c>
      <c r="B21" s="5" t="n">
        <v>12334989</v>
      </c>
      <c r="C21" s="5" t="n">
        <v>11945401</v>
      </c>
    </row>
    <row r="22">
      <c r="A22" s="3" t="inlineStr">
        <is>
          <t>Policy Student And Other Loans [Member]</t>
        </is>
      </c>
    </row>
    <row r="23">
      <c r="A23" s="6" t="inlineStr">
        <is>
          <t>Marketable Securities [Line Items]</t>
        </is>
      </c>
    </row>
    <row r="24">
      <c r="A24" s="3" t="inlineStr">
        <is>
          <t>Gross investment income</t>
        </is>
      </c>
      <c r="B24" s="5" t="n">
        <v>940890</v>
      </c>
      <c r="C24" s="5" t="n">
        <v>1025179</v>
      </c>
    </row>
    <row r="25">
      <c r="A25" s="3" t="inlineStr">
        <is>
          <t>Insurance Assignments [Member]</t>
        </is>
      </c>
    </row>
    <row r="26">
      <c r="A26" s="6" t="inlineStr">
        <is>
          <t>Marketable Securities [Line Items]</t>
        </is>
      </c>
    </row>
    <row r="27">
      <c r="A27" s="3" t="inlineStr">
        <is>
          <t>Gross investment income</t>
        </is>
      </c>
      <c r="B27" s="5" t="n">
        <v>19062052</v>
      </c>
      <c r="C27" s="5" t="n">
        <v>17837578</v>
      </c>
    </row>
    <row r="28">
      <c r="A28" s="3" t="inlineStr">
        <is>
          <t>Other Investments 1 [Member]</t>
        </is>
      </c>
    </row>
    <row r="29">
      <c r="A29" s="6" t="inlineStr">
        <is>
          <t>Marketable Securities [Line Items]</t>
        </is>
      </c>
    </row>
    <row r="30">
      <c r="A30" s="3" t="inlineStr">
        <is>
          <t>Gross investment income</t>
        </is>
      </c>
      <c r="B30" s="5" t="n">
        <v>131145</v>
      </c>
      <c r="C30" s="5" t="n">
        <v>126013</v>
      </c>
    </row>
    <row r="31">
      <c r="A31" s="3" t="inlineStr">
        <is>
          <t>Cash And Cash Equivalents 1 [Member]</t>
        </is>
      </c>
    </row>
    <row r="32">
      <c r="A32" s="6" t="inlineStr">
        <is>
          <t>Marketable Securities [Line Items]</t>
        </is>
      </c>
    </row>
    <row r="33">
      <c r="A33" s="3" t="inlineStr">
        <is>
          <t>Gross investment income</t>
        </is>
      </c>
      <c r="B33" s="4" t="n">
        <v>235470</v>
      </c>
      <c r="C33" s="4" t="n">
        <v>4266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24" customWidth="1" min="3" max="3"/>
    <col width="24" customWidth="1" min="4" max="4"/>
  </cols>
  <sheetData>
    <row r="1">
      <c r="A1" s="1" t="inlineStr">
        <is>
          <t>Schedule of Commercial Real Estate Investment (Details)</t>
        </is>
      </c>
      <c r="C1" s="2" t="inlineStr">
        <is>
          <t>Dec. 31, 2021USD ($)ft²</t>
        </is>
      </c>
      <c r="D1" s="2" t="inlineStr">
        <is>
          <t>Dec. 31, 2020USD ($)ft²</t>
        </is>
      </c>
    </row>
    <row r="2">
      <c r="A2" s="6" t="inlineStr">
        <is>
          <t>Net Investment Income [Line Items]</t>
        </is>
      </c>
    </row>
    <row r="3">
      <c r="A3" s="3" t="inlineStr">
        <is>
          <t>Real estate held for investment (net of accumulated depreciation)</t>
        </is>
      </c>
      <c r="C3" s="4" t="n">
        <v>197365797</v>
      </c>
      <c r="D3" s="4" t="n">
        <v>131684453</v>
      </c>
    </row>
    <row r="4">
      <c r="A4" s="3" t="inlineStr">
        <is>
          <t>Real estate held for sale</t>
        </is>
      </c>
      <c r="C4" s="5" t="n">
        <v>3731300</v>
      </c>
      <c r="D4" s="5" t="n">
        <v>7878807</v>
      </c>
    </row>
    <row r="5">
      <c r="A5" s="3" t="inlineStr">
        <is>
          <t>Commercial Real Estate One [Member]</t>
        </is>
      </c>
    </row>
    <row r="6">
      <c r="A6" s="6" t="inlineStr">
        <is>
          <t>Net Investment Income [Line Items]</t>
        </is>
      </c>
    </row>
    <row r="7">
      <c r="A7" s="3" t="inlineStr">
        <is>
          <t>Real estate held for investment (net of accumulated depreciation)</t>
        </is>
      </c>
      <c r="C7" s="4" t="n">
        <v>155393335</v>
      </c>
      <c r="D7" s="4" t="n">
        <v>106840710</v>
      </c>
    </row>
    <row r="8">
      <c r="A8" s="3" t="inlineStr">
        <is>
          <t>Total square footage | ft²</t>
        </is>
      </c>
      <c r="C8" s="5" t="n">
        <v>727392</v>
      </c>
      <c r="D8" s="5" t="n">
        <v>485428</v>
      </c>
    </row>
    <row r="9">
      <c r="A9" s="3" t="inlineStr">
        <is>
          <t>Real estate held for sale</t>
        </is>
      </c>
      <c r="C9" s="4" t="n">
        <v>2540698</v>
      </c>
      <c r="D9" s="4" t="n">
        <v>4400553</v>
      </c>
    </row>
    <row r="10">
      <c r="A10" s="3" t="inlineStr">
        <is>
          <t>Total square footage | ft²</t>
        </is>
      </c>
      <c r="C10" s="5" t="n">
        <v>225551</v>
      </c>
      <c r="D10" s="5" t="n">
        <v>234979</v>
      </c>
    </row>
    <row r="11">
      <c r="A11" s="3" t="inlineStr">
        <is>
          <t>UTAH | Commercial Real Estate One [Member]</t>
        </is>
      </c>
    </row>
    <row r="12">
      <c r="A12" s="6" t="inlineStr">
        <is>
          <t>Net Investment Income [Line Items]</t>
        </is>
      </c>
    </row>
    <row r="13">
      <c r="A13" s="3" t="inlineStr">
        <is>
          <t>Real estate held for investment (net of accumulated depreciation)</t>
        </is>
      </c>
      <c r="B13" s="3" t="inlineStr">
        <is>
          <t>[1]</t>
        </is>
      </c>
      <c r="C13" s="4" t="n">
        <v>150105948</v>
      </c>
      <c r="D13" s="4" t="n">
        <v>100927528</v>
      </c>
    </row>
    <row r="14">
      <c r="A14" s="3" t="inlineStr">
        <is>
          <t>Total square footage | ft²</t>
        </is>
      </c>
      <c r="B14" s="3" t="inlineStr">
        <is>
          <t>[1]</t>
        </is>
      </c>
      <c r="C14" s="5" t="n">
        <v>675920</v>
      </c>
      <c r="D14" s="5" t="n">
        <v>379066</v>
      </c>
    </row>
    <row r="15">
      <c r="A15" s="3" t="inlineStr">
        <is>
          <t>LOUISIANA | Commercial Real Estate One [Member]</t>
        </is>
      </c>
    </row>
    <row r="16">
      <c r="A16" s="6" t="inlineStr">
        <is>
          <t>Net Investment Income [Line Items]</t>
        </is>
      </c>
    </row>
    <row r="17">
      <c r="A17" s="3" t="inlineStr">
        <is>
          <t>Real estate held for investment (net of accumulated depreciation)</t>
        </is>
      </c>
      <c r="C17" s="4" t="n">
        <v>2426612</v>
      </c>
      <c r="D17" s="4" t="n">
        <v>2998684</v>
      </c>
    </row>
    <row r="18">
      <c r="A18" s="3" t="inlineStr">
        <is>
          <t>Total square footage | ft²</t>
        </is>
      </c>
      <c r="C18" s="5" t="n">
        <v>31778</v>
      </c>
      <c r="D18" s="5" t="n">
        <v>84841</v>
      </c>
    </row>
    <row r="19">
      <c r="A19" s="3" t="inlineStr">
        <is>
          <t>Real estate held for sale</t>
        </is>
      </c>
      <c r="C19" s="4" t="n">
        <v>389145</v>
      </c>
      <c r="D19" s="3" t="inlineStr">
        <is>
          <t xml:space="preserve"> </t>
        </is>
      </c>
    </row>
    <row r="20">
      <c r="A20" s="3" t="inlineStr">
        <is>
          <t>Total square footage | ft²</t>
        </is>
      </c>
      <c r="C20" s="5" t="n">
        <v>2872</v>
      </c>
      <c r="D20" s="3" t="inlineStr">
        <is>
          <t xml:space="preserve"> </t>
        </is>
      </c>
    </row>
    <row r="21">
      <c r="A21" s="3" t="inlineStr">
        <is>
          <t>MISSISSIPPI | Commercial Real Estate One [Member]</t>
        </is>
      </c>
    </row>
    <row r="22">
      <c r="A22" s="6" t="inlineStr">
        <is>
          <t>Net Investment Income [Line Items]</t>
        </is>
      </c>
    </row>
    <row r="23">
      <c r="A23" s="3" t="inlineStr">
        <is>
          <t>Real estate held for investment (net of accumulated depreciation)</t>
        </is>
      </c>
      <c r="C23" s="4" t="n">
        <v>2860775</v>
      </c>
      <c r="D23" s="4" t="n">
        <v>2914498</v>
      </c>
    </row>
    <row r="24">
      <c r="A24" s="3" t="inlineStr">
        <is>
          <t>Total square footage | ft²</t>
        </is>
      </c>
      <c r="C24" s="5" t="n">
        <v>19694</v>
      </c>
      <c r="D24" s="5" t="n">
        <v>21521</v>
      </c>
    </row>
    <row r="25">
      <c r="A25" s="3" t="inlineStr">
        <is>
          <t>Real estate held for sale</t>
        </is>
      </c>
      <c r="C25" s="4" t="n">
        <v>151553</v>
      </c>
      <c r="D25" s="4" t="n">
        <v>151553</v>
      </c>
    </row>
    <row r="26">
      <c r="A26" s="3" t="inlineStr">
        <is>
          <t>Total square footage | ft²</t>
        </is>
      </c>
      <c r="C26" s="3" t="inlineStr">
        <is>
          <t xml:space="preserve"> </t>
        </is>
      </c>
    </row>
    <row r="27">
      <c r="A27" s="3" t="inlineStr">
        <is>
          <t>MISSISSIPPI | Commercial Real Estate 1 [Member]</t>
        </is>
      </c>
    </row>
    <row r="28">
      <c r="A28" s="6" t="inlineStr">
        <is>
          <t>Net Investment Income [Line Items]</t>
        </is>
      </c>
    </row>
    <row r="29">
      <c r="A29" s="3" t="inlineStr">
        <is>
          <t>Total square footage | ft²</t>
        </is>
      </c>
      <c r="D29" s="5" t="n">
        <v>12300</v>
      </c>
    </row>
    <row r="30">
      <c r="A30" s="3" t="inlineStr">
        <is>
          <t>KANSAS | Commercial Real Estate One [Member]</t>
        </is>
      </c>
    </row>
    <row r="31">
      <c r="A31" s="6" t="inlineStr">
        <is>
          <t>Net Investment Income [Line Items]</t>
        </is>
      </c>
    </row>
    <row r="32">
      <c r="A32" s="3" t="inlineStr">
        <is>
          <t>Real estate held for sale</t>
        </is>
      </c>
      <c r="C32" s="4" t="n">
        <v>2000000</v>
      </c>
      <c r="D32" s="4" t="n">
        <v>4000000</v>
      </c>
    </row>
    <row r="33">
      <c r="A33" s="3" t="inlineStr">
        <is>
          <t>Total square footage | ft²</t>
        </is>
      </c>
      <c r="C33" s="5" t="n">
        <v>222679</v>
      </c>
      <c r="D33" s="5" t="n">
        <v>222679</v>
      </c>
    </row>
    <row r="34">
      <c r="A34" s="3" t="inlineStr">
        <is>
          <t>TEXAS | Commercial Real Estate One [Member]</t>
        </is>
      </c>
    </row>
    <row r="35">
      <c r="A35" s="6" t="inlineStr">
        <is>
          <t>Net Investment Income [Line Items]</t>
        </is>
      </c>
    </row>
    <row r="36">
      <c r="A36" s="3" t="inlineStr">
        <is>
          <t>Real estate held for sale</t>
        </is>
      </c>
      <c r="B36" s="3" t="inlineStr">
        <is>
          <t>[2]</t>
        </is>
      </c>
      <c r="D36" s="4" t="n">
        <v>249000</v>
      </c>
    </row>
    <row r="37">
      <c r="A37" s="3" t="inlineStr">
        <is>
          <t>Total square footage | ft²</t>
        </is>
      </c>
      <c r="B37" s="3" t="inlineStr">
        <is>
          <t>[2]</t>
        </is>
      </c>
      <c r="C37" s="3" t="inlineStr">
        <is>
          <t xml:space="preserve"> </t>
        </is>
      </c>
      <c r="D37" s="3" t="inlineStr">
        <is>
          <t xml:space="preserve"> </t>
        </is>
      </c>
    </row>
    <row r="38"/>
    <row r="39">
      <c r="A39" s="3" t="inlineStr">
        <is>
          <t>[1]</t>
        </is>
      </c>
      <c r="B39" s="3" t="inlineStr">
        <is>
          <t>Includes Center53 phase 1 and phase 2</t>
        </is>
      </c>
    </row>
    <row r="40">
      <c r="A40" s="3" t="inlineStr">
        <is>
          <t>[2]</t>
        </is>
      </c>
      <c r="B40" s="3" t="inlineStr">
        <is>
          <t>Approximately 93 acres of undeveloped land, in 2021, the existing
building was removed</t>
        </is>
      </c>
    </row>
  </sheetData>
  <mergeCells count="4">
    <mergeCell ref="A1:B1"/>
    <mergeCell ref="A38:C38"/>
    <mergeCell ref="B39:C39"/>
    <mergeCell ref="B40:C4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40" customWidth="1" min="2" max="2"/>
    <col width="16" customWidth="1" min="3" max="3"/>
    <col width="14" customWidth="1" min="4" max="4"/>
  </cols>
  <sheetData>
    <row r="1">
      <c r="A1" s="1" t="inlineStr">
        <is>
          <t>Schedule of Residential Real Estate Investment (Details) - USD ($)</t>
        </is>
      </c>
      <c r="C1" s="2" t="inlineStr">
        <is>
          <t>12 Months Ended</t>
        </is>
      </c>
    </row>
    <row r="2">
      <c r="C2" s="2" t="inlineStr">
        <is>
          <t>Dec. 31, 2021</t>
        </is>
      </c>
      <c r="D2" s="2" t="inlineStr">
        <is>
          <t>Dec. 31, 2020</t>
        </is>
      </c>
    </row>
    <row r="3">
      <c r="A3" s="6" t="inlineStr">
        <is>
          <t>Net Investment Income [Line Items]</t>
        </is>
      </c>
    </row>
    <row r="4">
      <c r="A4" s="3" t="inlineStr">
        <is>
          <t>Residential Real Estate Investment</t>
        </is>
      </c>
      <c r="C4" s="4" t="n">
        <v>197365797</v>
      </c>
      <c r="D4" s="4" t="n">
        <v>131684453</v>
      </c>
    </row>
    <row r="5">
      <c r="A5" s="3" t="inlineStr">
        <is>
          <t>Real Estate held for Sale</t>
        </is>
      </c>
      <c r="C5" s="5" t="n">
        <v>3731300</v>
      </c>
      <c r="D5" s="5" t="n">
        <v>7878807</v>
      </c>
    </row>
    <row r="6">
      <c r="A6" s="3" t="inlineStr">
        <is>
          <t>Residential Real Estate One [Member]</t>
        </is>
      </c>
    </row>
    <row r="7">
      <c r="A7" s="6" t="inlineStr">
        <is>
          <t>Net Investment Income [Line Items]</t>
        </is>
      </c>
    </row>
    <row r="8">
      <c r="A8" s="3" t="inlineStr">
        <is>
          <t>Real Estate held for Sale</t>
        </is>
      </c>
      <c r="C8" s="5" t="n">
        <v>1190602</v>
      </c>
      <c r="D8" s="5" t="n">
        <v>3478254</v>
      </c>
    </row>
    <row r="9">
      <c r="A9" s="3" t="inlineStr">
        <is>
          <t>UTAH | Residential Real Estate One [Member]</t>
        </is>
      </c>
    </row>
    <row r="10">
      <c r="A10" s="6" t="inlineStr">
        <is>
          <t>Net Investment Income [Line Items]</t>
        </is>
      </c>
    </row>
    <row r="11">
      <c r="A11" s="3" t="inlineStr">
        <is>
          <t>Real Estate held for Sale</t>
        </is>
      </c>
      <c r="C11" s="3" t="inlineStr">
        <is>
          <t xml:space="preserve"> </t>
        </is>
      </c>
      <c r="D11" s="5" t="n">
        <v>1744292</v>
      </c>
    </row>
    <row r="12">
      <c r="A12" s="3" t="inlineStr">
        <is>
          <t>UTAH | Land Developments [Member]</t>
        </is>
      </c>
    </row>
    <row r="13">
      <c r="A13" s="6" t="inlineStr">
        <is>
          <t>Net Investment Income [Line Items]</t>
        </is>
      </c>
    </row>
    <row r="14">
      <c r="A14" s="3" t="inlineStr">
        <is>
          <t>Residential Real Estate Investment</t>
        </is>
      </c>
      <c r="C14" s="5" t="n">
        <v>41479434</v>
      </c>
      <c r="D14" s="5" t="n">
        <v>23777478</v>
      </c>
    </row>
    <row r="15">
      <c r="A15" s="3" t="inlineStr">
        <is>
          <t>Lots available for sale</t>
        </is>
      </c>
      <c r="C15" s="5" t="n">
        <v>67</v>
      </c>
      <c r="D15" s="5" t="n">
        <v>36</v>
      </c>
    </row>
    <row r="16">
      <c r="A16" s="3" t="inlineStr">
        <is>
          <t>Lots to be developed</t>
        </is>
      </c>
      <c r="C16" s="5" t="n">
        <v>548</v>
      </c>
      <c r="D16" s="5" t="n">
        <v>350</v>
      </c>
    </row>
    <row r="17">
      <c r="A17" s="3" t="inlineStr">
        <is>
          <t>NEVADA | Residential Real Estate One [Member]</t>
        </is>
      </c>
    </row>
    <row r="18">
      <c r="A18" s="6" t="inlineStr">
        <is>
          <t>Net Investment Income [Line Items]</t>
        </is>
      </c>
    </row>
    <row r="19">
      <c r="A19" s="3" t="inlineStr">
        <is>
          <t>Real Estate held for Sale</t>
        </is>
      </c>
      <c r="C19" s="5" t="n">
        <v>979640</v>
      </c>
      <c r="D19" s="5" t="n">
        <v>979640</v>
      </c>
    </row>
    <row r="20">
      <c r="A20" s="3" t="inlineStr">
        <is>
          <t>TEXAS | Residential Real Estate One [Member]</t>
        </is>
      </c>
    </row>
    <row r="21">
      <c r="A21" s="6" t="inlineStr">
        <is>
          <t>Net Investment Income [Line Items]</t>
        </is>
      </c>
    </row>
    <row r="22">
      <c r="A22" s="3" t="inlineStr">
        <is>
          <t>Real Estate held for Sale</t>
        </is>
      </c>
      <c r="C22" s="5" t="n">
        <v>200962</v>
      </c>
      <c r="D22" s="3" t="inlineStr">
        <is>
          <t xml:space="preserve"> </t>
        </is>
      </c>
    </row>
    <row r="23">
      <c r="A23" s="3" t="inlineStr">
        <is>
          <t>OHIO | Residential Real Estate One [Member]</t>
        </is>
      </c>
    </row>
    <row r="24">
      <c r="A24" s="6" t="inlineStr">
        <is>
          <t>Net Investment Income [Line Items]</t>
        </is>
      </c>
    </row>
    <row r="25">
      <c r="A25" s="3" t="inlineStr">
        <is>
          <t>Real Estate held for Sale</t>
        </is>
      </c>
      <c r="C25" s="5" t="n">
        <v>10000</v>
      </c>
      <c r="D25" s="5" t="n">
        <v>10000</v>
      </c>
    </row>
    <row r="26">
      <c r="A26" s="3" t="inlineStr">
        <is>
          <t>FLORIDA | Residential Real Estate One [Member]</t>
        </is>
      </c>
    </row>
    <row r="27">
      <c r="A27" s="6" t="inlineStr">
        <is>
          <t>Net Investment Income [Line Items]</t>
        </is>
      </c>
    </row>
    <row r="28">
      <c r="A28" s="3" t="inlineStr">
        <is>
          <t>Real Estate held for Sale</t>
        </is>
      </c>
      <c r="C28" s="3" t="inlineStr">
        <is>
          <t xml:space="preserve"> </t>
        </is>
      </c>
      <c r="D28" s="5" t="n">
        <v>744322</v>
      </c>
    </row>
    <row r="29">
      <c r="A29" s="3" t="inlineStr">
        <is>
          <t>Residential Real Estate [Member]</t>
        </is>
      </c>
    </row>
    <row r="30">
      <c r="A30" s="6" t="inlineStr">
        <is>
          <t>Net Investment Income [Line Items]</t>
        </is>
      </c>
    </row>
    <row r="31">
      <c r="A31" s="3" t="inlineStr">
        <is>
          <t>Residential Real Estate Investment</t>
        </is>
      </c>
      <c r="C31" s="5" t="n">
        <v>41972462</v>
      </c>
      <c r="D31" s="5" t="n">
        <v>24843743</v>
      </c>
    </row>
    <row r="32">
      <c r="A32" s="3" t="inlineStr">
        <is>
          <t>Residential Real Estate [Member] | UTAH</t>
        </is>
      </c>
    </row>
    <row r="33">
      <c r="A33" s="6" t="inlineStr">
        <is>
          <t>Net Investment Income [Line Items]</t>
        </is>
      </c>
    </row>
    <row r="34">
      <c r="A34" s="3" t="inlineStr">
        <is>
          <t>Residential Real Estate Investment</t>
        </is>
      </c>
      <c r="B34" s="3" t="inlineStr">
        <is>
          <t>[1]</t>
        </is>
      </c>
      <c r="C34" s="5" t="n">
        <v>41686281</v>
      </c>
      <c r="D34" s="5" t="n">
        <v>24557562</v>
      </c>
    </row>
    <row r="35">
      <c r="A35" s="3" t="inlineStr">
        <is>
          <t>Residential Real Estate [Member] | WASHINGTON</t>
        </is>
      </c>
    </row>
    <row r="36">
      <c r="A36" s="6" t="inlineStr">
        <is>
          <t>Net Investment Income [Line Items]</t>
        </is>
      </c>
    </row>
    <row r="37">
      <c r="A37" s="3" t="inlineStr">
        <is>
          <t>Residential Real Estate Investment</t>
        </is>
      </c>
      <c r="B37" s="3" t="inlineStr">
        <is>
          <t>[2]</t>
        </is>
      </c>
      <c r="C37" s="4" t="n">
        <v>286181</v>
      </c>
      <c r="D37" s="4" t="n">
        <v>286181</v>
      </c>
    </row>
    <row r="38"/>
    <row r="39">
      <c r="A39" s="3" t="inlineStr">
        <is>
          <t>[1]</t>
        </is>
      </c>
      <c r="B39" s="3" t="inlineStr">
        <is>
          <t>Including subdivision
land developments</t>
        </is>
      </c>
    </row>
    <row r="40">
      <c r="A40" s="3" t="inlineStr">
        <is>
          <t>[2]</t>
        </is>
      </c>
      <c r="B40" s="3" t="inlineStr">
        <is>
          <t>Improved residential
lots</t>
        </is>
      </c>
    </row>
  </sheetData>
  <mergeCells count="5">
    <mergeCell ref="A1:B2"/>
    <mergeCell ref="C1:D1"/>
    <mergeCell ref="A38:C38"/>
    <mergeCell ref="B39:C39"/>
    <mergeCell ref="B40:C4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70" customWidth="1" min="2" max="2"/>
    <col width="13" customWidth="1" min="3" max="3"/>
  </cols>
  <sheetData>
    <row r="1">
      <c r="A1" s="1" t="inlineStr">
        <is>
          <t>Schedule of Real Estate Owned and Occupied by the Company (Details)</t>
        </is>
      </c>
      <c r="B1" s="2" t="inlineStr">
        <is>
          <t>Dec. 31, 2021ft²</t>
        </is>
      </c>
    </row>
    <row r="2">
      <c r="A2" s="3" t="inlineStr">
        <is>
          <t>Mortgage Operations [Member]</t>
        </is>
      </c>
    </row>
    <row r="3">
      <c r="A3" s="3" t="inlineStr">
        <is>
          <t>Approximate square footage</t>
        </is>
      </c>
      <c r="B3" s="5" t="n">
        <v>221000</v>
      </c>
    </row>
    <row r="4">
      <c r="A4" s="3" t="inlineStr">
        <is>
          <t>Square footage occupied by the company</t>
        </is>
      </c>
      <c r="B4" s="3" t="inlineStr">
        <is>
          <t>50.00%</t>
        </is>
      </c>
    </row>
    <row r="5">
      <c r="A5" s="3" t="inlineStr">
        <is>
          <t>Life Insurance Operations [Member]</t>
        </is>
      </c>
    </row>
    <row r="6">
      <c r="A6" s="3" t="inlineStr">
        <is>
          <t>Approximate square footage</t>
        </is>
      </c>
      <c r="B6" s="5" t="n">
        <v>19694</v>
      </c>
    </row>
    <row r="7">
      <c r="A7" s="3" t="inlineStr">
        <is>
          <t>Square footage occupied by the company</t>
        </is>
      </c>
      <c r="B7" s="3" t="inlineStr">
        <is>
          <t>28.00%</t>
        </is>
      </c>
    </row>
    <row r="8">
      <c r="A8" s="3" t="inlineStr">
        <is>
          <t>Life Insurance Operations 1 [Member]</t>
        </is>
      </c>
    </row>
    <row r="9">
      <c r="A9" s="3" t="inlineStr">
        <is>
          <t>Approximate square footage</t>
        </is>
      </c>
      <c r="B9" s="5" t="n">
        <v>12274</v>
      </c>
      <c r="C9" s="3" t="inlineStr">
        <is>
          <t>[1]</t>
        </is>
      </c>
    </row>
    <row r="10">
      <c r="A10" s="3" t="inlineStr">
        <is>
          <t>Square footage occupied by the company</t>
        </is>
      </c>
      <c r="B10" s="3" t="inlineStr">
        <is>
          <t>100.00%</t>
        </is>
      </c>
      <c r="C10" s="3" t="inlineStr">
        <is>
          <t>[1]</t>
        </is>
      </c>
    </row>
    <row r="11">
      <c r="A11" s="3" t="inlineStr">
        <is>
          <t>Life Insurance Sales [Member]</t>
        </is>
      </c>
    </row>
    <row r="12">
      <c r="A12" s="3" t="inlineStr">
        <is>
          <t>Approximate square footage</t>
        </is>
      </c>
      <c r="B12" s="5" t="n">
        <v>8059</v>
      </c>
      <c r="C12" s="3" t="inlineStr">
        <is>
          <t>[1]</t>
        </is>
      </c>
    </row>
    <row r="13">
      <c r="A13" s="3" t="inlineStr">
        <is>
          <t>Square footage occupied by the company</t>
        </is>
      </c>
      <c r="B13" s="3" t="inlineStr">
        <is>
          <t>100.00%</t>
        </is>
      </c>
      <c r="C13" s="3" t="inlineStr">
        <is>
          <t>[1]</t>
        </is>
      </c>
    </row>
    <row r="14">
      <c r="A14" s="3" t="inlineStr">
        <is>
          <t>Life Insurance Sales 1 [Member]</t>
        </is>
      </c>
    </row>
    <row r="15">
      <c r="A15" s="3" t="inlineStr">
        <is>
          <t>Approximate square footage</t>
        </is>
      </c>
      <c r="B15" s="5" t="n">
        <v>1560</v>
      </c>
      <c r="C15" s="3" t="inlineStr">
        <is>
          <t>[1]</t>
        </is>
      </c>
    </row>
    <row r="16">
      <c r="A16" s="3" t="inlineStr">
        <is>
          <t>Square footage occupied by the company</t>
        </is>
      </c>
      <c r="B16" s="3" t="inlineStr">
        <is>
          <t>100.00%</t>
        </is>
      </c>
      <c r="C16" s="3" t="inlineStr">
        <is>
          <t>[1]</t>
        </is>
      </c>
    </row>
    <row r="17">
      <c r="A17" s="3" t="inlineStr">
        <is>
          <t>Life Insurance Sales 2 [Member]</t>
        </is>
      </c>
    </row>
    <row r="18">
      <c r="A18" s="3" t="inlineStr">
        <is>
          <t>Approximate square footage</t>
        </is>
      </c>
      <c r="B18" s="5" t="n">
        <v>1737</v>
      </c>
      <c r="C18" s="3" t="inlineStr">
        <is>
          <t>[1]</t>
        </is>
      </c>
    </row>
    <row r="19">
      <c r="A19" s="3" t="inlineStr">
        <is>
          <t>Square footage occupied by the company</t>
        </is>
      </c>
      <c r="B19" s="3" t="inlineStr">
        <is>
          <t>100.00%</t>
        </is>
      </c>
      <c r="C19" s="3" t="inlineStr">
        <is>
          <t>[1]</t>
        </is>
      </c>
    </row>
    <row r="20"/>
    <row r="21">
      <c r="A21" s="3" t="inlineStr">
        <is>
          <t>[1]</t>
        </is>
      </c>
      <c r="B21" s="3" t="inlineStr">
        <is>
          <t>Included in property
and equipment on the consolidated balance sheets</t>
        </is>
      </c>
    </row>
  </sheetData>
  <mergeCells count="3">
    <mergeCell ref="B1:C1"/>
    <mergeCell ref="A20:C20"/>
    <mergeCell ref="B21:C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Aging of Mortgage Loans (Details) - USD ($)</t>
        </is>
      </c>
      <c r="C1" s="2" t="inlineStr">
        <is>
          <t>12 Months Ended</t>
        </is>
      </c>
    </row>
    <row r="2">
      <c r="C2" s="2" t="inlineStr">
        <is>
          <t>Dec. 31, 2021</t>
        </is>
      </c>
      <c r="D2" s="2" t="inlineStr">
        <is>
          <t>Dec. 31, 2020</t>
        </is>
      </c>
    </row>
    <row r="3">
      <c r="A3" s="6" t="inlineStr">
        <is>
          <t>Marketable Securities [Line Items]</t>
        </is>
      </c>
    </row>
    <row r="4">
      <c r="A4" s="3" t="inlineStr">
        <is>
          <t>Financing Receivable, Allowance for Credit Loss, Beginning</t>
        </is>
      </c>
      <c r="C4" s="4" t="n">
        <v>2005127</v>
      </c>
      <c r="D4" s="4" t="n">
        <v>1453037</v>
      </c>
    </row>
    <row r="5">
      <c r="A5" s="3" t="inlineStr">
        <is>
          <t>Allowance for credit losses, Charge-offs</t>
        </is>
      </c>
      <c r="C5" s="3" t="inlineStr">
        <is>
          <t xml:space="preserve"> </t>
        </is>
      </c>
      <c r="D5" s="3" t="inlineStr">
        <is>
          <t xml:space="preserve"> </t>
        </is>
      </c>
    </row>
    <row r="6">
      <c r="A6" s="3" t="inlineStr">
        <is>
          <t>Allowance for Credit Losses, Provision</t>
        </is>
      </c>
      <c r="C6" s="5" t="n">
        <v>-305225</v>
      </c>
      <c r="D6" s="5" t="n">
        <v>552090</v>
      </c>
    </row>
    <row r="7">
      <c r="A7" s="3" t="inlineStr">
        <is>
          <t>Financing Receivable, Allowance for Credit Loss, Ending Balance</t>
        </is>
      </c>
      <c r="C7" s="5" t="n">
        <v>1699902</v>
      </c>
      <c r="D7" s="5" t="n">
        <v>2005127</v>
      </c>
    </row>
    <row r="8">
      <c r="A8" s="3" t="inlineStr">
        <is>
          <t>Financing Receivable, Allowance for Credit Losses, Individually Evaluated for Impairment</t>
        </is>
      </c>
      <c r="C8" s="5" t="n">
        <v>105384</v>
      </c>
      <c r="D8" s="5" t="n">
        <v>219905</v>
      </c>
    </row>
    <row r="9">
      <c r="A9" s="3" t="inlineStr">
        <is>
          <t>Financing Receivable, Allowance for Credit Losses, Collectively Evaluated for Impairment</t>
        </is>
      </c>
      <c r="C9" s="5" t="n">
        <v>1594518</v>
      </c>
      <c r="D9" s="5" t="n">
        <v>1785222</v>
      </c>
    </row>
    <row r="10">
      <c r="A10" s="3" t="inlineStr">
        <is>
          <t>Mortgage loans</t>
        </is>
      </c>
      <c r="C10" s="5" t="n">
        <v>280334517</v>
      </c>
      <c r="D10" s="5" t="n">
        <v>253771091</v>
      </c>
    </row>
    <row r="11">
      <c r="A11" s="3" t="inlineStr">
        <is>
          <t>Financing Receivable, Individually Evaluated for Impairment</t>
        </is>
      </c>
      <c r="C11" s="5" t="n">
        <v>4272028</v>
      </c>
      <c r="D11" s="5" t="n">
        <v>10282470</v>
      </c>
    </row>
    <row r="12">
      <c r="A12" s="3" t="inlineStr">
        <is>
          <t>Financing Receivable, Collectively Evaluated for Impairment</t>
        </is>
      </c>
      <c r="C12" s="5" t="n">
        <v>2760162489</v>
      </c>
      <c r="D12" s="5" t="n">
        <v>243488621</v>
      </c>
    </row>
    <row r="13">
      <c r="A13" s="3" t="inlineStr">
        <is>
          <t>Mortgage Loans during period</t>
        </is>
      </c>
      <c r="C13" s="5" t="n">
        <v>280334517</v>
      </c>
      <c r="D13" s="5" t="n">
        <v>253771091</v>
      </c>
    </row>
    <row r="14">
      <c r="A14" s="3" t="inlineStr">
        <is>
          <t>Mortgage Loans, Allowance for Loan Losses</t>
        </is>
      </c>
      <c r="C14" s="5" t="n">
        <v>-1699902</v>
      </c>
      <c r="D14" s="5" t="n">
        <v>-2005127</v>
      </c>
    </row>
    <row r="15">
      <c r="A15" s="3" t="inlineStr">
        <is>
          <t>Mortgage Loans, Unamortized deferred loan fees, net</t>
        </is>
      </c>
      <c r="C15" s="5" t="n">
        <v>-918586</v>
      </c>
      <c r="D15" s="5" t="n">
        <v>-1161132</v>
      </c>
    </row>
    <row r="16">
      <c r="A16" s="3" t="inlineStr">
        <is>
          <t>Mortgage Loans, Unamortized discounts, net</t>
        </is>
      </c>
      <c r="C16" s="5" t="n">
        <v>-409983</v>
      </c>
      <c r="D16" s="5" t="n">
        <v>-1260896</v>
      </c>
    </row>
    <row r="17">
      <c r="A17" s="3" t="inlineStr">
        <is>
          <t>Past Due 30 to 59 Days [Member]</t>
        </is>
      </c>
    </row>
    <row r="18">
      <c r="A18" s="6" t="inlineStr">
        <is>
          <t>Marketable Securities [Line Items]</t>
        </is>
      </c>
    </row>
    <row r="19">
      <c r="A19" s="3" t="inlineStr">
        <is>
          <t>Mortgage Loans during period</t>
        </is>
      </c>
      <c r="C19" s="5" t="n">
        <v>4480953</v>
      </c>
      <c r="D19" s="5" t="n">
        <v>6226896</v>
      </c>
    </row>
    <row r="20">
      <c r="A20" s="3" t="inlineStr">
        <is>
          <t>Past Due 60 to 89 Days [Member]</t>
        </is>
      </c>
    </row>
    <row r="21">
      <c r="A21" s="6" t="inlineStr">
        <is>
          <t>Marketable Securities [Line Items]</t>
        </is>
      </c>
    </row>
    <row r="22">
      <c r="A22" s="3" t="inlineStr">
        <is>
          <t>Mortgage Loans during period</t>
        </is>
      </c>
      <c r="C22" s="5" t="n">
        <v>681019</v>
      </c>
      <c r="D22" s="5" t="n">
        <v>2860928</v>
      </c>
    </row>
    <row r="23">
      <c r="A23" s="3" t="inlineStr">
        <is>
          <t>Past Due 90 or More Days [Member]</t>
        </is>
      </c>
    </row>
    <row r="24">
      <c r="A24" s="6" t="inlineStr">
        <is>
          <t>Marketable Securities [Line Items]</t>
        </is>
      </c>
    </row>
    <row r="25">
      <c r="A25" s="3" t="inlineStr">
        <is>
          <t>Mortgage Loans during period</t>
        </is>
      </c>
      <c r="B25" s="3" t="inlineStr">
        <is>
          <t>[1]</t>
        </is>
      </c>
      <c r="C25" s="5" t="n">
        <v>3775434</v>
      </c>
      <c r="D25" s="5" t="n">
        <v>7818410</v>
      </c>
    </row>
    <row r="26">
      <c r="A26" s="3" t="inlineStr">
        <is>
          <t>In Foreclosure [Member]</t>
        </is>
      </c>
    </row>
    <row r="27">
      <c r="A27" s="6" t="inlineStr">
        <is>
          <t>Marketable Securities [Line Items]</t>
        </is>
      </c>
    </row>
    <row r="28">
      <c r="A28" s="3" t="inlineStr">
        <is>
          <t>Mortgage Loans during period</t>
        </is>
      </c>
      <c r="B28" s="3" t="inlineStr">
        <is>
          <t>[1]</t>
        </is>
      </c>
      <c r="C28" s="5" t="n">
        <v>496594</v>
      </c>
      <c r="D28" s="5" t="n">
        <v>2464060</v>
      </c>
    </row>
    <row r="29">
      <c r="A29" s="3" t="inlineStr">
        <is>
          <t>Total Past Due [Member]</t>
        </is>
      </c>
    </row>
    <row r="30">
      <c r="A30" s="6" t="inlineStr">
        <is>
          <t>Marketable Securities [Line Items]</t>
        </is>
      </c>
    </row>
    <row r="31">
      <c r="A31" s="3" t="inlineStr">
        <is>
          <t>Mortgage Loans during period</t>
        </is>
      </c>
      <c r="C31" s="5" t="n">
        <v>9434000</v>
      </c>
      <c r="D31" s="5" t="n">
        <v>19370294</v>
      </c>
    </row>
    <row r="32">
      <c r="A32" s="3" t="inlineStr">
        <is>
          <t>Current [Member]</t>
        </is>
      </c>
    </row>
    <row r="33">
      <c r="A33" s="6" t="inlineStr">
        <is>
          <t>Marketable Securities [Line Items]</t>
        </is>
      </c>
    </row>
    <row r="34">
      <c r="A34" s="3" t="inlineStr">
        <is>
          <t>Mortgage Loans during period</t>
        </is>
      </c>
      <c r="C34" s="5" t="n">
        <v>270900517</v>
      </c>
      <c r="D34" s="5" t="n">
        <v>234400797</v>
      </c>
    </row>
    <row r="35">
      <c r="A35" s="3" t="inlineStr">
        <is>
          <t>Net Mortgage Loans [Member]</t>
        </is>
      </c>
    </row>
    <row r="36">
      <c r="A36" s="6" t="inlineStr">
        <is>
          <t>Marketable Securities [Line Items]</t>
        </is>
      </c>
    </row>
    <row r="37">
      <c r="A37" s="3" t="inlineStr">
        <is>
          <t>Mortgage Loans during period</t>
        </is>
      </c>
      <c r="C37" s="5" t="n">
        <v>277306046</v>
      </c>
      <c r="D37" s="5" t="n">
        <v>249343936</v>
      </c>
    </row>
    <row r="38">
      <c r="A38" s="3" t="inlineStr">
        <is>
          <t>Commercial Loan [Member]</t>
        </is>
      </c>
    </row>
    <row r="39">
      <c r="A39" s="6" t="inlineStr">
        <is>
          <t>Marketable Securities [Line Items]</t>
        </is>
      </c>
    </row>
    <row r="40">
      <c r="A40" s="3" t="inlineStr">
        <is>
          <t>Financing Receivable, Allowance for Credit Loss, Beginning</t>
        </is>
      </c>
      <c r="C40" s="5" t="n">
        <v>187129</v>
      </c>
      <c r="D40" s="5" t="n">
        <v>187129</v>
      </c>
    </row>
    <row r="41">
      <c r="A41" s="3" t="inlineStr">
        <is>
          <t>Allowance for credit losses, Charge-offs</t>
        </is>
      </c>
      <c r="C41" s="3" t="inlineStr">
        <is>
          <t xml:space="preserve"> </t>
        </is>
      </c>
      <c r="D41" s="3" t="inlineStr">
        <is>
          <t xml:space="preserve"> </t>
        </is>
      </c>
    </row>
    <row r="42">
      <c r="A42" s="3" t="inlineStr">
        <is>
          <t>Allowance for Credit Losses, Provision</t>
        </is>
      </c>
      <c r="C42" s="3" t="inlineStr">
        <is>
          <t xml:space="preserve"> </t>
        </is>
      </c>
      <c r="D42" s="3" t="inlineStr">
        <is>
          <t xml:space="preserve"> </t>
        </is>
      </c>
    </row>
    <row r="43">
      <c r="A43" s="3" t="inlineStr">
        <is>
          <t>Financing Receivable, Allowance for Credit Loss, Ending Balance</t>
        </is>
      </c>
      <c r="C43" s="5" t="n">
        <v>187129</v>
      </c>
      <c r="D43" s="5" t="n">
        <v>187129</v>
      </c>
    </row>
    <row r="44">
      <c r="A44" s="3" t="inlineStr">
        <is>
          <t>Financing Receivable, Allowance for Credit Losses, Individually Evaluated for Impairment</t>
        </is>
      </c>
      <c r="C44" s="3" t="inlineStr">
        <is>
          <t xml:space="preserve"> </t>
        </is>
      </c>
      <c r="D44" s="3" t="inlineStr">
        <is>
          <t xml:space="preserve"> </t>
        </is>
      </c>
    </row>
    <row r="45">
      <c r="A45" s="3" t="inlineStr">
        <is>
          <t>Financing Receivable, Allowance for Credit Losses, Collectively Evaluated for Impairment</t>
        </is>
      </c>
      <c r="C45" s="5" t="n">
        <v>187129</v>
      </c>
      <c r="D45" s="5" t="n">
        <v>187129</v>
      </c>
    </row>
    <row r="46">
      <c r="A46" s="3" t="inlineStr">
        <is>
          <t>Mortgage loans</t>
        </is>
      </c>
      <c r="C46" s="5" t="n">
        <v>51683022</v>
      </c>
      <c r="D46" s="5" t="n">
        <v>46836866</v>
      </c>
    </row>
    <row r="47">
      <c r="A47" s="3" t="inlineStr">
        <is>
          <t>Financing Receivable, Individually Evaluated for Impairment</t>
        </is>
      </c>
      <c r="C47" s="5" t="n">
        <v>1723372</v>
      </c>
      <c r="D47" s="5" t="n">
        <v>2148827</v>
      </c>
    </row>
    <row r="48">
      <c r="A48" s="3" t="inlineStr">
        <is>
          <t>Financing Receivable, Collectively Evaluated for Impairment</t>
        </is>
      </c>
      <c r="C48" s="5" t="n">
        <v>49959650</v>
      </c>
      <c r="D48" s="5" t="n">
        <v>44688039</v>
      </c>
    </row>
    <row r="49">
      <c r="A49" s="3" t="inlineStr">
        <is>
          <t>Mortgage Loans during period</t>
        </is>
      </c>
      <c r="C49" s="5" t="n">
        <v>51683022</v>
      </c>
      <c r="D49" s="5" t="n">
        <v>46836866</v>
      </c>
    </row>
    <row r="50">
      <c r="A50" s="3" t="inlineStr">
        <is>
          <t>Mortgage Loans, Allowance for Loan Losses</t>
        </is>
      </c>
      <c r="C50" s="5" t="n">
        <v>-187129</v>
      </c>
      <c r="D50" s="5" t="n">
        <v>-187129</v>
      </c>
    </row>
    <row r="51">
      <c r="A51" s="3" t="inlineStr">
        <is>
          <t>Mortgage Loans, Unamortized deferred loan fees, net</t>
        </is>
      </c>
      <c r="C51" s="5" t="n">
        <v>-36813</v>
      </c>
      <c r="D51" s="5" t="n">
        <v>-32557</v>
      </c>
    </row>
    <row r="52">
      <c r="A52" s="3" t="inlineStr">
        <is>
          <t>Mortgage Loans, Unamortized discounts, net</t>
        </is>
      </c>
      <c r="C52" s="5" t="n">
        <v>-240614</v>
      </c>
      <c r="D52" s="5" t="n">
        <v>-880721</v>
      </c>
    </row>
    <row r="53">
      <c r="A53" s="3" t="inlineStr">
        <is>
          <t>Commercial Loan [Member] | Past Due 30 to 59 Days [Member]</t>
        </is>
      </c>
    </row>
    <row r="54">
      <c r="A54" s="6" t="inlineStr">
        <is>
          <t>Marketable Securities [Line Items]</t>
        </is>
      </c>
    </row>
    <row r="55">
      <c r="A55" s="3" t="inlineStr">
        <is>
          <t>Mortgage Loans during period</t>
        </is>
      </c>
      <c r="C55" s="3" t="inlineStr">
        <is>
          <t xml:space="preserve"> </t>
        </is>
      </c>
      <c r="D55" s="5" t="n">
        <v>233200</v>
      </c>
    </row>
    <row r="56">
      <c r="A56" s="3" t="inlineStr">
        <is>
          <t>Commercial Loan [Member] | Past Due 60 to 89 Days [Member]</t>
        </is>
      </c>
    </row>
    <row r="57">
      <c r="A57" s="6" t="inlineStr">
        <is>
          <t>Marketable Securities [Line Items]</t>
        </is>
      </c>
    </row>
    <row r="58">
      <c r="A58" s="3" t="inlineStr">
        <is>
          <t>Mortgage Loans during period</t>
        </is>
      </c>
      <c r="C58" s="5" t="n">
        <v>100204</v>
      </c>
      <c r="D58" s="5" t="n">
        <v>812780</v>
      </c>
    </row>
    <row r="59">
      <c r="A59" s="3" t="inlineStr">
        <is>
          <t>Commercial Loan [Member] | Past Due 90 or More Days [Member]</t>
        </is>
      </c>
    </row>
    <row r="60">
      <c r="A60" s="6" t="inlineStr">
        <is>
          <t>Marketable Securities [Line Items]</t>
        </is>
      </c>
    </row>
    <row r="61">
      <c r="A61" s="3" t="inlineStr">
        <is>
          <t>Mortgage Loans during period</t>
        </is>
      </c>
      <c r="B61" s="3" t="inlineStr">
        <is>
          <t>[1]</t>
        </is>
      </c>
      <c r="C61" s="5" t="n">
        <v>1723372</v>
      </c>
      <c r="D61" s="5" t="n">
        <v>2148827</v>
      </c>
    </row>
    <row r="62">
      <c r="A62" s="3" t="inlineStr">
        <is>
          <t>Commercial Loan [Member] | In Foreclosure [Member]</t>
        </is>
      </c>
    </row>
    <row r="63">
      <c r="A63" s="6" t="inlineStr">
        <is>
          <t>Marketable Securities [Line Items]</t>
        </is>
      </c>
    </row>
    <row r="64">
      <c r="A64" s="3" t="inlineStr">
        <is>
          <t>Mortgage Loans during period</t>
        </is>
      </c>
      <c r="B64" s="3" t="inlineStr">
        <is>
          <t>[1]</t>
        </is>
      </c>
      <c r="C64" s="3" t="inlineStr">
        <is>
          <t xml:space="preserve"> </t>
        </is>
      </c>
      <c r="D64" s="3" t="inlineStr">
        <is>
          <t xml:space="preserve"> </t>
        </is>
      </c>
    </row>
    <row r="65">
      <c r="A65" s="3" t="inlineStr">
        <is>
          <t>Commercial Loan [Member] | Total Past Due [Member]</t>
        </is>
      </c>
    </row>
    <row r="66">
      <c r="A66" s="6" t="inlineStr">
        <is>
          <t>Marketable Securities [Line Items]</t>
        </is>
      </c>
    </row>
    <row r="67">
      <c r="A67" s="3" t="inlineStr">
        <is>
          <t>Mortgage Loans during period</t>
        </is>
      </c>
      <c r="C67" s="5" t="n">
        <v>1823576</v>
      </c>
      <c r="D67" s="5" t="n">
        <v>3194807</v>
      </c>
    </row>
    <row r="68">
      <c r="A68" s="3" t="inlineStr">
        <is>
          <t>Commercial Loan [Member] | Current [Member]</t>
        </is>
      </c>
    </row>
    <row r="69">
      <c r="A69" s="6" t="inlineStr">
        <is>
          <t>Marketable Securities [Line Items]</t>
        </is>
      </c>
    </row>
    <row r="70">
      <c r="A70" s="3" t="inlineStr">
        <is>
          <t>Mortgage Loans during period</t>
        </is>
      </c>
      <c r="C70" s="5" t="n">
        <v>49859446</v>
      </c>
      <c r="D70" s="5" t="n">
        <v>43642059</v>
      </c>
    </row>
    <row r="71">
      <c r="A71" s="3" t="inlineStr">
        <is>
          <t>Commercial Loan [Member] | Net Mortgage Loans [Member]</t>
        </is>
      </c>
    </row>
    <row r="72">
      <c r="A72" s="6" t="inlineStr">
        <is>
          <t>Marketable Securities [Line Items]</t>
        </is>
      </c>
    </row>
    <row r="73">
      <c r="A73" s="3" t="inlineStr">
        <is>
          <t>Mortgage Loans during period</t>
        </is>
      </c>
      <c r="C73" s="5" t="n">
        <v>51218466</v>
      </c>
      <c r="D73" s="5" t="n">
        <v>45736459</v>
      </c>
    </row>
    <row r="74">
      <c r="A74" s="3" t="inlineStr">
        <is>
          <t>Residential Mortgage [Member]</t>
        </is>
      </c>
    </row>
    <row r="75">
      <c r="A75" s="6" t="inlineStr">
        <is>
          <t>Marketable Securities [Line Items]</t>
        </is>
      </c>
    </row>
    <row r="76">
      <c r="A76" s="3" t="inlineStr">
        <is>
          <t>Financing Receivable, Allowance for Credit Loss, Beginning</t>
        </is>
      </c>
      <c r="C76" s="5" t="n">
        <v>1774796</v>
      </c>
      <c r="D76" s="5" t="n">
        <v>1222706</v>
      </c>
    </row>
    <row r="77">
      <c r="A77" s="3" t="inlineStr">
        <is>
          <t>Allowance for credit losses, Charge-offs</t>
        </is>
      </c>
      <c r="C77" s="3" t="inlineStr">
        <is>
          <t xml:space="preserve"> </t>
        </is>
      </c>
      <c r="D77" s="3" t="inlineStr">
        <is>
          <t xml:space="preserve"> </t>
        </is>
      </c>
    </row>
    <row r="78">
      <c r="A78" s="3" t="inlineStr">
        <is>
          <t>Allowance for Credit Losses, Provision</t>
        </is>
      </c>
      <c r="C78" s="5" t="n">
        <v>-305225</v>
      </c>
      <c r="D78" s="5" t="n">
        <v>552090</v>
      </c>
    </row>
    <row r="79">
      <c r="A79" s="3" t="inlineStr">
        <is>
          <t>Financing Receivable, Allowance for Credit Loss, Ending Balance</t>
        </is>
      </c>
      <c r="C79" s="5" t="n">
        <v>1469571</v>
      </c>
      <c r="D79" s="5" t="n">
        <v>1774796</v>
      </c>
    </row>
    <row r="80">
      <c r="A80" s="3" t="inlineStr">
        <is>
          <t>Financing Receivable, Allowance for Credit Losses, Individually Evaluated for Impairment</t>
        </is>
      </c>
      <c r="C80" s="5" t="n">
        <v>105384</v>
      </c>
      <c r="D80" s="5" t="n">
        <v>219905</v>
      </c>
    </row>
    <row r="81">
      <c r="A81" s="3" t="inlineStr">
        <is>
          <t>Financing Receivable, Allowance for Credit Losses, Collectively Evaluated for Impairment</t>
        </is>
      </c>
      <c r="C81" s="5" t="n">
        <v>1364187</v>
      </c>
      <c r="D81" s="5" t="n">
        <v>1554891</v>
      </c>
    </row>
    <row r="82">
      <c r="A82" s="3" t="inlineStr">
        <is>
          <t>Mortgage loans</t>
        </is>
      </c>
      <c r="C82" s="5" t="n">
        <v>53533712</v>
      </c>
      <c r="D82" s="5" t="n">
        <v>111111777</v>
      </c>
    </row>
    <row r="83">
      <c r="A83" s="3" t="inlineStr">
        <is>
          <t>Financing Receivable, Individually Evaluated for Impairment</t>
        </is>
      </c>
      <c r="C83" s="5" t="n">
        <v>2548656</v>
      </c>
      <c r="D83" s="5" t="n">
        <v>7932680</v>
      </c>
    </row>
    <row r="84">
      <c r="A84" s="3" t="inlineStr">
        <is>
          <t>Financing Receivable, Collectively Evaluated for Impairment</t>
        </is>
      </c>
      <c r="C84" s="5" t="n">
        <v>50985056</v>
      </c>
      <c r="D84" s="5" t="n">
        <v>103179097</v>
      </c>
    </row>
    <row r="85">
      <c r="A85" s="3" t="inlineStr">
        <is>
          <t>Mortgage Loans during period</t>
        </is>
      </c>
      <c r="C85" s="5" t="n">
        <v>53533712</v>
      </c>
      <c r="D85" s="5" t="n">
        <v>95822448</v>
      </c>
    </row>
    <row r="86">
      <c r="A86" s="3" t="inlineStr">
        <is>
          <t>Mortgage Loans, Allowance for Loan Losses</t>
        </is>
      </c>
      <c r="C86" s="5" t="n">
        <v>-1469571</v>
      </c>
      <c r="D86" s="5" t="n">
        <v>-1774796</v>
      </c>
    </row>
    <row r="87">
      <c r="A87" s="3" t="inlineStr">
        <is>
          <t>Mortgage Loans, Unamortized deferred loan fees, net</t>
        </is>
      </c>
      <c r="C87" s="5" t="n">
        <v>-498600</v>
      </c>
      <c r="D87" s="5" t="n">
        <v>-909864</v>
      </c>
    </row>
    <row r="88">
      <c r="A88" s="3" t="inlineStr">
        <is>
          <t>Mortgage Loans, Unamortized discounts, net</t>
        </is>
      </c>
      <c r="C88" s="5" t="n">
        <v>-169369</v>
      </c>
      <c r="D88" s="5" t="n">
        <v>-380175</v>
      </c>
    </row>
    <row r="89">
      <c r="A89" s="3" t="inlineStr">
        <is>
          <t>Residential Mortgage [Member] | Past Due 30 to 59 Days [Member]</t>
        </is>
      </c>
    </row>
    <row r="90">
      <c r="A90" s="6" t="inlineStr">
        <is>
          <t>Marketable Securities [Line Items]</t>
        </is>
      </c>
    </row>
    <row r="91">
      <c r="A91" s="3" t="inlineStr">
        <is>
          <t>Mortgage Loans during period</t>
        </is>
      </c>
      <c r="C91" s="5" t="n">
        <v>3117826</v>
      </c>
      <c r="D91" s="5" t="n">
        <v>5866505</v>
      </c>
    </row>
    <row r="92">
      <c r="A92" s="3" t="inlineStr">
        <is>
          <t>Residential Mortgage [Member] | Past Due 60 to 89 Days [Member]</t>
        </is>
      </c>
    </row>
    <row r="93">
      <c r="A93" s="6" t="inlineStr">
        <is>
          <t>Marketable Securities [Line Items]</t>
        </is>
      </c>
    </row>
    <row r="94">
      <c r="A94" s="3" t="inlineStr">
        <is>
          <t>Mortgage Loans during period</t>
        </is>
      </c>
      <c r="C94" s="5" t="n">
        <v>580815</v>
      </c>
      <c r="D94" s="5" t="n">
        <v>2048148</v>
      </c>
    </row>
    <row r="95">
      <c r="A95" s="3" t="inlineStr">
        <is>
          <t>Residential Mortgage [Member] | Past Due 90 or More Days [Member]</t>
        </is>
      </c>
    </row>
    <row r="96">
      <c r="A96" s="6" t="inlineStr">
        <is>
          <t>Marketable Securities [Line Items]</t>
        </is>
      </c>
    </row>
    <row r="97">
      <c r="A97" s="3" t="inlineStr">
        <is>
          <t>Mortgage Loans during period</t>
        </is>
      </c>
      <c r="B97" s="3" t="inlineStr">
        <is>
          <t>[1]</t>
        </is>
      </c>
      <c r="C97" s="5" t="n">
        <v>2052062</v>
      </c>
      <c r="D97" s="5" t="n">
        <v>5669583</v>
      </c>
    </row>
    <row r="98">
      <c r="A98" s="3" t="inlineStr">
        <is>
          <t>Residential Mortgage [Member] | In Foreclosure [Member]</t>
        </is>
      </c>
    </row>
    <row r="99">
      <c r="A99" s="6" t="inlineStr">
        <is>
          <t>Marketable Securities [Line Items]</t>
        </is>
      </c>
    </row>
    <row r="100">
      <c r="A100" s="3" t="inlineStr">
        <is>
          <t>Mortgage Loans during period</t>
        </is>
      </c>
      <c r="B100" s="3" t="inlineStr">
        <is>
          <t>[1]</t>
        </is>
      </c>
      <c r="C100" s="5" t="n">
        <v>496594</v>
      </c>
      <c r="D100" s="5" t="n">
        <v>2263097</v>
      </c>
    </row>
    <row r="101">
      <c r="A101" s="3" t="inlineStr">
        <is>
          <t>Residential Mortgage [Member] | Total Past Due [Member]</t>
        </is>
      </c>
    </row>
    <row r="102">
      <c r="A102" s="6" t="inlineStr">
        <is>
          <t>Marketable Securities [Line Items]</t>
        </is>
      </c>
    </row>
    <row r="103">
      <c r="A103" s="3" t="inlineStr">
        <is>
          <t>Mortgage Loans during period</t>
        </is>
      </c>
      <c r="C103" s="5" t="n">
        <v>6247297</v>
      </c>
      <c r="D103" s="5" t="n">
        <v>15847333</v>
      </c>
    </row>
    <row r="104">
      <c r="A104" s="3" t="inlineStr">
        <is>
          <t>Residential Mortgage [Member] | Current [Member]</t>
        </is>
      </c>
    </row>
    <row r="105">
      <c r="A105" s="6" t="inlineStr">
        <is>
          <t>Marketable Securities [Line Items]</t>
        </is>
      </c>
    </row>
    <row r="106">
      <c r="A106" s="3" t="inlineStr">
        <is>
          <t>Mortgage Loans during period</t>
        </is>
      </c>
      <c r="C106" s="5" t="n">
        <v>47286415</v>
      </c>
      <c r="D106" s="5" t="n">
        <v>79975115</v>
      </c>
    </row>
    <row r="107">
      <c r="A107" s="3" t="inlineStr">
        <is>
          <t>Residential Mortgage [Member] | Net Mortgage Loans [Member]</t>
        </is>
      </c>
    </row>
    <row r="108">
      <c r="A108" s="6" t="inlineStr">
        <is>
          <t>Marketable Securities [Line Items]</t>
        </is>
      </c>
    </row>
    <row r="109">
      <c r="A109" s="3" t="inlineStr">
        <is>
          <t>Mortgage Loans during period</t>
        </is>
      </c>
      <c r="C109" s="5" t="n">
        <v>51396172</v>
      </c>
      <c r="D109" s="5" t="n">
        <v>92757613</v>
      </c>
    </row>
    <row r="110">
      <c r="A110" s="3" t="inlineStr">
        <is>
          <t>Residential Construction [Member]</t>
        </is>
      </c>
    </row>
    <row r="111">
      <c r="A111" s="6" t="inlineStr">
        <is>
          <t>Marketable Securities [Line Items]</t>
        </is>
      </c>
    </row>
    <row r="112">
      <c r="A112" s="3" t="inlineStr">
        <is>
          <t>Financing Receivable, Allowance for Credit Loss, Beginning</t>
        </is>
      </c>
      <c r="C112" s="5" t="n">
        <v>43202</v>
      </c>
      <c r="D112" s="5" t="n">
        <v>43202</v>
      </c>
    </row>
    <row r="113">
      <c r="A113" s="3" t="inlineStr">
        <is>
          <t>Allowance for credit losses, Charge-offs</t>
        </is>
      </c>
      <c r="C113" s="3" t="inlineStr">
        <is>
          <t xml:space="preserve"> </t>
        </is>
      </c>
      <c r="D113" s="3" t="inlineStr">
        <is>
          <t xml:space="preserve"> </t>
        </is>
      </c>
    </row>
    <row r="114">
      <c r="A114" s="3" t="inlineStr">
        <is>
          <t>Allowance for Credit Losses, Provision</t>
        </is>
      </c>
      <c r="C114" s="3" t="inlineStr">
        <is>
          <t xml:space="preserve"> </t>
        </is>
      </c>
      <c r="D114" s="3" t="inlineStr">
        <is>
          <t xml:space="preserve"> </t>
        </is>
      </c>
    </row>
    <row r="115">
      <c r="A115" s="3" t="inlineStr">
        <is>
          <t>Financing Receivable, Allowance for Credit Loss, Ending Balance</t>
        </is>
      </c>
      <c r="C115" s="5" t="n">
        <v>43202</v>
      </c>
      <c r="D115" s="5" t="n">
        <v>43202</v>
      </c>
    </row>
    <row r="116">
      <c r="A116" s="3" t="inlineStr">
        <is>
          <t>Financing Receivable, Allowance for Credit Losses, Individually Evaluated for Impairment</t>
        </is>
      </c>
      <c r="C116" s="3" t="inlineStr">
        <is>
          <t xml:space="preserve"> </t>
        </is>
      </c>
      <c r="D116" s="3" t="inlineStr">
        <is>
          <t xml:space="preserve"> </t>
        </is>
      </c>
    </row>
    <row r="117">
      <c r="A117" s="3" t="inlineStr">
        <is>
          <t>Financing Receivable, Allowance for Credit Losses, Collectively Evaluated for Impairment</t>
        </is>
      </c>
      <c r="C117" s="5" t="n">
        <v>43202</v>
      </c>
      <c r="D117" s="5" t="n">
        <v>43202</v>
      </c>
    </row>
    <row r="118">
      <c r="A118" s="3" t="inlineStr">
        <is>
          <t>Mortgage loans</t>
        </is>
      </c>
      <c r="C118" s="5" t="n">
        <v>175117783</v>
      </c>
      <c r="D118" s="5" t="n">
        <v>95822448</v>
      </c>
    </row>
    <row r="119">
      <c r="A119" s="3" t="inlineStr">
        <is>
          <t>Financing Receivable, Individually Evaluated for Impairment</t>
        </is>
      </c>
      <c r="C119" s="3" t="inlineStr">
        <is>
          <t xml:space="preserve"> </t>
        </is>
      </c>
      <c r="D119" s="5" t="n">
        <v>200963</v>
      </c>
    </row>
    <row r="120">
      <c r="A120" s="3" t="inlineStr">
        <is>
          <t>Financing Receivable, Collectively Evaluated for Impairment</t>
        </is>
      </c>
      <c r="C120" s="5" t="n">
        <v>175117783</v>
      </c>
      <c r="D120" s="5" t="n">
        <v>95621485</v>
      </c>
    </row>
    <row r="121">
      <c r="A121" s="3" t="inlineStr">
        <is>
          <t>Mortgage Loans during period</t>
        </is>
      </c>
      <c r="C121" s="5" t="n">
        <v>175117783</v>
      </c>
      <c r="D121" s="5" t="n">
        <v>111111777</v>
      </c>
    </row>
    <row r="122">
      <c r="A122" s="3" t="inlineStr">
        <is>
          <t>Mortgage Loans, Allowance for Loan Losses</t>
        </is>
      </c>
      <c r="C122" s="5" t="n">
        <v>-43202</v>
      </c>
      <c r="D122" s="5" t="n">
        <v>-43202</v>
      </c>
    </row>
    <row r="123">
      <c r="A123" s="3" t="inlineStr">
        <is>
          <t>Mortgage Loans, Unamortized deferred loan fees, net</t>
        </is>
      </c>
      <c r="C123" s="5" t="n">
        <v>-383173</v>
      </c>
      <c r="D123" s="5" t="n">
        <v>-218711</v>
      </c>
    </row>
    <row r="124">
      <c r="A124" s="3" t="inlineStr">
        <is>
          <t>Mortgage Loans, Unamortized discounts, net</t>
        </is>
      </c>
      <c r="C124" s="3" t="inlineStr">
        <is>
          <t xml:space="preserve"> </t>
        </is>
      </c>
      <c r="D124" s="3" t="inlineStr">
        <is>
          <t xml:space="preserve"> </t>
        </is>
      </c>
    </row>
    <row r="125">
      <c r="A125" s="3" t="inlineStr">
        <is>
          <t>Residential Construction [Member] | Past Due 30 to 59 Days [Member]</t>
        </is>
      </c>
    </row>
    <row r="126">
      <c r="A126" s="6" t="inlineStr">
        <is>
          <t>Marketable Securities [Line Items]</t>
        </is>
      </c>
    </row>
    <row r="127">
      <c r="A127" s="3" t="inlineStr">
        <is>
          <t>Mortgage Loans during period</t>
        </is>
      </c>
      <c r="C127" s="5" t="n">
        <v>1363127</v>
      </c>
      <c r="D127" s="5" t="n">
        <v>127191</v>
      </c>
    </row>
    <row r="128">
      <c r="A128" s="3" t="inlineStr">
        <is>
          <t>Residential Construction [Member] | Past Due 60 to 89 Days [Member]</t>
        </is>
      </c>
    </row>
    <row r="129">
      <c r="A129" s="6" t="inlineStr">
        <is>
          <t>Marketable Securities [Line Items]</t>
        </is>
      </c>
    </row>
    <row r="130">
      <c r="A130" s="3" t="inlineStr">
        <is>
          <t>Mortgage Loans during period</t>
        </is>
      </c>
      <c r="C130" s="3" t="inlineStr">
        <is>
          <t xml:space="preserve"> </t>
        </is>
      </c>
      <c r="D130" s="3" t="inlineStr">
        <is>
          <t xml:space="preserve"> </t>
        </is>
      </c>
    </row>
    <row r="131">
      <c r="A131" s="3" t="inlineStr">
        <is>
          <t>Residential Construction [Member] | Past Due 90 or More Days [Member]</t>
        </is>
      </c>
    </row>
    <row r="132">
      <c r="A132" s="6" t="inlineStr">
        <is>
          <t>Marketable Securities [Line Items]</t>
        </is>
      </c>
    </row>
    <row r="133">
      <c r="A133" s="3" t="inlineStr">
        <is>
          <t>Mortgage Loans during period</t>
        </is>
      </c>
      <c r="B133" s="3" t="inlineStr">
        <is>
          <t>[1]</t>
        </is>
      </c>
      <c r="C133" s="3" t="inlineStr">
        <is>
          <t xml:space="preserve"> </t>
        </is>
      </c>
      <c r="D133" s="3" t="inlineStr">
        <is>
          <t xml:space="preserve"> </t>
        </is>
      </c>
    </row>
    <row r="134">
      <c r="A134" s="3" t="inlineStr">
        <is>
          <t>Residential Construction [Member] | In Foreclosure [Member]</t>
        </is>
      </c>
    </row>
    <row r="135">
      <c r="A135" s="6" t="inlineStr">
        <is>
          <t>Marketable Securities [Line Items]</t>
        </is>
      </c>
    </row>
    <row r="136">
      <c r="A136" s="3" t="inlineStr">
        <is>
          <t>Mortgage Loans during period</t>
        </is>
      </c>
      <c r="B136" s="3" t="inlineStr">
        <is>
          <t>[1]</t>
        </is>
      </c>
      <c r="C136" s="3" t="inlineStr">
        <is>
          <t xml:space="preserve"> </t>
        </is>
      </c>
      <c r="D136" s="5" t="n">
        <v>200963</v>
      </c>
    </row>
    <row r="137">
      <c r="A137" s="3" t="inlineStr">
        <is>
          <t>Residential Construction [Member] | Total Past Due [Member]</t>
        </is>
      </c>
    </row>
    <row r="138">
      <c r="A138" s="6" t="inlineStr">
        <is>
          <t>Marketable Securities [Line Items]</t>
        </is>
      </c>
    </row>
    <row r="139">
      <c r="A139" s="3" t="inlineStr">
        <is>
          <t>Mortgage Loans during period</t>
        </is>
      </c>
      <c r="C139" s="5" t="n">
        <v>1363127</v>
      </c>
      <c r="D139" s="5" t="n">
        <v>328154</v>
      </c>
    </row>
    <row r="140">
      <c r="A140" s="3" t="inlineStr">
        <is>
          <t>Residential Construction [Member] | Current [Member]</t>
        </is>
      </c>
    </row>
    <row r="141">
      <c r="A141" s="6" t="inlineStr">
        <is>
          <t>Marketable Securities [Line Items]</t>
        </is>
      </c>
    </row>
    <row r="142">
      <c r="A142" s="3" t="inlineStr">
        <is>
          <t>Mortgage Loans during period</t>
        </is>
      </c>
      <c r="C142" s="5" t="n">
        <v>173754656</v>
      </c>
      <c r="D142" s="5" t="n">
        <v>110783623</v>
      </c>
    </row>
    <row r="143">
      <c r="A143" s="3" t="inlineStr">
        <is>
          <t>Residential Construction [Member] | Net Mortgage Loans [Member]</t>
        </is>
      </c>
    </row>
    <row r="144">
      <c r="A144" s="6" t="inlineStr">
        <is>
          <t>Marketable Securities [Line Items]</t>
        </is>
      </c>
    </row>
    <row r="145">
      <c r="A145" s="3" t="inlineStr">
        <is>
          <t>Mortgage Loans during period</t>
        </is>
      </c>
      <c r="C145" s="4" t="n">
        <v>174691408</v>
      </c>
      <c r="D145" s="4" t="n">
        <v>110849864</v>
      </c>
    </row>
    <row r="146"/>
    <row r="147">
      <c r="A147" s="3" t="inlineStr">
        <is>
          <t>[1]</t>
        </is>
      </c>
      <c r="B147" s="3" t="inlineStr">
        <is>
          <t>Interest income
is not recognized on loans past due greater than 90 days or in foreclosure.</t>
        </is>
      </c>
    </row>
  </sheetData>
  <mergeCells count="4">
    <mergeCell ref="A1:B2"/>
    <mergeCell ref="C1:D1"/>
    <mergeCell ref="A146:C146"/>
    <mergeCell ref="B147:C14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mpaired Mortgage Loans (Details) - USD ($)</t>
        </is>
      </c>
      <c r="B1" s="2" t="inlineStr">
        <is>
          <t>12 Months Ended</t>
        </is>
      </c>
    </row>
    <row r="2">
      <c r="B2" s="2" t="inlineStr">
        <is>
          <t>Dec. 31, 2021</t>
        </is>
      </c>
      <c r="C2" s="2" t="inlineStr">
        <is>
          <t>Dec. 31, 2020</t>
        </is>
      </c>
    </row>
    <row r="3">
      <c r="A3" s="3" t="inlineStr">
        <is>
          <t>Commercial Loan [Member]</t>
        </is>
      </c>
    </row>
    <row r="4">
      <c r="A4" s="6" t="inlineStr">
        <is>
          <t>Marketable Securities [Line Items]</t>
        </is>
      </c>
    </row>
    <row r="5">
      <c r="A5" s="3" t="inlineStr">
        <is>
          <t>Impaired Financing Receivable, with No Related Allowance, Recorded Investment</t>
        </is>
      </c>
      <c r="B5" s="4" t="n">
        <v>1723372</v>
      </c>
      <c r="C5" s="4" t="n">
        <v>2148827</v>
      </c>
    </row>
    <row r="6">
      <c r="A6" s="3" t="inlineStr">
        <is>
          <t>Impaired Financing Receivable, with No Related Allowance, Unpaid Principal Balance</t>
        </is>
      </c>
      <c r="B6" s="5" t="n">
        <v>1723372</v>
      </c>
      <c r="C6" s="5" t="n">
        <v>2148827</v>
      </c>
    </row>
    <row r="7">
      <c r="A7" s="3" t="inlineStr">
        <is>
          <t>Impaired Financing Receivable, with No Related Allowance</t>
        </is>
      </c>
      <c r="B7" s="3" t="inlineStr">
        <is>
          <t xml:space="preserve"> </t>
        </is>
      </c>
      <c r="C7" s="3" t="inlineStr">
        <is>
          <t xml:space="preserve"> </t>
        </is>
      </c>
    </row>
    <row r="8">
      <c r="A8" s="3" t="inlineStr">
        <is>
          <t>Impaired Financing Receivable, with No Related Allowance, Average Recorded Investment</t>
        </is>
      </c>
      <c r="B8" s="5" t="n">
        <v>1053865</v>
      </c>
      <c r="C8" s="5" t="n">
        <v>1866819</v>
      </c>
    </row>
    <row r="9">
      <c r="A9" s="3" t="inlineStr">
        <is>
          <t>Impaired Financing Receivable, with No Interest Income Recognized</t>
        </is>
      </c>
      <c r="B9" s="3" t="inlineStr">
        <is>
          <t xml:space="preserve"> </t>
        </is>
      </c>
      <c r="C9" s="3" t="inlineStr">
        <is>
          <t xml:space="preserve"> </t>
        </is>
      </c>
    </row>
    <row r="10">
      <c r="A10" s="3" t="inlineStr">
        <is>
          <t>Impaired Financing Receivable, with Related Allowance, Recorded Investment</t>
        </is>
      </c>
      <c r="B10" s="3" t="inlineStr">
        <is>
          <t xml:space="preserve"> </t>
        </is>
      </c>
      <c r="C10" s="3" t="inlineStr">
        <is>
          <t xml:space="preserve"> </t>
        </is>
      </c>
    </row>
    <row r="11">
      <c r="A11" s="3" t="inlineStr">
        <is>
          <t>Impaired Financing Receivable, with Related Allowance, Unpaid Principal Balance</t>
        </is>
      </c>
      <c r="B11" s="3" t="inlineStr">
        <is>
          <t xml:space="preserve"> </t>
        </is>
      </c>
      <c r="C11" s="3" t="inlineStr">
        <is>
          <t xml:space="preserve"> </t>
        </is>
      </c>
    </row>
    <row r="12">
      <c r="A12" s="3" t="inlineStr">
        <is>
          <t>Impaired Financing Receivable, Related Allowance</t>
        </is>
      </c>
      <c r="B12" s="3" t="inlineStr">
        <is>
          <t xml:space="preserve"> </t>
        </is>
      </c>
      <c r="C12" s="3" t="inlineStr">
        <is>
          <t xml:space="preserve"> </t>
        </is>
      </c>
    </row>
    <row r="13">
      <c r="A13" s="3" t="inlineStr">
        <is>
          <t>Impaired Financing Receivable, with Related Allowance, Average Recorded Investment</t>
        </is>
      </c>
      <c r="B13" s="3" t="inlineStr">
        <is>
          <t xml:space="preserve"> </t>
        </is>
      </c>
      <c r="C13" s="3" t="inlineStr">
        <is>
          <t xml:space="preserve"> </t>
        </is>
      </c>
    </row>
    <row r="14">
      <c r="A14" s="3" t="inlineStr">
        <is>
          <t>Impaired Financing Receivable, with Interest Income Recognized</t>
        </is>
      </c>
      <c r="B14" s="3" t="inlineStr">
        <is>
          <t xml:space="preserve"> </t>
        </is>
      </c>
      <c r="C14" s="3" t="inlineStr">
        <is>
          <t xml:space="preserve"> </t>
        </is>
      </c>
    </row>
    <row r="15">
      <c r="A15" s="3" t="inlineStr">
        <is>
          <t>Commercial Loan [Member] | Total [Member]</t>
        </is>
      </c>
    </row>
    <row r="16">
      <c r="A16" s="6" t="inlineStr">
        <is>
          <t>Marketable Securities [Line Items]</t>
        </is>
      </c>
    </row>
    <row r="17">
      <c r="A17" s="3" t="inlineStr">
        <is>
          <t>Impaired Financing Receivable, with Related Allowance, Recorded Investment</t>
        </is>
      </c>
      <c r="B17" s="5" t="n">
        <v>1723372</v>
      </c>
      <c r="C17" s="5" t="n">
        <v>2148827</v>
      </c>
    </row>
    <row r="18">
      <c r="A18" s="3" t="inlineStr">
        <is>
          <t>Impaired Financing Receivable, with Related Allowance, Unpaid Principal Balance</t>
        </is>
      </c>
      <c r="B18" s="5" t="n">
        <v>1723372</v>
      </c>
      <c r="C18" s="5" t="n">
        <v>2148827</v>
      </c>
    </row>
    <row r="19">
      <c r="A19" s="3" t="inlineStr">
        <is>
          <t>Impaired Financing Receivable, Related Allowance</t>
        </is>
      </c>
      <c r="B19" s="3" t="inlineStr">
        <is>
          <t xml:space="preserve"> </t>
        </is>
      </c>
      <c r="C19" s="3" t="inlineStr">
        <is>
          <t xml:space="preserve"> </t>
        </is>
      </c>
    </row>
    <row r="20">
      <c r="A20" s="3" t="inlineStr">
        <is>
          <t>Impaired Financing Receivable, with Related Allowance, Average Recorded Investment</t>
        </is>
      </c>
      <c r="B20" s="5" t="n">
        <v>1053865</v>
      </c>
      <c r="C20" s="5" t="n">
        <v>1866819</v>
      </c>
    </row>
    <row r="21">
      <c r="A21" s="3" t="inlineStr">
        <is>
          <t>Impaired Financing Receivable, with Interest Income Recognized</t>
        </is>
      </c>
      <c r="B21" s="3" t="inlineStr">
        <is>
          <t xml:space="preserve"> </t>
        </is>
      </c>
      <c r="C21" s="3" t="inlineStr">
        <is>
          <t xml:space="preserve"> </t>
        </is>
      </c>
    </row>
    <row r="22">
      <c r="A22" s="3" t="inlineStr">
        <is>
          <t>Residential Mortgage [Member]</t>
        </is>
      </c>
    </row>
    <row r="23">
      <c r="A23" s="6" t="inlineStr">
        <is>
          <t>Marketable Securities [Line Items]</t>
        </is>
      </c>
    </row>
    <row r="24">
      <c r="A24" s="3" t="inlineStr">
        <is>
          <t>Impaired Financing Receivable, with No Related Allowance, Recorded Investment</t>
        </is>
      </c>
      <c r="B24" s="5" t="n">
        <v>1591368</v>
      </c>
      <c r="C24" s="5" t="n">
        <v>6415419</v>
      </c>
    </row>
    <row r="25">
      <c r="A25" s="3" t="inlineStr">
        <is>
          <t>Impaired Financing Receivable, with No Related Allowance, Unpaid Principal Balance</t>
        </is>
      </c>
      <c r="B25" s="5" t="n">
        <v>1591368</v>
      </c>
      <c r="C25" s="5" t="n">
        <v>6415419</v>
      </c>
    </row>
    <row r="26">
      <c r="A26" s="3" t="inlineStr">
        <is>
          <t>Impaired Financing Receivable, with No Related Allowance</t>
        </is>
      </c>
      <c r="B26" s="3" t="inlineStr">
        <is>
          <t xml:space="preserve"> </t>
        </is>
      </c>
      <c r="C26" s="3" t="inlineStr">
        <is>
          <t xml:space="preserve"> </t>
        </is>
      </c>
    </row>
    <row r="27">
      <c r="A27" s="3" t="inlineStr">
        <is>
          <t>Impaired Financing Receivable, with No Related Allowance, Average Recorded Investment</t>
        </is>
      </c>
      <c r="B27" s="5" t="n">
        <v>2731421</v>
      </c>
      <c r="C27" s="5" t="n">
        <v>5010078</v>
      </c>
    </row>
    <row r="28">
      <c r="A28" s="3" t="inlineStr">
        <is>
          <t>Impaired Financing Receivable, with No Interest Income Recognized</t>
        </is>
      </c>
      <c r="B28" s="3" t="inlineStr">
        <is>
          <t xml:space="preserve"> </t>
        </is>
      </c>
      <c r="C28" s="3" t="inlineStr">
        <is>
          <t xml:space="preserve"> </t>
        </is>
      </c>
    </row>
    <row r="29">
      <c r="A29" s="3" t="inlineStr">
        <is>
          <t>Impaired Financing Receivable, with Related Allowance, Recorded Investment</t>
        </is>
      </c>
      <c r="B29" s="5" t="n">
        <v>957288</v>
      </c>
      <c r="C29" s="5" t="n">
        <v>1517261</v>
      </c>
    </row>
    <row r="30">
      <c r="A30" s="3" t="inlineStr">
        <is>
          <t>Impaired Financing Receivable, with Related Allowance, Unpaid Principal Balance</t>
        </is>
      </c>
      <c r="B30" s="5" t="n">
        <v>957288</v>
      </c>
      <c r="C30" s="5" t="n">
        <v>1517261</v>
      </c>
    </row>
    <row r="31">
      <c r="A31" s="3" t="inlineStr">
        <is>
          <t>Impaired Financing Receivable, Related Allowance</t>
        </is>
      </c>
      <c r="B31" s="5" t="n">
        <v>105384</v>
      </c>
      <c r="C31" s="5" t="n">
        <v>219905</v>
      </c>
    </row>
    <row r="32">
      <c r="A32" s="3" t="inlineStr">
        <is>
          <t>Impaired Financing Receivable, with Related Allowance, Average Recorded Investment</t>
        </is>
      </c>
      <c r="B32" s="5" t="n">
        <v>726449</v>
      </c>
      <c r="C32" s="5" t="n">
        <v>1182368</v>
      </c>
    </row>
    <row r="33">
      <c r="A33" s="3" t="inlineStr">
        <is>
          <t>Impaired Financing Receivable, with Interest Income Recognized</t>
        </is>
      </c>
      <c r="B33" s="3" t="inlineStr">
        <is>
          <t xml:space="preserve"> </t>
        </is>
      </c>
      <c r="C33" s="3" t="inlineStr">
        <is>
          <t xml:space="preserve"> </t>
        </is>
      </c>
    </row>
    <row r="34">
      <c r="A34" s="3" t="inlineStr">
        <is>
          <t>Residential Mortgage [Member] | Total [Member]</t>
        </is>
      </c>
    </row>
    <row r="35">
      <c r="A35" s="6" t="inlineStr">
        <is>
          <t>Marketable Securities [Line Items]</t>
        </is>
      </c>
    </row>
    <row r="36">
      <c r="A36" s="3" t="inlineStr">
        <is>
          <t>Impaired Financing Receivable, with Related Allowance, Recorded Investment</t>
        </is>
      </c>
      <c r="B36" s="5" t="n">
        <v>2548656</v>
      </c>
      <c r="C36" s="5" t="n">
        <v>7932680</v>
      </c>
    </row>
    <row r="37">
      <c r="A37" s="3" t="inlineStr">
        <is>
          <t>Impaired Financing Receivable, with Related Allowance, Unpaid Principal Balance</t>
        </is>
      </c>
      <c r="B37" s="5" t="n">
        <v>2548656</v>
      </c>
      <c r="C37" s="5" t="n">
        <v>7932680</v>
      </c>
    </row>
    <row r="38">
      <c r="A38" s="3" t="inlineStr">
        <is>
          <t>Impaired Financing Receivable, Related Allowance</t>
        </is>
      </c>
      <c r="B38" s="5" t="n">
        <v>105384</v>
      </c>
      <c r="C38" s="5" t="n">
        <v>219905</v>
      </c>
    </row>
    <row r="39">
      <c r="A39" s="3" t="inlineStr">
        <is>
          <t>Impaired Financing Receivable, with Related Allowance, Average Recorded Investment</t>
        </is>
      </c>
      <c r="B39" s="5" t="n">
        <v>3457870</v>
      </c>
      <c r="C39" s="5" t="n">
        <v>6192446</v>
      </c>
    </row>
    <row r="40">
      <c r="A40" s="3" t="inlineStr">
        <is>
          <t>Impaired Financing Receivable, with Interest Income Recognized</t>
        </is>
      </c>
      <c r="B40" s="3" t="inlineStr">
        <is>
          <t xml:space="preserve"> </t>
        </is>
      </c>
      <c r="C40" s="3" t="inlineStr">
        <is>
          <t xml:space="preserve"> </t>
        </is>
      </c>
    </row>
    <row r="41">
      <c r="A41" s="3" t="inlineStr">
        <is>
          <t>Residential Construction [Member]</t>
        </is>
      </c>
    </row>
    <row r="42">
      <c r="A42" s="6" t="inlineStr">
        <is>
          <t>Marketable Securities [Line Items]</t>
        </is>
      </c>
    </row>
    <row r="43">
      <c r="A43" s="3" t="inlineStr">
        <is>
          <t>Impaired Financing Receivable, with No Related Allowance, Recorded Investment</t>
        </is>
      </c>
      <c r="B43" s="3" t="inlineStr">
        <is>
          <t xml:space="preserve"> </t>
        </is>
      </c>
      <c r="C43" s="5" t="n">
        <v>200963</v>
      </c>
    </row>
    <row r="44">
      <c r="A44" s="3" t="inlineStr">
        <is>
          <t>Impaired Financing Receivable, with No Related Allowance, Unpaid Principal Balance</t>
        </is>
      </c>
      <c r="B44" s="3" t="inlineStr">
        <is>
          <t xml:space="preserve"> </t>
        </is>
      </c>
      <c r="C44" s="5" t="n">
        <v>200963</v>
      </c>
    </row>
    <row r="45">
      <c r="A45" s="3" t="inlineStr">
        <is>
          <t>Impaired Financing Receivable, with No Related Allowance</t>
        </is>
      </c>
      <c r="B45" s="3" t="inlineStr">
        <is>
          <t xml:space="preserve"> </t>
        </is>
      </c>
      <c r="C45" s="3" t="inlineStr">
        <is>
          <t xml:space="preserve"> </t>
        </is>
      </c>
    </row>
    <row r="46">
      <c r="A46" s="3" t="inlineStr">
        <is>
          <t>Impaired Financing Receivable, with No Related Allowance, Average Recorded Investment</t>
        </is>
      </c>
      <c r="B46" s="5" t="n">
        <v>100481</v>
      </c>
      <c r="C46" s="5" t="n">
        <v>555278</v>
      </c>
    </row>
    <row r="47">
      <c r="A47" s="3" t="inlineStr">
        <is>
          <t>Impaired Financing Receivable, with No Interest Income Recognized</t>
        </is>
      </c>
      <c r="B47" s="3" t="inlineStr">
        <is>
          <t xml:space="preserve"> </t>
        </is>
      </c>
      <c r="C47" s="3" t="inlineStr">
        <is>
          <t xml:space="preserve"> </t>
        </is>
      </c>
    </row>
    <row r="48">
      <c r="A48" s="3" t="inlineStr">
        <is>
          <t>Impaired Financing Receivable, with Related Allowance, Recorded Investment</t>
        </is>
      </c>
      <c r="B48" s="3" t="inlineStr">
        <is>
          <t xml:space="preserve"> </t>
        </is>
      </c>
      <c r="C48" s="3" t="inlineStr">
        <is>
          <t xml:space="preserve"> </t>
        </is>
      </c>
    </row>
    <row r="49">
      <c r="A49" s="3" t="inlineStr">
        <is>
          <t>Impaired Financing Receivable, with Related Allowance, Unpaid Principal Balance</t>
        </is>
      </c>
      <c r="B49" s="3" t="inlineStr">
        <is>
          <t xml:space="preserve"> </t>
        </is>
      </c>
      <c r="C49" s="3" t="inlineStr">
        <is>
          <t xml:space="preserve"> </t>
        </is>
      </c>
    </row>
    <row r="50">
      <c r="A50" s="3" t="inlineStr">
        <is>
          <t>Impaired Financing Receivable, Related Allowance</t>
        </is>
      </c>
      <c r="B50" s="3" t="inlineStr">
        <is>
          <t xml:space="preserve"> </t>
        </is>
      </c>
      <c r="C50" s="3" t="inlineStr">
        <is>
          <t xml:space="preserve"> </t>
        </is>
      </c>
    </row>
    <row r="51">
      <c r="A51" s="3" t="inlineStr">
        <is>
          <t>Impaired Financing Receivable, with Related Allowance, Average Recorded Investment</t>
        </is>
      </c>
      <c r="B51" s="3" t="inlineStr">
        <is>
          <t xml:space="preserve"> </t>
        </is>
      </c>
      <c r="C51" s="3" t="inlineStr">
        <is>
          <t xml:space="preserve"> </t>
        </is>
      </c>
    </row>
    <row r="52">
      <c r="A52" s="3" t="inlineStr">
        <is>
          <t>Impaired Financing Receivable, with Interest Income Recognized</t>
        </is>
      </c>
      <c r="B52" s="3" t="inlineStr">
        <is>
          <t xml:space="preserve"> </t>
        </is>
      </c>
      <c r="C52" s="3" t="inlineStr">
        <is>
          <t xml:space="preserve"> </t>
        </is>
      </c>
    </row>
    <row r="53">
      <c r="A53" s="3" t="inlineStr">
        <is>
          <t>Residential Construction [Member] | Total [Member]</t>
        </is>
      </c>
    </row>
    <row r="54">
      <c r="A54" s="6" t="inlineStr">
        <is>
          <t>Marketable Securities [Line Items]</t>
        </is>
      </c>
    </row>
    <row r="55">
      <c r="A55" s="3" t="inlineStr">
        <is>
          <t>Impaired Financing Receivable, with Related Allowance, Recorded Investment</t>
        </is>
      </c>
      <c r="B55" s="3" t="inlineStr">
        <is>
          <t xml:space="preserve"> </t>
        </is>
      </c>
      <c r="C55" s="5" t="n">
        <v>200963</v>
      </c>
    </row>
    <row r="56">
      <c r="A56" s="3" t="inlineStr">
        <is>
          <t>Impaired Financing Receivable, with Related Allowance, Unpaid Principal Balance</t>
        </is>
      </c>
      <c r="B56" s="3" t="inlineStr">
        <is>
          <t xml:space="preserve"> </t>
        </is>
      </c>
      <c r="C56" s="5" t="n">
        <v>200963</v>
      </c>
    </row>
    <row r="57">
      <c r="A57" s="3" t="inlineStr">
        <is>
          <t>Impaired Financing Receivable, Related Allowance</t>
        </is>
      </c>
      <c r="B57" s="3" t="inlineStr">
        <is>
          <t xml:space="preserve"> </t>
        </is>
      </c>
      <c r="C57" s="3" t="inlineStr">
        <is>
          <t xml:space="preserve"> </t>
        </is>
      </c>
    </row>
    <row r="58">
      <c r="A58" s="3" t="inlineStr">
        <is>
          <t>Impaired Financing Receivable, with Related Allowance, Average Recorded Investment</t>
        </is>
      </c>
      <c r="B58" s="5" t="n">
        <v>100481</v>
      </c>
      <c r="C58" s="5" t="n">
        <v>555278</v>
      </c>
    </row>
    <row r="59">
      <c r="A59" s="3" t="inlineStr">
        <is>
          <t>Impaired Financing Receivable, with Interest Income Recognized</t>
        </is>
      </c>
      <c r="B59" s="3" t="inlineStr">
        <is>
          <t xml:space="preserve"> </t>
        </is>
      </c>
      <c r="C59"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redit Risk of Mortgage Loans Based on Performance Status (Details) - USD ($)</t>
        </is>
      </c>
      <c r="B1" s="2" t="inlineStr">
        <is>
          <t>Dec. 31, 2021</t>
        </is>
      </c>
      <c r="C1" s="2" t="inlineStr">
        <is>
          <t>Dec. 31, 2020</t>
        </is>
      </c>
    </row>
    <row r="2">
      <c r="A2" s="6" t="inlineStr">
        <is>
          <t>Marketable Securities [Line Items]</t>
        </is>
      </c>
    </row>
    <row r="3">
      <c r="A3" s="3" t="inlineStr">
        <is>
          <t>Mortgage loans</t>
        </is>
      </c>
      <c r="B3" s="4" t="n">
        <v>280334517</v>
      </c>
      <c r="C3" s="4" t="n">
        <v>253771091</v>
      </c>
    </row>
    <row r="4">
      <c r="A4" s="3" t="inlineStr">
        <is>
          <t>Commercial Loan [Member]</t>
        </is>
      </c>
    </row>
    <row r="5">
      <c r="A5" s="6" t="inlineStr">
        <is>
          <t>Marketable Securities [Line Items]</t>
        </is>
      </c>
    </row>
    <row r="6">
      <c r="A6" s="3" t="inlineStr">
        <is>
          <t>Mortgage loans</t>
        </is>
      </c>
      <c r="B6" s="5" t="n">
        <v>51683022</v>
      </c>
      <c r="C6" s="5" t="n">
        <v>46836866</v>
      </c>
    </row>
    <row r="7">
      <c r="A7" s="3" t="inlineStr">
        <is>
          <t>Residential Mortgage [Member]</t>
        </is>
      </c>
    </row>
    <row r="8">
      <c r="A8" s="6" t="inlineStr">
        <is>
          <t>Marketable Securities [Line Items]</t>
        </is>
      </c>
    </row>
    <row r="9">
      <c r="A9" s="3" t="inlineStr">
        <is>
          <t>Mortgage loans</t>
        </is>
      </c>
      <c r="B9" s="5" t="n">
        <v>53533712</v>
      </c>
      <c r="C9" s="5" t="n">
        <v>111111777</v>
      </c>
    </row>
    <row r="10">
      <c r="A10" s="3" t="inlineStr">
        <is>
          <t>Residential Construction [Member]</t>
        </is>
      </c>
    </row>
    <row r="11">
      <c r="A11" s="6" t="inlineStr">
        <is>
          <t>Marketable Securities [Line Items]</t>
        </is>
      </c>
    </row>
    <row r="12">
      <c r="A12" s="3" t="inlineStr">
        <is>
          <t>Mortgage loans</t>
        </is>
      </c>
      <c r="B12" s="5" t="n">
        <v>175117783</v>
      </c>
      <c r="C12" s="5" t="n">
        <v>95822448</v>
      </c>
    </row>
    <row r="13">
      <c r="A13" s="3" t="inlineStr">
        <is>
          <t>Performing Financing Receivable [Member]</t>
        </is>
      </c>
    </row>
    <row r="14">
      <c r="A14" s="6" t="inlineStr">
        <is>
          <t>Marketable Securities [Line Items]</t>
        </is>
      </c>
    </row>
    <row r="15">
      <c r="A15" s="3" t="inlineStr">
        <is>
          <t>Mortgage loans</t>
        </is>
      </c>
      <c r="B15" s="5" t="n">
        <v>276062489</v>
      </c>
      <c r="C15" s="5" t="n">
        <v>243488621</v>
      </c>
    </row>
    <row r="16">
      <c r="A16" s="3" t="inlineStr">
        <is>
          <t>Performing Financing Receivable [Member] | Commercial Loan [Member]</t>
        </is>
      </c>
    </row>
    <row r="17">
      <c r="A17" s="6" t="inlineStr">
        <is>
          <t>Marketable Securities [Line Items]</t>
        </is>
      </c>
    </row>
    <row r="18">
      <c r="A18" s="3" t="inlineStr">
        <is>
          <t>Mortgage loans</t>
        </is>
      </c>
      <c r="B18" s="5" t="n">
        <v>49959650</v>
      </c>
      <c r="C18" s="5" t="n">
        <v>44688039</v>
      </c>
    </row>
    <row r="19">
      <c r="A19" s="3" t="inlineStr">
        <is>
          <t>Performing Financing Receivable [Member] | Residential Mortgage [Member]</t>
        </is>
      </c>
    </row>
    <row r="20">
      <c r="A20" s="6" t="inlineStr">
        <is>
          <t>Marketable Securities [Line Items]</t>
        </is>
      </c>
    </row>
    <row r="21">
      <c r="A21" s="3" t="inlineStr">
        <is>
          <t>Mortgage loans</t>
        </is>
      </c>
      <c r="B21" s="5" t="n">
        <v>50985056</v>
      </c>
      <c r="C21" s="5" t="n">
        <v>87889768</v>
      </c>
    </row>
    <row r="22">
      <c r="A22" s="3" t="inlineStr">
        <is>
          <t>Performing Financing Receivable [Member] | Residential Construction [Member]</t>
        </is>
      </c>
    </row>
    <row r="23">
      <c r="A23" s="6" t="inlineStr">
        <is>
          <t>Marketable Securities [Line Items]</t>
        </is>
      </c>
    </row>
    <row r="24">
      <c r="A24" s="3" t="inlineStr">
        <is>
          <t>Mortgage loans</t>
        </is>
      </c>
      <c r="B24" s="5" t="n">
        <v>175117783</v>
      </c>
      <c r="C24" s="5" t="n">
        <v>110910814</v>
      </c>
    </row>
    <row r="25">
      <c r="A25" s="3" t="inlineStr">
        <is>
          <t>Nonperforming Financing Receivable [Member]</t>
        </is>
      </c>
    </row>
    <row r="26">
      <c r="A26" s="6" t="inlineStr">
        <is>
          <t>Marketable Securities [Line Items]</t>
        </is>
      </c>
    </row>
    <row r="27">
      <c r="A27" s="3" t="inlineStr">
        <is>
          <t>Mortgage loans</t>
        </is>
      </c>
      <c r="B27" s="5" t="n">
        <v>4272028</v>
      </c>
      <c r="C27" s="5" t="n">
        <v>10282470</v>
      </c>
    </row>
    <row r="28">
      <c r="A28" s="3" t="inlineStr">
        <is>
          <t>Nonperforming Financing Receivable [Member] | Commercial Loan [Member]</t>
        </is>
      </c>
    </row>
    <row r="29">
      <c r="A29" s="6" t="inlineStr">
        <is>
          <t>Marketable Securities [Line Items]</t>
        </is>
      </c>
    </row>
    <row r="30">
      <c r="A30" s="3" t="inlineStr">
        <is>
          <t>Mortgage loans</t>
        </is>
      </c>
      <c r="B30" s="5" t="n">
        <v>1723372</v>
      </c>
      <c r="C30" s="5" t="n">
        <v>2148827</v>
      </c>
    </row>
    <row r="31">
      <c r="A31" s="3" t="inlineStr">
        <is>
          <t>Nonperforming Financing Receivable [Member] | Residential Mortgage [Member]</t>
        </is>
      </c>
    </row>
    <row r="32">
      <c r="A32" s="6" t="inlineStr">
        <is>
          <t>Marketable Securities [Line Items]</t>
        </is>
      </c>
    </row>
    <row r="33">
      <c r="A33" s="3" t="inlineStr">
        <is>
          <t>Mortgage loans</t>
        </is>
      </c>
      <c r="B33" s="5" t="n">
        <v>2548656</v>
      </c>
      <c r="C33" s="5" t="n">
        <v>7932680</v>
      </c>
    </row>
    <row r="34">
      <c r="A34" s="3" t="inlineStr">
        <is>
          <t>Nonperforming Financing Receivable [Member] | Residential Construction [Member]</t>
        </is>
      </c>
    </row>
    <row r="35">
      <c r="A35" s="6" t="inlineStr">
        <is>
          <t>Marketable Securities [Line Items]</t>
        </is>
      </c>
    </row>
    <row r="36">
      <c r="A36" s="3" t="inlineStr">
        <is>
          <t>Mortgage loans</t>
        </is>
      </c>
      <c r="B36" s="3" t="inlineStr">
        <is>
          <t xml:space="preserve"> </t>
        </is>
      </c>
      <c r="C36" s="5" t="n">
        <v>200963</v>
      </c>
    </row>
    <row r="37">
      <c r="A37" s="3" t="inlineStr">
        <is>
          <t>Performing and Non-Performing [Member]</t>
        </is>
      </c>
    </row>
    <row r="38">
      <c r="A38" s="6" t="inlineStr">
        <is>
          <t>Marketable Securities [Line Items]</t>
        </is>
      </c>
    </row>
    <row r="39">
      <c r="A39" s="3" t="inlineStr">
        <is>
          <t>Mortgage loans</t>
        </is>
      </c>
      <c r="B39" s="5" t="n">
        <v>280334517</v>
      </c>
      <c r="C39" s="5" t="n">
        <v>253771091</v>
      </c>
    </row>
    <row r="40">
      <c r="A40" s="3" t="inlineStr">
        <is>
          <t>Performing and Non-Performing [Member] | Commercial Loan [Member]</t>
        </is>
      </c>
    </row>
    <row r="41">
      <c r="A41" s="6" t="inlineStr">
        <is>
          <t>Marketable Securities [Line Items]</t>
        </is>
      </c>
    </row>
    <row r="42">
      <c r="A42" s="3" t="inlineStr">
        <is>
          <t>Mortgage loans</t>
        </is>
      </c>
      <c r="B42" s="5" t="n">
        <v>51683022</v>
      </c>
      <c r="C42" s="5" t="n">
        <v>46836866</v>
      </c>
    </row>
    <row r="43">
      <c r="A43" s="3" t="inlineStr">
        <is>
          <t>Performing and Non-Performing [Member] | Residential Mortgage [Member]</t>
        </is>
      </c>
    </row>
    <row r="44">
      <c r="A44" s="6" t="inlineStr">
        <is>
          <t>Marketable Securities [Line Items]</t>
        </is>
      </c>
    </row>
    <row r="45">
      <c r="A45" s="3" t="inlineStr">
        <is>
          <t>Mortgage loans</t>
        </is>
      </c>
      <c r="B45" s="5" t="n">
        <v>53533712</v>
      </c>
      <c r="C45" s="5" t="n">
        <v>95822448</v>
      </c>
    </row>
    <row r="46">
      <c r="A46" s="3" t="inlineStr">
        <is>
          <t>Performing and Non-Performing [Member] | Residential Construction [Member]</t>
        </is>
      </c>
    </row>
    <row r="47">
      <c r="A47" s="6" t="inlineStr">
        <is>
          <t>Marketable Securities [Line Items]</t>
        </is>
      </c>
    </row>
    <row r="48">
      <c r="A48" s="3" t="inlineStr">
        <is>
          <t>Mortgage loans</t>
        </is>
      </c>
      <c r="B48" s="4" t="n">
        <v>175117783</v>
      </c>
      <c r="C48" s="4" t="n">
        <v>1111117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21" customWidth="1" min="2" max="2"/>
  </cols>
  <sheetData>
    <row r="1">
      <c r="A1" s="1" t="inlineStr">
        <is>
          <t>Schedule of Mortgage loans Held for Investment (Details)</t>
        </is>
      </c>
      <c r="B1" s="2" t="inlineStr">
        <is>
          <t>Dec. 31, 2021USD ($)</t>
        </is>
      </c>
    </row>
    <row r="2">
      <c r="A2" s="6" t="inlineStr">
        <is>
          <t>Net Investment Income [Line Items]</t>
        </is>
      </c>
    </row>
    <row r="3">
      <c r="A3" s="3" t="inlineStr">
        <is>
          <t>Total</t>
        </is>
      </c>
      <c r="B3" s="4" t="n">
        <v>280334517</v>
      </c>
    </row>
    <row r="4">
      <c r="A4" s="3" t="inlineStr">
        <is>
          <t>Principal Amounts Due in 1 Year</t>
        </is>
      </c>
      <c r="B4" s="5" t="n">
        <v>170169796</v>
      </c>
    </row>
    <row r="5">
      <c r="A5" s="3" t="inlineStr">
        <is>
          <t>Principal Amounts Due in 2-5 Year</t>
        </is>
      </c>
      <c r="B5" s="5" t="n">
        <v>61200063</v>
      </c>
    </row>
    <row r="6">
      <c r="A6" s="3" t="inlineStr">
        <is>
          <t>Principal Amounts Due Thereafter</t>
        </is>
      </c>
      <c r="B6" s="5" t="n">
        <v>48964658</v>
      </c>
    </row>
    <row r="7">
      <c r="A7" s="3" t="inlineStr">
        <is>
          <t>Residential Mortgage [Member]</t>
        </is>
      </c>
    </row>
    <row r="8">
      <c r="A8" s="6" t="inlineStr">
        <is>
          <t>Net Investment Income [Line Items]</t>
        </is>
      </c>
    </row>
    <row r="9">
      <c r="A9" s="3" t="inlineStr">
        <is>
          <t>Total</t>
        </is>
      </c>
      <c r="B9" s="5" t="n">
        <v>53533712</v>
      </c>
    </row>
    <row r="10">
      <c r="A10" s="3" t="inlineStr">
        <is>
          <t>Principal Amounts Due in 1 Year</t>
        </is>
      </c>
      <c r="B10" s="5" t="n">
        <v>7451252</v>
      </c>
    </row>
    <row r="11">
      <c r="A11" s="3" t="inlineStr">
        <is>
          <t>Principal Amounts Due in 2-5 Year</t>
        </is>
      </c>
      <c r="B11" s="5" t="n">
        <v>6031628</v>
      </c>
    </row>
    <row r="12">
      <c r="A12" s="3" t="inlineStr">
        <is>
          <t>Principal Amounts Due Thereafter</t>
        </is>
      </c>
      <c r="B12" s="5" t="n">
        <v>40050832</v>
      </c>
    </row>
    <row r="13">
      <c r="A13" s="3" t="inlineStr">
        <is>
          <t>Residential Construction [Member]</t>
        </is>
      </c>
    </row>
    <row r="14">
      <c r="A14" s="6" t="inlineStr">
        <is>
          <t>Net Investment Income [Line Items]</t>
        </is>
      </c>
    </row>
    <row r="15">
      <c r="A15" s="3" t="inlineStr">
        <is>
          <t>Total</t>
        </is>
      </c>
      <c r="B15" s="5" t="n">
        <v>175117783</v>
      </c>
    </row>
    <row r="16">
      <c r="A16" s="3" t="inlineStr">
        <is>
          <t>Principal Amounts Due in 1 Year</t>
        </is>
      </c>
      <c r="B16" s="5" t="n">
        <v>145711262</v>
      </c>
    </row>
    <row r="17">
      <c r="A17" s="3" t="inlineStr">
        <is>
          <t>Principal Amounts Due in 2-5 Year</t>
        </is>
      </c>
      <c r="B17" s="5" t="n">
        <v>29406521</v>
      </c>
    </row>
    <row r="18">
      <c r="A18" s="3" t="inlineStr">
        <is>
          <t>Principal Amounts Due Thereafter</t>
        </is>
      </c>
      <c r="B18" s="3" t="inlineStr">
        <is>
          <t xml:space="preserve"> </t>
        </is>
      </c>
    </row>
    <row r="19">
      <c r="A19" s="3" t="inlineStr">
        <is>
          <t>Commercial [Member]</t>
        </is>
      </c>
    </row>
    <row r="20">
      <c r="A20" s="6" t="inlineStr">
        <is>
          <t>Net Investment Income [Line Items]</t>
        </is>
      </c>
    </row>
    <row r="21">
      <c r="A21" s="3" t="inlineStr">
        <is>
          <t>Total</t>
        </is>
      </c>
      <c r="B21" s="5" t="n">
        <v>51683022</v>
      </c>
    </row>
    <row r="22">
      <c r="A22" s="3" t="inlineStr">
        <is>
          <t>Principal Amounts Due in 1 Year</t>
        </is>
      </c>
      <c r="B22" s="5" t="n">
        <v>17007282</v>
      </c>
    </row>
    <row r="23">
      <c r="A23" s="3" t="inlineStr">
        <is>
          <t>Principal Amounts Due in 2-5 Year</t>
        </is>
      </c>
      <c r="B23" s="5" t="n">
        <v>25761914</v>
      </c>
    </row>
    <row r="24">
      <c r="A24" s="3" t="inlineStr">
        <is>
          <t>Principal Amounts Due Thereafter</t>
        </is>
      </c>
      <c r="B24" s="4" t="n">
        <v>89138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Narrative) - USD ($)</t>
        </is>
      </c>
      <c r="B1" s="2" t="inlineStr">
        <is>
          <t>12 Months Ended</t>
        </is>
      </c>
    </row>
    <row r="2">
      <c r="B2" s="2" t="inlineStr">
        <is>
          <t>Dec. 31, 2021</t>
        </is>
      </c>
      <c r="C2" s="2" t="inlineStr">
        <is>
          <t>Dec. 31, 2020</t>
        </is>
      </c>
    </row>
    <row r="3">
      <c r="A3" s="6" t="inlineStr">
        <is>
          <t>Net Investment Income [Line Items]</t>
        </is>
      </c>
    </row>
    <row r="4">
      <c r="A4" s="3" t="inlineStr">
        <is>
          <t>Average market value over amortized cost</t>
        </is>
      </c>
      <c r="B4" s="3" t="inlineStr">
        <is>
          <t>97.30%</t>
        </is>
      </c>
      <c r="C4" s="3" t="inlineStr">
        <is>
          <t>94.70%</t>
        </is>
      </c>
    </row>
    <row r="5">
      <c r="A5" s="3" t="inlineStr">
        <is>
          <t>Credit loss recognized</t>
        </is>
      </c>
      <c r="B5" s="4" t="n">
        <v>39502</v>
      </c>
      <c r="C5" s="4" t="n">
        <v>370975</v>
      </c>
    </row>
    <row r="6">
      <c r="A6" s="3" t="inlineStr">
        <is>
          <t>Maximum borrowing capacity</t>
        </is>
      </c>
      <c r="B6" s="5" t="n">
        <v>28993126</v>
      </c>
    </row>
    <row r="7">
      <c r="A7" s="3" t="inlineStr">
        <is>
          <t>Remaining borrowing capacity</t>
        </is>
      </c>
      <c r="B7" s="5" t="n">
        <v>27054347</v>
      </c>
    </row>
    <row r="8">
      <c r="A8" s="3" t="inlineStr">
        <is>
          <t>Net Investment Income</t>
        </is>
      </c>
      <c r="B8" s="5" t="n">
        <v>58264683</v>
      </c>
      <c r="C8" s="5" t="n">
        <v>56329803</v>
      </c>
    </row>
    <row r="9">
      <c r="A9" s="3" t="inlineStr">
        <is>
          <t>Securities deposit</t>
        </is>
      </c>
      <c r="B9" s="5" t="n">
        <v>101681853</v>
      </c>
      <c r="C9" s="5" t="n">
        <v>9684409</v>
      </c>
    </row>
    <row r="10">
      <c r="A10" s="3" t="inlineStr">
        <is>
          <t>Loans Payable to Bank</t>
        </is>
      </c>
      <c r="B10" s="5" t="n">
        <v>251286927</v>
      </c>
      <c r="C10" s="5" t="n">
        <v>297824368</v>
      </c>
    </row>
    <row r="11">
      <c r="A11" s="3" t="inlineStr">
        <is>
          <t>Nonperforming Financing Receivable</t>
        </is>
      </c>
      <c r="B11" s="5" t="n">
        <v>2028378</v>
      </c>
      <c r="C11" s="5" t="n">
        <v>897980</v>
      </c>
    </row>
    <row r="12">
      <c r="A12" s="3" t="inlineStr">
        <is>
          <t>Impairment losses on residential real estate held for investment</t>
        </is>
      </c>
      <c r="B12" s="4" t="n">
        <v>1190602</v>
      </c>
      <c r="C12" s="5" t="n">
        <v>4327079</v>
      </c>
    </row>
    <row r="13">
      <c r="A13" s="3" t="inlineStr">
        <is>
          <t>Loan Interest rate</t>
        </is>
      </c>
      <c r="B13" s="3" t="inlineStr">
        <is>
          <t>7.00%</t>
        </is>
      </c>
    </row>
    <row r="14">
      <c r="A14" s="3" t="inlineStr">
        <is>
          <t>Interest not accrued on non-performing loans</t>
        </is>
      </c>
      <c r="B14" s="4" t="n">
        <v>236000</v>
      </c>
      <c r="C14" s="4" t="n">
        <v>491000</v>
      </c>
    </row>
    <row r="15">
      <c r="A15" s="3" t="inlineStr">
        <is>
          <t>UTAH</t>
        </is>
      </c>
    </row>
    <row r="16">
      <c r="A16" s="6" t="inlineStr">
        <is>
          <t>Net Investment Income [Line Items]</t>
        </is>
      </c>
    </row>
    <row r="17">
      <c r="A17" s="3" t="inlineStr">
        <is>
          <t>Loan Interest rate</t>
        </is>
      </c>
      <c r="B17" s="3" t="inlineStr">
        <is>
          <t>70.00%</t>
        </is>
      </c>
      <c r="C17" s="3" t="inlineStr">
        <is>
          <t>57.00%</t>
        </is>
      </c>
    </row>
    <row r="18">
      <c r="A18" s="3" t="inlineStr">
        <is>
          <t>FLORIDA</t>
        </is>
      </c>
    </row>
    <row r="19">
      <c r="A19" s="6" t="inlineStr">
        <is>
          <t>Net Investment Income [Line Items]</t>
        </is>
      </c>
    </row>
    <row r="20">
      <c r="A20" s="3" t="inlineStr">
        <is>
          <t>Loan Interest rate</t>
        </is>
      </c>
      <c r="B20" s="3" t="inlineStr">
        <is>
          <t>7.00%</t>
        </is>
      </c>
      <c r="C20" s="3" t="inlineStr">
        <is>
          <t>13.00%</t>
        </is>
      </c>
    </row>
    <row r="21">
      <c r="A21" s="3" t="inlineStr">
        <is>
          <t>CALIFORNIA</t>
        </is>
      </c>
    </row>
    <row r="22">
      <c r="A22" s="6" t="inlineStr">
        <is>
          <t>Net Investment Income [Line Items]</t>
        </is>
      </c>
    </row>
    <row r="23">
      <c r="A23" s="3" t="inlineStr">
        <is>
          <t>Loan Interest rate</t>
        </is>
      </c>
      <c r="B23" s="3" t="inlineStr">
        <is>
          <t>5.00%</t>
        </is>
      </c>
      <c r="C23" s="3" t="inlineStr">
        <is>
          <t>4.00%</t>
        </is>
      </c>
    </row>
    <row r="24">
      <c r="A24" s="3" t="inlineStr">
        <is>
          <t>TEXAS</t>
        </is>
      </c>
    </row>
    <row r="25">
      <c r="A25" s="6" t="inlineStr">
        <is>
          <t>Net Investment Income [Line Items]</t>
        </is>
      </c>
    </row>
    <row r="26">
      <c r="A26" s="3" t="inlineStr">
        <is>
          <t>Loan Interest rate</t>
        </is>
      </c>
      <c r="B26" s="3" t="inlineStr">
        <is>
          <t>4.00%</t>
        </is>
      </c>
      <c r="C26" s="3" t="inlineStr">
        <is>
          <t>9.00%</t>
        </is>
      </c>
    </row>
    <row r="27">
      <c r="A27" s="3" t="inlineStr">
        <is>
          <t>NEVADA</t>
        </is>
      </c>
    </row>
    <row r="28">
      <c r="A28" s="6" t="inlineStr">
        <is>
          <t>Net Investment Income [Line Items]</t>
        </is>
      </c>
    </row>
    <row r="29">
      <c r="A29" s="3" t="inlineStr">
        <is>
          <t>Loan Interest rate</t>
        </is>
      </c>
      <c r="B29" s="3" t="inlineStr">
        <is>
          <t>4.00%</t>
        </is>
      </c>
      <c r="C29" s="3" t="inlineStr">
        <is>
          <t>3.00%</t>
        </is>
      </c>
    </row>
    <row r="30">
      <c r="A30" s="3" t="inlineStr">
        <is>
          <t>ARIZONA</t>
        </is>
      </c>
    </row>
    <row r="31">
      <c r="A31" s="6" t="inlineStr">
        <is>
          <t>Net Investment Income [Line Items]</t>
        </is>
      </c>
    </row>
    <row r="32">
      <c r="A32" s="3" t="inlineStr">
        <is>
          <t>Loan Interest rate</t>
        </is>
      </c>
      <c r="B32" s="3" t="inlineStr">
        <is>
          <t>2.00%</t>
        </is>
      </c>
      <c r="C32" s="3" t="inlineStr">
        <is>
          <t>3.00%</t>
        </is>
      </c>
    </row>
    <row r="33">
      <c r="A33" s="3" t="inlineStr">
        <is>
          <t>Minimum [Member]</t>
        </is>
      </c>
    </row>
    <row r="34">
      <c r="A34" s="6" t="inlineStr">
        <is>
          <t>Net Investment Income [Line Items]</t>
        </is>
      </c>
    </row>
    <row r="35">
      <c r="A35" s="3" t="inlineStr">
        <is>
          <t>Loan Interest rate</t>
        </is>
      </c>
      <c r="B35" s="3" t="inlineStr">
        <is>
          <t>2.00%</t>
        </is>
      </c>
    </row>
    <row r="36">
      <c r="A36" s="3" t="inlineStr">
        <is>
          <t>Maximum [Member]</t>
        </is>
      </c>
    </row>
    <row r="37">
      <c r="A37" s="6" t="inlineStr">
        <is>
          <t>Net Investment Income [Line Items]</t>
        </is>
      </c>
    </row>
    <row r="38">
      <c r="A38" s="3" t="inlineStr">
        <is>
          <t>Loan Interest rate</t>
        </is>
      </c>
      <c r="B38" s="3" t="inlineStr">
        <is>
          <t>10.50%</t>
        </is>
      </c>
    </row>
    <row r="39">
      <c r="A39" s="3" t="inlineStr">
        <is>
          <t>Commercial Real Estate One [Member]</t>
        </is>
      </c>
    </row>
    <row r="40">
      <c r="A40" s="6" t="inlineStr">
        <is>
          <t>Net Investment Income [Line Items]</t>
        </is>
      </c>
    </row>
    <row r="41">
      <c r="A41" s="3" t="inlineStr">
        <is>
          <t>Collateral for bank loans</t>
        </is>
      </c>
      <c r="B41" s="4" t="n">
        <v>134251205</v>
      </c>
      <c r="C41" s="4" t="n">
        <v>71517902</v>
      </c>
    </row>
    <row r="42">
      <c r="A42" s="3" t="inlineStr">
        <is>
          <t>Commercial Real Estate 1 [Member]</t>
        </is>
      </c>
    </row>
    <row r="43">
      <c r="A43" s="6" t="inlineStr">
        <is>
          <t>Net Investment Income [Line Items]</t>
        </is>
      </c>
    </row>
    <row r="44">
      <c r="A44" s="3" t="inlineStr">
        <is>
          <t>Loans Payable to Bank</t>
        </is>
      </c>
      <c r="B44" s="5" t="n">
        <v>85663148</v>
      </c>
      <c r="C44" s="5" t="n">
        <v>46153283</v>
      </c>
    </row>
    <row r="45">
      <c r="A45" s="3" t="inlineStr">
        <is>
          <t>Residential Real Estate [Member]</t>
        </is>
      </c>
    </row>
    <row r="46">
      <c r="A46" s="6" t="inlineStr">
        <is>
          <t>Net Investment Income [Line Items]</t>
        </is>
      </c>
    </row>
    <row r="47">
      <c r="A47" s="3" t="inlineStr">
        <is>
          <t>Foreclosed residential real estate included in residential real estate held for investment</t>
        </is>
      </c>
      <c r="B47" s="5" t="n">
        <v>0</v>
      </c>
      <c r="C47" s="5" t="n">
        <v>43394</v>
      </c>
    </row>
    <row r="48">
      <c r="A48" s="3" t="inlineStr">
        <is>
          <t>Cemeteries and Mortuaries [Member]</t>
        </is>
      </c>
    </row>
    <row r="49">
      <c r="A49" s="6" t="inlineStr">
        <is>
          <t>Net Investment Income [Line Items]</t>
        </is>
      </c>
    </row>
    <row r="50">
      <c r="A50" s="3" t="inlineStr">
        <is>
          <t>Net Investment Income</t>
        </is>
      </c>
      <c r="B50" s="5" t="n">
        <v>1472295</v>
      </c>
      <c r="C50" s="4" t="n">
        <v>676313</v>
      </c>
    </row>
    <row r="51">
      <c r="A51" s="3" t="inlineStr">
        <is>
          <t>FHLB [Member]</t>
        </is>
      </c>
    </row>
    <row r="52">
      <c r="A52" s="6" t="inlineStr">
        <is>
          <t>Net Investment Income [Line Items]</t>
        </is>
      </c>
    </row>
    <row r="53">
      <c r="A53" s="3" t="inlineStr">
        <is>
          <t>Other borrowings</t>
        </is>
      </c>
      <c r="B53" s="4"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ggregate Fair Value - Loans Held for Sale (Details) - USD ($)</t>
        </is>
      </c>
      <c r="B1" s="2" t="inlineStr">
        <is>
          <t>Dec. 31, 2021</t>
        </is>
      </c>
      <c r="C1" s="2" t="inlineStr">
        <is>
          <t>Dec. 31, 2020</t>
        </is>
      </c>
    </row>
    <row r="2">
      <c r="A2" s="6" t="inlineStr">
        <is>
          <t>Loans Held For Sale</t>
        </is>
      </c>
    </row>
    <row r="3">
      <c r="A3" s="3" t="inlineStr">
        <is>
          <t>Aggregate fair value</t>
        </is>
      </c>
      <c r="B3" s="4" t="n">
        <v>302776827</v>
      </c>
      <c r="C3" s="4" t="n">
        <v>422772418</v>
      </c>
    </row>
    <row r="4">
      <c r="A4" s="3" t="inlineStr">
        <is>
          <t>Unpaid principal balance</t>
        </is>
      </c>
      <c r="B4" s="5" t="n">
        <v>294481503</v>
      </c>
      <c r="C4" s="5" t="n">
        <v>406407323</v>
      </c>
    </row>
    <row r="5">
      <c r="A5" s="3" t="inlineStr">
        <is>
          <t>Unrealized gain</t>
        </is>
      </c>
      <c r="B5" s="4" t="n">
        <v>8295324</v>
      </c>
      <c r="C5" s="4" t="n">
        <v>163650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70"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1</t>
        </is>
      </c>
      <c r="D2" s="2" t="inlineStr">
        <is>
          <t>Dec. 31, 2020</t>
        </is>
      </c>
    </row>
    <row r="3">
      <c r="A3" s="6" t="inlineStr">
        <is>
          <t>Cash flows from operating activities:</t>
        </is>
      </c>
    </row>
    <row r="4">
      <c r="A4" s="3" t="inlineStr">
        <is>
          <t>Net earnings</t>
        </is>
      </c>
      <c r="C4" s="4" t="n">
        <v>39518990</v>
      </c>
      <c r="D4" s="4" t="n">
        <v>55596613</v>
      </c>
    </row>
    <row r="5">
      <c r="A5" s="6" t="inlineStr">
        <is>
          <t>Adjustments to reconcile net earnings to net cash used in operating activities:</t>
        </is>
      </c>
    </row>
    <row r="6">
      <c r="A6" s="3" t="inlineStr">
        <is>
          <t>Gains on investments and other assets</t>
        </is>
      </c>
      <c r="C6" s="5" t="n">
        <v>-6265134</v>
      </c>
      <c r="D6" s="5" t="n">
        <v>-1925850</v>
      </c>
    </row>
    <row r="7">
      <c r="A7" s="3" t="inlineStr">
        <is>
          <t>Other than temporary impairments on investments</t>
        </is>
      </c>
      <c r="C7" s="5" t="n">
        <v>39502</v>
      </c>
      <c r="D7" s="5" t="n">
        <v>370975</v>
      </c>
    </row>
    <row r="8">
      <c r="A8" s="3" t="inlineStr">
        <is>
          <t>Depreciation</t>
        </is>
      </c>
      <c r="C8" s="5" t="n">
        <v>5540672</v>
      </c>
      <c r="D8" s="5" t="n">
        <v>5447363</v>
      </c>
    </row>
    <row r="9">
      <c r="A9" s="3" t="inlineStr">
        <is>
          <t>Provision for loan losses and doubtful accounts</t>
        </is>
      </c>
      <c r="C9" s="5" t="n">
        <v>965736</v>
      </c>
      <c r="D9" s="5" t="n">
        <v>1577370</v>
      </c>
    </row>
    <row r="10">
      <c r="A10" s="3" t="inlineStr">
        <is>
          <t>Net amortization of deferred fees and costs, premiums and discounts</t>
        </is>
      </c>
      <c r="C10" s="5" t="n">
        <v>-1154604</v>
      </c>
      <c r="D10" s="5" t="n">
        <v>-1227773</v>
      </c>
    </row>
    <row r="11">
      <c r="A11" s="3" t="inlineStr">
        <is>
          <t>Provision for deferred income taxes</t>
        </is>
      </c>
      <c r="C11" s="5" t="n">
        <v>11308436</v>
      </c>
      <c r="D11" s="5" t="n">
        <v>2854669</v>
      </c>
    </row>
    <row r="12">
      <c r="A12" s="3" t="inlineStr">
        <is>
          <t>Policy and pre-need acquisition costs deferred</t>
        </is>
      </c>
      <c r="C12" s="5" t="n">
        <v>-19985257</v>
      </c>
      <c r="D12" s="5" t="n">
        <v>-18909921</v>
      </c>
    </row>
    <row r="13">
      <c r="A13" s="3" t="inlineStr">
        <is>
          <t>Policy and pre-need acquisition costs amortized</t>
        </is>
      </c>
      <c r="C13" s="5" t="n">
        <v>15027841</v>
      </c>
      <c r="D13" s="5" t="n">
        <v>13520600</v>
      </c>
    </row>
    <row r="14">
      <c r="A14" s="3" t="inlineStr">
        <is>
          <t>Value of business acquired amortized</t>
        </is>
      </c>
      <c r="C14" s="5" t="n">
        <v>1115129</v>
      </c>
      <c r="D14" s="5" t="n">
        <v>786825</v>
      </c>
    </row>
    <row r="15">
      <c r="A15" s="3" t="inlineStr">
        <is>
          <t>Mortgage servicing rights, additions</t>
        </is>
      </c>
      <c r="C15" s="5" t="n">
        <v>-32701819</v>
      </c>
      <c r="D15" s="5" t="n">
        <v>-29896465</v>
      </c>
    </row>
    <row r="16">
      <c r="A16" s="3" t="inlineStr">
        <is>
          <t>Amortization of mortgage servicing rights</t>
        </is>
      </c>
      <c r="B16" s="3" t="inlineStr">
        <is>
          <t>[1]</t>
        </is>
      </c>
      <c r="C16" s="5" t="n">
        <v>14851880</v>
      </c>
      <c r="D16" s="5" t="n">
        <v>11841478</v>
      </c>
    </row>
    <row r="17">
      <c r="A17" s="3" t="inlineStr">
        <is>
          <t>Stock based compensation expense</t>
        </is>
      </c>
      <c r="C17" s="5" t="n">
        <v>118384</v>
      </c>
      <c r="D17" s="5" t="n">
        <v>358878</v>
      </c>
    </row>
    <row r="18">
      <c r="A18" s="3" t="inlineStr">
        <is>
          <t>Benefit plans funded with treasury stock</t>
        </is>
      </c>
      <c r="C18" s="5" t="n">
        <v>6007402</v>
      </c>
      <c r="D18" s="5" t="n">
        <v>3939948</v>
      </c>
    </row>
    <row r="19">
      <c r="A19" s="3" t="inlineStr">
        <is>
          <t>Net change in fair value of loans held for sale</t>
        </is>
      </c>
      <c r="C19" s="5" t="n">
        <v>8783376</v>
      </c>
      <c r="D19" s="5" t="n">
        <v>-10413492</v>
      </c>
    </row>
    <row r="20">
      <c r="A20" s="3" t="inlineStr">
        <is>
          <t>Originations of loans held for sale</t>
        </is>
      </c>
      <c r="C20" s="5" t="n">
        <v>-5611189587</v>
      </c>
      <c r="D20" s="5" t="n">
        <v>-5627013749</v>
      </c>
    </row>
    <row r="21">
      <c r="A21" s="3" t="inlineStr">
        <is>
          <t>Proceeds from sales of loans held for sale</t>
        </is>
      </c>
      <c r="C21" s="5" t="n">
        <v>5900076766</v>
      </c>
      <c r="D21" s="5" t="n">
        <v>5600045285</v>
      </c>
    </row>
    <row r="22">
      <c r="A22" s="3" t="inlineStr">
        <is>
          <t>Net gains on sales of loans held for sale</t>
        </is>
      </c>
      <c r="C22" s="5" t="n">
        <v>-177876915</v>
      </c>
      <c r="D22" s="5" t="n">
        <v>-188893379</v>
      </c>
    </row>
    <row r="23">
      <c r="A23" s="6" t="inlineStr">
        <is>
          <t>Change in assets and liabilities:</t>
        </is>
      </c>
    </row>
    <row r="24">
      <c r="A24" s="3" t="inlineStr">
        <is>
          <t>Land and improvements held for sale</t>
        </is>
      </c>
      <c r="C24" s="5" t="n">
        <v>441839</v>
      </c>
      <c r="D24" s="5" t="n">
        <v>758514</v>
      </c>
    </row>
    <row r="25">
      <c r="A25" s="3" t="inlineStr">
        <is>
          <t>Future policy benefits and unpaid claims</t>
        </is>
      </c>
      <c r="C25" s="5" t="n">
        <v>22104116</v>
      </c>
      <c r="D25" s="5" t="n">
        <v>25804740</v>
      </c>
    </row>
    <row r="26">
      <c r="A26" s="3" t="inlineStr">
        <is>
          <t>Other operating assets and liabilities</t>
        </is>
      </c>
      <c r="C26" s="5" t="n">
        <v>-32088511</v>
      </c>
      <c r="D26" s="5" t="n">
        <v>25750164</v>
      </c>
    </row>
    <row r="27">
      <c r="A27" s="3" t="inlineStr">
        <is>
          <t>Net cash provided by (used in) operating activities</t>
        </is>
      </c>
      <c r="C27" s="5" t="n">
        <v>144638242</v>
      </c>
      <c r="D27" s="5" t="n">
        <v>-129627207</v>
      </c>
    </row>
    <row r="28">
      <c r="A28" s="6" t="inlineStr">
        <is>
          <t>Cash flows from investing activities:</t>
        </is>
      </c>
    </row>
    <row r="29">
      <c r="A29" s="3" t="inlineStr">
        <is>
          <t>Purchases of fixed maturity securities</t>
        </is>
      </c>
      <c r="C29" s="5" t="n">
        <v>-18857131</v>
      </c>
      <c r="D29" s="5" t="n">
        <v>-58493147</v>
      </c>
    </row>
    <row r="30">
      <c r="A30" s="3" t="inlineStr">
        <is>
          <t>Sales, calls and maturities of fixed maturity securities</t>
        </is>
      </c>
      <c r="C30" s="5" t="n">
        <v>48015753</v>
      </c>
      <c r="D30" s="5" t="n">
        <v>131269730</v>
      </c>
    </row>
    <row r="31">
      <c r="A31" s="3" t="inlineStr">
        <is>
          <t>Purchase of equity securities</t>
        </is>
      </c>
      <c r="C31" s="5" t="n">
        <v>-1950554</v>
      </c>
      <c r="D31" s="5" t="n">
        <v>-6991832</v>
      </c>
    </row>
    <row r="32">
      <c r="A32" s="3" t="inlineStr">
        <is>
          <t>Sales of equity securities</t>
        </is>
      </c>
      <c r="C32" s="5" t="n">
        <v>3868061</v>
      </c>
      <c r="D32" s="5" t="n">
        <v>3902835</v>
      </c>
    </row>
    <row r="33">
      <c r="A33" s="3" t="inlineStr">
        <is>
          <t>Net changes in restricted assets</t>
        </is>
      </c>
      <c r="C33" s="5" t="n">
        <v>473156</v>
      </c>
      <c r="D33" s="5" t="n">
        <v>-1954437</v>
      </c>
    </row>
    <row r="34">
      <c r="A34" s="3" t="inlineStr">
        <is>
          <t>Net changes in cemetery perpetual care trust investments</t>
        </is>
      </c>
      <c r="C34" s="5" t="n">
        <v>-143379</v>
      </c>
      <c r="D34" s="5" t="n">
        <v>-2755856</v>
      </c>
    </row>
    <row r="35">
      <c r="A35" s="3" t="inlineStr">
        <is>
          <t>Mortgage loans held for investment, other investments and policy loans made</t>
        </is>
      </c>
      <c r="C35" s="5" t="n">
        <v>-838524150</v>
      </c>
      <c r="D35" s="5" t="n">
        <v>-682170126</v>
      </c>
    </row>
    <row r="36">
      <c r="A36" s="3" t="inlineStr">
        <is>
          <t>Payments received for mortgage loans held for investment, other investments and policy loans</t>
        </is>
      </c>
      <c r="C36" s="5" t="n">
        <v>818108666</v>
      </c>
      <c r="D36" s="5" t="n">
        <v>672544708</v>
      </c>
    </row>
    <row r="37">
      <c r="A37" s="3" t="inlineStr">
        <is>
          <t>Purchases of property and equipment</t>
        </is>
      </c>
      <c r="C37" s="5" t="n">
        <v>-5219928</v>
      </c>
      <c r="D37" s="5" t="n">
        <v>-1630734</v>
      </c>
    </row>
    <row r="38">
      <c r="A38" s="3" t="inlineStr">
        <is>
          <t>Sales of property and equipment</t>
        </is>
      </c>
      <c r="C38" s="3" t="inlineStr">
        <is>
          <t xml:space="preserve"> </t>
        </is>
      </c>
      <c r="D38" s="5" t="n">
        <v>194955</v>
      </c>
    </row>
    <row r="39">
      <c r="A39" s="3" t="inlineStr">
        <is>
          <t>Purchases of real estate</t>
        </is>
      </c>
      <c r="C39" s="5" t="n">
        <v>-92403534</v>
      </c>
      <c r="D39" s="5" t="n">
        <v>-40190471</v>
      </c>
    </row>
    <row r="40">
      <c r="A40" s="3" t="inlineStr">
        <is>
          <t>Sales of real estate</t>
        </is>
      </c>
      <c r="C40" s="5" t="n">
        <v>35644576</v>
      </c>
      <c r="D40" s="5" t="n">
        <v>22418816</v>
      </c>
    </row>
    <row r="41">
      <c r="A41" s="3" t="inlineStr">
        <is>
          <t>Cash paid for purchase of subsidiaries, net of cash acquired</t>
        </is>
      </c>
      <c r="C41" s="5" t="n">
        <v>-12625142</v>
      </c>
      <c r="D41" s="3" t="inlineStr">
        <is>
          <t xml:space="preserve"> </t>
        </is>
      </c>
    </row>
    <row r="42">
      <c r="A42" s="3" t="inlineStr">
        <is>
          <t>Net cash provided by (used in) investing activities</t>
        </is>
      </c>
      <c r="C42" s="5" t="n">
        <v>-63613606</v>
      </c>
      <c r="D42" s="5" t="n">
        <v>36144441</v>
      </c>
    </row>
    <row r="43">
      <c r="A43" s="6" t="inlineStr">
        <is>
          <t>Cash flows from financing activities:</t>
        </is>
      </c>
    </row>
    <row r="44">
      <c r="A44" s="3" t="inlineStr">
        <is>
          <t>Investment contract receipts</t>
        </is>
      </c>
      <c r="C44" s="5" t="n">
        <v>11481349</v>
      </c>
      <c r="D44" s="5" t="n">
        <v>11511118</v>
      </c>
    </row>
    <row r="45">
      <c r="A45" s="3" t="inlineStr">
        <is>
          <t>Investment contract withdrawals</t>
        </is>
      </c>
      <c r="C45" s="5" t="n">
        <v>-15244629</v>
      </c>
      <c r="D45" s="5" t="n">
        <v>-18235107</v>
      </c>
    </row>
    <row r="46">
      <c r="A46" s="3" t="inlineStr">
        <is>
          <t>Proceeds from stock options exercised</t>
        </is>
      </c>
      <c r="C46" s="5" t="n">
        <v>1077425</v>
      </c>
      <c r="D46" s="5" t="n">
        <v>832152</v>
      </c>
    </row>
    <row r="47">
      <c r="A47" s="3" t="inlineStr">
        <is>
          <t>Purchase of treasury stock</t>
        </is>
      </c>
      <c r="C47" s="5" t="n">
        <v>-5769735</v>
      </c>
      <c r="D47" s="5" t="n">
        <v>-2967761</v>
      </c>
    </row>
    <row r="48">
      <c r="A48" s="3" t="inlineStr">
        <is>
          <t>Repayment of bank loans</t>
        </is>
      </c>
      <c r="C48" s="5" t="n">
        <v>-69039725</v>
      </c>
      <c r="D48" s="5" t="n">
        <v>-174865813</v>
      </c>
    </row>
    <row r="49">
      <c r="A49" s="3" t="inlineStr">
        <is>
          <t>Proceeds from bank loans</t>
        </is>
      </c>
      <c r="C49" s="5" t="n">
        <v>106995930</v>
      </c>
      <c r="D49" s="5" t="n">
        <v>164586365</v>
      </c>
    </row>
    <row r="50">
      <c r="A50" s="3" t="inlineStr">
        <is>
          <t>Net change in warehouse line borrowings for loans held for sale</t>
        </is>
      </c>
      <c r="C50" s="5" t="n">
        <v>-84576055</v>
      </c>
      <c r="D50" s="5" t="n">
        <v>90351225</v>
      </c>
    </row>
    <row r="51">
      <c r="A51" s="3" t="inlineStr">
        <is>
          <t>Net cash provided by (used in) financing activities</t>
        </is>
      </c>
      <c r="C51" s="5" t="n">
        <v>-55075440</v>
      </c>
      <c r="D51" s="5" t="n">
        <v>71212179</v>
      </c>
    </row>
    <row r="52">
      <c r="A52" s="3" t="inlineStr">
        <is>
          <t>Net change in cash, cash equivalents, restricted cash and restricted cash equivalents</t>
        </is>
      </c>
      <c r="C52" s="5" t="n">
        <v>25949196</v>
      </c>
      <c r="D52" s="5" t="n">
        <v>-22270587</v>
      </c>
    </row>
    <row r="53">
      <c r="A53" s="3" t="inlineStr">
        <is>
          <t>Cash, cash equivalents, restricted cash and restricted cash equivalents at beginning of year</t>
        </is>
      </c>
      <c r="C53" s="5" t="n">
        <v>115465086</v>
      </c>
      <c r="D53" s="5" t="n">
        <v>137735673</v>
      </c>
    </row>
    <row r="54">
      <c r="A54" s="3" t="inlineStr">
        <is>
          <t>Cash, cash equivalents, restricted cash and restricted cash equivalents at end of year</t>
        </is>
      </c>
      <c r="C54" s="5" t="n">
        <v>141414282</v>
      </c>
      <c r="D54" s="5" t="n">
        <v>115465086</v>
      </c>
    </row>
    <row r="55">
      <c r="A55" s="6" t="inlineStr">
        <is>
          <t>Supplemental Disclosure of Cash Flow Information:</t>
        </is>
      </c>
    </row>
    <row r="56">
      <c r="A56" s="3" t="inlineStr">
        <is>
          <t>Interest (net of amount capitalized)</t>
        </is>
      </c>
      <c r="C56" s="5" t="n">
        <v>7290867</v>
      </c>
      <c r="D56" s="5" t="n">
        <v>8385270</v>
      </c>
    </row>
    <row r="57">
      <c r="A57" s="3" t="inlineStr">
        <is>
          <t>Income taxes</t>
        </is>
      </c>
      <c r="C57" s="5" t="n">
        <v>5127913</v>
      </c>
      <c r="D57" s="5" t="n">
        <v>11813120</v>
      </c>
    </row>
    <row r="58">
      <c r="A58" s="6" t="inlineStr">
        <is>
          <t>Non Cash Investing and Financing Activities:</t>
        </is>
      </c>
    </row>
    <row r="59">
      <c r="A59" s="3" t="inlineStr">
        <is>
          <t>Right-of-use assets obtained in exchange for operating lease liabilities</t>
        </is>
      </c>
      <c r="C59" s="5" t="n">
        <v>5216048</v>
      </c>
      <c r="D59" s="5" t="n">
        <v>5631193</v>
      </c>
    </row>
    <row r="60">
      <c r="A60" s="3" t="inlineStr">
        <is>
          <t>Accrued real estate construction costs and retainage</t>
        </is>
      </c>
      <c r="C60" s="5" t="n">
        <v>4400320</v>
      </c>
      <c r="D60" s="5" t="n">
        <v>6365534</v>
      </c>
    </row>
    <row r="61">
      <c r="A61" s="3" t="inlineStr">
        <is>
          <t>Transfer of property and equipment to real estate held for investment</t>
        </is>
      </c>
      <c r="C61" s="5" t="n">
        <v>3108681</v>
      </c>
      <c r="D61" s="5" t="n">
        <v>1516700</v>
      </c>
    </row>
    <row r="62">
      <c r="A62" s="3" t="inlineStr">
        <is>
          <t>Mortgage loans held for investment foreclosed into real estate held for investment</t>
        </is>
      </c>
      <c r="C62" s="5" t="n">
        <v>931079</v>
      </c>
      <c r="D62" s="5" t="n">
        <v>686124</v>
      </c>
    </row>
    <row r="63">
      <c r="A63" s="3" t="inlineStr">
        <is>
          <t>Transfer of loans held for sale to mortgage loans held for investment</t>
        </is>
      </c>
      <c r="C63" s="5" t="n">
        <v>201951</v>
      </c>
      <c r="D63" s="5" t="n">
        <v>16960549</v>
      </c>
    </row>
    <row r="64">
      <c r="A64" s="3" t="inlineStr">
        <is>
          <t>Right-of-use assets obtained in exchange for finance lease liabilities</t>
        </is>
      </c>
      <c r="C64" s="3" t="inlineStr">
        <is>
          <t xml:space="preserve"> </t>
        </is>
      </c>
      <c r="D64" s="5" t="n">
        <v>8494</v>
      </c>
    </row>
    <row r="65">
      <c r="A65" s="3" t="inlineStr">
        <is>
          <t>Cash and cash equivalents</t>
        </is>
      </c>
      <c r="C65" s="5" t="n">
        <v>131354470</v>
      </c>
      <c r="D65" s="5" t="n">
        <v>106219429</v>
      </c>
    </row>
    <row r="66">
      <c r="A66" s="3" t="inlineStr">
        <is>
          <t>Restricted assets</t>
        </is>
      </c>
      <c r="C66" s="5" t="n">
        <v>9000293</v>
      </c>
      <c r="D66" s="5" t="n">
        <v>8842744</v>
      </c>
    </row>
    <row r="67">
      <c r="A67" s="3" t="inlineStr">
        <is>
          <t>Cemetery perpetual care trust investments</t>
        </is>
      </c>
      <c r="C67" s="4" t="n">
        <v>1059519</v>
      </c>
      <c r="D67" s="4" t="n">
        <v>402913</v>
      </c>
    </row>
    <row r="68"/>
    <row r="69">
      <c r="A69" s="3" t="inlineStr">
        <is>
          <t>[1]</t>
        </is>
      </c>
      <c r="B69" s="3" t="inlineStr">
        <is>
          <t>Included in other
expenses on the consolidated statements of earnings</t>
        </is>
      </c>
    </row>
  </sheetData>
  <mergeCells count="4">
    <mergeCell ref="A1:B2"/>
    <mergeCell ref="C1:D1"/>
    <mergeCell ref="A68:C68"/>
    <mergeCell ref="B69:C6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Mortgage Fee Income for Loans Held for Sale (Details) - USD ($)</t>
        </is>
      </c>
      <c r="B1" s="2" t="inlineStr">
        <is>
          <t>12 Months Ended</t>
        </is>
      </c>
    </row>
    <row r="2">
      <c r="B2" s="2" t="inlineStr">
        <is>
          <t>Dec. 31, 2021</t>
        </is>
      </c>
      <c r="C2" s="2" t="inlineStr">
        <is>
          <t>Dec. 31, 2020</t>
        </is>
      </c>
    </row>
    <row r="3">
      <c r="A3" s="6" t="inlineStr">
        <is>
          <t>Loans Held For Sale</t>
        </is>
      </c>
    </row>
    <row r="4">
      <c r="A4" s="3" t="inlineStr">
        <is>
          <t>Loan fees</t>
        </is>
      </c>
      <c r="B4" s="4" t="n">
        <v>37723433</v>
      </c>
      <c r="C4" s="4" t="n">
        <v>43432532</v>
      </c>
    </row>
    <row r="5">
      <c r="A5" s="3" t="inlineStr">
        <is>
          <t>Interest income</t>
        </is>
      </c>
      <c r="B5" s="5" t="n">
        <v>9385469</v>
      </c>
      <c r="C5" s="5" t="n">
        <v>10628581</v>
      </c>
    </row>
    <row r="6">
      <c r="A6" s="3" t="inlineStr">
        <is>
          <t>Secondary gains</t>
        </is>
      </c>
      <c r="B6" s="5" t="n">
        <v>230417029</v>
      </c>
      <c r="C6" s="5" t="n">
        <v>231759342</v>
      </c>
    </row>
    <row r="7">
      <c r="A7" s="3" t="inlineStr">
        <is>
          <t>Change in fair value of loan commitments</t>
        </is>
      </c>
      <c r="B7" s="5" t="n">
        <v>-3113095</v>
      </c>
      <c r="C7" s="5" t="n">
        <v>7637377</v>
      </c>
    </row>
    <row r="8">
      <c r="A8" s="3" t="inlineStr">
        <is>
          <t>Change in fair value of loans held for sale</t>
        </is>
      </c>
      <c r="B8" s="5" t="n">
        <v>-8783376</v>
      </c>
      <c r="C8" s="5" t="n">
        <v>10413492</v>
      </c>
    </row>
    <row r="9">
      <c r="A9" s="3" t="inlineStr">
        <is>
          <t>Provision for loan loss reserve</t>
        </is>
      </c>
      <c r="B9" s="5" t="n">
        <v>-2211230</v>
      </c>
      <c r="C9" s="5" t="n">
        <v>-4938214</v>
      </c>
    </row>
    <row r="10">
      <c r="A10" s="3" t="inlineStr">
        <is>
          <t>Mortgage fee income</t>
        </is>
      </c>
      <c r="B10" s="4" t="n">
        <v>263418230</v>
      </c>
      <c r="C10" s="4" t="n">
        <v>29893311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an Loss Reserve Included in Other Liabilities and Accrued Expenses (Details) - USD ($)</t>
        </is>
      </c>
      <c r="B1" s="2" t="inlineStr">
        <is>
          <t>12 Months Ended</t>
        </is>
      </c>
    </row>
    <row r="2">
      <c r="B2" s="2" t="inlineStr">
        <is>
          <t>Dec. 31, 2021</t>
        </is>
      </c>
      <c r="C2" s="2" t="inlineStr">
        <is>
          <t>Dec. 31, 2020</t>
        </is>
      </c>
    </row>
    <row r="3">
      <c r="A3" s="6" t="inlineStr">
        <is>
          <t>Loans Held For Sale</t>
        </is>
      </c>
    </row>
    <row r="4">
      <c r="A4" s="3" t="inlineStr">
        <is>
          <t>Balance, beginning of period</t>
        </is>
      </c>
      <c r="B4" s="4" t="n">
        <v>20583618</v>
      </c>
      <c r="C4" s="4" t="n">
        <v>4046288</v>
      </c>
    </row>
    <row r="5">
      <c r="A5" s="3" t="inlineStr">
        <is>
          <t>Provision for current loan originations (1)</t>
        </is>
      </c>
      <c r="B5" s="5" t="n">
        <v>2211230</v>
      </c>
      <c r="C5" s="5" t="n">
        <v>4938214</v>
      </c>
    </row>
    <row r="6">
      <c r="A6" s="3" t="inlineStr">
        <is>
          <t>Additional provision for loan loss reserve</t>
        </is>
      </c>
      <c r="B6" s="3" t="inlineStr">
        <is>
          <t xml:space="preserve"> </t>
        </is>
      </c>
      <c r="C6" s="5" t="n">
        <v>16506030</v>
      </c>
    </row>
    <row r="7">
      <c r="A7" s="3" t="inlineStr">
        <is>
          <t>Charge-offs, net of recaptured amounts</t>
        </is>
      </c>
      <c r="B7" s="5" t="n">
        <v>-20347709</v>
      </c>
      <c r="C7" s="5" t="n">
        <v>-4906914</v>
      </c>
    </row>
    <row r="8">
      <c r="A8" s="3" t="inlineStr">
        <is>
          <t>Balance, at December 31</t>
        </is>
      </c>
      <c r="B8" s="4" t="n">
        <v>2447139</v>
      </c>
      <c r="C8" s="4" t="n">
        <v>2058361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ans Held for Sale (Details Narrative) - USD ($)</t>
        </is>
      </c>
      <c r="B1" s="2" t="inlineStr">
        <is>
          <t>12 Months Ended</t>
        </is>
      </c>
    </row>
    <row r="2">
      <c r="B2" s="2" t="inlineStr">
        <is>
          <t>Dec. 31, 2021</t>
        </is>
      </c>
      <c r="C2" s="2" t="inlineStr">
        <is>
          <t>Dec. 31, 2020</t>
        </is>
      </c>
    </row>
    <row r="3">
      <c r="A3" s="6" t="inlineStr">
        <is>
          <t>Loans Held For Sale</t>
        </is>
      </c>
    </row>
    <row r="4">
      <c r="A4" s="3" t="inlineStr">
        <is>
          <t>Provision on current loan originations</t>
        </is>
      </c>
      <c r="B4" s="4" t="n">
        <v>2211230</v>
      </c>
      <c r="C4" s="4" t="n">
        <v>4938214</v>
      </c>
    </row>
    <row r="5">
      <c r="A5" s="3" t="inlineStr">
        <is>
          <t>Loan increase per point</t>
        </is>
      </c>
      <c r="B5" s="4" t="n">
        <v>390</v>
      </c>
      <c r="C5" s="4" t="n">
        <v>890</v>
      </c>
    </row>
    <row r="6">
      <c r="A6" s="3" t="inlineStr">
        <is>
          <t>Amount of loan increased, per point</t>
        </is>
      </c>
      <c r="B6" s="4" t="n">
        <v>1000000</v>
      </c>
      <c r="C6" s="4" t="n">
        <v>1000000</v>
      </c>
    </row>
    <row r="7">
      <c r="A7" s="3" t="inlineStr">
        <is>
          <t>Additional provision for loan loss reserve</t>
        </is>
      </c>
      <c r="C7" s="4" t="n">
        <v>165060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64" customWidth="1" min="2" max="2"/>
    <col width="14" customWidth="1" min="3" max="3"/>
    <col width="14" customWidth="1" min="4" max="4"/>
    <col width="14" customWidth="1" min="5" max="5"/>
  </cols>
  <sheetData>
    <row r="1">
      <c r="A1" s="1" t="inlineStr">
        <is>
          <t>Schedule of Receivables (Details) - USD ($)</t>
        </is>
      </c>
      <c r="C1" s="2" t="inlineStr">
        <is>
          <t>Dec. 31, 2021</t>
        </is>
      </c>
      <c r="D1" s="2" t="inlineStr">
        <is>
          <t>Dec. 31, 2020</t>
        </is>
      </c>
      <c r="E1" s="2" t="inlineStr">
        <is>
          <t>Dec. 31, 2019</t>
        </is>
      </c>
    </row>
    <row r="2">
      <c r="A2" s="6" t="inlineStr">
        <is>
          <t>Receivables [Abstract]</t>
        </is>
      </c>
    </row>
    <row r="3">
      <c r="A3" s="3" t="inlineStr">
        <is>
          <t>Trade contracts</t>
        </is>
      </c>
      <c r="B3" s="3" t="inlineStr">
        <is>
          <t>[1]</t>
        </is>
      </c>
      <c r="C3" s="4" t="n">
        <v>5298636</v>
      </c>
      <c r="D3" s="4" t="n">
        <v>4119988</v>
      </c>
      <c r="E3" s="4" t="n">
        <v>2778879</v>
      </c>
    </row>
    <row r="4">
      <c r="A4" s="3" t="inlineStr">
        <is>
          <t>Receivables from sales agents</t>
        </is>
      </c>
      <c r="C4" s="5" t="n">
        <v>2360807</v>
      </c>
      <c r="D4" s="5" t="n">
        <v>2677774</v>
      </c>
    </row>
    <row r="5">
      <c r="A5" s="3" t="inlineStr">
        <is>
          <t>Other</t>
        </is>
      </c>
      <c r="C5" s="5" t="n">
        <v>12457398</v>
      </c>
      <c r="D5" s="5" t="n">
        <v>5786827</v>
      </c>
    </row>
    <row r="6">
      <c r="A6" s="3" t="inlineStr">
        <is>
          <t>Total receivables</t>
        </is>
      </c>
      <c r="C6" s="5" t="n">
        <v>20116841</v>
      </c>
      <c r="D6" s="5" t="n">
        <v>12584589</v>
      </c>
    </row>
    <row r="7">
      <c r="A7" s="3" t="inlineStr">
        <is>
          <t>Allowance for doubtful accounts</t>
        </is>
      </c>
      <c r="C7" s="5" t="n">
        <v>-1800725</v>
      </c>
      <c r="D7" s="5" t="n">
        <v>-1685382</v>
      </c>
    </row>
    <row r="8">
      <c r="A8" s="3" t="inlineStr">
        <is>
          <t>Net receivables</t>
        </is>
      </c>
      <c r="C8" s="4" t="n">
        <v>18316116</v>
      </c>
      <c r="D8" s="4" t="n">
        <v>10899207</v>
      </c>
    </row>
    <row r="9"/>
    <row r="10">
      <c r="A10" s="3" t="inlineStr">
        <is>
          <t>[1]</t>
        </is>
      </c>
      <c r="B10" s="3" t="inlineStr">
        <is>
          <t>Included in Receivables,
net on the consolidated balance sheets</t>
        </is>
      </c>
    </row>
  </sheetData>
  <mergeCells count="3">
    <mergeCell ref="A1:B1"/>
    <mergeCell ref="A9:D9"/>
    <mergeCell ref="B10:D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Value of Business Acquired (Details) - USD ($)</t>
        </is>
      </c>
      <c r="B1" s="2" t="inlineStr">
        <is>
          <t>12 Months Ended</t>
        </is>
      </c>
    </row>
    <row r="2">
      <c r="B2" s="2" t="inlineStr">
        <is>
          <t>Dec. 31, 2021</t>
        </is>
      </c>
      <c r="C2" s="2" t="inlineStr">
        <is>
          <t>Dec. 31, 2020</t>
        </is>
      </c>
    </row>
    <row r="3">
      <c r="A3" s="6" t="inlineStr">
        <is>
          <t>Goodwill and Intangible Assets Disclosure [Abstract]</t>
        </is>
      </c>
    </row>
    <row r="4">
      <c r="A4" s="3" t="inlineStr">
        <is>
          <t>Balance at beginning of year</t>
        </is>
      </c>
      <c r="B4" s="4" t="n">
        <v>8955249</v>
      </c>
      <c r="C4" s="4" t="n">
        <v>9876647</v>
      </c>
    </row>
    <row r="5">
      <c r="A5" s="3" t="inlineStr">
        <is>
          <t>Value of business acquired</t>
        </is>
      </c>
      <c r="B5" s="5" t="n">
        <v>586840</v>
      </c>
      <c r="C5" s="3" t="inlineStr">
        <is>
          <t xml:space="preserve"> </t>
        </is>
      </c>
    </row>
    <row r="6">
      <c r="A6" s="3" t="inlineStr">
        <is>
          <t>Imputed interest at 7% included in earnings</t>
        </is>
      </c>
      <c r="B6" s="5" t="n">
        <v>613028</v>
      </c>
      <c r="C6" s="5" t="n">
        <v>670565</v>
      </c>
    </row>
    <row r="7">
      <c r="A7" s="3" t="inlineStr">
        <is>
          <t>Amortization included in earnings</t>
        </is>
      </c>
      <c r="B7" s="5" t="n">
        <v>-1728157</v>
      </c>
      <c r="C7" s="5" t="n">
        <v>-1457390</v>
      </c>
    </row>
    <row r="8">
      <c r="A8" s="3" t="inlineStr">
        <is>
          <t>Shadow amortization included in other comprehensive income</t>
        </is>
      </c>
      <c r="B8" s="5" t="n">
        <v>-5528</v>
      </c>
      <c r="C8" s="5" t="n">
        <v>-134573</v>
      </c>
    </row>
    <row r="9">
      <c r="A9" s="3" t="inlineStr">
        <is>
          <t>Net amortization</t>
        </is>
      </c>
      <c r="B9" s="5" t="n">
        <v>-1120657</v>
      </c>
      <c r="C9" s="5" t="n">
        <v>-921398</v>
      </c>
    </row>
    <row r="10">
      <c r="A10" s="3" t="inlineStr">
        <is>
          <t>Balance at end of year</t>
        </is>
      </c>
      <c r="B10" s="4" t="n">
        <v>8421432</v>
      </c>
      <c r="C10" s="4" t="n">
        <v>89552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Schedule of Value of Business Acquired (Details) (Parenthethical)</t>
        </is>
      </c>
      <c r="B1" s="2" t="inlineStr">
        <is>
          <t>Dec. 31, 2021</t>
        </is>
      </c>
    </row>
    <row r="2">
      <c r="A2" s="6" t="inlineStr">
        <is>
          <t>Goodwill and Intangible Assets Disclosure [Abstract]</t>
        </is>
      </c>
    </row>
    <row r="3">
      <c r="A3" s="3" t="inlineStr">
        <is>
          <t>Debt instrument, interest rate, stated percentage</t>
        </is>
      </c>
      <c r="B3" s="3" t="inlineStr">
        <is>
          <t>7.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s>
  <sheetData>
    <row r="1">
      <c r="A1" s="1" t="inlineStr">
        <is>
          <t>Schedule of Carrying Value of Intangible Asset (Details) - USD ($)</t>
        </is>
      </c>
      <c r="C1" s="2" t="inlineStr">
        <is>
          <t>12 Months Ended</t>
        </is>
      </c>
    </row>
    <row r="2">
      <c r="C2" s="2" t="inlineStr">
        <is>
          <t>Dec. 31, 2021</t>
        </is>
      </c>
      <c r="D2" s="2" t="inlineStr">
        <is>
          <t>Dec. 31, 2020</t>
        </is>
      </c>
    </row>
    <row r="3">
      <c r="A3" s="6" t="inlineStr">
        <is>
          <t>Finite-Lived Intangible Assets [Line Items]</t>
        </is>
      </c>
    </row>
    <row r="4">
      <c r="A4" s="3" t="inlineStr">
        <is>
          <t>Finite-lived intangible assets, accumulated amortization</t>
        </is>
      </c>
      <c r="C4" s="4" t="n">
        <v>-297333</v>
      </c>
      <c r="D4" s="4" t="n">
        <v>-197334</v>
      </c>
    </row>
    <row r="5">
      <c r="A5" s="3" t="inlineStr">
        <is>
          <t>Finite-lived intangible assets, net</t>
        </is>
      </c>
      <c r="C5" s="4" t="n">
        <v>3512667</v>
      </c>
      <c r="D5" s="5" t="n">
        <v>1302666</v>
      </c>
    </row>
    <row r="6">
      <c r="A6" s="3" t="inlineStr">
        <is>
          <t>Trade Names [Member]</t>
        </is>
      </c>
    </row>
    <row r="7">
      <c r="A7" s="6" t="inlineStr">
        <is>
          <t>Finite-Lived Intangible Assets [Line Items]</t>
        </is>
      </c>
    </row>
    <row r="8">
      <c r="A8" s="3" t="inlineStr">
        <is>
          <t>Finite-Lived Intangible Asset, Useful Life</t>
        </is>
      </c>
      <c r="C8" s="3" t="inlineStr">
        <is>
          <t>15 years</t>
        </is>
      </c>
    </row>
    <row r="9">
      <c r="A9" s="3" t="inlineStr">
        <is>
          <t>Finite-lived intangible assets, gross</t>
        </is>
      </c>
      <c r="B9" s="3" t="inlineStr">
        <is>
          <t>[1]</t>
        </is>
      </c>
      <c r="C9" s="4" t="n">
        <v>2100000</v>
      </c>
      <c r="D9" s="3" t="inlineStr">
        <is>
          <t xml:space="preserve"> </t>
        </is>
      </c>
    </row>
    <row r="10">
      <c r="A10" s="3" t="inlineStr">
        <is>
          <t>Customer Lists [Member]</t>
        </is>
      </c>
    </row>
    <row r="11">
      <c r="A11" s="6" t="inlineStr">
        <is>
          <t>Finite-Lived Intangible Assets [Line Items]</t>
        </is>
      </c>
    </row>
    <row r="12">
      <c r="A12" s="3" t="inlineStr">
        <is>
          <t>Finite-Lived Intangible Asset, Useful Life</t>
        </is>
      </c>
      <c r="C12" s="3" t="inlineStr">
        <is>
          <t>15 years</t>
        </is>
      </c>
    </row>
    <row r="13">
      <c r="A13" s="3" t="inlineStr">
        <is>
          <t>Finite-lived intangible assets, gross</t>
        </is>
      </c>
      <c r="C13" s="4" t="n">
        <v>890000</v>
      </c>
      <c r="D13" s="5" t="n">
        <v>890000</v>
      </c>
    </row>
    <row r="14">
      <c r="A14" s="3" t="inlineStr">
        <is>
          <t>Trade Names Two [Member]</t>
        </is>
      </c>
    </row>
    <row r="15">
      <c r="A15" s="6" t="inlineStr">
        <is>
          <t>Finite-Lived Intangible Assets [Line Items]</t>
        </is>
      </c>
    </row>
    <row r="16">
      <c r="A16" s="3" t="inlineStr">
        <is>
          <t>Finite-Lived Intangible Asset, Useful Life</t>
        </is>
      </c>
      <c r="B16" s="3" t="inlineStr">
        <is>
          <t>[2]</t>
        </is>
      </c>
      <c r="C16" s="3" t="inlineStr">
        <is>
          <t>15 years</t>
        </is>
      </c>
    </row>
    <row r="17">
      <c r="A17" s="3" t="inlineStr">
        <is>
          <t>Finite-lived intangible assets, gross</t>
        </is>
      </c>
      <c r="B17" s="3" t="inlineStr">
        <is>
          <t>[2]</t>
        </is>
      </c>
      <c r="C17" s="4" t="n">
        <v>610000</v>
      </c>
      <c r="D17" s="5" t="n">
        <v>610000</v>
      </c>
    </row>
    <row r="18">
      <c r="A18" s="3" t="inlineStr">
        <is>
          <t>Other [Member]</t>
        </is>
      </c>
    </row>
    <row r="19">
      <c r="A19" s="6" t="inlineStr">
        <is>
          <t>Finite-Lived Intangible Assets [Line Items]</t>
        </is>
      </c>
    </row>
    <row r="20">
      <c r="A20" s="3" t="inlineStr">
        <is>
          <t>Finite-Lived Intangible Asset, Useful Life</t>
        </is>
      </c>
      <c r="B20" s="3" t="inlineStr">
        <is>
          <t>[1]</t>
        </is>
      </c>
      <c r="C20" s="3" t="inlineStr">
        <is>
          <t>15 years</t>
        </is>
      </c>
    </row>
    <row r="21">
      <c r="A21" s="3" t="inlineStr">
        <is>
          <t>Finite-lived intangible assets, gross</t>
        </is>
      </c>
      <c r="B21" s="3" t="inlineStr">
        <is>
          <t>[1]</t>
        </is>
      </c>
      <c r="C21" s="4" t="n">
        <v>210000</v>
      </c>
      <c r="D21" s="3" t="inlineStr">
        <is>
          <t xml:space="preserve"> </t>
        </is>
      </c>
    </row>
    <row r="22"/>
    <row r="23">
      <c r="A23" s="3" t="inlineStr">
        <is>
          <t>[1]</t>
        </is>
      </c>
      <c r="B23" s="3" t="inlineStr">
        <is>
          <t>See Note 20 regarding the acquisition of Rivera Funerals, Cremations
and Memorial Gardens</t>
        </is>
      </c>
    </row>
    <row r="24">
      <c r="A24" s="3" t="inlineStr">
        <is>
          <t>[2]</t>
        </is>
      </c>
      <c r="B24" s="3" t="inlineStr">
        <is>
          <t>Kilpatrick Life</t>
        </is>
      </c>
    </row>
  </sheetData>
  <mergeCells count="4">
    <mergeCell ref="A1:B2"/>
    <mergeCell ref="A22:C22"/>
    <mergeCell ref="B23:C23"/>
    <mergeCell ref="B24:C2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 width="14" customWidth="1" min="5" max="5"/>
  </cols>
  <sheetData>
    <row r="1">
      <c r="A1" s="1" t="inlineStr">
        <is>
          <t>Schedule of Goodwill by Segment (Details) - USD ($)</t>
        </is>
      </c>
      <c r="B1" s="2" t="inlineStr">
        <is>
          <t>Dec. 31, 2021</t>
        </is>
      </c>
      <c r="C1" s="2" t="inlineStr">
        <is>
          <t>Dec. 31, 2020</t>
        </is>
      </c>
      <c r="E1" s="2" t="inlineStr">
        <is>
          <t>Dec. 31, 2019</t>
        </is>
      </c>
    </row>
    <row r="2">
      <c r="A2" s="6" t="inlineStr">
        <is>
          <t>Indefinite-lived Intangible Assets [Line Items]</t>
        </is>
      </c>
    </row>
    <row r="3">
      <c r="A3" s="3" t="inlineStr">
        <is>
          <t>Goodwill, gross</t>
        </is>
      </c>
      <c r="B3" s="4" t="n">
        <v>5253783</v>
      </c>
      <c r="C3" s="4" t="n">
        <v>3519588</v>
      </c>
      <c r="E3" s="4" t="n">
        <v>3519588</v>
      </c>
    </row>
    <row r="4">
      <c r="A4" s="3" t="inlineStr">
        <is>
          <t>Accumulated impairment</t>
        </is>
      </c>
      <c r="B4" s="3" t="inlineStr">
        <is>
          <t xml:space="preserve"> </t>
        </is>
      </c>
      <c r="C4" s="3" t="inlineStr">
        <is>
          <t xml:space="preserve"> </t>
        </is>
      </c>
      <c r="E4" s="3" t="inlineStr">
        <is>
          <t xml:space="preserve"> </t>
        </is>
      </c>
    </row>
    <row r="5">
      <c r="A5" s="3" t="inlineStr">
        <is>
          <t>Total goodwill, net</t>
        </is>
      </c>
      <c r="B5" s="5" t="n">
        <v>5253783</v>
      </c>
      <c r="C5" s="5" t="n">
        <v>3519588</v>
      </c>
      <c r="E5" s="5" t="n">
        <v>3519588</v>
      </c>
    </row>
    <row r="6">
      <c r="A6" s="3" t="inlineStr">
        <is>
          <t>Acquisition</t>
        </is>
      </c>
      <c r="C6" s="5" t="n">
        <v>1734195</v>
      </c>
      <c r="E6" s="3" t="inlineStr">
        <is>
          <t xml:space="preserve"> </t>
        </is>
      </c>
    </row>
    <row r="7">
      <c r="A7" s="3" t="inlineStr">
        <is>
          <t>Life Insurance [Member]</t>
        </is>
      </c>
    </row>
    <row r="8">
      <c r="A8" s="6" t="inlineStr">
        <is>
          <t>Indefinite-lived Intangible Assets [Line Items]</t>
        </is>
      </c>
    </row>
    <row r="9">
      <c r="A9" s="3" t="inlineStr">
        <is>
          <t>Goodwill, gross</t>
        </is>
      </c>
      <c r="B9" s="5" t="n">
        <v>2765570</v>
      </c>
      <c r="C9" s="5" t="n">
        <v>2765570</v>
      </c>
      <c r="E9" s="5" t="n">
        <v>2765570</v>
      </c>
    </row>
    <row r="10">
      <c r="A10" s="3" t="inlineStr">
        <is>
          <t>Accumulated impairment</t>
        </is>
      </c>
      <c r="B10" s="3" t="inlineStr">
        <is>
          <t xml:space="preserve"> </t>
        </is>
      </c>
      <c r="C10" s="3" t="inlineStr">
        <is>
          <t xml:space="preserve"> </t>
        </is>
      </c>
      <c r="E10" s="3" t="inlineStr">
        <is>
          <t xml:space="preserve"> </t>
        </is>
      </c>
    </row>
    <row r="11">
      <c r="A11" s="3" t="inlineStr">
        <is>
          <t>Total goodwill, net</t>
        </is>
      </c>
      <c r="B11" s="5" t="n">
        <v>2765570</v>
      </c>
      <c r="C11" s="5" t="n">
        <v>2765570</v>
      </c>
      <c r="E11" s="5" t="n">
        <v>2765570</v>
      </c>
    </row>
    <row r="12">
      <c r="A12" s="3" t="inlineStr">
        <is>
          <t>Acquisition</t>
        </is>
      </c>
      <c r="C12" s="3" t="inlineStr">
        <is>
          <t xml:space="preserve"> </t>
        </is>
      </c>
      <c r="E12" s="3" t="inlineStr">
        <is>
          <t xml:space="preserve"> </t>
        </is>
      </c>
    </row>
    <row r="13">
      <c r="A13" s="3" t="inlineStr">
        <is>
          <t>Cemetery/Mortuary [Member]</t>
        </is>
      </c>
    </row>
    <row r="14">
      <c r="A14" s="6" t="inlineStr">
        <is>
          <t>Indefinite-lived Intangible Assets [Line Items]</t>
        </is>
      </c>
    </row>
    <row r="15">
      <c r="A15" s="3" t="inlineStr">
        <is>
          <t>Goodwill, gross</t>
        </is>
      </c>
      <c r="B15" s="5" t="n">
        <v>2488213</v>
      </c>
      <c r="C15" s="5" t="n">
        <v>754018</v>
      </c>
      <c r="E15" s="5" t="n">
        <v>754018</v>
      </c>
    </row>
    <row r="16">
      <c r="A16" s="3" t="inlineStr">
        <is>
          <t>Accumulated impairment</t>
        </is>
      </c>
      <c r="B16" s="3" t="inlineStr">
        <is>
          <t xml:space="preserve"> </t>
        </is>
      </c>
      <c r="C16" s="3" t="inlineStr">
        <is>
          <t xml:space="preserve"> </t>
        </is>
      </c>
      <c r="E16" s="3" t="inlineStr">
        <is>
          <t xml:space="preserve"> </t>
        </is>
      </c>
    </row>
    <row r="17">
      <c r="A17" s="3" t="inlineStr">
        <is>
          <t>Total goodwill, net</t>
        </is>
      </c>
      <c r="B17" s="4" t="n">
        <v>2488213</v>
      </c>
      <c r="C17" s="5" t="n">
        <v>754018</v>
      </c>
      <c r="E17" s="5" t="n">
        <v>754018</v>
      </c>
    </row>
    <row r="18">
      <c r="A18" s="3" t="inlineStr">
        <is>
          <t>Acquisition</t>
        </is>
      </c>
      <c r="C18" s="4" t="n">
        <v>1734195</v>
      </c>
      <c r="D18" s="3" t="inlineStr">
        <is>
          <t>[1]</t>
        </is>
      </c>
      <c r="E18" s="3" t="inlineStr">
        <is>
          <t xml:space="preserve"> </t>
        </is>
      </c>
    </row>
    <row r="19"/>
    <row r="20">
      <c r="A20" s="3" t="inlineStr">
        <is>
          <t>[1]</t>
        </is>
      </c>
      <c r="B20" s="3" t="inlineStr">
        <is>
          <t>See Note 20 regarding the acquisition of Rivera Funerals, Cremations and Memorial Gardens and Holbrook Mortuary</t>
        </is>
      </c>
    </row>
  </sheetData>
  <mergeCells count="3">
    <mergeCell ref="C1:D1"/>
    <mergeCell ref="A19:E19"/>
    <mergeCell ref="B20:E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Value of Business Acquired, Intangible Assets and Goodwill (Details Narrative) - USD ($)</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Value of business acquired - net amortization charged to income</t>
        </is>
      </c>
      <c r="B4" s="4" t="n">
        <v>-1120657</v>
      </c>
      <c r="C4" s="4" t="n">
        <v>-921398</v>
      </c>
    </row>
    <row r="5">
      <c r="A5" s="3" t="inlineStr">
        <is>
          <t>Weighted average amortization period</t>
        </is>
      </c>
      <c r="B5" s="3" t="inlineStr">
        <is>
          <t>5 years 10 months 24 days</t>
        </is>
      </c>
    </row>
    <row r="6">
      <c r="A6" s="3" t="inlineStr">
        <is>
          <t>Year 2022 [Member]</t>
        </is>
      </c>
    </row>
    <row r="7">
      <c r="A7" s="6" t="inlineStr">
        <is>
          <t>Share-based Compensation Arrangement by Share-based Payment Award [Line Items]</t>
        </is>
      </c>
    </row>
    <row r="8">
      <c r="A8" s="3" t="inlineStr">
        <is>
          <t>Value of business acquired - net amortization charged to income</t>
        </is>
      </c>
      <c r="B8" s="4" t="n">
        <v>1059000</v>
      </c>
    </row>
    <row r="9">
      <c r="A9" s="3" t="inlineStr">
        <is>
          <t>Year 2023 [Member]</t>
        </is>
      </c>
    </row>
    <row r="10">
      <c r="A10" s="6" t="inlineStr">
        <is>
          <t>Share-based Compensation Arrangement by Share-based Payment Award [Line Items]</t>
        </is>
      </c>
    </row>
    <row r="11">
      <c r="A11" s="3" t="inlineStr">
        <is>
          <t>Value of business acquired - net amortization charged to income</t>
        </is>
      </c>
      <c r="B11" s="5" t="n">
        <v>972000</v>
      </c>
    </row>
    <row r="12">
      <c r="A12" s="3" t="inlineStr">
        <is>
          <t>Year 2024 [Member]</t>
        </is>
      </c>
    </row>
    <row r="13">
      <c r="A13" s="6" t="inlineStr">
        <is>
          <t>Share-based Compensation Arrangement by Share-based Payment Award [Line Items]</t>
        </is>
      </c>
    </row>
    <row r="14">
      <c r="A14" s="3" t="inlineStr">
        <is>
          <t>Value of business acquired - net amortization charged to income</t>
        </is>
      </c>
      <c r="B14" s="5" t="n">
        <v>893000</v>
      </c>
    </row>
    <row r="15">
      <c r="A15" s="3" t="inlineStr">
        <is>
          <t>Year 2025 [Member]</t>
        </is>
      </c>
    </row>
    <row r="16">
      <c r="A16" s="6" t="inlineStr">
        <is>
          <t>Share-based Compensation Arrangement by Share-based Payment Award [Line Items]</t>
        </is>
      </c>
    </row>
    <row r="17">
      <c r="A17" s="3" t="inlineStr">
        <is>
          <t>Value of business acquired - net amortization charged to income</t>
        </is>
      </c>
      <c r="B17" s="5" t="n">
        <v>810000</v>
      </c>
    </row>
    <row r="18">
      <c r="A18" s="3" t="inlineStr">
        <is>
          <t>Year 2026 and 2027 [Member]</t>
        </is>
      </c>
    </row>
    <row r="19">
      <c r="A19" s="6" t="inlineStr">
        <is>
          <t>Share-based Compensation Arrangement by Share-based Payment Award [Line Items]</t>
        </is>
      </c>
    </row>
    <row r="20">
      <c r="A20" s="3" t="inlineStr">
        <is>
          <t>Value of business acquired - net amortization charged to income</t>
        </is>
      </c>
      <c r="B20" s="4" t="n">
        <v>753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1</t>
        </is>
      </c>
      <c r="C1" s="2" t="inlineStr">
        <is>
          <t>Dec. 31, 2020</t>
        </is>
      </c>
    </row>
    <row r="2">
      <c r="A2" s="6" t="inlineStr">
        <is>
          <t>Property, Plant and Equipment [Line Items]</t>
        </is>
      </c>
    </row>
    <row r="3">
      <c r="A3" s="3" t="inlineStr">
        <is>
          <t>Property, Plant and Equipment, Gross</t>
        </is>
      </c>
      <c r="B3" s="4" t="n">
        <v>41331708</v>
      </c>
      <c r="C3" s="4" t="n">
        <v>31652484</v>
      </c>
    </row>
    <row r="4">
      <c r="A4" s="3" t="inlineStr">
        <is>
          <t>Less accumulated depreciation</t>
        </is>
      </c>
      <c r="B4" s="5" t="n">
        <v>-19814110</v>
      </c>
      <c r="C4" s="5" t="n">
        <v>-19179139</v>
      </c>
    </row>
    <row r="5">
      <c r="A5" s="3" t="inlineStr">
        <is>
          <t>Total</t>
        </is>
      </c>
      <c r="B5" s="5" t="n">
        <v>21517598</v>
      </c>
      <c r="C5" s="5" t="n">
        <v>12473345</v>
      </c>
    </row>
    <row r="6">
      <c r="A6" s="3" t="inlineStr">
        <is>
          <t>Land and Building [Member]</t>
        </is>
      </c>
    </row>
    <row r="7">
      <c r="A7" s="6" t="inlineStr">
        <is>
          <t>Property, Plant and Equipment [Line Items]</t>
        </is>
      </c>
    </row>
    <row r="8">
      <c r="A8" s="3" t="inlineStr">
        <is>
          <t>Property, Plant and Equipment, Gross</t>
        </is>
      </c>
      <c r="B8" s="5" t="n">
        <v>16532593</v>
      </c>
      <c r="C8" s="5" t="n">
        <v>11972802</v>
      </c>
    </row>
    <row r="9">
      <c r="A9" s="3" t="inlineStr">
        <is>
          <t>Furniture and Fixtures [Member]</t>
        </is>
      </c>
    </row>
    <row r="10">
      <c r="A10" s="6" t="inlineStr">
        <is>
          <t>Property, Plant and Equipment [Line Items]</t>
        </is>
      </c>
    </row>
    <row r="11">
      <c r="A11" s="3" t="inlineStr">
        <is>
          <t>Property, Plant and Equipment, Gross</t>
        </is>
      </c>
      <c r="B11" s="4" t="n">
        <v>24799115</v>
      </c>
      <c r="C11" s="4" t="n">
        <v>196796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6" t="inlineStr">
        <is>
          <t>Accounting Policies [Abstract]</t>
        </is>
      </c>
    </row>
    <row r="4">
      <c r="A4" s="3" t="inlineStr">
        <is>
          <t>Significant Accounting Policies</t>
        </is>
      </c>
      <c r="B4" s="3" t="inlineStr">
        <is>
          <t>1)
Significant Accounting Policies General
Overview of Business Security
National Financial Corporation and its wholly owned subsidiaries (the “Company”) operate in three reportable business segments:
life insurance, cemetery and mortuary, and mortgages. The life insurance segment is engaged in the business of selling and servicing
selected lines of life insurance, annuity products and accident and health insurance marketed primarily in the states located in western,
mid-western and southern regions of the United States. The cemetery and mortuary segment of the Company consists of eleven mortuaries
and five cemeteries in Utah, one cemetery in California, and four mortuaries and one cemetery in New Mexico. The mortgage segment is
an approved government and conventional lender that originates and underwrites residential and commercial loans for new construction,
existing homes and real estate projects primarily in Florida, Nevada, Texas, and Utah. Basis
of Presentation The
accompanying consolidated financial statements have been prepared in accordance with generally accepted accounting principles in the
United States of America (GAAP). Principles
of Consolidation These
consolidated financial statements include the financial statements of the Company and its majority owned subsidiaries. All intercompany
transactions and accounts have been eliminated in consolidation. Use
of Estimates Management
of the Company has made a number of estimates and assumptions related to the reported amounts of assets and liabilities, reported amounts
of revenues and expenses, and the disclosure of contingent assets and liabilities to prepare these financial statements in conformity
with GAAP.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those used in determining the value of mortgage servicing rights; 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 Investments The
Company’s management determines the appropriate classifications of investments in fixed maturity securities and equity securities
at the acquisition date and re-evaluates the classifications at each balance sheet date. Fixed
maturity securities available for sale Equity
securities SECURITY
NATIONAL FINANCIAL CORPORATION AND
SUBSIDIARIES Notes
to Consolidated Financial Statements Years
Ended December 31, 2021 and 2020 1)
Significant Accounting Policies Mortgage
loans held for investment Real
estate held for investment Real
estate held for sale Other
investments and policy loans Accrued
investment income Gains
and losses on investments (except for equity securities carried at fair value through net earnings) Cash
and Cash Equivalents The
Company considers all highly liquid instruments purchased with an original maturity of three months or less to be cash equivalents. The
Company maintains its cash in bank deposit accounts, which at times exceed federally insured limits. The Company has not experienced
any losses in such accounts and believes it is not exposed to any significant credit risk on cash and cash equivalents. Loans
Held for Sale Accounting
Standards Codification (“ASC”) No. 825, “Financial Instruments”, allows for the option to report certain financial
assets and liabilities at fair value initially and at subsequent measurement dates with changes in fair value included in earnings. The
option may be applied instrument by instrument, but it is irrevocable. The Company elected the fair value option for loans held for sale.
The Company believes the fair value option most closely aligns the timing of the recognition of gains and costs. These loans are intended
for sale and the Company believes that the fair value is the best indicator of the resolution of these loans. Electing fair value also
reduces certain timing differences and better matches changes in the fair value of these assets with changes in the fair value of the
related derivatives used for these assets. See Note 3 and Note 17 to Consolidated Financial Statements for additional disclosures regarding
loans held for sale. SECURITY
NATIONAL FINANCIAL CORPORATION AND
SUBSIDIARIES Notes
to Consolidated Financial Statements Years
Ended December 31, 2021 and 2020 1)
Significant Accounting Policies Mortgage
Fee Income Mortgage
fee income consists of origination fees, processing fees, interest income and certain other income related to the origination of mortgage
loans held for sale. All revenues and costs are recognized when the mortgage loan is funded and any changes in fair value are shown as
a component of mortgage fee income. See Note 3 and Note 17 to Consolidated Financial Statements for additional disclosures regarding
loans held for sale. The
Company, through its mortgage subsidiaries, sells mortgage loans to third-party investors without recourse unless defects are identified
in the representations and warranties made at loan sale. It may be required, however, to repurchase a loan or pay a fee instead of repurchase
under certain events, which include the following:
● Failure
to deliver original documents specified by the investor,
● The
existence of misrepresentation or fraud in the origination of the loan,
● The
loan becomes delinquent due to nonpayment during the first several months after it is sold,
● Early
pay-off of a loan, as defined by the agreements,
● Excessive
time to settle a loan,
● Investor
declines purchase, and
● Discontinued
product and expired commitment. Loan
purchase commitments generally specify a date 30 to 45 days after delivery upon which the underlying loans should be settled. Depending
on market conditions, these commitment settlement dates can be extended at a cost to the Company. It
is the Company’s policy to cure any documentation problems regarding such loans at a minimal cost for up to a six-month time period
and to pursue efforts to enforce loan purchase commitments from third-party investors concerning the loans. The Company believes that
six months allows adequate time to remedy any documentation issues, to enforce purchase commitments, and to exhaust other alternatives.
Remedial methods include the following:
● Research
reasons for rejection,
● Provide
additional documents,
● Request
investor exceptions,
● Appeal
rejection decision to purchase committee, and
● Commit
to secondary investors. Once
purchase commitments have expired and other alternatives to remedy are exhausted, which could be earlier than the six-month time period,
the loans are repurchased and transferred to the long-term investment portfolio at the lower of cost or fair value and previously recorded
mortgage fee income that was to be received from a third-party investor is written off against the loan loss reserve. Determining
Fair Value Cost
for loans held for sale is equal to the amount paid to the warehouse bank and the amount originally funded by the Company. Fair value
is often difficult to determine and may contain significant unobservable inputs, but is based on the following:
● For
loans that are committed, the Company uses the commitment price.
● For
loans that are non-committed that have an active market, the Company uses the market price.
● For
loans that are non-committed where there is no market but there is a similar product, the Company uses the market value for the similar
product.
● For
loans that are non-committed where no active market exists, the Company determines that the unpaid principal balance best approximates
the market value, after considering the fair value of the underlying real estate collateral, estimated future cash flows, and the
loan interest rate. SECURITY
NATIONAL FINANCIAL CORPORATION AND
SUBSIDIARIES Notes
to Consolidated Financial Statements Years
Ended December 31, 2021 and 2020 1) Significant Accounting Policies The
appraised value of the real estate underlying the original mortgage loan adds support to the Company’s determination of fair value
because if the loan becomes delinquent, the Company has sufficient value to collect the unpaid principal balance or the carrying value
of the loan, thus minimizing credit losses. The
majority of loans originated are sold to third-party investors. The amounts expected to be sold to investors are shown on the consolidated
balance sheets as loans held for sale. Loan
Loss Reserve The
loan loss reserve is an estimate of probable losses at the balance sheet date that the Company will realize in the future on loans sold.
The Company may be required to reimburse third-party investors for costs associated with early payoff of loans within six months of origination
of such loans and to repurchase loans where there is a default in any of the first four monthly payments to the investors or, in lieu
of repurchase, to pay a negotiated fee to the investors. The Company’s estimates are based upon historical loss experience and
the best estimate of the probable loan loss liabilities. Upon
completion of a transfer that satisfies the conditions to be accounted for as a sale, the Company initially measures at fair value liabilities
incurred in a sale relating to any guarantee or recourse provisions. The Company accrues a monthly allowance for indemnification losses
to investors based on total production. This estimate is based on the Company’s historical experience and is included as a component
of mortgage fee income. Subsequent updates to the recorded liability from changes in assumptions are recorded in selling, general and
administrative expenses as a component of provision for loan loss reserve. The estimated liability for indemnification losses is included
in other liabilities and accrued expenses. The
loan loss reserve analysis involves mortgage loans that have been sold to third-party investors, which were believed to have met investor
underwriting guidelines at the time of sale, where the Company has received a demand from the investor. There are generally three types
of demands: make whole, repurchase, or indemnification. These types of demands are further described as follows: Make
whole demand Repurchase
demand Indemnification
demand The
Company believes the allowance for loan losses and the loan loss reserve represent probable loan losses incurred as of the balance sheet
date. Additional
information related to the Loan Loss Reserve is included in Note 3. SECURITY
NATIONAL FINANCIAL CORPORATION AND
SUBSIDIARIES Notes
to Consolidated Financial Statements Years
Ended December 31, 2021 and 2020 1)
Significant Accounting Policies Restricted
Assets Restricted
assets are assets held in a trust account for future mortuary services and merchandise and consist of cash and cash equivalents; participations
in mortgage loans held for investment with Security National Life Insurance Company (“Security National Life”); mutual funds
carried at estimated fair value; equity securities carried at estimated fair value; and a surplus note with Security National Life (which
is eliminated in consolidation). Restricted assets also include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funded its medical benefit safe-harbor limit based
on the qualified direct costs, and has included this amount as a component of restricted cash. Cemetery
Perpetual Care Trust Investments Cemetery
endowment care trusts have been set up for five of the seven cemeteries owned by the Company. Under endowment care arrangements a portion
of the price for each lot sold is withheld and invested in a portfolio of investments similar to those described in the prior paragraph.
The earnings stream from the investments is designed to fund future maintenance and upkeep of the cemetery. Cemetery
Land and Improvements The
development of a cemetery involves not only the initial acquisition of raw land but also the installation of roads, water lines, landscaping
and other costs to establish a marketable cemetery lot. The costs of developing the cemetery are shown as an asset on the balance sheet.
The amount on the balance sheet is reduced by the total cost assigned to the development of a particular lot when the criterion for recognizing
a sale of that lot is met. Deferred
Policy Acquisition Costs and Value of Business Acquired Commissions
and other costs, net of commission and expense allowances for reinsurance ceded, that vary with and are primarily related to the production
of new insurance business have been deferred. Deferred policy acquisition costs (“DAC”) for traditional life insurance are
amortized over the premium paying period of the related policies using assumptions consistent with those used in computing policy benefit
reserves. For interest-sensitive insurance products, deferred policy acquisition costs are amortized generally in proportion to the present
value of expected gross profits from surrender charges, investment, mortality and expense margins. This amortization is adjusted when
estimates of current or future gross profits to be realized from a group of products are reevaluated. Deferred acquisition costs are
written off when policies lapse or are surrendered. When
accounting for DAC, the Company considers internal replacements of insurance and investment contracts. An internal replacement is a modification
in product benefits, features, rights or coverage that occurs by the exchange of a contract for a new contract, or by amendment, endorsement,
or rider to contract, or by the election of a feature or coverage within a contract. Modifications that result in a replacement contract
that is substantially changed from the replaced contract are accounted for as an extinguishment of the replaced contract. Unamortized
DAC, unearned revenue liabilities and deferred sales inducements from the replaced contract are written-off. Modifications that result
in a contract that is substantially unchanged from the replaced contract are accounted for as a continuation of the replaced contract. Value
of business acquired (“VOBA”) is the present value of estimated future profits of the acquired business and is amortized
similar to deferred policy acquisition costs. SECURITY
NATIONAL FINANCIAL CORPORATION AND
SUBSIDIARIES Notes
to Consolidated Financial Statements Years
Ended December 31, 2021 and 2020 1)
Significant Accounting Policies Premium
Deficiency and Loss Recognition Testing At
least annually, the Company tests the adequacy of the net benefit reserves (liability for future policy benefits, net of DAC and VOBA)
recorded for life insurance and annuity products. The Company tests for recoverability by using the Company’s current best-estimate
assumptions as to policyholder mortality, persistency, maintenance expenses and invested asset returns. These tests evaluate whether
the present value of future contract-related cash flows will support the capitalized DAC and VOBA assets. These cash flows consist primarily
of premium income, less benefits and expenses. If the current contract liabilities plus the present value of future premiums is greater
than the sum of the present values of future policy benefits, commissions, and expenses plus the current DAC and VOBA less unearned premium
reserve balances, then the capitalized assets are deemed recoverable. The present values are calculated using the best estimate of the
after tax net investment earned rate. Mortgage
Servicing Rights Mortgage
Servicing Rights (“MSR”) arise from contractual agreements between the Company and third-party investors (or their agents)
when mortgage loans are sold. Under these contracts, the Company is obligated to retain and provide loan servicing functions on loans
sold,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al
estate owned and property dispositions. The
total residential mortgage loans serviced for others consist primarily of agency conforming fixed-rate mortgage loans. The value of MSRs
is derived from the net cash flows associated with the servicing contracts. The Company receives a servicing fee of generally about 0.250 The
Company’s subsequent accounting for MSRs is based on the class of MSRs. The Company has identified two classes of MSRs: MSRs backed
by mortgage loans with initial term of 30 15 Interest
rate risk, prepayment risk, and default risk are inherent risks in MSR valuation. Interest rate changes largely drive prepayment rates.
Refinance activity generally increases as rates decline. A significant decrease in rates beyond expectation could cause a decline in
the value of the MSR. On the contrary, if rates increase borrowers are less likely to refinance or prepay their mortgage, which extends
the duration of the loan and MSR values are likely to rise. Because of these risks, discount rates and prepayment speeds are used to
estimate the fair value.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 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Property
and Equipment Property
and equipment are recorded at cost. Depreciation is calculated principally on the straight-line method over the estimated useful lives
of the assets which range from three forty years SECURITY
NATIONAL FINANCIAL CORPORATION AND
SUBSIDIARIES Notes
to Consolidated Financial Statements Years
Ended December 31, 2021 and 2020 1)
Significant Accounting Policies Long-lived
Assets Long-lived
assets to be held and used, including property and equipment and real estate held for investment,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carrying amount or fair value less costs to sell. No impairment of long-lived assets has been recognized in the accompanying
financial statements except for certain impairments of real estate held for investment as disclosed in Note 2. 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and is shown net of expenses. Following issuance, the value of a loan commitment
can be either positive or negative depending upon the change in value of the underlying mortgage loan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SECURITY
NATIONAL FINANCIAL CORPORATION AND
SUBSIDIARIES Notes
to Consolidated Financial Statements Years
Ended December 31, 2021 and 2020 1)
Significant Accounting Policie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solidated balance sheets. Call
and Put Option Derivatives The
Company uses a strategy of selling “out of the money” call options on its equity securities as a source of revenue. The options
give the purchaser the right to buy from the Company specified equity securities at a set price up to a pre-determined date in the future.
The Company uses the strategy of selling put options as a means of generating cash or purchasing equity securities at lower than current
market prices. The Company receives an immediate payment of cash for the value of the option and establishes a liability for the fair
value of the option. The liability for options is adjusted to fair value at each reporting date. In the event a call option is exercised,
the Company sells the equity security at a favorable price enhanced by the value of the option that was sold. If the option expires unexercised,
the Company recognizes a gain from the expired option. In the event a put option is exercised, the Company acquires an equity security
at the strike price of the option reduced by the value received from the sale of the put option. The equity security is then treated
as a normal equity security in the Company’s portfolio. The net changes in the fair value of call and put options are shown in
current earnings as a component of gains (losses) on investments and other assets. Call and put options are shown in other liabilities
and accrued expenses on the consolidated balance sheets. Allowance
for Doubtful Accounts and Loan Losses and Impaired Loans The
Company records an allowance and recognizes an expense for potential losses from mortgage loans held for investment, other investments
and receivables in accordance with GAAP.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 The
Company provides for losses on its mortgage loans held for investment through an allowance for loan losses (a contra-asset accou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As a practical expedient, upon determining impairment, the Company establishes an individual
impairment allowance based upon an assessment of the fair value of the underlying collateral. See the schedules in Note 2 for additional
information. In addition, when a mortgage loan is past due more than 90 days, the Company does not accrue any interest income. When a
loan becomes delinquent, the Company proceeds to foreclose on the real estate and all expenses for foreclosure are expensed as incurred.
Once foreclosed, an adjustment for the lower of cost or fair value is made, if necessary, and the amount is classified as real estate
held for investment. The Company will rent the properties until it is deemed desirable to sell them.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For
purposes of determining the allowance for losses, the Company has segmented its mortgage loans held for investment by loan type. The
Company’s loan types are commercial, residential, and residential construction. The inherent risks within the portfolio vary depending
upon the loan type as follows: SECURITY
NATIONAL FINANCIAL CORPORATION AND
SUBSIDIARIES Notes
to Consolidated Financial Statements Years
Ended December 31, 2021 and 2020 1)
Significant Accounting Policies Commercial
Residential
Residential
construction (including land acquisition and development) Future
Policy Benefits and Unpaid Claims Future
policy benefit reserves for traditional life insurance are computed using a net level method, including assumptions as to investment
yields, mortality, morbidity, withdrawals, and other assumptions based on the life insurance subsidiaries’ experience, modified
as necessary to give effect to anticipated trends and to include provisions for possible unfavorable deviations. Such liabilities are,
for some plans, graded to equal statutory values or cash values at or prior to maturity, which are deemed a reasonable equivalent for
GAAP. The range of assumed interest rates for all traditional life insurance policy reserves was 4 10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3 6.5 The
Company records an unpaid claims liability for claims in the course of settlement equal to the death benefit amount less any reinsurance
recoverable amount for claims reported. There is also an unpaid claims liability for claims incurred but not reported. This liability
is based on the historical experience of the net amount of claims that were reported in reporting periods subsequent to the reporting
period when claims were incurred. Participating
Insurance Participating
business constituted 2 SECURITY
NATIONAL FINANCIAL CORPORATION AND
SUBSIDIARIES Notes
to Consolidated Financial Statements Years
Ended December 31, 2021 and 2020 1) Significant Accounting Policies Recognition
of Insurance Premiums and Other Considerations Premiums
and other consideration for traditional life insurance products (which include those products with fixed and guaranteed premiums and
benefits and consist principally of whole life insurance policies, limited payment life insurance policies, and certain annuities with
life contingencies) are recognized as revenues when due from policyholders. Premiums and other consideration for interest-sensitive insurance
policies (which include universal life policies, interest-sensitive life policies, deferred annuities, and annuities without life contingencies)
are recognized when earned and consist of amounts assessed against policyholder account balances during the period for policy administration
charges and surrender charges. Reinsurance The
Company follows the procedure of reinsuring risks in excess of $ 100,000 The
Company entered into coinsurance agreements with unaffiliated insurance companies under which the Company assumed 100 Reinsurance
premiums, commissions, expense reimbursements, and reserves related to reinsured business are accounted for on a basis consistent with
those used in accounting for the original policies issued and the terms of the reinsurance contracts. Expense allowances received in
connection with reinsurance ceded are accounted for as a reduction of the related policy acquisition costs and are deferred and amortized
accordingly. Pre-need
Sales and Costs Pre-need
contract sales of funeral services and caskets Sales
of cemetery interment rights (cemetery burial property) Pre-need
contract sales of cemetery merchandise (primarily markers and vaults) Pre-need
contract sales of cemetery services (primarily merchandise delivery, installation fees and burial opening and closing fees) Prearranged
funeral and pre-need cemetery customer acquisition costs Revenues
and costs for at-need sales are recorded when a valid contract exists, the services are performed, collection is reasonably assured and
there are no significant performance obligations remaining. SECURITY
NATIONAL FINANCIAL CORPORATION AND
SUBSIDIARIES Notes
to Consolidated Financial Statements Years
Ended December 31, 2021 and 2020 1)
Significant Accounting Policies The
Company, through its cemetery and mortuary operations, provides guaranteed funeral arrangements wherein a prospective customer can receive
future goods and services at guaranteed prices. To accomplish this, the Company, through its life insurance operations, sells to the
customer an increasing benefit life insurance policy that is assigned to the mortuaries. If, at the time of need, the policyholder/potential
mortuary customer utilizes one of the Company’s facilities, the guaranteed funeral arrangement contract that has been assigned
will provide the funeral goods and services at the contracted price. The increasing life insurance policy will cover the difference between
the original contract prices and current prices. Risks may arise if the difference cannot be fully met by the life insurance policy.
However, management believes that given current inflation rates and related price increases of goods and services, the risk of exposure
is minimal. Goodwill Previous
acquisitions have been accounted for as purchases under which assets acquired and liabilities assumed were recorded at their fair values
with the excess purch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6" t="inlineStr">
        <is>
          <t>Property, Plant and Equipment [Line Items]</t>
        </is>
      </c>
    </row>
    <row r="4">
      <c r="A4" s="3" t="inlineStr">
        <is>
          <t>Depreciation expense</t>
        </is>
      </c>
      <c r="B4" s="4" t="n">
        <v>1935613</v>
      </c>
      <c r="C4" s="4" t="n">
        <v>2078738</v>
      </c>
    </row>
    <row r="5">
      <c r="A5" s="3" t="inlineStr">
        <is>
          <t>Property, Plant and Equipment, Gross</t>
        </is>
      </c>
      <c r="B5" s="5" t="n">
        <v>41331708</v>
      </c>
      <c r="C5" s="5" t="n">
        <v>31652484</v>
      </c>
    </row>
    <row r="6">
      <c r="A6" s="3" t="inlineStr">
        <is>
          <t>Transfer of cemetery land and improvements to property and equipment</t>
        </is>
      </c>
      <c r="C6" s="5" t="n">
        <v>1516700</v>
      </c>
    </row>
    <row r="7">
      <c r="A7" s="3" t="inlineStr">
        <is>
          <t>Building [Member]</t>
        </is>
      </c>
    </row>
    <row r="8">
      <c r="A8" s="6" t="inlineStr">
        <is>
          <t>Property, Plant and Equipment [Line Items]</t>
        </is>
      </c>
    </row>
    <row r="9">
      <c r="A9" s="3" t="inlineStr">
        <is>
          <t>Property, Plant and Equipment, Gross</t>
        </is>
      </c>
      <c r="B9" s="5" t="n">
        <v>3640755</v>
      </c>
      <c r="C9" s="5" t="n">
        <v>1723000</v>
      </c>
    </row>
    <row r="10">
      <c r="A10" s="3" t="inlineStr">
        <is>
          <t>Accumulated depreciation</t>
        </is>
      </c>
      <c r="B10" s="4" t="n">
        <v>532074</v>
      </c>
      <c r="C10" s="4"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Summary of Bank Loans Payable (Details) - USD ($)</t>
        </is>
      </c>
      <c r="C1" s="2" t="inlineStr">
        <is>
          <t>Dec. 31, 2021</t>
        </is>
      </c>
      <c r="D1" s="2" t="inlineStr">
        <is>
          <t>Dec. 31, 2020</t>
        </is>
      </c>
    </row>
    <row r="2">
      <c r="A2" s="6" t="inlineStr">
        <is>
          <t>Debt Instrument [Line Items]</t>
        </is>
      </c>
    </row>
    <row r="3">
      <c r="A3" s="3" t="inlineStr">
        <is>
          <t>Total bank and other loans</t>
        </is>
      </c>
      <c r="C3" s="4" t="n">
        <v>251286927</v>
      </c>
      <c r="D3" s="4" t="n">
        <v>297824368</v>
      </c>
    </row>
    <row r="4">
      <c r="A4" s="3" t="inlineStr">
        <is>
          <t>Finance lease liabilities</t>
        </is>
      </c>
      <c r="C4" s="5" t="n">
        <v>62767</v>
      </c>
      <c r="D4" s="5" t="n">
        <v>104951</v>
      </c>
    </row>
    <row r="5">
      <c r="A5" s="3" t="inlineStr">
        <is>
          <t>Current Installment</t>
        </is>
      </c>
      <c r="C5" s="5" t="n">
        <v>164747672</v>
      </c>
      <c r="D5" s="5" t="n">
        <v>284250996</v>
      </c>
    </row>
    <row r="6">
      <c r="A6" s="3" t="inlineStr">
        <is>
          <t>Bank and other loans, excluding current installments</t>
        </is>
      </c>
      <c r="C6" s="5" t="n">
        <v>86539255</v>
      </c>
      <c r="D6" s="5" t="n">
        <v>13573372</v>
      </c>
    </row>
    <row r="7">
      <c r="A7" s="3" t="inlineStr">
        <is>
          <t>Note Payable 1 [Member]</t>
        </is>
      </c>
    </row>
    <row r="8">
      <c r="A8" s="6" t="inlineStr">
        <is>
          <t>Debt Instrument [Line Items]</t>
        </is>
      </c>
    </row>
    <row r="9">
      <c r="A9" s="3" t="inlineStr">
        <is>
          <t>Total bank and other loans</t>
        </is>
      </c>
      <c r="C9" s="3" t="inlineStr">
        <is>
          <t xml:space="preserve"> </t>
        </is>
      </c>
      <c r="D9" s="5" t="n">
        <v>633890</v>
      </c>
    </row>
    <row r="10">
      <c r="A10" s="3" t="inlineStr">
        <is>
          <t>Note Payable 2 [Member]</t>
        </is>
      </c>
    </row>
    <row r="11">
      <c r="A11" s="6" t="inlineStr">
        <is>
          <t>Debt Instrument [Line Items]</t>
        </is>
      </c>
    </row>
    <row r="12">
      <c r="A12" s="3" t="inlineStr">
        <is>
          <t>Total bank and other loans</t>
        </is>
      </c>
      <c r="C12" s="5" t="n">
        <v>2481878</v>
      </c>
      <c r="D12" s="5" t="n">
        <v>3257113</v>
      </c>
    </row>
    <row r="13">
      <c r="A13" s="3" t="inlineStr">
        <is>
          <t>Note Payable 3 [Member]</t>
        </is>
      </c>
    </row>
    <row r="14">
      <c r="A14" s="6" t="inlineStr">
        <is>
          <t>Debt Instrument [Line Items]</t>
        </is>
      </c>
    </row>
    <row r="15">
      <c r="A15" s="3" t="inlineStr">
        <is>
          <t>Total bank and other loans</t>
        </is>
      </c>
      <c r="C15" s="5" t="n">
        <v>1825608</v>
      </c>
      <c r="D15" s="5" t="n">
        <v>1861920</v>
      </c>
    </row>
    <row r="16">
      <c r="A16" s="3" t="inlineStr">
        <is>
          <t>Note Payable 4 [Member]</t>
        </is>
      </c>
    </row>
    <row r="17">
      <c r="A17" s="6" t="inlineStr">
        <is>
          <t>Debt Instrument [Line Items]</t>
        </is>
      </c>
    </row>
    <row r="18">
      <c r="A18" s="3" t="inlineStr">
        <is>
          <t>Total bank and other loans</t>
        </is>
      </c>
      <c r="C18" s="5" t="n">
        <v>34547181</v>
      </c>
      <c r="D18" s="3" t="inlineStr">
        <is>
          <t xml:space="preserve"> </t>
        </is>
      </c>
    </row>
    <row r="19">
      <c r="A19" s="3" t="inlineStr">
        <is>
          <t>Note Payable 5 [Member]</t>
        </is>
      </c>
    </row>
    <row r="20">
      <c r="A20" s="6" t="inlineStr">
        <is>
          <t>Debt Instrument [Line Items]</t>
        </is>
      </c>
    </row>
    <row r="21">
      <c r="A21" s="3" t="inlineStr">
        <is>
          <t>Total bank and other loans</t>
        </is>
      </c>
      <c r="C21" s="3" t="inlineStr">
        <is>
          <t xml:space="preserve"> </t>
        </is>
      </c>
      <c r="D21" s="5" t="n">
        <v>35091364</v>
      </c>
    </row>
    <row r="22">
      <c r="A22" s="3" t="inlineStr">
        <is>
          <t>Note Payable 6 [Member]</t>
        </is>
      </c>
    </row>
    <row r="23">
      <c r="A23" s="6" t="inlineStr">
        <is>
          <t>Debt Instrument [Line Items]</t>
        </is>
      </c>
    </row>
    <row r="24">
      <c r="A24" s="3" t="inlineStr">
        <is>
          <t>Total bank and other loans</t>
        </is>
      </c>
      <c r="C24" s="5" t="n">
        <v>40090359</v>
      </c>
      <c r="D24" s="3" t="inlineStr">
        <is>
          <t xml:space="preserve"> </t>
        </is>
      </c>
    </row>
    <row r="25">
      <c r="A25" s="3" t="inlineStr">
        <is>
          <t>Note Payable 7 [Member]</t>
        </is>
      </c>
    </row>
    <row r="26">
      <c r="A26" s="6" t="inlineStr">
        <is>
          <t>Debt Instrument [Line Items]</t>
        </is>
      </c>
    </row>
    <row r="27">
      <c r="A27" s="3" t="inlineStr">
        <is>
          <t>Total bank and other loans</t>
        </is>
      </c>
      <c r="C27" s="5" t="n">
        <v>9200000</v>
      </c>
      <c r="D27" s="5" t="n">
        <v>9200000</v>
      </c>
    </row>
    <row r="28">
      <c r="A28" s="3" t="inlineStr">
        <is>
          <t>Note Payable 8 [Member]</t>
        </is>
      </c>
    </row>
    <row r="29">
      <c r="A29" s="6" t="inlineStr">
        <is>
          <t>Debt Instrument [Line Items]</t>
        </is>
      </c>
    </row>
    <row r="30">
      <c r="A30" s="3" t="inlineStr">
        <is>
          <t>Total bank and other loans</t>
        </is>
      </c>
      <c r="C30" s="5" t="n">
        <v>66305025</v>
      </c>
      <c r="D30" s="5" t="n">
        <v>116598834</v>
      </c>
    </row>
    <row r="31">
      <c r="A31" s="3" t="inlineStr">
        <is>
          <t>Note Payable 9 [Member]</t>
        </is>
      </c>
    </row>
    <row r="32">
      <c r="A32" s="6" t="inlineStr">
        <is>
          <t>Debt Instrument [Line Items]</t>
        </is>
      </c>
    </row>
    <row r="33">
      <c r="A33" s="3" t="inlineStr">
        <is>
          <t>Total bank and other loans</t>
        </is>
      </c>
      <c r="C33" s="5" t="n">
        <v>50555909</v>
      </c>
      <c r="D33" s="5" t="n">
        <v>68766572</v>
      </c>
    </row>
    <row r="34">
      <c r="A34" s="3" t="inlineStr">
        <is>
          <t>Note Payable 10 [Member]</t>
        </is>
      </c>
    </row>
    <row r="35">
      <c r="A35" s="6" t="inlineStr">
        <is>
          <t>Debt Instrument [Line Items]</t>
        </is>
      </c>
    </row>
    <row r="36">
      <c r="A36" s="3" t="inlineStr">
        <is>
          <t>Total bank and other loans</t>
        </is>
      </c>
      <c r="C36" s="5" t="n">
        <v>43196986</v>
      </c>
      <c r="D36" s="5" t="n">
        <v>60715374</v>
      </c>
    </row>
    <row r="37">
      <c r="A37" s="3" t="inlineStr">
        <is>
          <t>Note Payable 11 [Member]</t>
        </is>
      </c>
    </row>
    <row r="38">
      <c r="A38" s="6" t="inlineStr">
        <is>
          <t>Debt Instrument [Line Items]</t>
        </is>
      </c>
    </row>
    <row r="39">
      <c r="A39" s="3" t="inlineStr">
        <is>
          <t>Total bank and other loans</t>
        </is>
      </c>
      <c r="C39" s="5" t="n">
        <v>1764386</v>
      </c>
      <c r="D39" s="3" t="inlineStr">
        <is>
          <t xml:space="preserve"> </t>
        </is>
      </c>
    </row>
    <row r="40">
      <c r="A40" s="3" t="inlineStr">
        <is>
          <t>Note Payable 12 [Member]</t>
        </is>
      </c>
    </row>
    <row r="41">
      <c r="A41" s="6" t="inlineStr">
        <is>
          <t>Debt Instrument [Line Items]</t>
        </is>
      </c>
    </row>
    <row r="42">
      <c r="A42" s="3" t="inlineStr">
        <is>
          <t>Total bank and other loans</t>
        </is>
      </c>
      <c r="C42" s="3" t="inlineStr">
        <is>
          <t xml:space="preserve"> </t>
        </is>
      </c>
      <c r="D42" s="5" t="n">
        <v>317582</v>
      </c>
    </row>
    <row r="43">
      <c r="A43" s="3" t="inlineStr">
        <is>
          <t>Other Short-term Borrowings [Member]</t>
        </is>
      </c>
    </row>
    <row r="44">
      <c r="A44" s="6" t="inlineStr">
        <is>
          <t>Debt Instrument [Line Items]</t>
        </is>
      </c>
    </row>
    <row r="45">
      <c r="A45" s="3" t="inlineStr">
        <is>
          <t>Total bank and other loans</t>
        </is>
      </c>
      <c r="B45" s="3" t="inlineStr">
        <is>
          <t>[1]</t>
        </is>
      </c>
      <c r="C45" s="5" t="n">
        <v>1250000</v>
      </c>
      <c r="D45" s="5" t="n">
        <v>1250000</v>
      </c>
    </row>
    <row r="46">
      <c r="A46" s="3" t="inlineStr">
        <is>
          <t>Other Loans Payable [Member]</t>
        </is>
      </c>
    </row>
    <row r="47">
      <c r="A47" s="6" t="inlineStr">
        <is>
          <t>Debt Instrument [Line Items]</t>
        </is>
      </c>
    </row>
    <row r="48">
      <c r="A48" s="3" t="inlineStr">
        <is>
          <t>Total bank and other loans</t>
        </is>
      </c>
      <c r="C48" s="4" t="n">
        <v>6828</v>
      </c>
      <c r="D48" s="4" t="n">
        <v>26768</v>
      </c>
    </row>
    <row r="49"/>
    <row r="50">
      <c r="A50" s="3" t="inlineStr">
        <is>
          <t>[1]</t>
        </is>
      </c>
      <c r="B50" s="3" t="inlineStr">
        <is>
          <t>Revolving Line of Credit</t>
        </is>
      </c>
    </row>
  </sheetData>
  <mergeCells count="3">
    <mergeCell ref="A1:B1"/>
    <mergeCell ref="A49:C49"/>
    <mergeCell ref="B50:C5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Bank Loans Payable (Details) (Parenthetical) - USD ($)</t>
        </is>
      </c>
      <c r="B1" s="2" t="inlineStr">
        <is>
          <t>12 Months Ended</t>
        </is>
      </c>
    </row>
    <row r="2">
      <c r="B2" s="2" t="inlineStr">
        <is>
          <t>Dec. 31, 2021</t>
        </is>
      </c>
      <c r="C2" s="2" t="inlineStr">
        <is>
          <t>Dec. 31, 2020</t>
        </is>
      </c>
    </row>
    <row r="3">
      <c r="A3" s="6" t="inlineStr">
        <is>
          <t>Debt Instrument [Line Items]</t>
        </is>
      </c>
    </row>
    <row r="4">
      <c r="A4" s="3" t="inlineStr">
        <is>
          <t>Debt instrument interest rate</t>
        </is>
      </c>
      <c r="B4" s="3" t="inlineStr">
        <is>
          <t>7.00%</t>
        </is>
      </c>
    </row>
    <row r="5">
      <c r="A5" s="3" t="inlineStr">
        <is>
          <t>Note Payable 1 [Member]</t>
        </is>
      </c>
    </row>
    <row r="6">
      <c r="A6" s="6" t="inlineStr">
        <is>
          <t>Debt Instrument [Line Items]</t>
        </is>
      </c>
    </row>
    <row r="7">
      <c r="A7" s="3" t="inlineStr">
        <is>
          <t>Debt instrument interest rate</t>
        </is>
      </c>
      <c r="B7" s="3" t="inlineStr">
        <is>
          <t>4.27%</t>
        </is>
      </c>
      <c r="C7" s="3" t="inlineStr">
        <is>
          <t>4.27%</t>
        </is>
      </c>
    </row>
    <row r="8">
      <c r="A8" s="3" t="inlineStr">
        <is>
          <t>Debt instrument principal amount</t>
        </is>
      </c>
      <c r="B8" s="4" t="n">
        <v>53881</v>
      </c>
      <c r="C8" s="4" t="n">
        <v>53881</v>
      </c>
    </row>
    <row r="9">
      <c r="A9" s="3" t="inlineStr">
        <is>
          <t>Note Payable 2 [Member]</t>
        </is>
      </c>
    </row>
    <row r="10">
      <c r="A10" s="6" t="inlineStr">
        <is>
          <t>Debt Instrument [Line Items]</t>
        </is>
      </c>
    </row>
    <row r="11">
      <c r="A11" s="3" t="inlineStr">
        <is>
          <t>Debt instrument principal amount</t>
        </is>
      </c>
      <c r="B11" s="4" t="n">
        <v>75108</v>
      </c>
      <c r="C11" s="4" t="n">
        <v>75108</v>
      </c>
    </row>
    <row r="12">
      <c r="A12" s="3" t="inlineStr">
        <is>
          <t>Note Payable 3 [Member]</t>
        </is>
      </c>
    </row>
    <row r="13">
      <c r="A13" s="6" t="inlineStr">
        <is>
          <t>Debt Instrument [Line Items]</t>
        </is>
      </c>
    </row>
    <row r="14">
      <c r="A14" s="3" t="inlineStr">
        <is>
          <t>Debt instrument interest rate</t>
        </is>
      </c>
      <c r="B14" s="3" t="inlineStr">
        <is>
          <t>4.329%</t>
        </is>
      </c>
      <c r="C14" s="3" t="inlineStr">
        <is>
          <t>4.329%</t>
        </is>
      </c>
    </row>
    <row r="15">
      <c r="A15" s="3" t="inlineStr">
        <is>
          <t>Debt instrument principal amount</t>
        </is>
      </c>
      <c r="B15" s="4" t="n">
        <v>9775</v>
      </c>
      <c r="C15" s="4" t="n">
        <v>9775</v>
      </c>
    </row>
    <row r="16">
      <c r="A16" s="3" t="inlineStr">
        <is>
          <t>Debt instrument, book value</t>
        </is>
      </c>
      <c r="B16" s="4" t="n">
        <v>3103000</v>
      </c>
      <c r="C16" s="4" t="n">
        <v>3103000</v>
      </c>
    </row>
    <row r="17">
      <c r="A17" s="3" t="inlineStr">
        <is>
          <t>Note Payable 4 [Member]</t>
        </is>
      </c>
    </row>
    <row r="18">
      <c r="A18" s="6" t="inlineStr">
        <is>
          <t>Debt Instrument [Line Items]</t>
        </is>
      </c>
    </row>
    <row r="19">
      <c r="A19" s="3" t="inlineStr">
        <is>
          <t>Debt instrument interest rate</t>
        </is>
      </c>
      <c r="B19" s="3" t="inlineStr">
        <is>
          <t>4.00%</t>
        </is>
      </c>
      <c r="C19" s="3" t="inlineStr">
        <is>
          <t>4.00%</t>
        </is>
      </c>
    </row>
    <row r="20">
      <c r="A20" s="3" t="inlineStr">
        <is>
          <t>Debt instrument, book value</t>
        </is>
      </c>
      <c r="B20" s="4" t="n">
        <v>64730000</v>
      </c>
      <c r="C20" s="4" t="n">
        <v>64730000</v>
      </c>
    </row>
    <row r="21">
      <c r="A21" s="3" t="inlineStr">
        <is>
          <t>Debt instrument basis spread variable rate</t>
        </is>
      </c>
      <c r="B21" s="3" t="inlineStr">
        <is>
          <t>1.00%</t>
        </is>
      </c>
      <c r="C21" s="3" t="inlineStr">
        <is>
          <t>1.00%</t>
        </is>
      </c>
    </row>
    <row r="22">
      <c r="A22" s="3" t="inlineStr">
        <is>
          <t>Debt instrument basis spread variable rate</t>
        </is>
      </c>
      <c r="B22" s="3" t="inlineStr">
        <is>
          <t>3.00%</t>
        </is>
      </c>
      <c r="C22" s="3" t="inlineStr">
        <is>
          <t>3.00%</t>
        </is>
      </c>
    </row>
    <row r="23">
      <c r="A23" s="3" t="inlineStr">
        <is>
          <t>Note Payable 5 [Member]</t>
        </is>
      </c>
    </row>
    <row r="24">
      <c r="A24" s="6" t="inlineStr">
        <is>
          <t>Debt Instrument [Line Items]</t>
        </is>
      </c>
    </row>
    <row r="25">
      <c r="A25" s="3" t="inlineStr">
        <is>
          <t>Debt instrument principal amount</t>
        </is>
      </c>
      <c r="B25" s="4" t="n">
        <v>113000</v>
      </c>
      <c r="C25" s="4" t="n">
        <v>113000</v>
      </c>
    </row>
    <row r="26">
      <c r="A26" s="3" t="inlineStr">
        <is>
          <t>Debt instrument, book value</t>
        </is>
      </c>
      <c r="B26" s="4" t="n">
        <v>49118000</v>
      </c>
      <c r="C26" s="4" t="n">
        <v>49118000</v>
      </c>
    </row>
    <row r="27">
      <c r="A27" s="3" t="inlineStr">
        <is>
          <t>Debt instrument basis spread variable rate</t>
        </is>
      </c>
      <c r="B27" s="3" t="inlineStr">
        <is>
          <t>2.50%</t>
        </is>
      </c>
      <c r="C27" s="3" t="inlineStr">
        <is>
          <t>2.50%</t>
        </is>
      </c>
    </row>
    <row r="28">
      <c r="A28" s="3" t="inlineStr">
        <is>
          <t>Note Payable 6 [Member]</t>
        </is>
      </c>
    </row>
    <row r="29">
      <c r="A29" s="6" t="inlineStr">
        <is>
          <t>Debt Instrument [Line Items]</t>
        </is>
      </c>
    </row>
    <row r="30">
      <c r="A30" s="3" t="inlineStr">
        <is>
          <t>Debt instrument interest rate</t>
        </is>
      </c>
      <c r="B30" s="3" t="inlineStr">
        <is>
          <t>330.00%</t>
        </is>
      </c>
      <c r="C30" s="3" t="inlineStr">
        <is>
          <t>330.00%</t>
        </is>
      </c>
    </row>
    <row r="31">
      <c r="A31" s="3" t="inlineStr">
        <is>
          <t>Debt instrument principal amount</t>
        </is>
      </c>
      <c r="B31" s="4" t="n">
        <v>179562</v>
      </c>
      <c r="C31" s="4" t="n">
        <v>179562</v>
      </c>
    </row>
    <row r="32">
      <c r="A32" s="3" t="inlineStr">
        <is>
          <t>Debt instrument, book value</t>
        </is>
      </c>
      <c r="B32" s="4" t="n">
        <v>49118000</v>
      </c>
      <c r="C32" s="4" t="n">
        <v>49118000</v>
      </c>
    </row>
    <row r="33">
      <c r="A33" s="3" t="inlineStr">
        <is>
          <t>Note Payable 7 [Member]</t>
        </is>
      </c>
    </row>
    <row r="34">
      <c r="A34" s="6" t="inlineStr">
        <is>
          <t>Debt Instrument [Line Items]</t>
        </is>
      </c>
    </row>
    <row r="35">
      <c r="A35" s="3" t="inlineStr">
        <is>
          <t>Debt instrument interest rate</t>
        </is>
      </c>
      <c r="B35" s="3" t="inlineStr">
        <is>
          <t>478.65%</t>
        </is>
      </c>
      <c r="C35" s="3" t="inlineStr">
        <is>
          <t>478.65%</t>
        </is>
      </c>
    </row>
    <row r="36">
      <c r="A36" s="3" t="inlineStr">
        <is>
          <t>Debt instrument, book value</t>
        </is>
      </c>
      <c r="B36" s="4" t="n">
        <v>17301000</v>
      </c>
      <c r="C36" s="4" t="n">
        <v>17301000</v>
      </c>
    </row>
    <row r="37">
      <c r="A37" s="3" t="inlineStr">
        <is>
          <t>Note Payable 8 [Member]</t>
        </is>
      </c>
    </row>
    <row r="38">
      <c r="A38" s="6" t="inlineStr">
        <is>
          <t>Debt Instrument [Line Items]</t>
        </is>
      </c>
    </row>
    <row r="39">
      <c r="A39" s="3" t="inlineStr">
        <is>
          <t>Debt instrument principal amount</t>
        </is>
      </c>
      <c r="B39" s="4" t="n">
        <v>100000000</v>
      </c>
      <c r="C39" s="4" t="n">
        <v>100000000</v>
      </c>
    </row>
    <row r="40">
      <c r="A40" s="3" t="inlineStr">
        <is>
          <t>Debt instrument basis spread variable rate</t>
        </is>
      </c>
      <c r="B40" s="3" t="inlineStr">
        <is>
          <t>2.10%</t>
        </is>
      </c>
      <c r="C40" s="3" t="inlineStr">
        <is>
          <t>2.10%</t>
        </is>
      </c>
    </row>
    <row r="41">
      <c r="A41" s="3" t="inlineStr">
        <is>
          <t>Note Payable 9 [Member]</t>
        </is>
      </c>
    </row>
    <row r="42">
      <c r="A42" s="6" t="inlineStr">
        <is>
          <t>Debt Instrument [Line Items]</t>
        </is>
      </c>
    </row>
    <row r="43">
      <c r="A43" s="3" t="inlineStr">
        <is>
          <t>Debt instrument principal amount</t>
        </is>
      </c>
      <c r="B43" s="4" t="n">
        <v>100000000</v>
      </c>
      <c r="C43" s="4" t="n">
        <v>100000000</v>
      </c>
    </row>
    <row r="44">
      <c r="A44" s="3" t="inlineStr">
        <is>
          <t>Debt instrument basis spread variable rate</t>
        </is>
      </c>
      <c r="B44" s="3" t="inlineStr">
        <is>
          <t>2.00%</t>
        </is>
      </c>
      <c r="C44" s="3" t="inlineStr">
        <is>
          <t>2.00%</t>
        </is>
      </c>
    </row>
    <row r="45">
      <c r="A45" s="3" t="inlineStr">
        <is>
          <t>Note Payable 10 [Member]</t>
        </is>
      </c>
    </row>
    <row r="46">
      <c r="A46" s="6" t="inlineStr">
        <is>
          <t>Debt Instrument [Line Items]</t>
        </is>
      </c>
    </row>
    <row r="47">
      <c r="A47" s="3" t="inlineStr">
        <is>
          <t>Debt instrument principal amount</t>
        </is>
      </c>
      <c r="B47" s="4" t="n">
        <v>75000000</v>
      </c>
      <c r="C47" s="4" t="n">
        <v>75000000</v>
      </c>
    </row>
    <row r="48">
      <c r="A48" s="3" t="inlineStr">
        <is>
          <t>Debt instrument basis spread variable rate</t>
        </is>
      </c>
      <c r="B48" s="3" t="inlineStr">
        <is>
          <t>2.15%</t>
        </is>
      </c>
      <c r="C48" s="3" t="inlineStr">
        <is>
          <t>2.15%</t>
        </is>
      </c>
    </row>
    <row r="49">
      <c r="A49" s="3" t="inlineStr">
        <is>
          <t>Note Payable 11 [Member]</t>
        </is>
      </c>
    </row>
    <row r="50">
      <c r="A50" s="6" t="inlineStr">
        <is>
          <t>Debt Instrument [Line Items]</t>
        </is>
      </c>
    </row>
    <row r="51">
      <c r="A51" s="3" t="inlineStr">
        <is>
          <t>Debt instrument principal amount</t>
        </is>
      </c>
      <c r="B51" s="4" t="n">
        <v>100000000</v>
      </c>
      <c r="C51" s="4" t="n">
        <v>100000000</v>
      </c>
    </row>
    <row r="52">
      <c r="A52" s="3" t="inlineStr">
        <is>
          <t>Debt instrument basis spread variable rate</t>
        </is>
      </c>
      <c r="B52" s="3" t="inlineStr">
        <is>
          <t>2.00%</t>
        </is>
      </c>
      <c r="C52" s="3" t="inlineStr">
        <is>
          <t>2.00%</t>
        </is>
      </c>
    </row>
    <row r="53">
      <c r="A53" s="3" t="inlineStr">
        <is>
          <t>Note Payable 12 [Member]</t>
        </is>
      </c>
    </row>
    <row r="54">
      <c r="A54" s="6" t="inlineStr">
        <is>
          <t>Debt Instrument [Line Items]</t>
        </is>
      </c>
    </row>
    <row r="55">
      <c r="A55" s="3" t="inlineStr">
        <is>
          <t>Debt instrument principal amount</t>
        </is>
      </c>
      <c r="B55" s="4" t="n">
        <v>5000000</v>
      </c>
      <c r="C55" s="4" t="n">
        <v>5000000</v>
      </c>
    </row>
    <row r="56">
      <c r="A56" s="3" t="inlineStr">
        <is>
          <t>Debt instrument basis spread variable rate</t>
        </is>
      </c>
      <c r="B56" s="3" t="inlineStr">
        <is>
          <t>2.50%</t>
        </is>
      </c>
      <c r="C56" s="3" t="inlineStr">
        <is>
          <t>2.5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chedule of Combined Maturities of Bank Loans Payable, Lines of Credit and Notes and Contracts Payable (Details)</t>
        </is>
      </c>
      <c r="B1" s="2" t="inlineStr">
        <is>
          <t>Dec. 31, 2021USD ($)</t>
        </is>
      </c>
    </row>
    <row r="2">
      <c r="A2" s="6" t="inlineStr">
        <is>
          <t>Lessee, Lease, Description [Line Items]</t>
        </is>
      </c>
    </row>
    <row r="3">
      <c r="A3" s="3" t="inlineStr">
        <is>
          <t>Bank loans payable, lines of credit and notes and contracts payable</t>
        </is>
      </c>
      <c r="B3" s="4" t="n">
        <v>251286927</v>
      </c>
    </row>
    <row r="4">
      <c r="A4" s="3" t="inlineStr">
        <is>
          <t>Due in year 1 [Member]</t>
        </is>
      </c>
    </row>
    <row r="5">
      <c r="A5" s="6" t="inlineStr">
        <is>
          <t>Lessee, Lease, Description [Line Items]</t>
        </is>
      </c>
    </row>
    <row r="6">
      <c r="A6" s="3" t="inlineStr">
        <is>
          <t>Bank loans payable, lines of credit and notes and contracts payable</t>
        </is>
      </c>
      <c r="B6" s="5" t="n">
        <v>164747672</v>
      </c>
    </row>
    <row r="7">
      <c r="A7" s="3" t="inlineStr">
        <is>
          <t>Due in Year 2 [Member]</t>
        </is>
      </c>
    </row>
    <row r="8">
      <c r="A8" s="6" t="inlineStr">
        <is>
          <t>Lessee, Lease, Description [Line Items]</t>
        </is>
      </c>
    </row>
    <row r="9">
      <c r="A9" s="3" t="inlineStr">
        <is>
          <t>Bank loans payable, lines of credit and notes and contracts payable</t>
        </is>
      </c>
      <c r="B9" s="5" t="n">
        <v>1745541</v>
      </c>
    </row>
    <row r="10">
      <c r="A10" s="3" t="inlineStr">
        <is>
          <t>Due in Year 3 [Member]</t>
        </is>
      </c>
    </row>
    <row r="11">
      <c r="A11" s="6" t="inlineStr">
        <is>
          <t>Lessee, Lease, Description [Line Items]</t>
        </is>
      </c>
    </row>
    <row r="12">
      <c r="A12" s="3" t="inlineStr">
        <is>
          <t>Bank loans payable, lines of credit and notes and contracts payable</t>
        </is>
      </c>
      <c r="B12" s="5" t="n">
        <v>36333278</v>
      </c>
    </row>
    <row r="13">
      <c r="A13" s="3" t="inlineStr">
        <is>
          <t>Due in Year 4 [Member]</t>
        </is>
      </c>
    </row>
    <row r="14">
      <c r="A14" s="6" t="inlineStr">
        <is>
          <t>Lessee, Lease, Description [Line Items]</t>
        </is>
      </c>
    </row>
    <row r="15">
      <c r="A15" s="3" t="inlineStr">
        <is>
          <t>Bank loans payable, lines of credit and notes and contracts payable</t>
        </is>
      </c>
      <c r="B15" s="5" t="n">
        <v>2512683</v>
      </c>
    </row>
    <row r="16">
      <c r="A16" s="3" t="inlineStr">
        <is>
          <t>Due in Year 5 [Member]</t>
        </is>
      </c>
    </row>
    <row r="17">
      <c r="A17" s="6" t="inlineStr">
        <is>
          <t>Lessee, Lease, Description [Line Items]</t>
        </is>
      </c>
    </row>
    <row r="18">
      <c r="A18" s="3" t="inlineStr">
        <is>
          <t>Bank loans payable, lines of credit and notes and contracts payable</t>
        </is>
      </c>
      <c r="B18" s="5" t="n">
        <v>735981</v>
      </c>
    </row>
    <row r="19">
      <c r="A19" s="3" t="inlineStr">
        <is>
          <t>DueThereafter [Member]</t>
        </is>
      </c>
    </row>
    <row r="20">
      <c r="A20" s="6" t="inlineStr">
        <is>
          <t>Lessee, Lease, Description [Line Items]</t>
        </is>
      </c>
    </row>
    <row r="21">
      <c r="A21" s="3" t="inlineStr">
        <is>
          <t>Bank loans payable, lines of credit and notes and contracts payable</t>
        </is>
      </c>
      <c r="B21" s="4" t="n">
        <v>452117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Bank and Other Loans Payable (Details Narrative)</t>
        </is>
      </c>
      <c r="B1" s="2" t="inlineStr">
        <is>
          <t>12 Months Ended</t>
        </is>
      </c>
    </row>
    <row r="2">
      <c r="B2" s="2" t="inlineStr">
        <is>
          <t>Dec. 31, 2021USD ($)</t>
        </is>
      </c>
      <c r="C2" s="2" t="inlineStr">
        <is>
          <t>Dec. 31, 2020USD ($)</t>
        </is>
      </c>
    </row>
    <row r="3">
      <c r="A3" s="6" t="inlineStr">
        <is>
          <t>Line of Credit Facility [Line Items]</t>
        </is>
      </c>
    </row>
    <row r="4">
      <c r="A4" s="3" t="inlineStr">
        <is>
          <t>Line of credit, maximum borrowing</t>
        </is>
      </c>
      <c r="B4" s="4" t="n">
        <v>28993126</v>
      </c>
    </row>
    <row r="5">
      <c r="A5" s="3" t="inlineStr">
        <is>
          <t>Investment</t>
        </is>
      </c>
      <c r="B5" s="5" t="n">
        <v>823555327</v>
      </c>
      <c r="C5" s="4" t="n">
        <v>773945298</v>
      </c>
    </row>
    <row r="6">
      <c r="A6" s="3" t="inlineStr">
        <is>
          <t>Interest expense</t>
        </is>
      </c>
      <c r="B6" s="5" t="n">
        <v>7127516</v>
      </c>
      <c r="C6" s="5" t="n">
        <v>8578810</v>
      </c>
    </row>
    <row r="7">
      <c r="A7" s="3" t="inlineStr">
        <is>
          <t>Interest Paid, Including Capitalized Interest, Operating and Investing Activities</t>
        </is>
      </c>
      <c r="B7" s="5" t="n">
        <v>7290867</v>
      </c>
      <c r="C7" s="5" t="n">
        <v>8385270</v>
      </c>
    </row>
    <row r="8">
      <c r="A8" s="3" t="inlineStr">
        <is>
          <t>Mortgage Warehouse Line of Credit 1 [Member]</t>
        </is>
      </c>
    </row>
    <row r="9">
      <c r="A9" s="6" t="inlineStr">
        <is>
          <t>Line of Credit Facility [Line Items]</t>
        </is>
      </c>
    </row>
    <row r="10">
      <c r="A10" s="3" t="inlineStr">
        <is>
          <t>Line of credit</t>
        </is>
      </c>
      <c r="B10" s="4" t="n">
        <v>100000000</v>
      </c>
    </row>
    <row r="11">
      <c r="A11" s="3" t="inlineStr">
        <is>
          <t>Maturity date</t>
        </is>
      </c>
      <c r="B11" s="3" t="inlineStr">
        <is>
          <t>Jun. 9,
		2022</t>
        </is>
      </c>
    </row>
    <row r="12">
      <c r="A12" s="3" t="inlineStr">
        <is>
          <t>Debt instrument basis spread variable rate</t>
        </is>
      </c>
      <c r="B12" s="3" t="inlineStr">
        <is>
          <t>210.00%</t>
        </is>
      </c>
    </row>
    <row r="13">
      <c r="A13" s="3" t="inlineStr">
        <is>
          <t>Line of Credit Facility, Description</t>
        </is>
      </c>
      <c r="B13" s="3" t="inlineStr">
        <is>
          <t>The
Company, through its subsidiary SecurityNational Mortgage, has a $100,000,000 line of credit with Wells Fargo Bank N.A. The agreement
charges interest at the 1-Month LIBOR rate plus 2.1% and matures on June 9, 2022. SecurityNational Mortgage is required to comply with
covenants for adjusted tangible net worth, unrestricted cash balance, the ratio of indebtedness to adjusted tangible net worth, and the
liquidity overhead coverage ratio, and a quarterly gross profit of at least $1.00.</t>
        </is>
      </c>
    </row>
    <row r="14">
      <c r="A14" s="3" t="inlineStr">
        <is>
          <t>Line of credit, indebtedness</t>
        </is>
      </c>
      <c r="B14" s="8" t="n">
        <v>0.01</v>
      </c>
    </row>
    <row r="15">
      <c r="A15" s="3" t="inlineStr">
        <is>
          <t>Mortgage Warehouse Line of Credit Two [Member]</t>
        </is>
      </c>
    </row>
    <row r="16">
      <c r="A16" s="6" t="inlineStr">
        <is>
          <t>Line of Credit Facility [Line Items]</t>
        </is>
      </c>
    </row>
    <row r="17">
      <c r="A17" s="3" t="inlineStr">
        <is>
          <t>Maturity date</t>
        </is>
      </c>
      <c r="B17" s="3" t="inlineStr">
        <is>
          <t>Aug. 9,
		2022</t>
        </is>
      </c>
    </row>
    <row r="18">
      <c r="A18" s="3" t="inlineStr">
        <is>
          <t>Debt instrument basis spread variable rate</t>
        </is>
      </c>
      <c r="B18" s="3" t="inlineStr">
        <is>
          <t>200.00%</t>
        </is>
      </c>
    </row>
    <row r="19">
      <c r="A19" s="3" t="inlineStr">
        <is>
          <t>Line of credit, indebtedness</t>
        </is>
      </c>
      <c r="B19" s="8" t="n">
        <v>0.01</v>
      </c>
    </row>
    <row r="20">
      <c r="A20" s="3" t="inlineStr">
        <is>
          <t>Mortgage Warehouse Line of Credit Three [Member]</t>
        </is>
      </c>
    </row>
    <row r="21">
      <c r="A21" s="6" t="inlineStr">
        <is>
          <t>Line of Credit Facility [Line Items]</t>
        </is>
      </c>
    </row>
    <row r="22">
      <c r="A22" s="3" t="inlineStr">
        <is>
          <t>Maturity date</t>
        </is>
      </c>
      <c r="B22" s="3" t="inlineStr">
        <is>
          <t>May 27,
		2022</t>
        </is>
      </c>
    </row>
    <row r="23">
      <c r="A23" s="3" t="inlineStr">
        <is>
          <t>Debt instrument basis spread variable rate</t>
        </is>
      </c>
      <c r="B23" s="3" t="inlineStr">
        <is>
          <t>215.00%</t>
        </is>
      </c>
    </row>
    <row r="24">
      <c r="A24" s="3" t="inlineStr">
        <is>
          <t>Line of credit, indebtedness</t>
        </is>
      </c>
      <c r="B24" s="8" t="n">
        <v>0.01</v>
      </c>
    </row>
    <row r="25">
      <c r="A25" s="3" t="inlineStr">
        <is>
          <t>Mortgage Warehouse Line of Credit Four [Member]</t>
        </is>
      </c>
    </row>
    <row r="26">
      <c r="A26" s="6" t="inlineStr">
        <is>
          <t>Line of Credit Facility [Line Items]</t>
        </is>
      </c>
    </row>
    <row r="27">
      <c r="A27" s="3" t="inlineStr">
        <is>
          <t>Maturity date</t>
        </is>
      </c>
      <c r="B27" s="3" t="inlineStr">
        <is>
          <t>Jun. 4,
		2022</t>
        </is>
      </c>
    </row>
    <row r="28">
      <c r="A28" s="3" t="inlineStr">
        <is>
          <t>Debt instrument basis spread variable rate</t>
        </is>
      </c>
      <c r="B28" s="3" t="inlineStr">
        <is>
          <t>200.00%</t>
        </is>
      </c>
    </row>
    <row r="29">
      <c r="A29" s="3" t="inlineStr">
        <is>
          <t>Line of credit, indebtedness</t>
        </is>
      </c>
      <c r="B29" s="8" t="n">
        <v>0.01</v>
      </c>
    </row>
    <row r="30">
      <c r="A30" s="3" t="inlineStr">
        <is>
          <t>Kilpatrick Life Insurance Company [Member]</t>
        </is>
      </c>
    </row>
    <row r="31">
      <c r="A31" s="6" t="inlineStr">
        <is>
          <t>Line of Credit Facility [Line Items]</t>
        </is>
      </c>
    </row>
    <row r="32">
      <c r="A32" s="3" t="inlineStr">
        <is>
          <t>Investment</t>
        </is>
      </c>
      <c r="B32" s="4" t="n">
        <v>1720300</v>
      </c>
      <c r="C32" s="5" t="n">
        <v>1720300</v>
      </c>
    </row>
    <row r="33">
      <c r="A33" s="3" t="inlineStr">
        <is>
          <t>Maximum [Member] | Mortgage Warehouse Line of Credit Three [Member]</t>
        </is>
      </c>
    </row>
    <row r="34">
      <c r="A34" s="6" t="inlineStr">
        <is>
          <t>Line of Credit Facility [Line Items]</t>
        </is>
      </c>
    </row>
    <row r="35">
      <c r="A35" s="3" t="inlineStr">
        <is>
          <t>Line of credit, maximum borrowing</t>
        </is>
      </c>
      <c r="B35" s="5" t="n">
        <v>75000000</v>
      </c>
    </row>
    <row r="36">
      <c r="A36" s="3" t="inlineStr">
        <is>
          <t>Maximum [Member] | Mortgage Warehouse Line of Credit Four [Member]</t>
        </is>
      </c>
    </row>
    <row r="37">
      <c r="A37" s="6" t="inlineStr">
        <is>
          <t>Line of Credit Facility [Line Items]</t>
        </is>
      </c>
    </row>
    <row r="38">
      <c r="A38" s="3" t="inlineStr">
        <is>
          <t>Line of credit, maximum borrowing</t>
        </is>
      </c>
      <c r="B38" s="5" t="n">
        <v>100000000</v>
      </c>
    </row>
    <row r="39">
      <c r="A39" s="3" t="inlineStr">
        <is>
          <t>FHLB [Member]</t>
        </is>
      </c>
    </row>
    <row r="40">
      <c r="A40" s="6" t="inlineStr">
        <is>
          <t>Line of Credit Facility [Line Items]</t>
        </is>
      </c>
    </row>
    <row r="41">
      <c r="A41" s="3" t="inlineStr">
        <is>
          <t>Line of credit, maximum borrowing</t>
        </is>
      </c>
      <c r="B41" s="5" t="n">
        <v>19259722</v>
      </c>
      <c r="C41" s="5" t="n">
        <v>39102336</v>
      </c>
    </row>
    <row r="42">
      <c r="A42" s="3" t="inlineStr">
        <is>
          <t>Mortage property, fair value</t>
        </is>
      </c>
      <c r="B42" s="5" t="n">
        <v>20244900</v>
      </c>
      <c r="C42" s="5" t="n">
        <v>40729400</v>
      </c>
    </row>
    <row r="43">
      <c r="A43" s="3" t="inlineStr">
        <is>
          <t>Line of credit</t>
        </is>
      </c>
      <c r="B43" s="5" t="n">
        <v>0</v>
      </c>
      <c r="C43" s="5" t="n">
        <v>0</v>
      </c>
    </row>
    <row r="44">
      <c r="A44" s="3" t="inlineStr">
        <is>
          <t>Investment</t>
        </is>
      </c>
      <c r="B44" s="5" t="n">
        <v>826800</v>
      </c>
      <c r="C44" s="5" t="n">
        <v>786300</v>
      </c>
    </row>
    <row r="45">
      <c r="A45" s="3" t="inlineStr">
        <is>
          <t>FHLB [Member] | Kilpatrick Life Insurance Company [Member]</t>
        </is>
      </c>
    </row>
    <row r="46">
      <c r="A46" s="6" t="inlineStr">
        <is>
          <t>Line of Credit Facility [Line Items]</t>
        </is>
      </c>
    </row>
    <row r="47">
      <c r="A47" s="3" t="inlineStr">
        <is>
          <t>Line of credit, maximum borrowing</t>
        </is>
      </c>
      <c r="B47" s="5" t="n">
        <v>7794625</v>
      </c>
      <c r="C47" s="5" t="n">
        <v>0</v>
      </c>
    </row>
    <row r="48">
      <c r="A48" s="3" t="inlineStr">
        <is>
          <t>Mortage property, fair value</t>
        </is>
      </c>
      <c r="B48" s="5" t="n">
        <v>8774352</v>
      </c>
      <c r="C48" s="5" t="n">
        <v>0</v>
      </c>
    </row>
    <row r="49">
      <c r="A49" s="3" t="inlineStr">
        <is>
          <t>Line of credit</t>
        </is>
      </c>
      <c r="B49" s="5" t="n">
        <v>0</v>
      </c>
      <c r="C49" s="4" t="n">
        <v>0</v>
      </c>
    </row>
    <row r="50">
      <c r="A50" s="3" t="inlineStr">
        <is>
          <t>FHLB [Member] | Minimum [Member]</t>
        </is>
      </c>
    </row>
    <row r="51">
      <c r="A51" s="6" t="inlineStr">
        <is>
          <t>Line of Credit Facility [Line Items]</t>
        </is>
      </c>
    </row>
    <row r="52">
      <c r="A52" s="3" t="inlineStr">
        <is>
          <t>Mortage property, fair value</t>
        </is>
      </c>
      <c r="B52" s="5" t="n">
        <v>443758</v>
      </c>
    </row>
    <row r="53">
      <c r="A53" s="3" t="inlineStr">
        <is>
          <t>Bank [Member]</t>
        </is>
      </c>
    </row>
    <row r="54">
      <c r="A54" s="6" t="inlineStr">
        <is>
          <t>Line of Credit Facility [Line Items]</t>
        </is>
      </c>
    </row>
    <row r="55">
      <c r="A55" s="3" t="inlineStr">
        <is>
          <t>Line of credit, maximum borrowing</t>
        </is>
      </c>
      <c r="B55" s="5" t="n">
        <v>2000000</v>
      </c>
    </row>
    <row r="56">
      <c r="A56" s="3" t="inlineStr">
        <is>
          <t>Mortage property, fair value</t>
        </is>
      </c>
      <c r="B56" s="5" t="n">
        <v>941711</v>
      </c>
    </row>
    <row r="57">
      <c r="A57" s="3" t="inlineStr">
        <is>
          <t>Line of credit</t>
        </is>
      </c>
      <c r="B57" s="4" t="n">
        <v>0</v>
      </c>
    </row>
    <row r="58">
      <c r="A58" s="3" t="inlineStr">
        <is>
          <t>Maturity date</t>
        </is>
      </c>
      <c r="B58" s="3" t="inlineStr">
        <is>
          <t>Dec. 31,
		2022</t>
        </is>
      </c>
    </row>
    <row r="59">
      <c r="A59" s="3" t="inlineStr">
        <is>
          <t>Bank 1 [Member]</t>
        </is>
      </c>
    </row>
    <row r="60">
      <c r="A60" s="6" t="inlineStr">
        <is>
          <t>Line of Credit Facility [Line Items]</t>
        </is>
      </c>
    </row>
    <row r="61">
      <c r="A61" s="3" t="inlineStr">
        <is>
          <t>Line of credit, maximum borrowing</t>
        </is>
      </c>
      <c r="B61" s="4" t="n">
        <v>2500000</v>
      </c>
    </row>
    <row r="62">
      <c r="A62" s="3" t="inlineStr">
        <is>
          <t>Line of credit</t>
        </is>
      </c>
      <c r="B62" s="4" t="n">
        <v>1250000</v>
      </c>
    </row>
    <row r="63">
      <c r="A63" s="3" t="inlineStr">
        <is>
          <t>Maturity date</t>
        </is>
      </c>
      <c r="B63" s="3" t="inlineStr">
        <is>
          <t>Dec. 31,
		2022</t>
        </is>
      </c>
    </row>
    <row r="64">
      <c r="A64" s="3" t="inlineStr">
        <is>
          <t>Debt instrument basis spread variable rate</t>
        </is>
      </c>
      <c r="B64" s="3" t="inlineStr">
        <is>
          <t>2.25%</t>
        </is>
      </c>
    </row>
    <row r="65">
      <c r="A65" s="3" t="inlineStr">
        <is>
          <t>Bank 1 [Member] | Maximum [Member] | Mortgage Warehouse Line of Credit Two [Member]</t>
        </is>
      </c>
    </row>
    <row r="66">
      <c r="A66" s="6" t="inlineStr">
        <is>
          <t>Line of Credit Facility [Line Items]</t>
        </is>
      </c>
    </row>
    <row r="67">
      <c r="A67" s="3" t="inlineStr">
        <is>
          <t>Line of credit, maximum borrowing</t>
        </is>
      </c>
      <c r="B67" s="4" t="n">
        <v>100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The Components of The Cemetery Perpetual Care Obligation (Details) - USD ($)</t>
        </is>
      </c>
      <c r="B1" s="2" t="inlineStr">
        <is>
          <t>Dec. 31, 2021</t>
        </is>
      </c>
      <c r="C1" s="2" t="inlineStr">
        <is>
          <t>Dec. 31, 2020</t>
        </is>
      </c>
      <c r="D1" s="2" t="inlineStr">
        <is>
          <t>Dec. 31, 2019</t>
        </is>
      </c>
    </row>
    <row r="2">
      <c r="A2" s="6" t="inlineStr">
        <is>
          <t>Debt Securities, Held-to-maturity, Allowance for Credit Loss [Line Items]</t>
        </is>
      </c>
    </row>
    <row r="3">
      <c r="A3" s="3" t="inlineStr">
        <is>
          <t>Cash and cash equivalents</t>
        </is>
      </c>
      <c r="B3" s="4" t="n">
        <v>141414282</v>
      </c>
      <c r="C3" s="4" t="n">
        <v>115465086</v>
      </c>
      <c r="D3" s="4" t="n">
        <v>137735673</v>
      </c>
    </row>
    <row r="4">
      <c r="A4" s="3" t="inlineStr">
        <is>
          <t>Real estate held for investment</t>
        </is>
      </c>
      <c r="B4" s="5" t="n">
        <v>3731300</v>
      </c>
      <c r="C4" s="5" t="n">
        <v>7878807</v>
      </c>
    </row>
    <row r="5">
      <c r="A5" s="3" t="inlineStr">
        <is>
          <t>Total cemetery perpetual care trust investments</t>
        </is>
      </c>
      <c r="B5" s="5" t="n">
        <v>7835721</v>
      </c>
      <c r="C5" s="5" t="n">
        <v>6413167</v>
      </c>
    </row>
    <row r="6">
      <c r="A6" s="3" t="inlineStr">
        <is>
          <t>Total investments</t>
        </is>
      </c>
      <c r="B6" s="5" t="n">
        <v>823555327</v>
      </c>
      <c r="C6" s="5" t="n">
        <v>773945298</v>
      </c>
    </row>
    <row r="7">
      <c r="A7" s="3" t="inlineStr">
        <is>
          <t>Cemetery Perpectual Care Oblication [Member]</t>
        </is>
      </c>
    </row>
    <row r="8">
      <c r="A8" s="6" t="inlineStr">
        <is>
          <t>Debt Securities, Held-to-maturity, Allowance for Credit Loss [Line Items]</t>
        </is>
      </c>
    </row>
    <row r="9">
      <c r="A9" s="3" t="inlineStr">
        <is>
          <t>Cash and cash equivalents</t>
        </is>
      </c>
      <c r="B9" s="5" t="n">
        <v>1059519</v>
      </c>
      <c r="C9" s="5" t="n">
        <v>402913</v>
      </c>
    </row>
    <row r="10">
      <c r="A10" s="3" t="inlineStr">
        <is>
          <t>Fixed maturity securities, available for sale, at estimated fair value</t>
        </is>
      </c>
      <c r="B10" s="5" t="n">
        <v>784765</v>
      </c>
      <c r="C10" s="5" t="n">
        <v>747767</v>
      </c>
    </row>
    <row r="11">
      <c r="A11" s="3" t="inlineStr">
        <is>
          <t>Equity securities, at estimated fair value</t>
        </is>
      </c>
      <c r="B11" s="5" t="n">
        <v>3302480</v>
      </c>
      <c r="C11" s="5" t="n">
        <v>2062303</v>
      </c>
    </row>
    <row r="12">
      <c r="A12" s="3" t="inlineStr">
        <is>
          <t>Participating interests in residential construction mortgage loans held for investment with Security National Life</t>
        </is>
      </c>
      <c r="B12" s="5" t="n">
        <v>1823533</v>
      </c>
      <c r="C12" s="5" t="n">
        <v>1468600</v>
      </c>
    </row>
    <row r="13">
      <c r="A13" s="3" t="inlineStr">
        <is>
          <t>Real estate held for investment</t>
        </is>
      </c>
      <c r="B13" s="5" t="n">
        <v>865424</v>
      </c>
      <c r="C13" s="5" t="n">
        <v>1731584</v>
      </c>
    </row>
    <row r="14">
      <c r="A14" s="3" t="inlineStr">
        <is>
          <t>Total cemetery perpetual care trust investments</t>
        </is>
      </c>
      <c r="B14" s="5" t="n">
        <v>7835721</v>
      </c>
      <c r="C14" s="5" t="n">
        <v>6413167</v>
      </c>
    </row>
    <row r="15">
      <c r="A15" s="3" t="inlineStr">
        <is>
          <t>Cemetery perpetual care obligation</t>
        </is>
      </c>
      <c r="B15" s="5" t="n">
        <v>-4915285</v>
      </c>
      <c r="C15" s="5" t="n">
        <v>-4087704</v>
      </c>
    </row>
    <row r="16">
      <c r="A16" s="3" t="inlineStr">
        <is>
          <t>Total investments</t>
        </is>
      </c>
      <c r="B16" s="4" t="n">
        <v>2920436</v>
      </c>
      <c r="C16" s="4" t="n">
        <v>23254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 width="14" customWidth="1" min="5" max="5"/>
  </cols>
  <sheetData>
    <row r="1">
      <c r="A1" s="1" t="inlineStr">
        <is>
          <t>Schedule of Restricted Assets in Cemetery and Mortuary Endowment Care and Pre need Merchandise Funds (Details) - USD ($)</t>
        </is>
      </c>
      <c r="C1" s="2" t="inlineStr">
        <is>
          <t>Dec. 31, 2021</t>
        </is>
      </c>
      <c r="D1" s="2" t="inlineStr">
        <is>
          <t>Dec. 31, 2020</t>
        </is>
      </c>
      <c r="E1" s="2" t="inlineStr">
        <is>
          <t>Dec. 31, 2019</t>
        </is>
      </c>
    </row>
    <row r="2">
      <c r="A2" s="6" t="inlineStr">
        <is>
          <t>Debt Securities, Held-to-maturity, Allowance for Credit Loss [Line Items]</t>
        </is>
      </c>
    </row>
    <row r="3">
      <c r="A3" s="3" t="inlineStr">
        <is>
          <t>Cash and cash equivalents (1)</t>
        </is>
      </c>
      <c r="C3" s="4" t="n">
        <v>141414282</v>
      </c>
      <c r="D3" s="4" t="n">
        <v>115465086</v>
      </c>
      <c r="E3" s="4" t="n">
        <v>137735673</v>
      </c>
    </row>
    <row r="4">
      <c r="A4" s="3" t="inlineStr">
        <is>
          <t>Total</t>
        </is>
      </c>
      <c r="C4" s="5" t="n">
        <v>16938122</v>
      </c>
      <c r="D4" s="5" t="n">
        <v>16150036</v>
      </c>
    </row>
    <row r="5">
      <c r="A5" s="3" t="inlineStr">
        <is>
          <t>Restricted Assets [Member]</t>
        </is>
      </c>
    </row>
    <row r="6">
      <c r="A6" s="6" t="inlineStr">
        <is>
          <t>Debt Securities, Held-to-maturity, Allowance for Credit Loss [Line Items]</t>
        </is>
      </c>
    </row>
    <row r="7">
      <c r="A7" s="3" t="inlineStr">
        <is>
          <t>Cash and cash equivalents (1)</t>
        </is>
      </c>
      <c r="B7" s="3" t="inlineStr">
        <is>
          <t>[1]</t>
        </is>
      </c>
      <c r="C7" s="5" t="n">
        <v>9000293</v>
      </c>
      <c r="D7" s="5" t="n">
        <v>8842744</v>
      </c>
    </row>
    <row r="8">
      <c r="A8" s="3" t="inlineStr">
        <is>
          <t>Fixed maturity securities, available for sale, at estimated fair value</t>
        </is>
      </c>
      <c r="C8" s="5" t="n">
        <v>1601688</v>
      </c>
      <c r="D8" s="5" t="n">
        <v>1473637</v>
      </c>
    </row>
    <row r="9">
      <c r="A9" s="3" t="inlineStr">
        <is>
          <t>Equity securities, at estimated fair value</t>
        </is>
      </c>
      <c r="C9" s="5" t="n">
        <v>3603822</v>
      </c>
      <c r="D9" s="5" t="n">
        <v>2515778</v>
      </c>
    </row>
    <row r="10">
      <c r="A10" s="3" t="inlineStr">
        <is>
          <t>Participating interests in mortgage loans held for investment with Security National Life</t>
        </is>
      </c>
      <c r="C10" s="5" t="n">
        <v>2732319</v>
      </c>
      <c r="D10" s="5" t="n">
        <v>3317877</v>
      </c>
    </row>
    <row r="11">
      <c r="A11" s="3" t="inlineStr">
        <is>
          <t>Total</t>
        </is>
      </c>
      <c r="C11" s="4" t="n">
        <v>16938122</v>
      </c>
      <c r="D11" s="4" t="n">
        <v>16150036</v>
      </c>
    </row>
    <row r="12"/>
    <row r="13">
      <c r="A13" s="3" t="inlineStr">
        <is>
          <t>[1]</t>
        </is>
      </c>
      <c r="B13" s="3" t="inlineStr">
        <is>
          <t>Including cash and cash equivalents of $ 7,869,295 852,499</t>
        </is>
      </c>
    </row>
  </sheetData>
  <mergeCells count="3">
    <mergeCell ref="A1:B1"/>
    <mergeCell ref="A12:D12"/>
    <mergeCell ref="B13:D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stricted Assets in Cemetery and Mortuary Endowment Care and Pre need Merchandise Funds (Details) (Parenthetical) - USD ($)</t>
        </is>
      </c>
      <c r="B1" s="2" t="inlineStr">
        <is>
          <t>Dec. 31, 2021</t>
        </is>
      </c>
      <c r="C1" s="2" t="inlineStr">
        <is>
          <t>Dec. 31, 2020</t>
        </is>
      </c>
      <c r="D1" s="2" t="inlineStr">
        <is>
          <t>Dec. 31, 2019</t>
        </is>
      </c>
    </row>
    <row r="2">
      <c r="A2" s="6" t="inlineStr">
        <is>
          <t>Debt Securities, Held-to-maturity, Allowance for Credit Loss [Line Items]</t>
        </is>
      </c>
    </row>
    <row r="3">
      <c r="A3" s="3" t="inlineStr">
        <is>
          <t>Cash, cash equivalents, restricted cash and restricted cash equivalents at end of year</t>
        </is>
      </c>
      <c r="B3" s="4" t="n">
        <v>141414282</v>
      </c>
      <c r="C3" s="4" t="n">
        <v>115465086</v>
      </c>
      <c r="D3" s="4" t="n">
        <v>137735673</v>
      </c>
    </row>
    <row r="4">
      <c r="A4" s="3" t="inlineStr">
        <is>
          <t>Security National Life Insurance [Member]</t>
        </is>
      </c>
    </row>
    <row r="5">
      <c r="A5" s="6" t="inlineStr">
        <is>
          <t>Debt Securities, Held-to-maturity, Allowance for Credit Loss [Line Items]</t>
        </is>
      </c>
    </row>
    <row r="6">
      <c r="A6" s="3" t="inlineStr">
        <is>
          <t>Cash, cash equivalents, restricted cash and restricted cash equivalents at end of year</t>
        </is>
      </c>
      <c r="B6" s="4" t="n">
        <v>7869295</v>
      </c>
      <c r="C6" s="4" t="n">
        <v>8524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emetery Perpetual Care Trust Investments and Obligation and Restricted Assets (Details Narrative)</t>
        </is>
      </c>
      <c r="B1" s="2" t="inlineStr">
        <is>
          <t>12 Months Ended</t>
        </is>
      </c>
    </row>
    <row r="2">
      <c r="B2" s="2" t="inlineStr">
        <is>
          <t>Dec. 31, 2020USD ($)</t>
        </is>
      </c>
    </row>
    <row r="3">
      <c r="A3" s="3" t="inlineStr">
        <is>
          <t>Security National Life Insurance [Member]</t>
        </is>
      </c>
    </row>
    <row r="4">
      <c r="A4" s="6" t="inlineStr">
        <is>
          <t>Debt Securities, Held-to-maturity, Allowance for Credit Loss [Line Items]</t>
        </is>
      </c>
    </row>
    <row r="5">
      <c r="A5" s="3" t="inlineStr">
        <is>
          <t>Proceeds from Sale and Collection of Notes Receivable</t>
        </is>
      </c>
      <c r="B5" s="4" t="n">
        <v>40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mmary of Income Tax Liability (Details) - USD ($)</t>
        </is>
      </c>
      <c r="B1" s="2" t="inlineStr">
        <is>
          <t>Dec. 31, 2021</t>
        </is>
      </c>
      <c r="C1" s="2" t="inlineStr">
        <is>
          <t>Dec. 31, 2020</t>
        </is>
      </c>
    </row>
    <row r="2">
      <c r="A2" s="6" t="inlineStr">
        <is>
          <t>Income Tax Disclosure [Abstract]</t>
        </is>
      </c>
    </row>
    <row r="3">
      <c r="A3" s="3" t="inlineStr">
        <is>
          <t>Current</t>
        </is>
      </c>
      <c r="B3" s="4" t="n">
        <v>-1558687</v>
      </c>
      <c r="C3" s="4" t="n">
        <v>2595877</v>
      </c>
    </row>
    <row r="4">
      <c r="A4" s="3" t="inlineStr">
        <is>
          <t>Deferred</t>
        </is>
      </c>
      <c r="B4" s="5" t="n">
        <v>32594783</v>
      </c>
      <c r="C4" s="5" t="n">
        <v>22662923</v>
      </c>
    </row>
    <row r="5">
      <c r="A5" s="3" t="inlineStr">
        <is>
          <t>Total</t>
        </is>
      </c>
      <c r="B5" s="4" t="n">
        <v>31036096</v>
      </c>
      <c r="C5" s="4" t="n">
        <v>25258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6" t="inlineStr">
        <is>
          <t>Investments, Debt and Equity Securities [Abstract]</t>
        </is>
      </c>
    </row>
    <row r="4">
      <c r="A4" s="3" t="inlineStr">
        <is>
          <t>Investments</t>
        </is>
      </c>
      <c r="B4" s="3" t="inlineStr">
        <is>
          <t xml:space="preserve">2)
Investments The
Company’s investments as of December 31, 2021 are summarized as follows: Schedule
of Investments
Amortized Cost Gross Unrealized Gains Gross Unrealized Losses Estimated Fair Value
December 31, 2021:
Fixed maturity securities, available for sale, at estimated fair value:
U.S. Treasury securities and obligations of U.S. Government agencies $ 22,307,736 $ 578,567 $ - $ 22,886,303
Obligations of states and political subdivisions 4,649,917 212,803 (1,989 ) 4,860,731
Corporate securities including public utilities 174,711,061 21,791,370 (353,668 ) 196,148,763
Mortgage-backed securities 34,365,382 905,159 (161,332 ) 35,109,209
Redeemable preferred stock 269,214 13,383 - 282,597
Total fixed maturity securities available for sale $ 236,303,310 $ 23,501,282 $ (516,989 ) $ 259,287,603
Equity securities at estimated fair value:
Common stock:
Industrial, miscellaneous and all other $ 8,275,772 $ 3,626,444 $ (305,802 ) $ 11,596,414
Total equity securities at estimated fair value $ 8,275,772 $ 3,626,444 $ (305,802 ) $ 11,596,414
Mortgage loans held for investment at amortized cost:
Residential $ 53,533,712
Residential construction 175,117,783
Commercial 51,683,022
Less: Unamortized deferred loan fees, net (918,586 )
Less: Allowance for loan losses (1,699,902 )
Less: Net discounts (409,983 )
Total mortgage loans held for investment $ 277,306,046
Real estate held for investment - net of accumulated depreciation:
Residential $ 41,972,462
Commercial 155,393,335
Total real estate held for investment $ 197,365,797
Real estate held for sale:
Residential $ 1,190,602
Commercial 2,540,698
Total real estate held for sale $ 3,731,300
Other investments and policy loans at amortized cost:
Policy loans $ 13,478,214
Insurance assignments 48,632,808
Federal Home Loan Bank stock (1) 2,547,100
Other investments 4,983,251
Less: Allowance for doubtful accounts (1,686,218 )
Total policy loans and other investments $ 67,955,155
Accrued investment income $ 6,313,012
Total investments $ 823,555,327
(1) Includes $ 905,700 1,641,400 SECURITY
NATIONAL FINANCIAL CORPORATION AND
SUBSIDIARIES Notes
to Consolidated Financial Statements Years
Ended December 31, 2021 and 2020 2) Investments The
Company’s investments as of December 31, 2020 are summarized as follows:
Amortized Cost Gross Unrealized Gains Gross Unrealized Losses Estimated Fair Value
December 31, 2020:
Fixed maturity securities, available for sale, at estimated fair value:
U.S. Treasury securities and obligations of U.S. Government agencies $ 42,381,805 $ 1,358,562 $ - $ 43,740,367
Obligations of states and political subdivisions 5,383,762 312,214
(1,261 ) 5,694,715
Corporate securities including public utilities 186,067,912 27,216,496 (681,478 ) 212,602,930
Mortgage-backed securities 31,047,791 1,565,377 (267,106 ) 32,346,062
Redeemable preferred stock 269,214 3,391 - 272,605
Total fixed maturity securities available for sale $ 265,150,484 $ 30,456,040 $ (949,845 ) $ 294,656,679
Equity securities at estimated fair value:
Common stock:
Industrial, miscellaneous and all other $ 9,698,490 $ 2,376,156 $ (750,407 ) $ 11,324,239
Total equity securities at estimated fair value $ 9,698,490 $ 2,376,156 $ (750,407 ) $ 11,324,239
Mortgage loans held for investment at amortized cost:
Residential $ 95,822,448
Residential construction 111,111,777
Commercial 46,836,866
Less: Unamortized deferred loan fees, net (1,161,132 )
Less: Allowance for loan losses (2,005,127 )
Less: Net discounts (1,260,896 )
Total mortgage loans held for investment $ 249,343,936
Real estate held for investment - net of accumulated depreciation:
Residential $ 24,843,743
Commercial 106,840,710
Total real estate held for investment $ 131,684,453
Real estate held for sale:
Residential $ 3,478,254
Commercial 4,400,553
Total real estate held for sale $ 7,878,807
Other investments and policy loans at amortized cost:
Policy loans $ 14,171,589
Insurance assignments 53,231,131
Federal Home Loan Bank stock (1) 2,506,600
Other investments 5,432,816
Less: Allowance for doubtful accounts (1,645,475 )
Total policy loans and other investments $ 73,696,661
Accrued investment income $ 5,360,523
Total investments $ 773,945,298
(1) Includes $ 866,900 1,639,700 SECURITY
NATIONAL FINANCIAL CORPORATION AND
SUBSIDIARIES Notes
to Consolidated Financial Statements Years
Ended December 31, 2021 and 2020 2) Investments Fixed
Maturity Securities The
following tables summarize unrealized losses on fixed maturities securities that were carried at estimated fair value at December 31,
2021 and at December 31, 2020. The unrealized losses were primarily related to interest rate fluctuations and uncertainties relating
to COVID-19.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At December 31, 2021
Obligations of States and Political Subdivisions $ 1,989 $ 548,715 $ - $ - $ 1,989 $ 548,715
Corporate Securities 73,507 4,638,750 280,161 3,771,813 353,668 8,410,563
Mortgage and other asset-backed securities 72,952 7,934,760 88,380 1,582,804 161,332 9,517,564
Total unrealized losses $ 148,448 $ 13,122,225 $ 368,541 $ 5,354,617 $ 516,989 $ 18,476,842
At December 31, 2020
Obligations of States and Political Subdivisions $ 1,261 $ 206,812 $ - $ - $ 1,261 $ 206,812
Corporate Securities 242,596 9,919,298 438,882 2,593,026 681,478 12,512,324
Mortgage and other asset-backed securities 266,522 3,455,574 584 51,961 267,106 3,507,535
Total unrealized losses $ 510,379 $ 13,581,684 $ 439,466 $ 2,644,987 $ 949,845 $ 16,226,671 There
were 55 securities with fair value of 97.3 94.7 39,502 370,975 On
a quarterly basis, the Company evaluates its fixed maturity securities classified as available for sale. This evaluation includes a review
of current ratings by the National Association of Insurance Commissions (“NAIC”). Securities with a rating of 1 or 2 are
considered investment grade and are not reviewed for impairment, unless current market or recent company news could lead to a credit
downgrade. Securities with ratings of 3 to 5 are evaluated for impairment. Securities with a rating of 6 are automatically determined
to be impaired and are written down. The evaluation involves an analysis of the securities in relation to historical values, interest
payment history, projected earnings and revenue growth rates as well as a review of the reason for a downgrade in the NAIC rating. Based
on the analysis of a security that is rated 3 to 5, a determination is made whether the security will likely make interest and principal
payments in accordance with the terms of the financial instrument. If it is unlikely that the security will meet contractual obligations,
the loss is considered to be other than temporary, the security is written down to the new anticipated market value and an impairment
loss is recognized.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SECURITY
NATIONAL FINANCIAL CORPORATION AND
SUBSIDIARIES Notes
to Consolidated Financial Statements Years
Ended December 31, 2021 and 2020 2)
Investments The
following table presents a rollforward of the Company’s cumulative other than temporary credit impairments (“OTTI”)
recognized in earnings on fixed maturity securities available for sale. Schedule
of Earnings on Fixed Maturity Securities
2021 2020
Balance of credit-related OTTI at January 1 $ 370,975 $ -
Additions for credit impairments recognized on:
Securities not previously impaired 39,502 370,975
Securities previously impaired - -
Reductions for credit impairments previously recognized on:
Securities that matured or were sold during the period (realized) (145,500 ) -
Securities due to an increase in expected cash flows - -
Balance of credit-related OTTI at December 31 $ 264,977 $ 370,975 The
following table presents the amortized cost and estimated fair value of fixed maturity securities available for sale at December 31,
2021,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68,966 $ 70,024
Due in 2-5 years 62,958,696 65,605,915
Due in 5-10 years 70,740,783 77,346,448
Due in more than 10 years 67,900,269 80,873,410
Mortgage-backed securities 34,365,382 35,109,209
Redeemable preferred stock 269,214 282,597
Total $ 236,303,310 $ 259,287,603 The
Company is a member of the Federal Home Loan Bank of Des Moines and Dallas (“FHLB”). The Company pledged a total of $ 28,993,126 0 27,054,347 SECURITY
NATIONAL FINANCIAL CORPORATION AND
SUBSIDIARIES Notes
to Consolidated Financial Statements Years
Ended December 31, 2021 and 2020 2)
Investments Investment
Related Earnings The
following tables presents the net realized gains and losses from sales, calls, and maturities, unrealized gains and losses on equity
securities, and other than temporary impairments from investments and other assets. Schedule
of Gain (Loss) on Investments
Years Ended December 31
2021 2020
Fixed maturity securities available for sale:
Gross realized gains $ 984,740 $ 445,749
Gross realized losses (139,728 ) (77,546 )
Other than temporary impairments (39,502 ) (370,975 )
Equity securities:
Gains on securities sold 390,597 74,836
Unrealized gains on securities held at the end of the period 2,732,130 1,125,304
Other assets:
Gross realized gains 4,786,535 2,342,418
Gross realized losses (2,489,140 ) (1,984,911 )
Total $ 6,225,632 $ 1,554,875 The
net realized gains and losses on the sale of securities are recorded on the trade date, and the cost of the securities sold is determined
using the specific identification method. Information
regarding sales of fixed maturity securities available for sale is presented as follows. Schedule of Major
Categories of Net Investment Income
Years Ended December 31
2021 2020
Proceeds from sales $ 2,896,351 $ 5,477,438
Gross realized gains 208,698 358,236
Gross realized losses (4,046 ) (21,137 ) SECURITY
NATIONAL FINANCIAL CORPORATION AND
SUBSIDIARIES Notes
to Consolidated Financial Statements Years
Ended December 31, 2021 and 2020 2)
Investments Major
categories of net investment income were as follows:
Years Ended December 31
2021 2020
Fixed maturity securities available for sale $ 10,769,979 $ 12,233,394
Equity securities 446,337 642,433
Mortgage loans held for investment 28,758,614 25,672,746
Real estate held for investment and sale 12,334,989 11,945,401
Policy loans 940,890 1,025,179
Insurance assignments 19,062,052 17,837,578
Other investments 131,145 126,013
Cash and cash equivalents 235,470 426,623
Gross investment income 72,679,476 69,909,367
Investment expenses (14,414,793 ) (13,579,564 )
Net investment income $ 58,264,683 $ 56,329,803 Net
investment income includes income earned by the restricted assets of the cemeteries and mortuaries of $ 1,472,295 676,313 Net
investment income on real estate consists primarily of rental revenue. Investment
expenses consist primarily of depreciation, property taxes, operating expenses of real estate and an estimated portion of administrative
expenses relating to investment activities. Securities
on deposit for regulatory authorities as required by law amounted to $ 101,681,853 9,684,409 There
were no investments, aggregated by issuer, in excess of 10% of shareholders’ equity (before net unrealized gains and losses) at
December 31, 2021, other than investments issued or guaranteed by the United States Government. Real
Estate Held for Investment and Held for Sale The
Company strategically deploys resources into real estate to match the income and yield durations of its primary obligations. The sources
for these real estate assets come through its various business segments in the form of acquisition, development and mortgage foreclosures.
The Company reports real estate held for investment and held for sale pursuant to the accounting policy discussed in Note 1 of the Notes
to Consolidated Financial Statements. Commercial
Real Estate Held for Investment and Held for Sale The
Company owns and manages commercial real estate assets as a means of generating investment income. These assets are acquired in accordance
with the Company’s goals and objectives for risk-adjusted returns. Due diligence is conducted on each asset using internal and
third-party reports. Geographic locations and asset classes of the investment activity is determined by senior management under the direction
of the Board of Directors. SECURITY
NATIONAL FINANCIAL CORPORATION AND
SUBSIDIARIES Notes
to Consolidated Financial Statements Years
Ended December 31, 2021 and 2020 2)
Investments The
Company employs full-time employees to attend to the day-to-day operations of those assets within the greater Salt Lake area and close
surrounding markets. The Company utilizes third-party property managers when the geographic boundary does not warrant full-time staff
or through strategic lease-up periods. The Company generally looks to acquire assets in regions that are high growth regions for employment
and population and assets that provide operational efficiencies. The
Company currently owns and operates 11 commercial properties in 5 states. These properties include office buildings, flex office space,
and includes the redevelopment and expansion of its corporate campus (“Center53”) in Salt Lake City, Utah. The Company does
use debt in strategic cases to leverage established yields or to acquire a higher quality or different class of asset. The
aggregated net ending balance of commercial real estate that serves as collateral for bank loans was $ 134,251,205 71,517,902 85,663,148 46,153,283 During
the years ended December 31, 2021 and 2020, the Company recorded impairment losses on commercial real estate held for sale of $ 2,028,378 897,980 The
Company’s commercial real estate held for investment is summarized as follows: Schedule
of Commercial Real Estate Investment
Net Ending Balance Total Square Footage
December 31 December 31
2021 2020 2021 2020
Utah (1) $ 150,105,948 $ 100,927,528 675,920 379,066
Louisiana 2,426,612 2,998,684 31,778 84,841
Mississippi 2,860,775 2,914,498 19,694 21,521
$ 155,393,335 $ 106,840,710 727,392 485,428
(1) Includes Center53 phase 1 and phase 2 The
Company’s commercial real estate held for sale is summarized as follows:
Net Ending Balance Total Square Footage
December 31 December 31
2021 2020 2021 2020
Kansas $ 2,000,000 $ 4,000,000 222,679 222,679
Louisiana 389,145 - 2,872 -
Mississippi (1) 151,553 151,553 - 12,300
Texas (2) 249,000 - -
$ 2,540,698 $ 4,400,553 225,551 234,979
(1) Approximately 93 acres of undeveloped land, in 2021, the existing
building was removed
(2) Improved commercial pad SECURITY
NATIONAL FINANCIAL CORPORATION AND
SUBSIDIARIES Notes
to Consolidated Financial Statements Years
Ended December 31, 2021 and 2020 2)
Investments These
properties are all actively being marketed with the assistance of commercial real estate brokers in the markets where the properties
are located. The Company expects these properties to sell within the coming 12 months. Residential
Real Estate Held for Investment and Held for Sale The
Company owns a small portfolio of residential homes primarily as a result of loan foreclosures. The Company has the option to sell them
or to continue to hold them for cash flow and acceptable returns. The Company also invests in residential subdivision land developments. The
Company established Security National Real Estate Services (“SNRE”) to manage the residential portfolio. SNRE cultivates
and maintains the preferred vendor relationships necessary to manage costs and quality of work performed on the portfolio of homes across
the country. During
the years ended December 31, 2021 and 2020, the Company recorded impairment losses on residential real estate held for sale of $- 0 43,394 The
net ending balance of foreclosed residential real estate included in residential real estate held for investment or sale is $ 1,190,602 4,327,079 The
Company’s residential real estate held for investment is summarized as follows: Schedule
of Residential Real Estate Investment
Net Ending Balance
December 31
2021 2020
Utah (1) $ 41,686,281 $ 24,557,562
Washington (2) 286,181 286,181
Residential Real Estate
Investment $ 41,972,462 $ 24,843,743
(1) Including subdivision
land developments
(2) Improved residential
lots The
following table presents additional information regarding the Company’s subdivision land developments in Utah.
December 31
2021 2020
Lots available for sale 67 36
Lots to be developed 548 350
Ending Balance $ 41,479,434 $ 23,777,478
Residential Real Estate Investment $ 41,479,434 $ 23,777,478 SECURITY
NATIONAL FINANCIAL CORPORATION AND
SUBSIDIARIES Notes
to Consolidated Financial Statements Years
Ended December 31, 2021 and 2020 2)
Investments The
Company’s residential real estate held for sale is summarized as follows:
Net Ending Balance
December 31
2021 2020
Nevada $ 979,640 $ 979,640
Texas 200,962 -
Ohio 10,000 10,000
Florida - 744,322
Utah - 1,744,292
Real Estate held for
Sale $ 1,190,602 $ 3,478,254 These
properties are all actively being marketed with the assistance of residential real estate brokers in the markets where the properties
are located. The Company expects these properties to sell within the coming 12 months. Real
Estate Owned and Occupied by the Company The
primary business units of the Company occupy a portion of the commercial real estate owned by the Company. As of December 31, 2021, real
estate owned and occupied by the Company is summarized as follows: Schedule
of Real Estate Owned and Occupied by the Company
Location Business Segment Approximate Square Footage Square Footage Occupied by the Company
433 West Ascension Way, Salt Lake City, UT - Center53 Phase 2 Corporate Offices, Life Insurance, Cemetery/Mortuary Operations, and Mortgage Operations and Sales 221,000 50 %
1044 River Oaks Dr., Flowood, MS Life Insurance Operations 19,694 28 %
1818 Marshall Street, Shreveport, LA (1) Life Insurance Operations 12,274 100 %
909 Foisy Street, Alexandria, LA (1) Life Insurance Sales 8,059 100 %
812 Sheppard Street, Minden, LA (1) Life Insurance Sales 1,560 100 %
1550 N 3rd Street, Jena, LA (1) Life Insurance Sales 1,737 100 %
(1) Included in property
and equipment on the consolidated balance sheets Mortgage
Loans Held for Investment The
Company reports mortgage loans held for investment pursuant to the accounting policy discussed in Note 1 of the Notes to Consolidated
Financial Statements. Mortgage
loans consist of first and second mortgages. The mortgage loans bear interest at rates ranging from 2.0 10.5 70 7 5 4 4 2 57 13 9 4 3 3 SECURITY
NATIONAL FINANCIAL CORPORATION AND
SUBSIDIARIES Notes
to Consolidated Financial Statements Years
Ended December 31, 2021 and 2020 2)
Investments The
Company establishes a valuation allowance for credit losses in its mortgage loans held for investment portfolio. The following table
presents the valuation allowance for loan losses as a contra-asset account. Schedule
of Allowance for Loan Losses as Contra- Asset Account
Commercial Residential Residential Construction Total
December 31, 2021
Allowance for credit losses:
Beginning balance $ 187,129 $ 1,774,796 $ 43,202 $ 2,005,127
Charge-offs - - - -
Provision - (305,225 ) - (305,225 )
Ending balance $ 187,129 $ 1,469,571 $ 43,202 $ 1,699,902
Ending balance: individually evaluated for impairment $ - $ 105,384 $ - $ 105,384
Ending balance: collectively evaluated for impairment $ 187,129 $ 1,364,187 $ 43,202 $ 1,594,518
Mortgage loans:
Ending balance $ 51,683,022 $ 53,533,712 $ 175,117,783 $ 280,334,517
Ending balance: individually evaluated for impairment $ 1,723,372 $ 2,548,656 $ - $ 4,272,028
Ending balance: collectively evaluated for impairment $ 49,959,650 $ 50,985,056 $ 175,117,783 $ 2,760,162,489
December 31, 2020
Allowance for credit losses:
Beginning balance $ 187,129 $ 1,222,706 $ 43,202 $ 1,453,037
Charge-offs - - - -
Provision - 552,090 - 552,090
Ending balance $ 187,129 $ 1,774,796 $ 43,202 $ 2,005,127
Ending balance: individually evaluated for impairment $ - $ 219,905 $ - $ 219,905
Ending balance: collectively evaluated for impairment $ 187,129 $ 1,554,891 $ 43,202 $ 1,785,222
Mortgage loans:
Ending balance $ 46,836,866 $ 111,111,777 $ 95,822,448 $ 253,771,091
Ending balance: individually evaluated for impairment $ 2,148,827 $ 7,932,680 $ 200,963 $ 10,282,470
Ending balance: collectively evaluated for impairment $ 44,688,039 $ 103,179,097 $ 95,621,485 $ 243,488,621 SECURITY
NATIONAL FINANCIAL CORPORATION AND
SUBSIDIARIES Notes
to Consolidated Financial Statements Years
Ended December 31, 2021 and 2020 2)
Investments The
following table presents the aging of mortgage loans held for investment. Schedule of Aging of Mortgage Loans
Commercial Residential Residential Total
December
31, 2021
30-59
Days Past Due $ - $ 3,117,826 $ 1,363,127 $ 4,480,953
60-89
Days Past Due 100,204 580,815 - 681,019
Greater
Than 90 Days (1) 1,723,372 2,052,062 - 3,775,434
In
Process of Foreclosure (1) - 496,594 - 496,594
Total
Past Due 1,823,576 6,247,297 1,363,127 9,434,000
Current 49,859,446 47,286,415 173,754,656 270,900,517
Total
Mortgage Loans 51,683,022 53,533,712 175,117,783 280,334,517
Allowance
for Loan Losses (187,129 ) (1,469,571 ) (43,202 ) (1,699,902 )
Unamortized
deferred loan fees, net (36,813 ) (498,600 ) (383,173 ) (918,586 )
Unamortized
discounts, net (240,614 ) (169,369 ) - (409,983 )
Net
Mortgage Loans $ 51,218,466 $ 51,396,172 $ 174,691,408 $ 277,306,046
December
31, 2020
30-59
Days Past Due $ 233,200 $ 5,866,505 $ 127,191 $ 6,226,896
60-89
Days Past Due 812,780 2,048,148 - 2,860,928
Greater
Than 90 Days (1) 2,148,827 5,669,583 - 7,818,410
In
Process of Foreclosure (1) - 2,263,097 200,963 2,464,060
Total
Past Due 3,194,807 15,847,333 328,154 19,370,294
Current 43,642,059 79,975,115 110,783,623 234,400,797
Total
Mortgage Loans 46,836,866 95,822,448 111,111,777 253,771,091
Allowance
for Loan Losses (187,129 ) (1,774,796 ) (43,202 ) (2,005,127 )
Unamortized
deferred loan fees, net (32,557 ) (909,864 ) (218,711 ) (1,161,132 )
Unamortized
discounts, net (880,721 ) (380,175 ) - (1,260,896 )
Net
Mortgage Loans $ 45,736,459 $ 92,757,613 $ 110,849,864 $ 249,343,936
(1) Interest income
is not recognized on loans past due greater than 90 days or in foreclosure. SECURITY
NATIONAL FINANCIAL CORPORATION AND
SUBSIDIARIES Notes
to Consolidated Financial Statements Years
Ended December 31, 2021 and 2020 2)
Investments Impaired
Mortgage Loans Held for Investment Impaired
mortgage loans held for investment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are summarized as follows: Schedule of Impaired Mortgage Loans
Recorded Investment Unpaid Principal Balance Related Allowance Average Recorded Investment Interest Income Recognized
December 31, 2021
With no related allowance recorded:
Commercial $ 1,723,372 $ 1,723,372 $ - $ 1,053,865 $ -
Residential 1,591,368 1,591,368 - 2,731,421 -
Residential construction - - - 100,481 -
With an allowance recorded:
Commercial $ - $ - $ - $ - $ -
Residential 957,288 957,288 105,384 726,449 -
Residential construction - - - - -
Total:
Commercial $ 1,723,372 $ 1,723,372 $ - $ 1,053,865 $ -
Residential 2,548,656 2,548,656 105,384 3,457,870 -
Residential construction - - - 100,481 -
December 31, 2020
With no related allowance recorded:
Commercial $ 2,148,827 $ 2,148,827 $ - $ 1,866,819 $ -
Residential 6,415,419 6,415,419 - 5,010,078 -
Residential construction 200,963 200,963 - 555,278 -
With an allowance recorded:
Commercial $ - $ - $ - $ - $ -
Residential 1,517,261 1,517,261 219,905 1,182,368 -
Residential construction - - - - -
Total:
Commercial $ 2,148,827 $ 2,148,827 $ - $ 1,866,819 $ -
Residential 7,932,680 7,932,680 219,905 6,192,446 -
Residential construction 200,963 200,963 - 555,278 - Credit
Risk Profile Based on Performance Status The
Company’s mortgage loan held for investment portfolio is monitored based on performance of the loans. Monitoring a mortgage loan
increases when the loan is delinquent or earlier if there is an indication of impairment. The Company defines non-performing mortgage
loans as loans 90 days or greater delinquent or on non-accrual status. SECURITY
NATIONAL FINANCIAL CORPORATION AND
SUBSIDIARIES Notes
to Consolidated Financial Statements Years
Ended December 31, 2021 and 2020 2)
Investments The
Company’s performing and non-performing mortgage loans held for investment are summarized as follows: Schedule of Credit Risk of Mortgage Loans Based on Performance Status
Commercial Residential Residential Construction Total
December 31 December 31 December 31 December 31
2021 2020 2021 2020 2021 2020 2021 2020
Performing $ 49,959,650 $ 44,688,039 $ 50,985,056 $ 87,889,768 $ 175,117,783 $ 110,910,814 $ 276,062,489 $ 243,488,621
Non-performing 1,723,372 2,148,827 2,548,656 7,932,680 - 200,963 4,272,028 10,282,470
Total $ 51,683,022 $ 46,836,866 $ 53,533,712 $ 95,822,448 $ 175,117,783 $ 111,111,777 $ 280,334,517 $ 253,771,091 Non-Accrual
Mortgage Loans Held for Investment Once
a loan is past due 90 days, it is the policy of the Company to end the accrual of interest income on the loan and write off any income
that had been accrued. Payments received for loans on a non-accrual status are recognized on a cash basis. Interest income recognized
from any payments received for loans on a non-accrual status was immaterial. Accrual of interest resumes if a loan is brought current.
Interest not accrued on these loans totals approximately $ 236,000 491,000 Principal
Amounts Due The
following table presents the amortized cost and contractual payments on mortgage loans held for investment by category as of December
31, 2021. Expected principal payments may differ from contractual obligations because certain borrowers may elect to pay off mortgage
obligations with or without early payment penalties. Schedule
of Mortgage loans Held for Investment
Principal Principal Principal
Amounts Amounts Amounts
Due in Due in Due
Total 1 Year 2-5 Years Thereafter
Residential $ 53,533,712 $ 7,451,252 $ 6,031,628 $ 40,050,832
Residential Construction 175,117,783 145,711,262 29,406,521 -
Commercial 51,683,022 17,007,282 25,761,914 8,913,826
Total $ 280,334,517 $ 170,169,796 $ 61,200,063 $ 48,964,658 SECURITY
NATIONAL FINANCIAL CORPORATION AND
SUBSIDIARIES Notes
to Consolidated Financial Statements Years
Ended December 31, 2021 and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6" t="inlineStr">
        <is>
          <t>Income Tax Disclosure [Abstract]</t>
        </is>
      </c>
    </row>
    <row r="3">
      <c r="A3" s="3" t="inlineStr">
        <is>
          <t>Future policy benefits</t>
        </is>
      </c>
      <c r="B3" s="4" t="n">
        <v>-13015255</v>
      </c>
      <c r="C3" s="4" t="n">
        <v>-12657045</v>
      </c>
    </row>
    <row r="4">
      <c r="A4" s="3" t="inlineStr">
        <is>
          <t>Loan loss reserve</t>
        </is>
      </c>
      <c r="B4" s="5" t="n">
        <v>-636256</v>
      </c>
      <c r="C4" s="5" t="n">
        <v>-5352942</v>
      </c>
    </row>
    <row r="5">
      <c r="A5" s="3" t="inlineStr">
        <is>
          <t>Unearned premium</t>
        </is>
      </c>
      <c r="B5" s="5" t="n">
        <v>-642755</v>
      </c>
      <c r="C5" s="5" t="n">
        <v>-699011</v>
      </c>
    </row>
    <row r="6">
      <c r="A6" s="3" t="inlineStr">
        <is>
          <t>Net operating loss</t>
        </is>
      </c>
      <c r="B6" s="5" t="n">
        <v>-898029</v>
      </c>
      <c r="C6" s="5" t="n">
        <v>-334085</v>
      </c>
    </row>
    <row r="7">
      <c r="A7" s="3" t="inlineStr">
        <is>
          <t>Deferred compensation</t>
        </is>
      </c>
      <c r="B7" s="5" t="n">
        <v>-2750406</v>
      </c>
      <c r="C7" s="5" t="n">
        <v>-2833298</v>
      </c>
    </row>
    <row r="8">
      <c r="A8" s="3" t="inlineStr">
        <is>
          <t>Deposit obligations</t>
        </is>
      </c>
      <c r="B8" s="5" t="n">
        <v>-635878</v>
      </c>
      <c r="C8" s="5" t="n">
        <v>-610041</v>
      </c>
    </row>
    <row r="9">
      <c r="A9" s="3" t="inlineStr">
        <is>
          <t>Other</t>
        </is>
      </c>
      <c r="B9" s="5" t="n">
        <v>-1712895</v>
      </c>
      <c r="C9" s="5" t="n">
        <v>-1269533</v>
      </c>
    </row>
    <row r="10">
      <c r="A10" s="3" t="inlineStr">
        <is>
          <t>Less: Valuation allowance</t>
        </is>
      </c>
      <c r="B10" s="5" t="n">
        <v>882535</v>
      </c>
      <c r="C10" s="5" t="n">
        <v>961920</v>
      </c>
    </row>
    <row r="11">
      <c r="A11" s="3" t="inlineStr">
        <is>
          <t>Total deferred tax assets</t>
        </is>
      </c>
      <c r="B11" s="5" t="n">
        <v>-19408939</v>
      </c>
      <c r="C11" s="5" t="n">
        <v>-22794035</v>
      </c>
    </row>
    <row r="12">
      <c r="A12" s="6" t="inlineStr">
        <is>
          <t>Liabilities</t>
        </is>
      </c>
    </row>
    <row r="13">
      <c r="A13" s="3" t="inlineStr">
        <is>
          <t>Deferred policy acquisition costs</t>
        </is>
      </c>
      <c r="B13" s="5" t="n">
        <v>17166200</v>
      </c>
      <c r="C13" s="5" t="n">
        <v>16430001</v>
      </c>
    </row>
    <row r="14">
      <c r="A14" s="3" t="inlineStr">
        <is>
          <t>Basis difference in property, equipment and real estate</t>
        </is>
      </c>
      <c r="B14" s="5" t="n">
        <v>9247242</v>
      </c>
      <c r="C14" s="5" t="n">
        <v>5312787</v>
      </c>
    </row>
    <row r="15">
      <c r="A15" s="3" t="inlineStr">
        <is>
          <t>Value of business acquired</t>
        </is>
      </c>
      <c r="B15" s="5" t="n">
        <v>1768501</v>
      </c>
      <c r="C15" s="5" t="n">
        <v>1880602</v>
      </c>
    </row>
    <row r="16">
      <c r="A16" s="3" t="inlineStr">
        <is>
          <t>Deferred gains</t>
        </is>
      </c>
      <c r="B16" s="5" t="n">
        <v>15598360</v>
      </c>
      <c r="C16" s="5" t="n">
        <v>12124226</v>
      </c>
    </row>
    <row r="17">
      <c r="A17" s="3" t="inlineStr">
        <is>
          <t>Trusts</t>
        </is>
      </c>
      <c r="B17" s="5" t="n">
        <v>1064387</v>
      </c>
      <c r="C17" s="5" t="n">
        <v>1064387</v>
      </c>
    </row>
    <row r="18">
      <c r="A18" s="3" t="inlineStr">
        <is>
          <t>Tax on unrealized appreciation</t>
        </is>
      </c>
      <c r="B18" s="5" t="n">
        <v>7159032</v>
      </c>
      <c r="C18" s="5" t="n">
        <v>8644955</v>
      </c>
    </row>
    <row r="19">
      <c r="A19" s="3" t="inlineStr">
        <is>
          <t>Total deferred tax liabilities</t>
        </is>
      </c>
      <c r="B19" s="5" t="n">
        <v>52003722</v>
      </c>
      <c r="C19" s="5" t="n">
        <v>45456958</v>
      </c>
    </row>
    <row r="20">
      <c r="A20" s="3" t="inlineStr">
        <is>
          <t>Net deferred tax liability</t>
        </is>
      </c>
      <c r="B20" s="4" t="n">
        <v>32594783</v>
      </c>
      <c r="C20" s="4" t="n">
        <v>226629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1</t>
        </is>
      </c>
      <c r="C2" s="2" t="inlineStr">
        <is>
          <t>Dec. 31, 2020</t>
        </is>
      </c>
    </row>
    <row r="3">
      <c r="A3" s="6" t="inlineStr">
        <is>
          <t>Current</t>
        </is>
      </c>
    </row>
    <row r="4">
      <c r="A4" s="3" t="inlineStr">
        <is>
          <t>Federal</t>
        </is>
      </c>
      <c r="B4" s="4" t="n">
        <v>629921</v>
      </c>
      <c r="C4" s="4" t="n">
        <v>10678612</v>
      </c>
    </row>
    <row r="5">
      <c r="A5" s="3" t="inlineStr">
        <is>
          <t>State</t>
        </is>
      </c>
      <c r="B5" s="5" t="n">
        <v>343428</v>
      </c>
      <c r="C5" s="5" t="n">
        <v>2320233</v>
      </c>
    </row>
    <row r="6">
      <c r="A6" s="3" t="inlineStr">
        <is>
          <t>Total Current Income Tax Expense (Benefit)</t>
        </is>
      </c>
      <c r="B6" s="5" t="n">
        <v>973349</v>
      </c>
      <c r="C6" s="5" t="n">
        <v>12998845</v>
      </c>
    </row>
    <row r="7">
      <c r="A7" s="6" t="inlineStr">
        <is>
          <t>Deferred</t>
        </is>
      </c>
    </row>
    <row r="8">
      <c r="A8" s="3" t="inlineStr">
        <is>
          <t>Federal</t>
        </is>
      </c>
      <c r="B8" s="5" t="n">
        <v>9832556</v>
      </c>
      <c r="C8" s="5" t="n">
        <v>2677943</v>
      </c>
    </row>
    <row r="9">
      <c r="A9" s="3" t="inlineStr">
        <is>
          <t>State</t>
        </is>
      </c>
      <c r="B9" s="5" t="n">
        <v>1475880</v>
      </c>
      <c r="C9" s="5" t="n">
        <v>176726</v>
      </c>
    </row>
    <row r="10">
      <c r="A10" s="3" t="inlineStr">
        <is>
          <t>Total Deferred Income Tax Expense (Benefit)</t>
        </is>
      </c>
      <c r="B10" s="5" t="n">
        <v>11308436</v>
      </c>
      <c r="C10" s="5" t="n">
        <v>2854669</v>
      </c>
    </row>
    <row r="11">
      <c r="A11" s="3" t="inlineStr">
        <is>
          <t>Total</t>
        </is>
      </c>
      <c r="B11" s="4" t="n">
        <v>12281785</v>
      </c>
      <c r="C11" s="4" t="n">
        <v>1585351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1</t>
        </is>
      </c>
      <c r="C2" s="2" t="inlineStr">
        <is>
          <t>Dec. 31, 2020</t>
        </is>
      </c>
    </row>
    <row r="3">
      <c r="A3" s="6" t="inlineStr">
        <is>
          <t>Income Tax Disclosure [Abstract]</t>
        </is>
      </c>
    </row>
    <row r="4">
      <c r="A4" s="3" t="inlineStr">
        <is>
          <t>Computed expense at statutory rate</t>
        </is>
      </c>
      <c r="B4" s="4" t="n">
        <v>10878163</v>
      </c>
      <c r="C4" s="4" t="n">
        <v>15004527</v>
      </c>
    </row>
    <row r="5">
      <c r="A5" s="3" t="inlineStr">
        <is>
          <t>State tax expense, net of federal tax benefit</t>
        </is>
      </c>
      <c r="B5" s="5" t="n">
        <v>1437255</v>
      </c>
      <c r="C5" s="5" t="n">
        <v>1972598</v>
      </c>
    </row>
    <row r="6">
      <c r="A6" s="3" t="inlineStr">
        <is>
          <t>Change in valuation allowance</t>
        </is>
      </c>
      <c r="B6" s="5" t="n">
        <v>-79385</v>
      </c>
      <c r="C6" s="5" t="n">
        <v>-1477474</v>
      </c>
    </row>
    <row r="7">
      <c r="A7" s="3" t="inlineStr">
        <is>
          <t>Other, net</t>
        </is>
      </c>
      <c r="B7" s="5" t="n">
        <v>45752</v>
      </c>
      <c r="C7" s="5" t="n">
        <v>353863</v>
      </c>
    </row>
    <row r="8">
      <c r="A8" s="3" t="inlineStr">
        <is>
          <t>Total</t>
        </is>
      </c>
      <c r="B8" s="4" t="n">
        <v>12281785</v>
      </c>
      <c r="C8" s="4" t="n">
        <v>158535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21" customWidth="1" min="2" max="2"/>
  </cols>
  <sheetData>
    <row r="1">
      <c r="A1" s="1" t="inlineStr">
        <is>
          <t>Summary of Operating Loss Carryforwards (Details)</t>
        </is>
      </c>
      <c r="B1" s="2" t="inlineStr">
        <is>
          <t>Dec. 31, 2021USD ($)</t>
        </is>
      </c>
    </row>
    <row r="2">
      <c r="A2" s="6" t="inlineStr">
        <is>
          <t>Operating Loss Carryforwards [Line Items]</t>
        </is>
      </c>
    </row>
    <row r="3">
      <c r="A3" s="3" t="inlineStr">
        <is>
          <t>Deferred Tax Assets, Operating Loss Carryforwards</t>
        </is>
      </c>
      <c r="B3" s="4" t="n">
        <v>3980445</v>
      </c>
    </row>
    <row r="4">
      <c r="A4" s="3" t="inlineStr">
        <is>
          <t>Year of Expiration 2022 [Member]</t>
        </is>
      </c>
    </row>
    <row r="5">
      <c r="A5" s="6" t="inlineStr">
        <is>
          <t>Operating Loss Carryforwards [Line Items]</t>
        </is>
      </c>
    </row>
    <row r="6">
      <c r="A6" s="3" t="inlineStr">
        <is>
          <t>Deferred Tax Assets, Operating Loss Carryforwards</t>
        </is>
      </c>
      <c r="B6" s="3" t="inlineStr">
        <is>
          <t xml:space="preserve"> </t>
        </is>
      </c>
    </row>
    <row r="7">
      <c r="A7" s="3" t="inlineStr">
        <is>
          <t>Year of Expiration 2023 [Member]</t>
        </is>
      </c>
    </row>
    <row r="8">
      <c r="A8" s="6" t="inlineStr">
        <is>
          <t>Operating Loss Carryforwards [Line Items]</t>
        </is>
      </c>
    </row>
    <row r="9">
      <c r="A9" s="3" t="inlineStr">
        <is>
          <t>Deferred Tax Assets, Operating Loss Carryforwards</t>
        </is>
      </c>
      <c r="B9" s="3" t="inlineStr">
        <is>
          <t xml:space="preserve"> </t>
        </is>
      </c>
    </row>
    <row r="10">
      <c r="A10" s="3" t="inlineStr">
        <is>
          <t>Year of Expiration 2024 [Member]</t>
        </is>
      </c>
    </row>
    <row r="11">
      <c r="A11" s="6" t="inlineStr">
        <is>
          <t>Operating Loss Carryforwards [Line Items]</t>
        </is>
      </c>
    </row>
    <row r="12">
      <c r="A12" s="3" t="inlineStr">
        <is>
          <t>Deferred Tax Assets, Operating Loss Carryforwards</t>
        </is>
      </c>
      <c r="B12" s="3" t="inlineStr">
        <is>
          <t xml:space="preserve"> </t>
        </is>
      </c>
    </row>
    <row r="13">
      <c r="A13" s="3" t="inlineStr">
        <is>
          <t>Year of Expiration 2025 [Member]</t>
        </is>
      </c>
    </row>
    <row r="14">
      <c r="A14" s="6" t="inlineStr">
        <is>
          <t>Operating Loss Carryforwards [Line Items]</t>
        </is>
      </c>
    </row>
    <row r="15">
      <c r="A15" s="3" t="inlineStr">
        <is>
          <t>Deferred Tax Assets, Operating Loss Carryforwards</t>
        </is>
      </c>
      <c r="B15" s="3" t="inlineStr">
        <is>
          <t xml:space="preserve"> </t>
        </is>
      </c>
    </row>
    <row r="16">
      <c r="A16" s="3" t="inlineStr">
        <is>
          <t>Year of Expiration 2026 [Member]</t>
        </is>
      </c>
    </row>
    <row r="17">
      <c r="A17" s="6" t="inlineStr">
        <is>
          <t>Operating Loss Carryforwards [Line Items]</t>
        </is>
      </c>
    </row>
    <row r="18">
      <c r="A18" s="3" t="inlineStr">
        <is>
          <t>Deferred Tax Assets, Operating Loss Carryforwards</t>
        </is>
      </c>
      <c r="B18" s="3" t="inlineStr">
        <is>
          <t xml:space="preserve"> </t>
        </is>
      </c>
    </row>
    <row r="19">
      <c r="A19" s="3" t="inlineStr">
        <is>
          <t>Year of Expiration Thereafter up through 2037 [Member]</t>
        </is>
      </c>
    </row>
    <row r="20">
      <c r="A20" s="6" t="inlineStr">
        <is>
          <t>Operating Loss Carryforwards [Line Items]</t>
        </is>
      </c>
    </row>
    <row r="21">
      <c r="A21" s="3" t="inlineStr">
        <is>
          <t>Deferred Tax Assets, Operating Loss Carryforwards</t>
        </is>
      </c>
      <c r="B21" s="5" t="n">
        <v>1237784</v>
      </c>
    </row>
    <row r="22">
      <c r="A22" s="3" t="inlineStr">
        <is>
          <t>Indefinite Carryforwards [Member]</t>
        </is>
      </c>
    </row>
    <row r="23">
      <c r="A23" s="6" t="inlineStr">
        <is>
          <t>Operating Loss Carryforwards [Line Items]</t>
        </is>
      </c>
    </row>
    <row r="24">
      <c r="A24" s="3" t="inlineStr">
        <is>
          <t>Deferred Tax Assets, Operating Loss Carryforwards</t>
        </is>
      </c>
      <c r="B24" s="4" t="n">
        <v>27426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Narrative)</t>
        </is>
      </c>
      <c r="B1" s="2" t="inlineStr">
        <is>
          <t>12 Months Ended</t>
        </is>
      </c>
    </row>
    <row r="2">
      <c r="B2" s="2" t="inlineStr">
        <is>
          <t>Dec. 31, 2021</t>
        </is>
      </c>
      <c r="C2" s="2" t="inlineStr">
        <is>
          <t>Dec. 31, 2020</t>
        </is>
      </c>
    </row>
    <row r="3">
      <c r="A3" s="6" t="inlineStr">
        <is>
          <t>Income Tax Disclosure [Abstract]</t>
        </is>
      </c>
    </row>
    <row r="4">
      <c r="A4" s="3" t="inlineStr">
        <is>
          <t>Effective income tax rate reconciliation, percent</t>
        </is>
      </c>
      <c r="B4" s="3" t="inlineStr">
        <is>
          <t>23.70%</t>
        </is>
      </c>
      <c r="C4" s="3" t="inlineStr">
        <is>
          <t>22.20%</t>
        </is>
      </c>
    </row>
    <row r="5">
      <c r="A5" s="3" t="inlineStr">
        <is>
          <t>Federal statutory income tax rate, percent</t>
        </is>
      </c>
      <c r="B5" s="3" t="inlineStr">
        <is>
          <t>21.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insurance, Commitments and Contingencies (Details Narrative) - USD ($)</t>
        </is>
      </c>
      <c r="B1" s="2" t="inlineStr">
        <is>
          <t>12 Months Ended</t>
        </is>
      </c>
    </row>
    <row r="2">
      <c r="B2" s="2" t="inlineStr">
        <is>
          <t>Dec. 31, 2021</t>
        </is>
      </c>
      <c r="C2" s="2" t="inlineStr">
        <is>
          <t>Dec. 31, 2020</t>
        </is>
      </c>
    </row>
    <row r="3">
      <c r="A3" s="6" t="inlineStr">
        <is>
          <t>Loss Contingencies [Line Items]</t>
        </is>
      </c>
    </row>
    <row r="4">
      <c r="A4" s="3" t="inlineStr">
        <is>
          <t>Reinsurance payable</t>
        </is>
      </c>
      <c r="B4" s="4" t="n">
        <v>100000</v>
      </c>
      <c r="C4" s="4" t="n">
        <v>25000</v>
      </c>
    </row>
    <row r="5">
      <c r="A5" s="3" t="inlineStr">
        <is>
          <t>Assumed insurance</t>
        </is>
      </c>
      <c r="B5" s="5" t="n">
        <v>129000000</v>
      </c>
      <c r="C5" s="5" t="n">
        <v>96000000</v>
      </c>
    </row>
    <row r="6">
      <c r="A6" s="3" t="inlineStr">
        <is>
          <t>Other liabilities and accrued expenses</t>
        </is>
      </c>
      <c r="B6" s="5" t="n">
        <v>2447000</v>
      </c>
      <c r="C6" s="4" t="n">
        <v>20584000</v>
      </c>
    </row>
    <row r="7">
      <c r="A7" s="3" t="inlineStr">
        <is>
          <t>Other commitments</t>
        </is>
      </c>
      <c r="B7" s="5" t="n">
        <v>329903000</v>
      </c>
    </row>
    <row r="8">
      <c r="A8" s="3" t="inlineStr">
        <is>
          <t>Payment for other liabilities</t>
        </is>
      </c>
      <c r="B8" s="4" t="n">
        <v>179674000</v>
      </c>
    </row>
    <row r="9">
      <c r="A9" s="3" t="inlineStr">
        <is>
          <t>Loan Interest rate</t>
        </is>
      </c>
      <c r="B9" s="3" t="inlineStr">
        <is>
          <t>7.00%</t>
        </is>
      </c>
    </row>
    <row r="10">
      <c r="A10" s="3" t="inlineStr">
        <is>
          <t>Minimum [Member]</t>
        </is>
      </c>
    </row>
    <row r="11">
      <c r="A11" s="6" t="inlineStr">
        <is>
          <t>Loss Contingencies [Line Items]</t>
        </is>
      </c>
    </row>
    <row r="12">
      <c r="A12" s="3" t="inlineStr">
        <is>
          <t>Loan Interest rate</t>
        </is>
      </c>
      <c r="B12" s="3" t="inlineStr">
        <is>
          <t>2.00%</t>
        </is>
      </c>
    </row>
    <row r="13">
      <c r="A13" s="3" t="inlineStr">
        <is>
          <t>Maximum [Member]</t>
        </is>
      </c>
    </row>
    <row r="14">
      <c r="A14" s="6" t="inlineStr">
        <is>
          <t>Loss Contingencies [Line Items]</t>
        </is>
      </c>
    </row>
    <row r="15">
      <c r="A15" s="3" t="inlineStr">
        <is>
          <t>Loan Interest rate</t>
        </is>
      </c>
      <c r="B15" s="3" t="inlineStr">
        <is>
          <t>10.50%</t>
        </is>
      </c>
    </row>
    <row r="16">
      <c r="A16" s="3" t="inlineStr">
        <is>
          <t>Loans [Member] | Minimum [Member]</t>
        </is>
      </c>
    </row>
    <row r="17">
      <c r="A17" s="6" t="inlineStr">
        <is>
          <t>Loss Contingencies [Line Items]</t>
        </is>
      </c>
    </row>
    <row r="18">
      <c r="A18" s="3" t="inlineStr">
        <is>
          <t>Loan commitment ranges</t>
        </is>
      </c>
      <c r="B18" s="3" t="inlineStr">
        <is>
          <t>50.00%</t>
        </is>
      </c>
    </row>
    <row r="19">
      <c r="A19" s="3" t="inlineStr">
        <is>
          <t>Loan Interest rate</t>
        </is>
      </c>
      <c r="B19" s="3" t="inlineStr">
        <is>
          <t>5.50%</t>
        </is>
      </c>
    </row>
    <row r="20">
      <c r="A20" s="3" t="inlineStr">
        <is>
          <t>Loans [Member] | Maximum [Member]</t>
        </is>
      </c>
    </row>
    <row r="21">
      <c r="A21" s="6" t="inlineStr">
        <is>
          <t>Loss Contingencies [Line Items]</t>
        </is>
      </c>
    </row>
    <row r="22">
      <c r="A22" s="3" t="inlineStr">
        <is>
          <t>Loan commitment ranges</t>
        </is>
      </c>
      <c r="B22" s="3" t="inlineStr">
        <is>
          <t>80.00%</t>
        </is>
      </c>
    </row>
    <row r="23">
      <c r="A23" s="3" t="inlineStr">
        <is>
          <t>Loan Interest rate</t>
        </is>
      </c>
      <c r="B23" s="3" t="inlineStr">
        <is>
          <t>8.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tirement Plans (Details Narrative) - Employee Stock Ownership Plan [Member] - USD ($)</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Pretax contributions</t>
        </is>
      </c>
      <c r="B4" s="4" t="n">
        <v>19500</v>
      </c>
      <c r="C4" s="4" t="n">
        <v>19500</v>
      </c>
    </row>
    <row r="5">
      <c r="A5" s="3" t="inlineStr">
        <is>
          <t>Employees stock ownership plan description</t>
        </is>
      </c>
      <c r="C5" s="3" t="inlineStr">
        <is>
          <t>The Company matched 100% of up to 3% of an employee’s total
annual compensation and matched 50% of 4% to 5% of an employee’s annual compensation.</t>
        </is>
      </c>
    </row>
    <row r="6">
      <c r="A6" s="3" t="inlineStr">
        <is>
          <t>Contribution to plan</t>
        </is>
      </c>
      <c r="B6" s="5" t="n">
        <v>2820315</v>
      </c>
      <c r="C6" s="4" t="n">
        <v>1690568</v>
      </c>
    </row>
    <row r="7">
      <c r="A7" s="3" t="inlineStr">
        <is>
          <t>Compensation expenses</t>
        </is>
      </c>
      <c r="B7" s="5" t="n">
        <v>900000</v>
      </c>
      <c r="C7" s="5" t="n">
        <v>900000</v>
      </c>
    </row>
    <row r="8">
      <c r="A8" s="3" t="inlineStr">
        <is>
          <t>Present value of anticipated benefits</t>
        </is>
      </c>
      <c r="B8" s="4" t="n">
        <v>7556363</v>
      </c>
      <c r="C8" s="5" t="n">
        <v>6656363</v>
      </c>
    </row>
    <row r="9">
      <c r="A9" s="3" t="inlineStr">
        <is>
          <t>Retirement description</t>
        </is>
      </c>
      <c r="B9" s="3" t="inlineStr">
        <is>
          <t>Under the terms
of the employment agreement, this individual is entitled to receive retirement benefits from the Company for a period of ten years in
an amount equal to 50% of his rate of compensation at the time of his retirement</t>
        </is>
      </c>
    </row>
    <row r="10">
      <c r="A10" s="3" t="inlineStr">
        <is>
          <t>Retirement compensation</t>
        </is>
      </c>
      <c r="B10" s="4" t="n">
        <v>267685</v>
      </c>
    </row>
    <row r="11">
      <c r="A11" s="3" t="inlineStr">
        <is>
          <t>Payment to retirement compensation</t>
        </is>
      </c>
      <c r="B11" s="5" t="n">
        <v>133843</v>
      </c>
      <c r="C11" s="5" t="n">
        <v>133843</v>
      </c>
    </row>
    <row r="12">
      <c r="A12" s="3" t="inlineStr">
        <is>
          <t>Accrued liability of retirement plan</t>
        </is>
      </c>
      <c r="B12" s="4" t="n">
        <v>535370</v>
      </c>
      <c r="C12" s="4" t="n">
        <v>669212</v>
      </c>
    </row>
    <row r="13">
      <c r="A13" s="3" t="inlineStr">
        <is>
          <t>Executive Officer [Member]</t>
        </is>
      </c>
    </row>
    <row r="14">
      <c r="A14" s="6" t="inlineStr">
        <is>
          <t>Share-based Compensation Arrangement by Share-based Payment Award [Line Items]</t>
        </is>
      </c>
    </row>
    <row r="15">
      <c r="A15" s="3" t="inlineStr">
        <is>
          <t>Employees stock ownership plan description</t>
        </is>
      </c>
      <c r="C15" s="3" t="inlineStr">
        <is>
          <t>Effective
December 4, 2018, the Board members approved a motion to extend the Chief Executive Officer’s employment agreement, dated December
4, 2012, for an additional four-year term ending December 2022. In the event of disability, the Chief Executive Officer’s salary
would be continued for up to five years at 75% of its current level of compensation. In the event of a sale or merger of the Company
and the Chief Executive Officer is not retained in his current position, the Company would be obligated to continue paying the Chief
Executive Officer’s current compensation and benefits for seven years following the merger or sale. The agreement further provides
that the Chief Executive Officer is entitled to receive annual retirement benefits beginning (i) one month from the date of his retirement
(to commence no sooner than age 65), (ii) five years following complete disability, or (iii) upon termination of his employment without
cause. These retirement benefits are to be paid for a period of twenty years in annual installments in the amount equal to 75% of his
then current level of compensation.</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Activities in Shares of Capital Stock (Details) - shares</t>
        </is>
      </c>
      <c r="B1" s="2" t="inlineStr">
        <is>
          <t>12 Months Ended</t>
        </is>
      </c>
    </row>
    <row r="2">
      <c r="B2" s="2" t="inlineStr">
        <is>
          <t>Dec. 31, 2021</t>
        </is>
      </c>
      <c r="C2" s="2" t="inlineStr">
        <is>
          <t>Dec. 31, 2020</t>
        </is>
      </c>
    </row>
    <row r="3">
      <c r="A3" s="3" t="inlineStr">
        <is>
          <t>Common Class A [Member]</t>
        </is>
      </c>
    </row>
    <row r="4">
      <c r="A4" s="6" t="inlineStr">
        <is>
          <t>Class of Stock [Line Items]</t>
        </is>
      </c>
    </row>
    <row r="5">
      <c r="A5" s="3" t="inlineStr">
        <is>
          <t>Common Stock, Shares, Outstanding</t>
        </is>
      </c>
      <c r="B5" s="5" t="n">
        <v>16595783</v>
      </c>
      <c r="C5" s="5" t="n">
        <v>16107779</v>
      </c>
    </row>
    <row r="6">
      <c r="A6" s="3" t="inlineStr">
        <is>
          <t>Exercise of stock options</t>
        </is>
      </c>
      <c r="B6" s="5" t="n">
        <v>160282</v>
      </c>
      <c r="C6" s="5" t="n">
        <v>68970</v>
      </c>
    </row>
    <row r="7">
      <c r="A7" s="3" t="inlineStr">
        <is>
          <t>Stock dividends</t>
        </is>
      </c>
      <c r="B7" s="5" t="n">
        <v>837410</v>
      </c>
      <c r="C7" s="5" t="n">
        <v>405210</v>
      </c>
    </row>
    <row r="8">
      <c r="A8" s="3" t="inlineStr">
        <is>
          <t>Conversion of Class C to Class A</t>
        </is>
      </c>
      <c r="B8" s="5" t="n">
        <v>49247</v>
      </c>
      <c r="C8" s="5" t="n">
        <v>13824</v>
      </c>
    </row>
    <row r="9">
      <c r="A9" s="3" t="inlineStr">
        <is>
          <t>Common Stock, Shares, Outstanding</t>
        </is>
      </c>
      <c r="B9" s="5" t="n">
        <v>17642722</v>
      </c>
      <c r="C9" s="5" t="n">
        <v>16595783</v>
      </c>
    </row>
    <row r="10">
      <c r="A10" s="3" t="inlineStr">
        <is>
          <t>Common Class C [Member]</t>
        </is>
      </c>
    </row>
    <row r="11">
      <c r="A11" s="6" t="inlineStr">
        <is>
          <t>Class of Stock [Line Items]</t>
        </is>
      </c>
    </row>
    <row r="12">
      <c r="A12" s="3" t="inlineStr">
        <is>
          <t>Common Stock, Shares, Outstanding</t>
        </is>
      </c>
      <c r="B12" s="5" t="n">
        <v>2679603</v>
      </c>
      <c r="C12" s="5" t="n">
        <v>2500887</v>
      </c>
    </row>
    <row r="13">
      <c r="A13" s="3" t="inlineStr">
        <is>
          <t>Exercise of stock options</t>
        </is>
      </c>
      <c r="B13" s="5" t="n">
        <v>104656</v>
      </c>
      <c r="C13" s="5" t="n">
        <v>130820</v>
      </c>
    </row>
    <row r="14">
      <c r="A14" s="3" t="inlineStr">
        <is>
          <t>Stock dividends</t>
        </is>
      </c>
      <c r="B14" s="5" t="n">
        <v>131553</v>
      </c>
      <c r="C14" s="5" t="n">
        <v>61720</v>
      </c>
    </row>
    <row r="15">
      <c r="A15" s="3" t="inlineStr">
        <is>
          <t>Conversion of Class C to Class A</t>
        </is>
      </c>
      <c r="B15" s="5" t="n">
        <v>-49247</v>
      </c>
      <c r="C15" s="5" t="n">
        <v>-13824</v>
      </c>
    </row>
    <row r="16">
      <c r="A16" s="3" t="inlineStr">
        <is>
          <t>Common Stock, Shares, Outstanding</t>
        </is>
      </c>
      <c r="B16" s="5" t="n">
        <v>2866565</v>
      </c>
      <c r="C16" s="5" t="n">
        <v>267960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Schedule of Earnings Per Share, Basic and Diluted (Details) - USD ($)</t>
        </is>
      </c>
      <c r="C1" s="2" t="inlineStr">
        <is>
          <t>12 Months Ended</t>
        </is>
      </c>
    </row>
    <row r="2">
      <c r="C2" s="2" t="inlineStr">
        <is>
          <t>Dec. 31, 2021</t>
        </is>
      </c>
      <c r="D2" s="2" t="inlineStr">
        <is>
          <t>Dec. 31, 2020</t>
        </is>
      </c>
    </row>
    <row r="3">
      <c r="A3" s="6" t="inlineStr">
        <is>
          <t>Numerator:</t>
        </is>
      </c>
    </row>
    <row r="4">
      <c r="A4" s="3" t="inlineStr">
        <is>
          <t>Net earnings</t>
        </is>
      </c>
      <c r="C4" s="4" t="n">
        <v>39518990</v>
      </c>
      <c r="D4" s="4" t="n">
        <v>55596613</v>
      </c>
    </row>
    <row r="5">
      <c r="A5" s="6" t="inlineStr">
        <is>
          <t>Denominator:</t>
        </is>
      </c>
    </row>
    <row r="6">
      <c r="A6" s="3" t="inlineStr">
        <is>
          <t>Denominator for basic earnings per share-weighted-average shares</t>
        </is>
      </c>
      <c r="B6" s="3" t="inlineStr">
        <is>
          <t>[1]</t>
        </is>
      </c>
      <c r="C6" s="5" t="n">
        <v>20154878</v>
      </c>
      <c r="D6" s="5" t="n">
        <v>19788984</v>
      </c>
    </row>
    <row r="7">
      <c r="A7" s="3" t="inlineStr">
        <is>
          <t>Employee stock options</t>
        </is>
      </c>
      <c r="C7" s="5" t="n">
        <v>774206</v>
      </c>
      <c r="D7" s="5" t="n">
        <v>465423</v>
      </c>
    </row>
    <row r="8">
      <c r="A8" s="3" t="inlineStr">
        <is>
          <t>Dilutive potential common shares</t>
        </is>
      </c>
      <c r="C8" s="5" t="n">
        <v>774206</v>
      </c>
      <c r="D8" s="5" t="n">
        <v>465423</v>
      </c>
    </row>
    <row r="9">
      <c r="A9" s="3" t="inlineStr">
        <is>
          <t>shares and assumed conversions</t>
        </is>
      </c>
      <c r="C9" s="5" t="n">
        <v>20929084</v>
      </c>
      <c r="D9" s="5" t="n">
        <v>20254407</v>
      </c>
    </row>
    <row r="10">
      <c r="A10" s="3" t="inlineStr">
        <is>
          <t>Basic earnings per share</t>
        </is>
      </c>
      <c r="B10" s="3" t="inlineStr">
        <is>
          <t>[1]</t>
        </is>
      </c>
      <c r="C10" s="7" t="n">
        <v>1.96</v>
      </c>
      <c r="D10" s="7" t="n">
        <v>2.81</v>
      </c>
    </row>
    <row r="11">
      <c r="A11" s="3" t="inlineStr">
        <is>
          <t>Diluted earnings per share</t>
        </is>
      </c>
      <c r="B11" s="3" t="inlineStr">
        <is>
          <t>[1]</t>
        </is>
      </c>
      <c r="C11" s="7" t="n">
        <v>1.89</v>
      </c>
      <c r="D11" s="7" t="n">
        <v>2.74</v>
      </c>
    </row>
    <row r="12"/>
    <row r="13">
      <c r="A13" s="3" t="inlineStr">
        <is>
          <t>[1]</t>
        </is>
      </c>
      <c r="B13" s="3" t="inlineStr">
        <is>
          <t>Earnings per share
amounts have been adjusted retroactively for the effect of annual stock dividends. The weighted-average shares outstanding includes the
weighted-average Class A common shares and the weighted-average Class C common shares determined on an equivalent Class A common stock
basis. Net earnings per common share represent net earnings per equivalent Class A common share.</t>
        </is>
      </c>
    </row>
  </sheetData>
  <mergeCells count="4">
    <mergeCell ref="A1:B2"/>
    <mergeCell ref="C1:D1"/>
    <mergeCell ref="A12:C12"/>
    <mergeCell ref="B13:C1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apital Stock (Details Narrative) - $ / shares</t>
        </is>
      </c>
      <c r="B1" s="2" t="inlineStr">
        <is>
          <t>12 Months Ended</t>
        </is>
      </c>
    </row>
    <row r="2">
      <c r="B2" s="2" t="inlineStr">
        <is>
          <t>Dec. 31, 2021</t>
        </is>
      </c>
      <c r="C2" s="2" t="inlineStr">
        <is>
          <t>Dec. 31, 2020</t>
        </is>
      </c>
    </row>
    <row r="3">
      <c r="A3" s="6" t="inlineStr">
        <is>
          <t>Class of Stock [Line Items]</t>
        </is>
      </c>
    </row>
    <row r="4">
      <c r="A4" s="3" t="inlineStr">
        <is>
          <t>Preferred stock, par value</t>
        </is>
      </c>
      <c r="B4" s="4" t="n">
        <v>1</v>
      </c>
      <c r="C4" s="4" t="n">
        <v>1</v>
      </c>
    </row>
    <row r="5">
      <c r="A5" s="3" t="inlineStr">
        <is>
          <t>Preferred stock, shares authorized</t>
        </is>
      </c>
      <c r="B5" s="5" t="n">
        <v>5000000</v>
      </c>
      <c r="C5" s="5" t="n">
        <v>5000000</v>
      </c>
    </row>
    <row r="6">
      <c r="A6" s="3" t="inlineStr">
        <is>
          <t>Preferred stock, shares issued</t>
        </is>
      </c>
      <c r="B6" s="5" t="n">
        <v>0</v>
      </c>
      <c r="C6" s="5" t="n">
        <v>0</v>
      </c>
    </row>
    <row r="7">
      <c r="A7" s="3" t="inlineStr">
        <is>
          <t>Common stock voting rights</t>
        </is>
      </c>
      <c r="B7" s="3" t="inlineStr">
        <is>
          <t>Class C shares have
10 votes per share on all matters except for the election of one third of the directors who are elected solely by the Class A shares.</t>
        </is>
      </c>
    </row>
    <row r="8">
      <c r="A8" s="3" t="inlineStr">
        <is>
          <t>Stockholders dividends descriptions</t>
        </is>
      </c>
      <c r="B8" s="3" t="inlineStr">
        <is>
          <t>Stockholders
of both Class A and Class C common stock have received 5% stock dividends in the years 1990 through 2019, a 7.5% stock dividend in the
year 2020, and a 5% stock dividend in the year 2021, as authorized by the Company’s Board of Directors.</t>
        </is>
      </c>
    </row>
    <row r="9">
      <c r="A9" s="3" t="inlineStr">
        <is>
          <t>Share-based Payment Arrangement, Option [Member]</t>
        </is>
      </c>
    </row>
    <row r="10">
      <c r="A10" s="6" t="inlineStr">
        <is>
          <t>Class of Stock [Line Items]</t>
        </is>
      </c>
    </row>
    <row r="11">
      <c r="A11" s="3" t="inlineStr">
        <is>
          <t>Antidilutive Securities Excluded from Computation of Earnings Per Share, Amount</t>
        </is>
      </c>
      <c r="B11" s="5" t="n">
        <v>50000</v>
      </c>
      <c r="C11" s="5" t="n">
        <v>0</v>
      </c>
    </row>
    <row r="12">
      <c r="A12" s="3" t="inlineStr">
        <is>
          <t>Common Class B [Member]</t>
        </is>
      </c>
    </row>
    <row r="13">
      <c r="A13" s="6" t="inlineStr">
        <is>
          <t>Class of Stock [Line Items]</t>
        </is>
      </c>
    </row>
    <row r="14">
      <c r="A14" s="3" t="inlineStr">
        <is>
          <t>Common Stock, Par or Stated Value Per Share</t>
        </is>
      </c>
      <c r="B14" s="4" t="n">
        <v>1</v>
      </c>
      <c r="C14" s="4" t="n">
        <v>1</v>
      </c>
    </row>
    <row r="15">
      <c r="A15" s="3" t="inlineStr">
        <is>
          <t>Common Stock, Shares Authorized</t>
        </is>
      </c>
      <c r="B15" s="5" t="n">
        <v>5000000</v>
      </c>
      <c r="C15" s="5" t="n">
        <v>5000000</v>
      </c>
    </row>
    <row r="16">
      <c r="A16" s="3" t="inlineStr">
        <is>
          <t>Common Stock, Shares, Issued</t>
        </is>
      </c>
      <c r="B16" s="5" t="n">
        <v>0</v>
      </c>
      <c r="C16"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0:10:01Z</dcterms:created>
  <dcterms:modified xmlns:dcterms="http://purl.org/dc/terms/" xmlns:xsi="http://www.w3.org/2001/XMLSchema-instance" xsi:type="dcterms:W3CDTF">2022-03-31T10:10:01Z</dcterms:modified>
</cp:coreProperties>
</file>